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STATEMENTS OF CHANGES" sheetId="6" state="visible" r:id="rId6"/>
    <sheet xmlns:r="http://schemas.openxmlformats.org/officeDocument/2006/relationships" name="Consolidated Statements of Equi" sheetId="7" state="visible" r:id="rId7"/>
    <sheet xmlns:r="http://schemas.openxmlformats.org/officeDocument/2006/relationships" name="STATEMENTS OF CHANGES IN MEMBER" sheetId="8" state="visible" r:id="rId8"/>
    <sheet xmlns:r="http://schemas.openxmlformats.org/officeDocument/2006/relationships" name="CONDENSED CONSOLIDATED INTERI_3" sheetId="9" state="visible" r:id="rId9"/>
    <sheet xmlns:r="http://schemas.openxmlformats.org/officeDocument/2006/relationships" name="Description of Organization and" sheetId="10" state="visible" r:id="rId10"/>
    <sheet xmlns:r="http://schemas.openxmlformats.org/officeDocument/2006/relationships" name="Company"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al Estate Inventories" sheetId="14" state="visible" r:id="rId14"/>
    <sheet xmlns:r="http://schemas.openxmlformats.org/officeDocument/2006/relationships" name="Capitalized Interest" sheetId="15" state="visible" r:id="rId15"/>
    <sheet xmlns:r="http://schemas.openxmlformats.org/officeDocument/2006/relationships" name="Investment in and Advances to U" sheetId="16" state="visible" r:id="rId16"/>
    <sheet xmlns:r="http://schemas.openxmlformats.org/officeDocument/2006/relationships" name="Initial Public Offering" sheetId="17" state="visible" r:id="rId17"/>
    <sheet xmlns:r="http://schemas.openxmlformats.org/officeDocument/2006/relationships" name="Private Placement" sheetId="18" state="visible" r:id="rId18"/>
    <sheet xmlns:r="http://schemas.openxmlformats.org/officeDocument/2006/relationships" name="Other Assets" sheetId="19" state="visible" r:id="rId19"/>
    <sheet xmlns:r="http://schemas.openxmlformats.org/officeDocument/2006/relationships" name="Accrued Expenses and Other Liab" sheetId="20" state="visible" r:id="rId20"/>
    <sheet xmlns:r="http://schemas.openxmlformats.org/officeDocument/2006/relationships" name="Notes and Other Debts Payable, " sheetId="21" state="visible" r:id="rId21"/>
    <sheet xmlns:r="http://schemas.openxmlformats.org/officeDocument/2006/relationships" name="Commitments &amp; Contingenci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egment Reporting" sheetId="26" state="visible" r:id="rId26"/>
    <sheet xmlns:r="http://schemas.openxmlformats.org/officeDocument/2006/relationships" name="Fair Value Measurements" sheetId="27" state="visible" r:id="rId27"/>
    <sheet xmlns:r="http://schemas.openxmlformats.org/officeDocument/2006/relationships" name="Supplemental Disclosures of Cas" sheetId="28" state="visible" r:id="rId28"/>
    <sheet xmlns:r="http://schemas.openxmlformats.org/officeDocument/2006/relationships" name="Concentration of Credit Risk"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Real Estate Inventories (Tables" sheetId="34" state="visible" r:id="rId34"/>
    <sheet xmlns:r="http://schemas.openxmlformats.org/officeDocument/2006/relationships" name="Capitalized Interest (Tables)" sheetId="35" state="visible" r:id="rId35"/>
    <sheet xmlns:r="http://schemas.openxmlformats.org/officeDocument/2006/relationships" name="Investment in and Advances to_2" sheetId="36" state="visible" r:id="rId36"/>
    <sheet xmlns:r="http://schemas.openxmlformats.org/officeDocument/2006/relationships" name="Other Assets (Tables)" sheetId="37" state="visible" r:id="rId37"/>
    <sheet xmlns:r="http://schemas.openxmlformats.org/officeDocument/2006/relationships" name="Accrued Expenses and Other Li_2" sheetId="38" state="visible" r:id="rId38"/>
    <sheet xmlns:r="http://schemas.openxmlformats.org/officeDocument/2006/relationships" name="Notes and Other Debts Payable_2" sheetId="39" state="visible" r:id="rId39"/>
    <sheet xmlns:r="http://schemas.openxmlformats.org/officeDocument/2006/relationships" name="Commitments &amp; Contingencies (Ta"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Fair Value Measurements (Tables" sheetId="44" state="visible" r:id="rId44"/>
    <sheet xmlns:r="http://schemas.openxmlformats.org/officeDocument/2006/relationships" name="Supplemental Disclosures of C_2" sheetId="45" state="visible" r:id="rId45"/>
    <sheet xmlns:r="http://schemas.openxmlformats.org/officeDocument/2006/relationships" name="Stockholders' Equity (Tables)" sheetId="46" state="visible" r:id="rId46"/>
    <sheet xmlns:r="http://schemas.openxmlformats.org/officeDocument/2006/relationships" name="Description of Organization a_2" sheetId="47" state="visible" r:id="rId47"/>
    <sheet xmlns:r="http://schemas.openxmlformats.org/officeDocument/2006/relationships" name="Company (Details Narrativ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Business Combinations (Details)" sheetId="53" state="visible" r:id="rId53"/>
    <sheet xmlns:r="http://schemas.openxmlformats.org/officeDocument/2006/relationships" name="Business Combinations (Details " sheetId="54" state="visible" r:id="rId54"/>
    <sheet xmlns:r="http://schemas.openxmlformats.org/officeDocument/2006/relationships" name="Business Combinations (Detail_2" sheetId="55" state="visible" r:id="rId55"/>
    <sheet xmlns:r="http://schemas.openxmlformats.org/officeDocument/2006/relationships" name="Real Estate Inventories (Detail" sheetId="56" state="visible" r:id="rId56"/>
    <sheet xmlns:r="http://schemas.openxmlformats.org/officeDocument/2006/relationships" name="Real Estate Inventories (Deta_2" sheetId="57" state="visible" r:id="rId57"/>
    <sheet xmlns:r="http://schemas.openxmlformats.org/officeDocument/2006/relationships" name="Capitalized Interest (Details)" sheetId="58" state="visible" r:id="rId58"/>
    <sheet xmlns:r="http://schemas.openxmlformats.org/officeDocument/2006/relationships" name="Investment in and Advances to_3" sheetId="59" state="visible" r:id="rId59"/>
    <sheet xmlns:r="http://schemas.openxmlformats.org/officeDocument/2006/relationships" name="Investment in and Advances to_4" sheetId="60" state="visible" r:id="rId60"/>
    <sheet xmlns:r="http://schemas.openxmlformats.org/officeDocument/2006/relationships" name="Initial Public Offering (Detail" sheetId="61" state="visible" r:id="rId61"/>
    <sheet xmlns:r="http://schemas.openxmlformats.org/officeDocument/2006/relationships" name="Private Placement (Details Narr" sheetId="62" state="visible" r:id="rId62"/>
    <sheet xmlns:r="http://schemas.openxmlformats.org/officeDocument/2006/relationships" name="Other Assets (Details)" sheetId="63" state="visible" r:id="rId63"/>
    <sheet xmlns:r="http://schemas.openxmlformats.org/officeDocument/2006/relationships" name="Accrued Expenses and Other Li_3" sheetId="64" state="visible" r:id="rId64"/>
    <sheet xmlns:r="http://schemas.openxmlformats.org/officeDocument/2006/relationships" name="Accrued Expenses and Other Li_4" sheetId="65" state="visible" r:id="rId65"/>
    <sheet xmlns:r="http://schemas.openxmlformats.org/officeDocument/2006/relationships" name="Notes and Other Debts Payable_3" sheetId="66" state="visible" r:id="rId66"/>
    <sheet xmlns:r="http://schemas.openxmlformats.org/officeDocument/2006/relationships" name="Notes and Other Debts Payable_4" sheetId="67" state="visible" r:id="rId67"/>
    <sheet xmlns:r="http://schemas.openxmlformats.org/officeDocument/2006/relationships" name="Notes and Other Debts Payable_5" sheetId="68" state="visible" r:id="rId68"/>
    <sheet xmlns:r="http://schemas.openxmlformats.org/officeDocument/2006/relationships" name="Commitments &amp; Contingencies (De" sheetId="69" state="visible" r:id="rId69"/>
    <sheet xmlns:r="http://schemas.openxmlformats.org/officeDocument/2006/relationships" name="Commitments &amp; Contingencies (_2"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Narrative" sheetId="77" state="visible" r:id="rId77"/>
    <sheet xmlns:r="http://schemas.openxmlformats.org/officeDocument/2006/relationships" name="Stockholders' Equity (Details)" sheetId="78" state="visible" r:id="rId78"/>
    <sheet xmlns:r="http://schemas.openxmlformats.org/officeDocument/2006/relationships" name="Stockholders' Equity (Details N" sheetId="79" state="visible" r:id="rId79"/>
    <sheet xmlns:r="http://schemas.openxmlformats.org/officeDocument/2006/relationships" name="Segment Reporting (Details)" sheetId="80" state="visible" r:id="rId80"/>
    <sheet xmlns:r="http://schemas.openxmlformats.org/officeDocument/2006/relationships" name="Segment Reporting (Details Narr" sheetId="81" state="visible" r:id="rId81"/>
    <sheet xmlns:r="http://schemas.openxmlformats.org/officeDocument/2006/relationships" name="Fair Value Measurements (Detail" sheetId="82" state="visible" r:id="rId82"/>
    <sheet xmlns:r="http://schemas.openxmlformats.org/officeDocument/2006/relationships" name="Fair Value Measurements (Deta_2" sheetId="83" state="visible" r:id="rId83"/>
    <sheet xmlns:r="http://schemas.openxmlformats.org/officeDocument/2006/relationships" name="Supplemental Disclosures of C_3"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19" customWidth="1" min="2" max="2"/>
  </cols>
  <sheetData>
    <row r="1">
      <c r="A1" s="1" t="inlineStr">
        <is>
          <t>Document and Entity Information</t>
        </is>
      </c>
      <c r="B1" s="2" t="inlineStr">
        <is>
          <t>9 Months Ended</t>
        </is>
      </c>
    </row>
    <row r="2">
      <c r="B2" s="2" t="inlineStr">
        <is>
          <t>Sep. 30, 2020</t>
        </is>
      </c>
    </row>
    <row r="3">
      <c r="A3" s="3" t="inlineStr">
        <is>
          <t>RedeemableEquityCommonRedemptionValue</t>
        </is>
      </c>
    </row>
    <row r="4">
      <c r="A4" s="4" t="inlineStr">
        <is>
          <t>Entity Registrant Name</t>
        </is>
      </c>
      <c r="B4" s="4" t="inlineStr">
        <is>
          <t>Landsea Homes Corp</t>
        </is>
      </c>
    </row>
    <row r="5">
      <c r="A5" s="4" t="inlineStr">
        <is>
          <t>Entity Central Index Key</t>
        </is>
      </c>
      <c r="B5" s="4" t="inlineStr">
        <is>
          <t>0001721386</t>
        </is>
      </c>
    </row>
    <row r="6">
      <c r="A6" s="4" t="inlineStr">
        <is>
          <t>Document Type</t>
        </is>
      </c>
      <c r="B6" s="4" t="inlineStr">
        <is>
          <t>S-1</t>
        </is>
      </c>
    </row>
    <row r="7">
      <c r="A7" s="4" t="inlineStr">
        <is>
          <t>Amendment Flag</t>
        </is>
      </c>
      <c r="B7" s="4" t="inlineStr">
        <is>
          <t>false</t>
        </is>
      </c>
    </row>
    <row r="8">
      <c r="A8" s="4" t="inlineStr">
        <is>
          <t>Entity Filer Category</t>
        </is>
      </c>
      <c r="B8" s="4" t="inlineStr">
        <is>
          <t>Accelerated Filer</t>
        </is>
      </c>
    </row>
    <row r="9">
      <c r="A9" s="4" t="inlineStr">
        <is>
          <t>Entity Emerging Growth Company</t>
        </is>
      </c>
      <c r="B9" s="4" t="inlineStr">
        <is>
          <t>true</t>
        </is>
      </c>
    </row>
    <row r="10">
      <c r="A10" s="4" t="inlineStr">
        <is>
          <t>Entity Small Business</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LF Capital Acquisition Corp.
(the “Company”) is a blank check company incorporated in the state of Delaware on June 29, 2017. The Company was formed
for the purpose of effecting a merger, capital stock exchange, asset acquisition, stock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capitalize on the ability of its management team to focus its search for a target business in the commercial
banking and financial technology industries. On August 31, 2020, the
Company entered into an Agreement and Plan of Merger (the “Merger Agreement”), by and among the Company, LFCA Merger
Sub, Inc., a Delaware corporation and a direct, wholly-owned subsidiary of the Company (“Merger Sub”), Landsea Homes
Incorporated, a Delaware corporation (“Landsea”), and Landsea Holdings Corporation, a Delaware corporation (the “Seller”),
which provides for, among other things the merger of Merger Sub with and into Landsea, with Landsea continuing as the surviving
corporation (the “Merger”). See the Proposed Business Combination described below. All activity through September
30, 2020 relates to the Company’s formation and the initial public offering (“Initial Public Offering”), and,
since the closing of the Initial Public Offering, a search for a Business Combination candidate. The Company has selected December
31 as its fiscal year end. The registration statement
for the Company’s Initial Public Offering was declared effective on June 19, 2018. On June 22, 2018, the Company consummated
its Initial Public Offering of 15,525,000 units (each, a “Unit” and collectively, the “Units”), including
2,025,000 Units issued pursuant to the exercise in full of the underwriters’ over-allotment option, at $10.00 per Unit, generating
gross proceeds of $155.25 million, and incurring offering costs of approximately $9.3 million, inclusive of $5.4338 million in
deferred underwriting commissions (Note 3). Simultaneously with the
closing of the Initial Public Offering, the Company consummated the private placement (“Private Placement”) of 7,760,000
warrants (each, a “Private Placement Warrant” and collectively, the “Private Placement Warrants”) at a
price of $1.00 per Private Placement Warrant in a private placement to the Sponsor, Level Field Capital, LLC (“Sponsor”)
and certain funds and accounts managed by subsidiaries of BlackRock, Inc. (collectively, “anchor investor”), generating
gross proceeds of $7.76 million (Note 4). See the “Proposed Business Combination” section below, including the description
of the Sponsor Surrender Agreement, pursuant to which a portion of the Private Placement Warrants will be forfeited immediately
prior to (but conditioned and effective upon) completion of the proposed Merger. Upon the closing of the
Initial Public Offering and Private Placement, $158.355 million ($10.20 per Unit) of the net proceeds of the sale of the Units
in the Initial Public Offering and the Private Placement was placed in a trust account (“Trust Account”) and is required
to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of 1940,
as amended, or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hareholders of Class A shares purchased in the Initial Public Offering (“public shareholders” and such shares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If, however, shareholder approval of the transaction is required
by law or stock exchange listing requirement, or the Company decides to obtain share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hareholders will be entitled to redeem their public shares for a pro rata portion of the amount then in the Trust Account (approximately
$10.57 per share as of September 30, 2020, after taking into consideration the $0.03 per share contribution in connection with
the September Extension described below, plus any pro rata interest earned on the funds held in the Trust Account and not previously
released to the Company to pay its tax obligations, less up to $100,000 of interest to pay dissolution expenses). The per-share amount to
be distributed to public shareholders who redeem their public shares will not be reduced by the deferred underwriting commissions
the Company will pay to the underwriters (as discussed in Note 6). These public shares have been recorded at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the law and the Company does not decide to hold a shareholder vote for business or other legal reasons, the Company will, pursuant
to its Amended and Restated Articles of incorporation, conduct the redemptions pursuant to the tender offer rules of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tockholders have agreed to vote their founder shares (and any public shares purchased during or after the Initial Public Offering
in favor of a Business Combination. In addition, the initial stockholders have agreed to waive their redemption rights with respect
to their shares in connection with the completion of a Business Combination. Notwithstanding the foregoing,
the Company’s Amended and Restated Articles of Incorpor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20%
or more of the Class A common stock sold in the Initial Public Offering, without the prior consent of the Company. On June 16, 2020, the Company
held a special meeting of shareholders to extend (the “Extension”) the date by which the Company has to complete an
initial Business Combination from June 22, 2020 to September 22, 2020. The Extension was approved, and in connection with
the vote to approve the Extension, in June 2020 the holders of 2,089,939 shares of Class A common stock properly exercised
their right to redeem their shares for cash at a redemption price of approximately $10.46 per share, for an aggregate redemption
amount of approximately $21.9 million. On September 17, 2020,
the Company held a special meeting of shareholders to extend (the “September Extension”) the date by which the Company
has to complete an initial Business Combination from September 22, 2020 to December 22, 2020 (the “Combination Period”).
The September Extension was approved, and in connection with the vote to approve the September Extension, in September 2020 the
holders of 1,215,698 shares of Class A common stock properly exercised their right to redeem their shares for cash at a redemption
price of approximately $10.57 per share, for an aggregate redemption amount of approximately $12.8 million. The Company previously deposited
into the Trust Account (each deposit being referred to herein as a “Deposit”) $0.03 per month (or an aggregate of $0.09)
for each public share that was not converted in connection with the Extension of the Company’s termination date from June
22, 2020 through September 22, 2020. During the three and nine months ended September 30, 2020, the Company made a Deposit of approximately
$806,000 and $1.2 million, respectively, to the Trust Account. Alternatively, if the Company does not have the funds necessary
to make the Deposit referred to above, the Company’s officers, directors or any of their affiliates or designees will contribute
to the Company as a loan (each loan being referred to herein as a “Contribution”) $0.03 for each public share that
is not converted in connection with the shareholder votes to approve the Extension, for each monthly period, or portion thereof,
that is needed by the Company to complete an initial Business Combination from June 22, 2020 until the date of the consummation
of its Business Combination. The Contributions will not bear any interest and will be repayable by the Company to the officers,
directors or affiliates upon consummation of an initial Business Combination. The loans will be forgiven if the Company is unable
to consummate an initial Business Combination except to the extent of any funds held outside of the Trust Account. On September
17, 2020, the Company held a special meeting for the September Extension which eliminated the Deposits after September 22, 2020.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provided, however that the Company can seek shareholder
approval to extend the date of its termination beyond December 22, 2020 in order to avail itself of more time to complete a Business
Combination however there is no assurance such shareholder approval will be received. In connection with the redemption
of 100% of the Company’s outstanding public shares for a portion of the funds held in the Trust Account, each holder will
receive a full pro rata portion of the amount then held in the Trust Account, plus any pro rata interest earned on the funds held
in the Trust Account and not previously released to the Company to pay for its franchise and income taxes (less up to $100,000
of such amoun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the $10.57 per share placed in the Trust Account as of September 30, 2020 (or less than that in certain circumstances).
In order to protect the amounts held in the Trust Account, the Sponsor has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Proposed Business Combination On August 31, 2020, the
Company entered into an Agreement and Plan of Merger (the “Merger Agreement”), by and among the Company, LFCA Merger
Sub, Inc., a Delaware corporation and a direct, wholly-owned subsidiary of the Company (“Merger Sub”), Landsea Homes
Incorporated, a Delaware corporation (“Landsea”), and Landsea Holdings Corporation, a Delaware corporation (the “Seller”),
which provides for, among other things the merger of Merger Sub with and into Landsea, with Landsea continuing as the surviving
corporation (the “Merger”). The transactions set forth in the Merger Agreement, including the Merger, will constitute
a “Business Combination” as contemplated by the Company’s Amended and Restated Certificate of Incorporation. Subject to the terms of
the Merger Agreement, the Seller will receive approximately $344 million of stock consideration, consisting of 32,557,303 newly
issued shares of the Company’s publicly-traded Class A common stock, which shares will be valued at $10.56 per share for
purposes of determining the aggregate number of shares payable to the Seller (the “Stock Consideration”). The number
of shares of Class A common stock issued to the Seller as Stock Consideration is not subject to adjustment. The Seller has registration
rights under the Merger Agreement in respect of the Stock Consideration. Each of the Company, Merger
Sub and Landsea are making customary representations and warranties for a transaction of this type. The representations and warranties
made by parties to the Merger Agreement do not survive after the closing of the Merger. The parties to the Merger Agreement also
have agreed to certain customary covenants in connection with the Merger, including, among others, covenants with respect to the
conduct of the Company, Merger Sub and Landsea and its subsidiaries prior to the closing of the Merger. The Company has agreed
to seek approval of the holders of at least 65% of the Company’s public warrants to effect an amendment to the warrant agreement
related to the public warrants such that, as of the closing of the Merger, (i) each issued and outstanding public warrant, which
currently entitles each holder thereof to purchase one share of Parent Class A Stock at an exercise price of $11.50 per share,
will become exercisable for one-tenth of one share at an exercise price of $1.15 per one-tenth share ($11.50 per whole share) and
(ii) each holder of public warrants issued and outstanding immediately prior to the closing of the Merger will be entitled to receive
from the Company a one-time payment of $1.85 per public warrant, contingent upon the consummation of the closing. The parties to the Merger
Agreement have agreed to use reasonable best efforts to do all things necessary, proper or advisable to consummate the Merger and
the other transactions contemplated by the Merger Agreement in the most expeditious manner practicable. The Merger is subject to
customary conditions for a transaction of this type, including, among others: (i) approval of the Company’s stockholders;
(ii) approval of Landsea’s sole stockholder; (iii) there being no laws or injunctions by governmental authorities or other
legal restraint prohibiting consummation of the transactions contemplated under the Merger Agreement; (iv) the waiting period applicable
to the Merger under the Hart-Scott-Rodino Antitrust Improvements Act of 1976, as amended, having expired (or early termination
having been granted); (v) the shares of the Company’s Class A common stock to be issued in connection with the closing of
the Merger shall have been approved for listing upon the closing on Nasdaq; (vi) the Company having at least $5,000,001 in net
tangible assets; (vii) the amount in the Company’s trust account equally or exceeding $90,000,000, after deducting certain
transaction expenses and other costs; and (viii) receipt of the required regulatory approvals by the Hong Kong Stock Exchange by
certain Landsea affiliates. The Merger Agreement may
be terminated under certain customary and limited circumstances prior to the closing of the Merger, including (i) by mutual written
consent of the Company and the Seller; (ii) if the closing has not occurred on or prior to September 22, 2020, or, if the stockholders
of the Company approve an amendment to the certificate of incorporation of the Company to extend the date by which the Company
must complete its initial business combination to a date that is after September 22, 2020, then the earlier of such new date or
December 22, 2020 (the “Outside Date”), (iii) by the Company as a result of breach by or non-performance of Landsea
or the Seller and such breach or non-performance gives rise to a failure of a condition precedent and cannot or has not been cured
within 30 days’ notice by the Company, (iv) by the Seller as a result of breach by or non-performance of the Company or
Merger Sub and such breach or non-performance gives rise to a failure of a condition precedent and cannot or has not been cured
within 30 days’ notice by the Company or Merger Sub, and (v) if the approval of the Merger by Landsea’s sole stockholder
is not obtained. If the Merger Agreement is validly terminated, none of the parties will have any liability or any further obligation
under the Merger Agreement with certain limited exceptions, including liability arising out of fraud. Concurrent with the execution
of the Merger Agreement, the Sponsor, the Company, the Seller, and Landsea entered into the Sponsor Transfer, Waiver, Forfeiture
and Deferral Agreement (the “Sponsor Surrender Agreement”), pursuant to which the Sponsor agreed, upon closing of the
business combination, to (i) forfeit to the Company for no consideration 2,260,000 warrants held by the Sponsor, (ii) forfeit to
the Company for no consideration 600,000 shares of Class B common stock held by the Sponsor, (iii) transfer to the Seller for no
consideration 2,200,000 warrants, (iv) transfer to the Seller for no consideration 500,000 shares of Class A common stock held
by the Sponsor following the conversion upon consummation of the Merger of 500,000 shares of Class B common stock held by the Sponsor,
(v) defer the conversion of 500,000 shares of its Class B common stock contingent upon the valuation of the Class A common stock
reaching certain thresholds during the twenty-four month period following the closing of the Merger, (vi) exercise any warrants
held by the Sponsor to purchase Class A common stock solely on a cashless basis, (vii) waive its right to convert the outstanding
principal due under that certain Convertible Promissory Note, dated March 4, 2019, as amended, by and between Sponsor and the Company,
to warrants of the Company in lieu of cash payment upon the consummation of the Merger, and (viii) cancel that certain $1,000,000
working capital loan to the Company pursuant to that certain Promissory Note entered into with the Company, dated as of July 16,
2020, in each case on terms and subject to the conditions set forth therein. Concurrent with the execution
of the Merger Agreement, the Company, the Seller and Landsea, entered into waiver agreements (the “Waiver Agreements”)
with certain holders of the Company’s shares of Class B common stock, pursuant to which, each holder agreed to (i) waive
their redemption rights with respect to any Class A common stock they may own, (ii) waive certain of their anti-dilution and conversion
and redemption rights with respect to their shares of Class B common stock, and (iii) convert their shares of Class B common stock
into shares of Class A common stock on a one-for-one basis, in each case on terms and subject to the conditions set forth therein. Concurrent with the execution
of the Merger Agreement, the Company also entered into a Waiver Agreement with certain funds managed by BlackRock (the “BlackRock
Holders”) that hold shares of Class B common stock (the “BlackRock Waiver”), pursuant to which, each holder (i)
agreed to waive certain of their anti-dilution rights with respect to their shares of Class B common stock, and (ii) acknowledged
that the shares of Class B common stock held by the Blackrock Holders convert into shares of the Class A common stock on a one-for-one
basis upon the consummation of the Merger, in each case on terms and subject to the conditions set forth in the Amended and Restated
Certificate of Incorporation. Concurrent with the execution
of the Merger Agreement, the Company entered into an indemnification agreement with the Seller and the Sponsor (the “Indemnification
Agreement”), whereby the Company agreed that it would (i) not amend, waive, terminate or otherwise modify the BlackRock
Waiver without the prior written consent of the Seller and (ii) enforce the obligations thereunder. The Sponsor agreed to (i)
indemnify the Company and the Seller for all reasonably documented out-of-pocket costs the Company or Seller may incur in connection
with enforcing the Indemnification Agreement and the BlackRock Waiver and (ii) immediately after the Closing, forfeit such number
of Class A common stock of the Company equal to the number of shares of Class B common stock held by the BlackRock Holders that
are converted into Class A common stock at or as a result of the Closing less the number of Class B common stock held by the BlackRock
Holders immediately prior to the Closing. Concurrent with the execution
of the Merger Agreement, the Company, the Seller and certain of the holders of the Company’s shares of Class B common Stock
(the “LF Capital Restricted Stockholders”), entered into a Voting and Support Agreement with the Company (the “Voting
and Support Agreement”), pursuant to which each of the LF Capital Restricted Stockholders party to the Voting and Support
Agreement agreed to, among other things, vote their Class B common stock and other acquired common stock (representing as of the
date hereof approximately 21.01% of the voting power of the Company) (i) in favor of the adoption of the Merger Agreement and the
accompanying transaction, (ii) against any action, proposals, transaction or agreement that would result in a breach of any representation,
warrant, covenant, obligation or agreement of the Company or Merger Sub contained in the Merger Agreement, and (iii) in favor or
the proposals to be set forth in the proxy statement to be filed by the Company with the Securities and Exchange Commission (the
“SEC”) in connection with the approval of the Merger and each of the other proposals of the Company set forth in therein
(the “Proxy Statement”). Additionally, each LF Capital Restricted Stockholder party to the Voting and Support Agreement
has agreed to certain standstill obligations, in each case on terms and subject to the conditions set forth therein. The Voting
and Support Agreement will terminate upon the earlier to occur of, (x) as to each LF Capital Restricted Stockholder, the mutual
written consent of the Seller and such LF Capital Restricted Stockholder, (y) the closing of the Merger, and (z) the date of termination
of the Merger Agreement. Concurrent with the execution
of the Merger Agreement, the Company has entered into certain Forward Purchase and Subscription Agreements (each, a “Forward
Purchase Agreement”) with certain subscribers (the “Subscribers”), pursuant to which the Subscribers have agreed
to purchase up to an aggregate of $35 million of shares of the Company’s Class A common stock in the public markets at a
price per share not greater than $10.56 per share, at any time or from time to time prior to the record date for the special meeting
of the Company’s stockholders (the “Special Meeting”) relating to the approval of the Merger and the other proposals
of the Company set forth in the Proxy Statement. The Subscribers have agreed to vote their shares of Class A common stock acquired
pursuant to the Forward Purchase Agreement in favor of the Merger and each of the other proposals to be set forth in the Proxy
Statement. In addition, the Subscribers have agreed not to exercise their redemption rights with respect to any of their shares
of Class A common stock acquired pursuant to the Forward Purchase Agreement in connection with the Special Meeting or in connection
with the Company’s proposal to extend the Outside Date. In consideration for entering into the Forward Purchase Agreement,
the Company will issue a certain number of shares of Class A common stock to such Subscribers for no consideration and the Sponsor
has agreed to concurrently forfeit a number of shares of Class B common stock equal to the aggregate issuance to Subscribers. The
Company is providing the Subscribers with certain customary registration rights in connection with the Forward Purchase Agreement. Liquidity As of September 30, 2020,
the Company had approximately $174,000 in its operating bank accounts and working capital deficit of approximately $3.6 million
(including tax obligations of approximately $127,000). Subsequent to the consummation
of the Initial Public Offering and Private Placement, the Company’s liquidity needs have been satisfied through the proceeds
from the consummation of the Private Placement not held in the Trust Account, interest earned and released from the Trust Account
to pay for its tax obligations of approximately $1.7 million since inception, and loans from the Sponsor. In order to finance transaction
costs in connection with a Business Combination, the Sponsor, an affiliate of the Sponsor, or certain of the Company officers and
directors may, but are not obligated to, provide the Company Working Capital Loans. The Working Capital Loans will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On March 4, 2019, the Company issued the Convertible Note (as
defined in Note 5) to the Sponsor, pursuant to which the Sponsor agreed to provide a Working Capital Loan to the Company of up
to $1.5 million. The Company was provided $750,000 and $750,000 in loan proceeds during the year ended December 31, 2019 and the
nine months ended September 30, 2020, respectively, for an aggregate amount of $1.5 million, pursuant to the amended Convertible
Note. On July 16, 2020, the Company
issued a $3.0 million Promissory Note (as defined in Note 5) to the Sponsor. The Promissory Note will be repaid on the earlier
of (i) December 31, 2020 and (ii) the effective date of a Business Combination, without interest. On July 16, 2020, the Company
received $1.0 million in loan proceeds pursuant to the Promissory Note which increased the outstanding principal balance of the
Promissory Note to $1.0 million.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o date, the COVID-19 outbreak has not had a material impact on our results of operations, financial position
or cash flow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after December 22, 2020. Management plans to address this uncertainty
through the consummation of a Business Combination. However, there is no assurance that the Company will be able to consummate
a Business Combination within the Combination Period. No ad</t>
        </is>
      </c>
      <c r="C4" s="4" t="inlineStr">
        <is>
          <t>Note 1. Description of Organization and
Business Operations LF Capital Acquisition Corp.
(the “ Company Business Combination All activity through December
31, 2019 relates to the Company’s formation and the initial public offering (“ Initial Public Offering The registration statement
for the Company’s Initial Public Offering was declared effective on June 19, 2018. On June 22, 2018, the Company consummated
its Initial Public Offering of 15,525,000 units (each, a “ Unit Units Simultaneously with the
closing of the Initial Public Offering, the Company consummated the private placement (“ Private Placement Private Placement Warrant Private Placement
Warrants” Sponsor anchor
investor Upon the closing of the
Initial Public Offering and Private Placement, $158.355 million ($10.20 per Unit) of the net proceeds of the sale of the Units
in the Initial Public Offering and the Private Placement was placed in a trust account (“ Trust Account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shareholders of Public shares (“ Public Shareholders Exchange Act SEC The per-share amount to
be distributed to public shareholders who redeem their Public shares will not be reduced by the deferred underwriting commissions
the Company will pay to the underwriters (as discussed in Note 6). These Public shares have been recorded at redemption value
and classified as temporary equity upon the completion of the Initial Public Offering, in accordance with Accounting Standards
Codification (“ ASC Notwithstanding the foregoing,
the Company’s Amended and Restated Articles of incorpor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20%
or more of the Class A common stock sold in the Initial Public Offering, without the prior consent of the Company. If the Company is unable
to complete a Business Combination on June 22, 2020 (the “ Combination Period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for its franchise and income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20 per share initially held in the Trust Account (or less than that in certain circumstances). In order to protect
the amounts held in the Trust Account, the Sponsor has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 Securities Act Liquidity As of December 31, 2019,
the Company had approximately $161,000 in its operating bank accounts, and working capital deficit of approximately $477,000. Subsequent to the consummation
of the Initial Public Offering and Private Placement, the Company’s liquidity needs have been satisfied through the proceeds
from the consummation of the Private Placement not held in Trust Account, interest earned released from the Trust Account to pay
for its tax obligations, and loans from the Sponsor. In order to finance transaction costs in connection with a Business Combination,
the Sponsor or an affiliate of the Sponsor, or certain of the Company officers and directors may, but are not obligated to, provide
the Company Working Capital Loans (see Note 5). The Working Capital Loans will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 Convertible Note In connection with the Company’s
assessment of going concern considerations in accordance with Financial Accounting Standard Board’s Accounting Standards
Update (“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mpany</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Company</t>
        </is>
      </c>
      <c r="B4" s="4" t="inlineStr">
        <is>
          <t>1. Company Landsea Homes Incorporated (“LHI”
or the “Company”), together with its subsidiaries, is engaged in the acquisition, development and building of lots,
homes, and condominiums in California, Arizona, New York, and New Jersey. The Company's operations are organized into the following
three reportable segments: Arizona, California, and Metro New York. LHI is a wholly owned subsidiary of Landsea
Holdings Corporation ("LHC"). On August 27, 2020, LHC, LHI, and Landsea Homes-WAB LLC ("LWAB"), another wholly
owned subsidiary of LHC, entered into a contribution agreement (the "Contribution Agreement"). Under the terms of the
Contribution Agreement, LHC contributed 100% of its membership interests in LWAB to LHI and LWAB became a wholly owned subsidiary
of LHI. The contribution was accounted for as a common control transaction and all historical information has been presented herein
retrospectively on a consolidated basis. The stockholders’ equity section has been retrospectively restated to reflect equity
as LHI’s common stock, additional paid-in capital and retained earnings for all periods presented. The consolidated statements
of operations has been retrospectively restated to show earnings per share and shares outstanding for all periods presented. On March 11, 2020 the World Health Organization
declared COVID-19 a global pandemic and recommended containment and mitigation measures worldwide. The COVID-19 pandemic has continued
to spread and various state and local governments have issued or extended "stay-at-home" and “shelter-in-place”
orders which have impacted and restricted various aspects of our business. Our construction and sales operations are functioning
in the jurisdictions in which we operate, subject to government restrictions and safety constraints we have enacted in order to
protect our employees, trade contractors, and customers. While we cannot reasonably estimate the length or severity of this pandemic,
an extended economic slowdown in the U.S. could continue to materially impact our financial position and influence our future results. On August 31, 2020, LHC and LHI entered into
an Agreement and Plan of Merger (the “Merger Agreement”), with LF Capital Acquisition Corp. and LFCA Merger Sub, Inc.
(the "Merger Sub"), a direct, wholly-owned subsidiary of LF Capital Acquisition Corp., which provides for, among other
things the merger of Merger Sub with and into LHI, with LHI continuing as the surviving corporation. Subject to the terms of the Merger Agreement,
LHC will receive approximately $344 million of stock consideration, consisting of 32,557,303 newly issued shares of LF Capital
Acquisition Corp.'s publicly-traded Class A common stock. The shares will be valued at $10.56 per share for purposes of determining
the aggregate number of shares payable to LHC (the “Stock Consideration”). The number of shares of Class A common stock
issued to LHC as Stock Consideration is not subject to adjustment. LHC has registration rights under the Merger Agreement in respect
to the Stock Consideration. Costs incurred as part of the transaction are capitalized to deferred offering costs until the merger
is finalized, at which time they will be classified as part of additional paid-in capital or expensed if the merger is terminated
prior to becoming effective.</t>
        </is>
      </c>
      <c r="C4" s="4" t="inlineStr">
        <is>
          <t>1. Company Landsea Homes Incorporated (“LHI”
or the “Company”), together with its subsidiaries, is engaged in the acquisition, development and building of lots,
homes, and condominiums in California, Arizona, New York, and New Jersey. The Company's operations are organized into the following
three reportable segments: Arizona, California, and Metro New York. LHI is a wholly owned subsidiary of Landsea
Holdings Corporation ("LHC"). On August 27, 2020, LHC, LHI, and Landsea Homes-WAB LLC ("LWAB"), another wholly
owned subsidiary of LHC, entered into a contribution agreement (the "Contribution Agreement"). Under the terms of the
Contribution Agreement, LHC contributed 100% of its membership interests in LWAB to LHI and LWAB became a wholly owned subsidiary
of LHI. The contribution was accounted for as a common control transaction and all historical information has been presented herein
retrospectively on a consolidated basis. The stockholders’ equity section has been retrospectively restated to reflect equity
as LHI’s common stock, additional paid-in capital and retained earnings for all periods presented. The consolidated statements
of operations has been retrospectively restated to show earnings per share and shares outstanding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c r="D2" s="2" t="inlineStr">
        <is>
          <t>Dec. 31, 2018</t>
        </is>
      </c>
    </row>
    <row r="3">
      <c r="A3" s="4" t="inlineStr">
        <is>
          <t>Summary of Significant Accounting Policies</t>
        </is>
      </c>
      <c r="B3" s="4" t="inlineStr">
        <is>
          <t>Note 2. Summary of Significant Accounting
Policies Basis of presentation The accompanying unaudited
financial statements as of September 30, 2020, for the three and nine months ended September 30, 2020 and 2019, have been prepared
in accordance with United States generally accepted accounting principles (“GAAP”) for interim financial information
and pursuant to rules and regulations of the Securities and Exchange Commission.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0 are not necessarily
indicative of the results that may be expected for the year ending December 31, 2020. These unaudited condensed financial
statements should be read in conjunction with the audited financial statements contained in the Company’s Form 10-K filed
with the SEC on February 24,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vestments with an original maturity of three months or less when acquired to be cash equivalents. 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250,000. At September 30, 2020 and December 31, 2019, the Company had not experienced
losses on this account and management believes the Company is not exposed to significant credit risks on such account. The Company’s
marketable securities portfolio consists of U.S Treasury Bills and money market funds with an original maturity of 180 days or
les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September 30, 2020 and December 31, 2019, the recorded
values of cash and cash equivalents, prepaid expenses, accounts payable, accrued expenses, convertible note payable to related
party and promissory note payable to related party approximate the fair values due to the short-term nature of the instruments.
The Company’s portfolio of marketable securities is comprised of an investment in U.S Treasury Bills and money market fund
with an original maturity of 180 days or less. The fair value for trading securities is determined using quoted market pric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September 30, 2020 and December 31, 2019, 10,893,219 and 14,461,820 shares of Class A common stock subject to possible
redemption are presented as temporary equity, outside of the stockholders’ equity section of the Company’s balance
sheets, respectively. 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shares of Class A common stock in the calculation of diluted earnings per share,
since their inclusion would be anti-dilutive under the treasury stock method. As a result, diluted earnings per share is the same
as basic earnings per share for the period. The Company’s unaudited
condensed statements of operations include a presentation of income (loss) per share for common stock subject to redemption in
a manner similar to the two-class method of income (loss) per share. Net income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ess income attributable to Class A common stock, by the weighted
average number of shares of Class B common stock outstanding for the periods. Reconciliation of net income (loss) per
common stock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For the Three Months Ended September 30, For the Nine Months Ended September 30,
2020 2019 2020 2019
Net (loss) income $ (924,336 ) $ 477,190 $ (1,124,265 ) $ 1,466,643
Less: Income attributable to Class A common stock - (721,981 ) (428,470 ) (1,421,570 )
Adjusted net loss attributable to Class B common stock $ (924,336 ) $ (244,791 ) $ (1,552,735 ) $ 45,073
Weighted average shares outstanding of Class A common stock 13,302,920 15,525,000 14,679,742 15,525,000
Basic and diluted net income per share, Class A $ - $ 0.05 $ 0.03 $ 0.09
Weighted average shares outstanding of Class B common stock 3,881,250 3,881,250 3,881,250 3,881,250
Basic and diluted net loss per share, Class B $ (0.24 ) $ (0.06 ) $ (0.40 ) $ 0.01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 has recorded
deferred tax liabilities relating to unrealized gains on investments as of September 30, 2020 and December 31, 2019 amounting
to $0 and approximately $128,000, as well as deferred tax assets relating to expenses deferred for income tax purposes and an offsetting
full valuation allowance of approximately $641,000 and $314,000, respectively. The table below presents
the Company’s deferred tax liabilities:
September 30, December 31,
Deferred tax assets:
Net operating loss carryovers $ - $ -
Start-up cost 641,420 313,660
Total deferred tax assets 641,420 313,660
Valuation allowance (641,420 ) (313,660 )
Deferred tax liabilities
Unrealized gain/loss - (128,105 )
Net Deferred tax assets/(liabilities), net of allowance $ - $ (128,105 ) The table below presents the components of the
provision for income taxes:
September 30, December 31,
Federal
Current $ 242,002 $ 547,749
Deferred (455,865 ) (40,546 )
State and Local
Current - -
Deferred - -
Change in Valuation allowance 327,760 168,651
Income tax provision (benefit) $ 113,897 $ 675,854 Recent Accounting Pronouncements Management does not believe
that any recently issued, but not yet effective, accounting pronouncements, if currently adopted, would have a material effect
on the Company’s financial statements.</t>
        </is>
      </c>
      <c r="C3" s="4" t="inlineStr">
        <is>
          <t>Note 2. Summary of Significant Accounting
Policies Basis of presentation The Company’s financial
statements have been prepared in conformity with accounting principles generally accepted in the United States of America (“ GAAP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vestments with an original maturity of three months or less when acquired to be cash equivalents. 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250,000. At December 31, 2019 and 2018, the Company had not experienced losses on
this account and management believes the Company is not exposed to significant credit risks on such account. The Company’s
marketable securities portfolio consists of U.S. Treasury Bills and money market funds with an original maturity of 180 days or
les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19 and 2018, the recorded values of cash
and cash equivalents, prepaid expenses, accounts payable, accrued expenses, and note payable to related parties approximate the
fair values due to the short-term nature of the instruments. The Company’s portfolio of marketable securities is comprised
of an investment in U.S Treasury Bills and money market fund with an original maturity of 180 days or less. The fair value for
trading securities is determined using quoted market pric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19 and 2018, 14,461,820 and 14,500,444 shares of Class A common stock subject to possible redemption are presented
as temporary equity, outside of the stockholders’ equity section of the Company’s balance sheets, respectively. 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shares of Class A common stock in the calculation of diluted earnings per share,
since their inclusion would be anti-dilutive under the treasury stock method. As a result, diluted earnings per share is the same
as basic earnings per share for the period. The Company’s statements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s. Reconciliation of net income (loss) per
common stock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For the Years Ended December 31,
2019 2018
Net income $ 1,771,836 $ 592,850
Less: Income attributable to Class A common stock (2,598,143 ) (1,179,134 )
Adjusted net loss attributable to Class B common stock $ (826,307 ) $ (586,284 )
Weighted average shares outstanding of Class A common stock 15,525,000 15,525,000
Basic and diluted net income per share, Class A $ 0.17 $ 0.08
Weighted average shares outstanding of Class B common stock 3,881,250 3,881,250
Basic and diluted net loss per share, Class B $ (0.21 ) $ (0.15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is>
      </c>
    </row>
    <row r="4">
      <c r="A4" s="4" t="inlineStr">
        <is>
          <t>Landsea Homes [Member]</t>
        </is>
      </c>
    </row>
    <row r="5">
      <c r="A5" s="4" t="inlineStr">
        <is>
          <t>Summary of Significant Accounting Policies</t>
        </is>
      </c>
      <c r="B5" s="4" t="inlineStr">
        <is>
          <t>2. Summary of Significant Accounting Policies Basis of Presentation and Consolidation These consolidated financial statements include
certain assets and liabilities recorded on the books of LHC that are related to assets and liabilities directly attributable to
the Company. The Company was historically funded as part
of LHC's treasury program. Cash and cash equivalents were primarily centrally managed through bank accounts legally owned by LHC.
Accordingly, cash and cash equivalents held by LHC at the corporate level were not attributed to the Company for any of the periods
presented. Only cash amounts legally owned by entities dedicated to the Company are reflected in the consolidated balance sheets.
Transfers of cash, both to and from LHC's treasury program, are reflected as a component of additional paid-in capital in the
consolidated balance sheets and as a financing activity on the accompanying consolidated statements of cash flows. As the functional departments that make up
the Company were not held by a single legal entity, balances between the Company and LHC that were not historically cash settled
are included in additional paid-in capital. Additional paid-in capital represents LHC's interest in the recorded assets of the
Company and represents the cumulative investment by LHC in the Company through the dates presented. LHC holds a series of notes payable to affiliated
entities of its parent. The cash LHC received from this debt was partially utilized to fund operations of the Company. Related
party interest incurred by LHC ("Related Party Interest") was historically pushed down to the Company and reflected on
the consolidated balance sheets of the Company, primarily in real estate inventories, and on the consolidated statements of operations
in cost of sales. Similarly, LHC held a note payable with a third party, the interest of which has been pushed down to the Company.
Refer to Note 5 - Capitalized Interest During the periods presented in the consolidated
financial statements, the Company was included in the consolidated U.S. federal, and certain state and local income tax returns
filed by LHC,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HC, any income tax payables
or receivables resulting from the related income tax provisions have been reflected in the consolidated balance sheets and the
effect of the push down is reflected within additional paid-in capital. The management of the Company believes that
the assumptions underlying the consolidated financial statements, including the assumptions regarding the allocated expenses, reasonably
reflect the utilization of services provided, or the benefit received by the Company during the periods presented. Nevertheless,
the statements may not be indicative of the Company's future performance, do not necessarily include all of the actual expenses
that would have been incurred had the Company been an independent entity during the historical periods, and may not reflect the
results of operations, financial position, and cash flows had the Company been a stand-alone company during the periods presented. 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elsewhere in this document for the year ended December 31, 2019. The accompanying unaudited
consolidated financial statements include all adjustments (consisting of normal recurring entries) necessary for the fair presentation
of our results for the interim period presented. Results for the interim periods are not necessarily indicative of the results
to be expected for the full year due to seasonal variations and other factors, such as the effects of the novel coronavirus ("COVID-19")
and its impact on our future results. Use of Estimates Reclassifications Recent Accounting Pronouncements In June 2016, the FASB issued ASU 2016-13,
Financial Instruments - Credit Losses (Topic 326): Measurement of Credit Losses on Financial Instruments In January 2017, the FASB issued ASU 2017-04,
Intangibles - Goodwill and Other (Topic 350): Simplifying the Test for Goodwill Impairment In August 2018, the FASB issued ASU 2018-13,
Fair Value Measurement (Topic 820) -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January 2020, the FASB issued ASU 2020-01,
Investments - Equity Securities (Topic 321), Investments - Equity Method and Joint Ventures (Topic 323), and Derivative and
Hedging (Topic 815) In March 2020, the FASB issued ASU 2020-04,
Reference Rate Reform (Topic 848): Facilitation of the Effects of Reference Rate Reform on Financial Reporting</t>
        </is>
      </c>
      <c r="C5" s="4" t="inlineStr">
        <is>
          <t xml:space="preserve">2. Summary of Significant Accounting Policies Basis of Presentation and Consolidation These consolidated financial statements include
certain assets and liabilities recorded on the books of LHC that are related to assets and liabilities directly attributable to
the Company. The Company was historically funded as part
of LHC's treasury program. Cash and cash equivalents were primarily centrally managed through bank accounts legally owned by LHC.
Accordingly, cash and cash equivalents held by LHC at the corporate level were not attributed to the Company for any of the periods
presented. Only cash amounts legally owned by entities dedicated to the Company are reflected in the consolidated balance sheets.
Transfers of cash, both to and from LHC's treasury program, are reflected as a component of additional paid-in capital in the consolidated
balance sheets and as a financing activity on the accompanying consolidated statements of cash flows. As the functional departments that make up
the Company were not held by a single legal entity, balances between the Company and LHC that were not historically cash settled
are included in additional paid-in capital. Additional paid-in capital represents LHC's interest in the recorded assets of the
Company and represents the cumulative investment by LHC in the Company through the dates presented. LHC holds a series of notes payable to affiliated
entities of its parent. The cash LHC received from this debt was partially utilized to fund operations of the Company. Related
party interest incurred by LHC (the "Related Party Interest") was historically pushed down to the Company and reflected
on the consolidated balance sheets of the Company, primarily in real estate inventories, and on the consolidated statements of
operations in cost of sales. Similarly, LHC holds a note payable with a third party, the interest of which was also historically
pushed down to the Company. Refer to Note 5 - Capitalized Interest During the periods presented in the consolidated
financial statements, the Company was included in the consolidated U.S. federal, and certain state and local income tax returns
filed by LHC,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HC, any income tax payables
or receivables resulting from the related income tax provisions have been reflected in the consolidated balance sheets and the
effect of the push down is reflected within additional paid-in capital. The management of the Company believes that
the assumptions underlying the consolidated financial statements, including the assumptions regarding the allocated expenses, reasonably
reflect the utilization of services provided, or the benefit received by the Company during the periods presented. Nevertheless,
the statements may not be indicative of the Company's future performance, do not necessarily include all of the actual expenses
that would have been incurred had the Company been an independent entity during the historical periods, and may not reflect the
results of operations, financial position, and cash flows had the Company been a stand-alone company during the periods presented. Business Combinations Note 3 - Business Combinations Use of Estimates Cash and Cash Equivalents Restricted Cash Cash Held in Escrow Real Estate Held for Sale Real Estate Inventories and Cost of Sales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If there are indicators of impairment, the
Company performs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fair value in accordance with ASC 820, Fair Value Measurements and Disclosures When estimating undiscounted estimated future
cash flows of a project, the Company makes various assumptions, including: (i) expected sales prices and sales incentives to be
offered, including the number of homes available, pricing and incentives being offered by the Company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the Company's objective is to preserve operating margins, its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in accordance
with ASC 820. The Company calculates the fair value of real estate projects by using either a land residual value analysis or a
discounted cash flow analysis. Under the land residual value analysis, the Company estimates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 (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the Company's
results of operations. Real Estate Inventories Not Owned Capitalization of Interest Interest Investment in and Advances to Unconsolidated
Joint Ventures— As of December 31, 2019 and 2018, the Company
concluded that some of its joint ventures were VIEs. The Company concluded that it was not the primary beneficiary of the variable
interest entities and, accordingly, accounted for these entities under the equity method of accounting. Under the equity method, the Company recognizes
its proportionate share of earnings and losses generated by the joint venture upon the delivery of lots or homes to third parties.
Investments from third party joint venture partners, including their proportionate share of earnings or losses, are recorded in
noncontrolling interests on the consolidated balance sheets. The Company's proportionate share of intra-entity profits and losses,
to the extent they exist, are eliminated until the related asset has been sold by the unconsolidated joint venture to third parties.
The Company classifies cash distributions received from equity method investees using the cumulative earnings approach consistent
with ASU 2016-15, Statement of Cash Flows (Topic 230): Classification of Certain Cash Receipts and Cash Payments The Company reviews real estate inventory held
by its unconsolidated joint ventures for impairment, consistent with its real estate inventories. The Company also reviews its
investments in and advances to unconsolidated joint ventures for evidence of other-than-temporary declines in value. To the extent
the Company deems any portion of its investment in and advances to unconsolidated joint ventures as not recoverable, the Company
would impair its investment accordingly. For the years ended December 31, 2019, and 2018, no impairments related to investment
in and advances to unconsolidated joint ventures were recorded. Notes Receivable from Lot Sales— Goodwill— Intangibles–Goodwill and Other For the year ended December 31, 2019,
there were additions of $5.3 million to goodwill as a result of the Pinnacle West acquisition, refer to Note 3 - Business Combinations
for further information. Variable Interest Entities Consolidation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In some instances, the Company may also expend funds for due diligence, development and
construction activities with respect to optioned land prior to takedown. Such costs are classified as real estate inventories,
which the Company would have to write off should it not exercise the option. Therefore, whenever the Company enters into a land
option or purchase contract with an entity and make a non-refundable deposit, a VIE may have been created. As of December 31, 2019 and 2018, the Company
was not required to consolidate any VIEs. In accordance with ASC 810, the Company performs ongoing reassessments of whether it
is the primary beneficiary of a VIE. Property and Equipment Capitalized Selling and Marketing Costs Revenue from Contracts with Customers (Topic 606) Other Assets and Deferred Costs Warranty Accrual Revenue Recognition Home Sales and Profit Recognition In accordance with ASC 606,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s when the respective home is closed. The profit
recorded is based on the calculation of cost of sales, which is dependent on the Company's estimate of total cost, as described
in more detail above in the section "Real Estate Inventories and Cost of Sales". When it is determined that the earnings
process is not complete, the related revenue and profit are deferred for recognition in future periods. For periods prior to January 1, 2018,
the Company recognized home sales and other real estate sales revenue in accordance with ASC 360. Under ASC 360, revenue from home
sales and other real estate sales was recorded and a profit was recognized when the sales process was complete under the full accrual
method. The sales process was considered complete for home sales and other real estate sales when all conditions of escrow were
met, including delivery of the home or other real estate asset, title passes, appropriate consideration is received and collection
of associated receivables, if any, was reasonably assured. Lot Sales and Profit Recognition In accordance with ASC 606, revenues from lot
sales are recorded and a profit is recognized when performance obligations are satisfied, which includes transferring a promised
good or service to a customer. Lot sales are recognized when all conditions of escrow are met, including delivery of the real estate
asset in the agreed-upon condition, passage of title, receipt of appropriate consideration, and collection of associated receivables,
if any, is probable, and other applicable criteria are met. Sales incentives are a reduction of revenues when the respective lot
sale is recognized. Based upon the terms of the agreement, when it is determined that the performance obligation is not satisfied,
the sale and the related profit are deferred for recognition in future periods. Under the terms of certain lot sale contracts,
the Company is obligated to perform certain development activities after the close of escrow. Due to this continuing involvement,
the Company recognizes lot sales under the percentage-of-completion method, whereby revenue is recognized in proportion to total
costs incurred divided by total costs expected to be incurred. As of December 31, 2019, the Company had no deferred revenue from
lot sales, compared to $15.9 million as of December 31, 2018. The Company recognizes these amounts as development progresses.
During 2019, the Company recognized $15.9 million of deferred revenue from its lot sales in prior years. Income Taxes— Income Taxes Each year the Company assesses its deferred
tax asset to determine whether all or any portion of the asset is more likely than not (defined as a likelihood of more than 50%)
unrealizable under ASC 740. The Company is required to establish a valuation allowance for any portion of the tax asset determined
to be more likely than not unrealizable. The Company's assessment considers, among other things, the nature, frequency and severity
of prior cumulative losses, forecasts of future taxable income, the duration of statutory carryforward periods, utilization experience
with net operating losses and tax credit carryforwards and the planning alternatives, to the extent these items are applicable.
The ultimate realization of deferred tax assets depends primarily on the generation of future taxable income during the periods
in which the differences become deductible. The value of the Company's deferred tax assets will depend on applicable income tax
rates.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statements. Long-term Incentive Plan— Recent Accounting Pronouncements Under the modified retrospective approach of
ASC 606, the Company recognized the cumulative effect of initially applying the new standard as a $2.3 million decrease to the
opening balance of total equity as of January 1, 2018. The comparative information has not been restated and continues to
be reported as it was previously, under the appropriate accounting standards in effect for those periods. The adjustment to total
equity related to a $1.0 million write-down of certain recoverable selling and marketing costs included in real estate inventories
and real estate inventories not owned that were formerly capitalized under ASC 360, but that no longer qualify for capitalization
under the Company's accounting policy reflecting the changes upon the adoption of ASC 606. The adjustment to total equity also
included the reversal of a $1.3 million gain on sale of an option previously recognized in 2017, which resulted in an offsetting
increase in accrued expenses and other liabilities on the consolidated balance sheet. For the year ended December 31, 2018,
the Company expensed $1.4 million more in selling and marketing costs than it would have recognized as required by the previous
guidance, ASC 360. In addition, the accounting policy change
resulted in depreciation expense for capitalized selling and marketing assets to be included in the line item "depreciation
and amortization" in the consolidated statements of cash flows in the years ended December 31, 2019 and 2018 compared
to including the expense in the net change to the other assets line item for the year ended December 31, 2017. The adoption
of ASC 606 did not have a material impact on other areas of the Company's consolidated balance sheet, consolidated statement of
operations or statement of cash flows for the year ended December 31, 2018. In February 2016, the FASB issued ASU 2016-02,
Leases (Topic 842) In June 2016, the FASB issued ASU 2016-13,
which changes the methodology for recognizing credit losses and is effective for annual reporting periods beginning after December
15, 2019. Early adoption was permitted. The Company adopted ASU 2016-13 on January 1, 2020, which did not have a material
impact to the consolidated financial statements as a result of adoption. In August 2016, the FASB issued ASU 2016-15,
which reduces the existing diversity in practice in financial reporting across all industries by clarifying certain existing principles
in ASC 230, Statement of Cash Flows Statement
of Cash Flows (Topic 230), Restricted Cash In October 2016, the FASB issued ASU 2016-16,
Intra-Entity Transfers of Assets Other than Inventory In January 2017, the FASB issued ASU 2017-04,
Intangibles - Goodwill and Other (Topic 350): Simplifying the Test for Goodwill Impairment In February 2017, the FASB issued ASU 2017-05,
Clarifying the Scope of Asset Derecognition Guidance and Accounting for Partial Sales of Nonfinancial Assets In March 2018, the FASB issued ASU 2018-05,
Income Taxes (Topic 740) - Amendments to SEC Paragraphs Pursuant to SEC Staff Accounting Bulletin No. 118 Note 12, Income Taxes In August 2018, the FASB issued ASU 2018-13,
Fair Value Measurement (Topic 820) -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t>
        </is>
      </c>
    </row>
    <row r="6">
      <c r="A6" s="4" t="inlineStr">
        <is>
          <t>LS Boston Point LLC [Member]</t>
        </is>
      </c>
    </row>
    <row r="7">
      <c r="A7" s="4" t="inlineStr">
        <is>
          <t>Summary of Significant Accounting Policies</t>
        </is>
      </c>
      <c r="C7" s="4" t="inlineStr">
        <is>
          <t>Note 1 - Summary of Significant
Accounting Policies: Nature of Operations On January 5, 2016, an Amended and
Restated Limited Liability Company Agreement was executed for LS-Boston Point LLC (the “ Company Managing Member Investor
Member Members Project On December 4, 2018, Fenway Point
Partners LLC distributed out the interest in its wholly owned subsidiary, Point Condo Holdings LLC, to its members. Immediately
thereafter, Fenway Point Partners LLC redeemed the partnership interest in Fenway Point Partners LLC from the Company (see Note
2). Basis of Accounting The accompanying financial statements
have been prepared on the accrual basis of accounting in accordance with accounting principles generally accepted in the United
States of America (“ GAAP Fair Value Measurements The carrying amounts of the Company’s
cash and due to member approximate the fair value due to their short-term nature. Impairment of Assets The Company reviews its investments
in non-controlled joint ventures for indicators of impairment during each reporting period. The Company is subject to risks incidental
to the ownership, development, and sales of real estate. These include, among others, the risks normally associated with changes
in the general economic climate in the community in which the Company operates, trends in the real estate industry, changes in
tax laws, interest rate levels, availability of financing, and potential liability under environmental and other laws. ASC 323-10,
Investments – Equity Method and Joint Ventures, requires that a loss in value of the carrying amount of an investment should
be recognized by writing down the carrying amount of the investment to its fair value. During the year ended December 31,
2019, the Company concluded that no indicators of impairment were present and therefore no impairment charges were taken relating
to the investment. Use of Estimates The preparation of the financial statements
in conformity with GAAP requires management to make estimates and assumptions that affect certain reported amounts of assets and
liabilities and disclosures of contingent assets and liabilities at the date of the financial statements and reported amounts of
revenue and expenses during the period. Actual results could differ from management’s estimates. The real estate industry has historically
been cyclical and sensitive to changes in economic conditions such as interest rates, credit availability, and unemployment levels.
Changes in these economic conditions could affect the assumptions used by management in preparing the accompanying financial statements. Variable Interest Entities The Company accounts for variable
interest entities in accordance with ASC 810, Consolidation (“ ASC 810 VIE The Company considers a variety of
factors with any investment in determination of a VIE and reconsiders such considerations continually. The Company will consolidate
any VIE where it is determined the Company is the primary beneficiary and disclose when the Company is not the primary beneficiary,
as well as disclose the maximum exposure to loss related to the VIE that is not consolidated. The Company uses the equity method
to account for investments in non-controlled joint ventures that qualify as VIE's where the Company is the not the primary beneficiary.
Our involvement in the VIE noted in Note 2 is based on equal voting rights and therefore we have determined that we are not the
primary beneficiary and do not consolidate the VIE. Our share of the earnings from these equity-method basis companies is included
in consolidated net income. Our maximum exposure is equal to our investment in the unconsolidated joint venture as shown on the
balance sheet as investment in non-controlled joint ventures. Income Taxes The Company, with the consent of its
members, has elected to be treated as a partnership for federal income tax purposes. No provision for income taxes has been made
for the Company since such taxes, if any, are the responsibility of the individual members. The Company’s income tax returns
are subject to examination by taxing authorities. Recent Accounting Pronouncement Revenue Recognition In May 2014, the FASB issued Accounting
Standards Update (“ ASU ASU 2014-09</t>
        </is>
      </c>
      <c r="D7" s="4" t="inlineStr">
        <is>
          <t>Note 1 - Summary of Significant Accounting Policies: Nature of Operations On January 5, 2016, an Amended and
Restated Limited Liability Company Agreement was executed for LS-Boston Point LLC (the “ Company Managing Member Investor
Member Members Project On December 4, 2018, Fenway Point
Partners LLC distributed out the interest in its wholly owned subsidiary, Point Condo Holdings LLC, to its members. Immediately
thereafter, Fenway Point Partners LLC redeemed the partnership interest in Fenway Point Partners LLC from the Company (see Note
2). Basis of Accounting The accompanying financial statements
have been prepared on the accrual basis of accounting in accordance with accounting principles generally accepted in the United
States of America (“ GAAP Fair Value Measurements The carrying amounts of the Company’s
cash, accounts payable and accrued expenses and due to member approximate the fair value due to their short-term nature. Impairment of Assets The Company reviews its investments
in non-controlled joint ventures for indicators of impairment during each reporting period. The Company is subject to risks incidental
to the ownership, development, and sales of real estate. These include, among others, the risks normally associated with changes
in the general economic climate in the community in which the Company operates, trends in the real estate industry, changes in
tax laws, interest rate levels, availability of financing, and potential liability under environmental and other laws. ASC 323-10,
Investments – Equity Method and Joint Ventures, requires that a loss in value of the carrying amount of an investment should
be recognized by writing down the carrying amount of the investment to its fair value. During the years ended December 31,
2018 and 2017, the Company concluded that no indicators of impairment were present and therefore no impairment charges were taken
relating to the investment. Use of Estimates The preparation of the financial statements
in conformity with GAAP requires management to make estimates and assumptions that affect certain reported amounts of assets and
liabilities and disclosures of contingent assets and liabilities at the date of the financial statements and reported amounts of
revenue and expenses during the period. Actual results could differ from management’s estimates. The real estate industry has historically
been cyclical and sensitive to changes in economic conditions such as interest rates, credit availability, and unemployment levels.
Changes in these economic conditions could affect the assumptions used by management in preparing the accompanying financial statements. Variable Interest Entities The Company accounts for variable
interest entities in accordance with ASC 810, Consolidation (“ ASC 810 VIE The Company considers a variety of
factors with any investment in determination of a VIE and reconsiders such considerations continually. The Company will consolidate
any VIE where it is determined the Company is the primary beneficiary and disclose when the Company is not the primary beneficiary,
as well as disclose the maximum exposure to loss related to the VIE that is not consolidated. The Company uses the equity method
to account for investments in non-controlled joint ventures that qualify as VIE's where the Company is the not the primary beneficiary.
Our involvement in the VIE noted in Note 2 is based on equal voting rights and therefore we have determined that we are not the
primary beneficiary and do not consolidate the VIE. Our share of the earnings from these equity-method basis companies is included
in consolidated net income. Our maximum exposure is equal to our investment in the unconsolidated joint venture as shown on the
balance sheet as investment in non-controlled joint ventures. Income Taxes The Company, with the consent of its
members, has elected to be treated as a partnership for federal income tax purposes. No provision for income taxes has been made
for the Company since such taxes, if any, are the responsibility of the individual members. The Company’s income tax returns
are subject to examination by taxing authorities. The Tax Cuts and Jobs Act of 2017
(the “ Act Reclassification Certain amounts in the 2017 consolidated
financial statements have been reclassified in order to conform to the 2018 presentation. Recent Accounting Pronouncements In May 2014, the FASB issued Accounting
Standards Update (“ ASU ASU 2014-09 In August 2016, the FASB issued ASU
2016-15, Classification of Certain Cash Receipts and Cash Payments, or ASU 2016-15, which intends to reduce diversity in practice
in how certain transactions are classified in the statement of cash flows. ASU 2016-15 was effective for fiscal years and interim
periods beginning after December 15, 2017. Early adoption was permitted, including adoption in an interim period. The Company adopted
ASU 2016-15 on January 1, 2018, which did not have a material impact on our financial statements.</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Business Combinations</t>
        </is>
      </c>
      <c r="B4" s="4" t="inlineStr">
        <is>
          <t xml:space="preserve">3. Business Combinations On January 15, 2020, the Company acquired
100% of the membership interest of Garrett Walker Homes (“GWH”) for cash consideration of approximately $133.4 million.
GWH is a residential homebuilder located in Phoenix, Arizona focused on building entry-level, single-family detached homes in
the Northwest Valley and Phoenix metropolitan. The total assets of GWH include approximately 20 projects and 1,750 lots in various
stages of development. In accordance with Accounting Standards Codification
("ASC") Topic 805, Business Combinations, the assets acquired and liabilities assumed from our acquisition of GWH were
measured and recognized at fair value as of the date of the acquisition to reflect the purchase price paid. Acquired inventories consist of land, land
deposits, and work in process inventories. The Company determined the estimate of fair value for acquired land inventory using
a forecasted cash flow approach for the development, marketing, and sale of each community acquired. Significant assumptions
included in our estimate were future development costs, construction and overhead costs, mix of products, as well as average selling
price, and absorption rates. The Company estimated the fair value of acquired work in process inventories based upon the stage
of production of each unit and a profit margin that a market participant would require to complete the remaining production and
requisite selling efforts. On the acquisition date, the stage of production for each lot ranged from recently started lots
to fully completed homes. The intangible asset acquired relates to the GWH trade name, which is estimated to have a fair value
of $1.6 million and is being amortized over 3 years. Goodwill represents the excess of the purchase price over the fair value of
assets acquired and liabilities assumed. Goodwill of $15.4 million was recorded on the consolidated balance sheets as a result
of this transaction and is expected to be deductible for tax purposes over 15 years. The acquired goodwill is included in the Arizona
reporting segment in Note 13, Segment Information From the acquisition date, the Company's results
of operations include homebuilding revenues of $141.2 million, and income before tax inclusive of purchase price accounting, of $9.1
million, from the GWH acquisition in the accompanying consolidated statement of operations for the nine months ended September
30, 2020. The following is a summary of the allocation
of the purchase price based on the fair value of assets acquired and liabilities assumed (dollars in thousands)
Assets Acquired
Cash $ 2,905
Real estate inventories 119,466
Goodwill 15,392
Trade name 1,600
Other assets 532
Total assets $ 139,895
Liabilities Assumed
Accounts payable $ 5,425
Accrued expenses 1,037
Total liabilities 6,462
Net assets acquired $ 133,433 On June 20, 2019, the Company acquired
100% of the stock of Pinnacle West Holding Corp. ("Pinnacle West") for cash consideration of $25.8 million. Pinnacle
West is a residential homebuilder located in Phoenix, Arizona and is comprised of fifteen projects in various stages of development.
The Company completed its fair value assessment of the net assets of Pinnacle West during 2019. The acquired goodwill is included
in the Arizona reporting segment in Note 13, Segment Reporting (dollars in thousands)
Assets Acquired
Cash $ 2,208
Real estate inventories 39,584
Goodwill 5,315
Other assets 60
Total assets $ 47,167
Liabilities Assumed
Accounts payable $ 2,626
Notes payable 16,228
Accrued expenses and other liabilities 2,543
Total liabilities 21,397
Net assets acquired $ 25,770 Unaudited Pro Forma Financial Information Unaudited pro forma revenue and net (loss)
income for the nine months ended September 30, 2020 and 2019 give effect to the results of the acquisition of GWH and Pinnacle
West. The effect of the GWH and Pinnacle West acquisitions are reflected as though the acquisition date was as of January 1, 2019
and January 1, 2018, respectively. Unaudited pro forma net (loss) income adjusts the operating results of GWH and Pinnacle West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e Pinnacle West financial information were derived from internal financial information and are unaudited.
Nine Months Ended September 30,
2020 2019
(dollars in thousands)
Revenue $ 452,322 $ 460,322
Pretax (loss) income (24,209 ) 3,662
Provision (benefit) for income taxes (6,081 ) 947
Net (loss) income $ (18,128 ) $ 2,715 </t>
        </is>
      </c>
      <c r="C4" s="4" t="inlineStr">
        <is>
          <t xml:space="preserve">3. Business Combinations On June 20, 2019, the Company acquired
100% of the stock of Pinnacle West for cash consideration of $25.8 million. Pinnacle West is a residential homebuilder located
in Phoenix, Arizona and is comprised of fifteen projects in various stages of development. In accordance with ASC 805, Business Combinations Acquired inventories consist of land, land
deposits, and work in process inventories. The Company determined the estimate of fair value for acquired land inventory
using a forecasted cash flow approach for the development, marketing, and sale of each community acquired. Significant assumptions
included in the estimates were future development costs, construction and overhead costs, mix of products, as well as average sales
price, and absorption rates. The Company estimated the fair value of acquired work in process inventories based upon the stage
of production of each unit and a profit margin that a market participant would require to complete the remaining production and
requisite selling efforts. On the acquisition date, the stage of production for each lot ranged from recently started
lots to fully completed homes. Goodwill represents the excess of the purchase price over the fair value of assets acquired
and liabilities assumed. Goodwill of $5.3 million was recorded on the consolidated balance sheets and is expected to be deductible
for tax purposes over 15 years. The acquired goodwill is included in the Arizona reporting segment in Note 13, Segment Information From the acquisition date, the Company's results
of operations include homebuilding revenues of $40.0 million, and a loss before tax inclusive of purchase price accounting, of $(0.2)
million, from the Pinnacle West acquisition in the accompanying consolidated statement of operations for the year ended December
31, 2019. The Company completed its fair value assessment
of the net assets of Pinnacle West during 2019. The following is a summary of the allocation of the purchase price based on the
fair value of assets acquired and liabilities assumed (dollars in thousands)
Assets
Cash $ 2,208
Real estate inventories 39,584
Goodwill 5,315
Other assets 60
Total assets $ 47,167
Liabilities
Accounts payable $ 2,626
Notes payable 16,228
Other liabilities 2,543
Total liabilities 21,397
Net assets acquired $ 25,770 Unaudited Pro Forma Financial Information Unaudited pro forma revenue and net income
for the years ended December 31, 2019 and 2018 give effect to the results of the acquisition of Pinnacle West. The effect of the
Pinnacle West acquisition is reflected as though the acquisition date was as of January 1, 2018. Unaudited pro forma net income
adjusts the operating results of Pinnacle West to reflect the additional costs that would have been recorded assuming the fair
value adjustments had been applied as of the beginning of the year preceding the year of acquisition. The financial information
for Pinnacle West is derived from internally produced financial information that is unaudited.
December 31, 2019 December 31, 2018
(dollars in thousands)
Revenue $ 662,886 $ 428,089
Pretax income $ 28,842 $ 36,161
Provision for income taxes 6,222 4,035
Net income $ 22,620 $ 32,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al Estate Inventorie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Real Estate Inventories</t>
        </is>
      </c>
      <c r="B4" s="4" t="inlineStr">
        <is>
          <t>4. Real Estate Inventories Real estate inventories are summarized as follows:
September 30, 2020 December 31, 2019
(dollars in thousands)
Deposits and pre-acquisition costs $ 18,078 $ 24,794
Land held and land under development 224,340 178,183
Homes completed or under construction 449,522 369,364
Model homes 36,215 25,838
Total real estate inventory $ 728,155 $ 598,179 In accordance with ASC 360, inventory is stated
at cost, unless the carrying amount is determined not to be recoverable, in which case inventory is written down to its estimated
fair value. The Company reviews each real estate asset at the community-level, on a quarterly basis or whenever indicators of impairment
exist. We generally determine the estimated fair value of each community by using a discounted cash flow approach based on the
estimated future cash flows at discount rates that reflect the risk of the community being evaluated. The discounted cash flow
approach can be impacted significantly by our estimates of future home sales revenue, home construction costs, and the applicable
discount rate, all of which are Level 3 inputs. For the nine months ended September 30, 2020,
the Company recognized real estate inventory impairments of $3.4 million related to two communities in the California segment.
In both instances, the Company determined that additional incentives were required to sell the remaining homes at estimated aggregate
sales prices below the communities previous carrying values. The fair values for the communities impaired were calculated using
discounted cash flow models using discount rates ranging from 7%-10%. For the nine months ended September 30, 2019, the Company
did not recognize any real estate inventory impairments.</t>
        </is>
      </c>
      <c r="C4" s="4" t="inlineStr">
        <is>
          <t>4. Real Estate Inventories Real estate inventories are summarized as follows:
December 31,
2019 2018
(dollars in thousands)
Deposits and pre-acquisition costs $ 24,794 $ 35,361
Land held and land under development 178,183 120,471
Homes completed or under construction 369,364 404,092
Model homes 25,838 20,549
Total owned inventory 598,179 580,473
Real estate inventories not owned — 66,680
Total real estate inventory $ 598,179 $ 647,153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inventory is stated
at cost, unless the carrying amount is determined not to be recoverable, in which case inventory is written down to its fair value.
The Company reviews each real estate asset at the community-level, on a quarterly basis or whenever indicators of impairment exist.
For the years ended December 31, 2019 and 2018, the Company did not recognize any real estate inventory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apitalized Interest</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Capitalized Interest</t>
        </is>
      </c>
      <c r="B4" s="4" t="inlineStr">
        <is>
          <t xml:space="preserve">5. Capitalized Interest Interest is capitalized to real estate inventories
and investment in unconsolidated joint ventures during development and other qualifying activities. Interest capitalized as a cost
of real estate inventories is included in cost of sales as related inventories are delivered. Interest capitalized to investments
in unconsolidated joint ventures is amortized to equity in net (loss) income of unconsolidated joint ventures as related joint
venture homes close. For the periods reported, interest incurred,
capitalized, and expensed was as follows:
Nine Months Ended September 30,
2020 2019
(dollars in thousands)
Related party interest pushed down $ 7,300 $ 12,081
Other interest incurred 15,972 19,697
Total interest incurred 23,272 31,778
Related party interest capitalized 7,300 12,081
Other interest capitalized 15,972 19,697
Total interest capitalized 23,272 31,778
Previously capitalized related party interest included in cost of sales $ 8,653 $ 7,256
Previously capitalized other interest included in cost of sales 14,925 10,900
Related party interest relieved to equity in earnings (loss) from unconsolidated joint ventures 903 1,630
Other interest relieved to equity in earnings (loss) from unconsolidated joint ventures 12 23
Other interest expensed 11 —
Total interest expense included in pretax income (loss) $ 24,504 $ 19,809 </t>
        </is>
      </c>
      <c r="C4" s="4" t="inlineStr">
        <is>
          <t xml:space="preserve">5. Capitalized Interest Interest is capitalized to real estate inventories
and investment in unconsolidated joint ventures during development and other qualifying activities. Interest capitalized as a cost
of real estate inventories is included in cost of sales as related inventories are delivered. Interest capitalized to investments
in unconsolidated joint ventures is amortized to equity in net (loss) income of unconsolidated joint ventures as related joint
venture homes close. For the periods reported, interest incurred, capitalized, and expensed was as follows:
Year Ended December 31,
2019 2018 2017
(dollars in thousands)
Related party interest pushed down $ 11,115 $ 16,534 $ 16,179
Other interest incurred 24,906 24,364 4,323
Total interest incurred 36,021 40,898 20,502
Related party interest capitalized 11,115 16,534 16,179
Other interest capitalized 24,906 24,253 3,678
Total interest capitalized 36,021 40,787 19,857
Interest expensed $ — $ 111 645
Previously capitalized related party interest included in cost of sales $ 15,646 $ 9,164 $ 2,678
Previously capitalized other interest included in cost of sales 24,747 7,135 1,306
Related party interest relieved to equity in net income (loss) of unconsolidated joint ventures 1,908 4,095 —
Other interest relieved to equity in earnings (loss) from unconsolidated joint ventures 26 58 —
Other interest expensed — 111 645
Total interest expense included in pretax income (loss) $ 42,327 $ 20,563 $ 4,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Investment in and Advances to Unconsolidated Joint Ventures</t>
        </is>
      </c>
      <c r="B1" s="2" t="inlineStr">
        <is>
          <t>9 Months Ended</t>
        </is>
      </c>
      <c r="C1" s="2" t="inlineStr">
        <is>
          <t>12 Months Ended</t>
        </is>
      </c>
    </row>
    <row r="2">
      <c r="B2" s="2" t="inlineStr">
        <is>
          <t>Sep. 30, 2020</t>
        </is>
      </c>
      <c r="C2" s="2" t="inlineStr">
        <is>
          <t>Dec. 31, 2019</t>
        </is>
      </c>
      <c r="D2" s="2" t="inlineStr">
        <is>
          <t>Dec. 31, 2018</t>
        </is>
      </c>
    </row>
    <row r="3">
      <c r="A3" s="4" t="inlineStr">
        <is>
          <t>Landsea Homes [Member]</t>
        </is>
      </c>
    </row>
    <row r="4">
      <c r="A4" s="4" t="inlineStr">
        <is>
          <t>Investment in and Advances to Unconsolidated Joint Ventures</t>
        </is>
      </c>
      <c r="B4" s="4" t="inlineStr">
        <is>
          <t>6. Investment in and Advances to Unconsolidated Joint Ventures As of September 30, 2020 and December 31,
2019, the Company had ownership percentage interests of 51% and 25% in two unconsolidated joint ventures, LS-NJ Port Imperial
JV LLC and LS-Boston Point LLC, and concluded that these joint ventures were VIEs. The Company concluded that it was not the primary
beneficiary of the variable interest entities and, accordingly, accounted for these entities under the equity method of accounting.
The Company's maximum exposure to loss is limited to the investment in the unconsolidated joint venture amounts included on the
consolidated balance sheets. The condensed combined balance sheets for the
Company’s unconsolidated joint ventures accounted for under the equity method are as follows:
September 30, 2020 December 31, 2019
(dollars in thousands)
Cash and cash equivalents $ 12,039 $ 6,159
Real estate inventories 48,489 98,811
Investment in unconsolidated joint venture — 225
Other assets 25 339
Total assets $ 60,553 $ 105,534
Accounts payable $ 188 $ 1,892
Accrued expenses and other liabilities 3,550 2,957
Due to affiliates 647 482
EB-5 notes payable 7,000 21,000
Total liabilities 11,385 26,331
Members' capital 49,168 79,203
Total liabilities and members' capital $ 60,553 $ 105,534 The condensed combined statements of operations for the Company’s
unconsolidated joint ventures accounted for under the equity method are as follows:
Nine Months Ended September 30,
2020 2019
(dollars in thousands)
Revenues $ 28,409 $ 43,951
Cost of sales and expenses (31,353 ) (51,412 )
Impairment of real estate inventories (27,094 ) (5,800 )
Equity in earnings from unconsolidated joint ventures — 3,621
Net (loss) income of unconsolidated joint ventures (30,038 ) (9,640 )
Equity in net (loss) income of unconsolidated joint ventures (¹) $ (16,229 ) $ (7,498 )
(1) The equity in net (loss) income of unconsolidated joint ventures consists of the allocation of the Company's proportionate share of income or loss from the unconsolidated joint ventures of $15.3 million and $5.8 million loss, as well as $0.9 million and $1.7 million of amortization expense related to capitalized interest and other costs for the nine months ended September 30, 2020 and 2019, respectively. For the nine months ended September 30, 2020
and 2019, one of the Company's unconsolidated joint ventures recorded impairment charges of $27.1 million and $5.8 million, respectively,
related to slowing absorption and weaker pricing than expected. The impairment charges, based on the Company's ownership percentage
of 51%, are $13.8 million and $3.0 million, respectively, and are reflected in the equity in net (loss) income of unconsolidated
joint ventures line in the consolidated statements of operations.</t>
        </is>
      </c>
      <c r="C4" s="4" t="inlineStr">
        <is>
          <t>6. Investment in and Advances to Unconsolidated Joint Ventures As of December 31, 2019 and 2018, the
Company had ownership interests of 51% and 25% in two unconsolidated joint ventures, LS-NJ Port Imperial JV LLC and LS-Boston Point
LLC, and concluded that these joint ventures were VIEs. The Company concluded that it was not the primary beneficiary of the variable
interest entities and, accordingly, accounted for these entities under the equity method of accounting. The Company's maximum exposure
to loss is limited to the investment in the unconsolidated joint venture amounts included on the consolidated balance sheets. The
condensed combined balance sheets for the Company's unconsolidated joint ventures accounted for under the equity method are as
follows:
December 31,
2019 2018
(dollars in thousands)
Cash and cash equivalents $ 6,159 $ 3,020
Restricted cash — 5,000
Real estate inventories 98,811 148,387
Investment in unconsolidated joint venture 225 8,305
Other assets 339 656
Total assets $ 105,534 $ 165,368
Accounts payable $ 1,892 $ 5,358
Accrued expenses and other liabilities 2,957 1,852
Due to affiliates 482 6,879
EB-5 notes payable 21,000 35,000
Notes payable — 16,902
Total liabilities 26,331 65,991
Members' capital 79,203 99,377
Total liabilities and members' capital $ 105,534 $ 165,368 The condensed combined statements of operations for the Company's
unconsolidated joint ventures accounted for under the equity method are as follows:
Year Ended December 31,
2019 2018 2017
(dollars in thousands)
Revenues $ 54,633 $ 73,587 $ —
Cost of sales and expenses (62,145 ) (71,286 ) (2,352 )
Impairment of real estate inventories (5,800 ) — —
Equity in earnings from unconsolidated joint ventures 1,087 33,314 34
Net (loss) income of unconsolidated joint ventures $ (12,225 ) $ 35,615 $ (2,318 )
Equity in earnings (loss) from investment in unconsolidated joint ventures (1) $ (7,901 ) $ 13,018 $ (458 )
(1) The equity in net (loss) income of unconsolidated joint ventures consists of the allocation of the Company's proportionate share of income or loss from the unconsolidated joint ventures of $5.9 million loss, $17.8 million income, and $0.5 million loss as well as $2.0 million, $4.8 million, and $0.0 million of amortization expense related to capitalized interest and other costs for the years ended December 31, 2019, 2018, and 2017, respectively. For the year ended December 31, 2019,
one of the Company's unconsolidated joint ventures recorded an impairment charge of $5.8 million related to slowing absorption
and weaker pricing than expected. The impairment charge, based on the ownership percentage of 51%, is $3.0 million and is reflected
in the equity in net (loss) income of unconsolidated joint ventures line in the consolidated statements of operations. For the
years ended December 31, 2018 and 2017, the unconsolidated joint ventures did not recognize any real estate inventory impairments.</t>
        </is>
      </c>
    </row>
    <row r="5">
      <c r="A5" s="4" t="inlineStr">
        <is>
          <t>LS Boston Point LLC [Member]</t>
        </is>
      </c>
    </row>
    <row r="6">
      <c r="A6" s="4" t="inlineStr">
        <is>
          <t>Investment in and Advances to Unconsolidated Joint Ventures</t>
        </is>
      </c>
      <c r="C6" s="4" t="inlineStr">
        <is>
          <t xml:space="preserve">Note 2 - Investment in
Non-Controlled Joint Ventures: The Company held a 50% ownership interest in
Fenway Point Partners LLC and Subsidiaries through December 4, 2018. The equity method of accounting is used on its balance sheets
and statements of operations. On December 4, 2018, the Company’s partnership
interest in Fenway Point Partners LLC was redeemed for $50,764,158. Prior to the redemption, Fenway Point Partners LLC distributed
the interest in its wholly owned subsidiary, Point Condo Holdings LLC, to its members. As of December 31, 2019, the Company holds
a 50% ownership interest in Point Condo Holdings LLC. The results of operations and financial position
for Point Condo Holdings LLC for the period ended December 31, 2019, are summarized as follows.
2019
(unaudited)
Condensed income statement information:
Revenue $ 26,488,198
Cost of sales 21,629,856
Net income $ 2,984,523
The Company's share of net income $ 1,087,482
Condensed balance sheet information:
Assets $ 197,857
Liabilities
Accounts payable $ 32,442
Point Condo Holdings LLC members' equity 165,415
Total liabilities and members' equity $ 197,857
LS- Boston Point LLC's share of members' equity $ 225,000 </t>
        </is>
      </c>
      <c r="D6" s="4" t="inlineStr">
        <is>
          <t xml:space="preserve">Note 2 - Investment in Non-Controlled Joint
Ventures: The Company held a 50% ownership interest
in Fenway Point Partners LLC and Subsidiaries through December 4, 2018. The equity method of accounting is used on its balance
sheets and statements of operations. On December 4, 2018, the Company’s
partnership interest in Fenway Point Partners LLC was redeemed for $50,764,158. Prior to the redemption, Fenway Point Partners
LLC distributed the interest in its wholly owned subsidiary, Point Condo Holdings LLC, to its members. As of December 31, 2018,
the Company holds a 50% ownership interest in Point Condo Holdings LLC. The results of operations and financial
position for Fenway Point Partners LLC and Subsidiaries for the period from January 1, 2018 through December 4, 2018 and for the
year ended December 31, 2017 are summarized as follows:
2018 2017
Condensed income statement information:
Revenue $ 175,080,991 $ 278,160
Cost of Sales $ 125,086,864 $ -
Net income (loss) $ 27,914,284 $ (270,130 )
The Company's share of net income (loss) $ 11,457,359 $ (135,065 )
Condensed balance sheet information:
Assets $ 598,381 $ 272,646,514
Liabilities $ 12,971 $ 202,348,780
Fenway Point Partners LLC members' equity 585,410 70,297,734
Total liabilities and members' equity $ 598,381 $ 272,646,514
LS-Boston Point LLC's share of members' equity $ - $ 35,148,867 The results of operations and financial position
for Point Condo Holdings LLC for the period ended December 31, 2018 are summarized as follows.
2018
Condensed income statement information:
Revenue $ 2,450,000
Cost of Sales $ 2,213,717
Net income $ 32,802
The Company's share of net income $ -
Condensed balance sheet information:
Assets $ 24,810,623
Liabilities $ 101,143
Point Condo Holdings LLC members' equity 24,709,480
Total liabilities and members' equity $ 24,810,623
LS-Boston Point LLC's share of members' equity $ 9,838,556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Initial Public Offering</t>
        </is>
      </c>
      <c r="B4" s="4" t="inlineStr">
        <is>
          <t>Note 3. Initial Public Offering On June 22, 2018, the Company
sold 15,525,000 Units at a price of $10.00 per Unit in the Initial Public Offering. Each Unit consists of one Class A common stock
and one redeemable warrant (“Public Warrant”). Each Public Warrant will entitle the holder to purchase one Class A
share at an exercise price of $11.50 per share, subject to adjustment (see Note 7).</t>
        </is>
      </c>
      <c r="C4" s="4" t="inlineStr">
        <is>
          <t>Note 3. Initial Public Offering On June 22, 2018, the Company
sold 15,525,000 Units at a price of $10.00 per Unit in the Initial Public Offering. Each Unit consists of one Class A common stock
and one redeemable warrant (“ Public War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Private Placement</t>
        </is>
      </c>
      <c r="B4" s="4" t="inlineStr">
        <is>
          <t>Note 4. Private Placement Concurrently with the closing
of the Initial Public Offering, the Sponsor and the anchor investor purchased an aggregate of 7,760,000 Private Placement Warrants
at $1.00 per warrant ($7.76 million in the aggregate) in a private placement. Among the Private Placement Warrants, 7,209,560 warrants
were purchased by the Sponsor and 550,440 warrants were purchased by the anchor investor. Each Private Placement Warrant
is exercisable to purchase one Class A share at $11.50 per share. A portion of the proceeds from the Private Placement Warrants
was added to the proceeds from the Initial Public Offering to be held in the Trust Account. If the Company does not complete a
Business Combination within the Combination Period, the Private Placement Warrants will expire worthless. See the “Proposed
Business Combination” described in Note 1 above, including the description of the Sponsor Surrender Agreement, pursuant to
which a portion of the Private Placement Warrants will be forfeited immediately prior to (but conditioned and effective upon) completion
of the proposed Merger.</t>
        </is>
      </c>
      <c r="C4" s="4" t="inlineStr">
        <is>
          <t>Note 4. Private Placement Concurrently with the closing
of the Initial Public Offering, the Sponsor and the anchor investor purchased an aggregate of 7,760,000 Private Placement Warrants
at $1.00 per warrant ($7.76 million in the aggregate) in a private placement. Among the Private Placement Warrants, 7,209,560 warrants
were purchased by the Sponsor and 550,440 warrants were purchased by the anchor investor. Each Private Placement Warrant
is exercisable to purchase one Class A share at $11.50 per share. A portion of the proceeds from the Private Placement Warrants
was added to the proceeds from the Initial Public Offering to be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Other Assets</t>
        </is>
      </c>
      <c r="B4" s="4" t="inlineStr">
        <is>
          <t xml:space="preserve">7. Other Assets Other assets consist of the following:
September 30, 2020 December 31, 2019
(dollars in thousands)
Deferred tax asset, net $ 13,862 $ 8,224
Property, equipment and capitalized selling and marketing costs, net 6,826 7,746
Right-of-use asset 6,330 6,326
Deferred offering costs 6,176 151
Prepaid income taxes 1,798 426
Intangible asset, net 1,208 —
Prepaid expenses 2,980 2,493
Other 1,568 1,755
Total other assets $ 40,748 $ 27,121 </t>
        </is>
      </c>
      <c r="C4" s="4" t="inlineStr">
        <is>
          <t xml:space="preserve">7. Other Assets Other assets consist of the following:
December 31,
2019 2018
(dollars in thousands)
Deferred tax asset, net $ 8,224 $ 6,879
Property, equipment and capitalized selling and marketing costs, net 7,746 5,120
Right-of-use asset 6,326 —
Prepaid interest — 2,979
Prepaid other 2,919 292
Other 1,881 475
Total other assets $ 27,096 $ 15,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 width="14" customWidth="1" min="6" max="6"/>
  </cols>
  <sheetData>
    <row r="1">
      <c r="A1" s="1" t="inlineStr">
        <is>
          <t>UNAUDITED CONDENSED CONSOLIDATED BALANCE SHEETS - USD ($)</t>
        </is>
      </c>
      <c r="C1" s="2" t="inlineStr">
        <is>
          <t>Sep. 30, 2020</t>
        </is>
      </c>
      <c r="D1" s="2" t="inlineStr">
        <is>
          <t>Dec. 31, 2019</t>
        </is>
      </c>
      <c r="E1" s="2" t="inlineStr">
        <is>
          <t>Dec. 31, 2018</t>
        </is>
      </c>
      <c r="F1" s="2" t="inlineStr">
        <is>
          <t>Dec. 31, 2017</t>
        </is>
      </c>
    </row>
    <row r="2">
      <c r="A2" s="3" t="inlineStr">
        <is>
          <t>Current assets:</t>
        </is>
      </c>
    </row>
    <row r="3">
      <c r="A3" s="4" t="inlineStr">
        <is>
          <t>Cash and cash equivalents</t>
        </is>
      </c>
      <c r="C3" s="5" t="n">
        <v>173764</v>
      </c>
      <c r="D3" s="5" t="n">
        <v>161405</v>
      </c>
      <c r="E3" s="5" t="n">
        <v>196804</v>
      </c>
    </row>
    <row r="4">
      <c r="A4" s="4" t="inlineStr">
        <is>
          <t>Prepaid expenses</t>
        </is>
      </c>
      <c r="C4" s="6" t="n">
        <v>77250</v>
      </c>
      <c r="D4" s="6" t="n">
        <v>304077</v>
      </c>
      <c r="E4" s="6" t="n">
        <v>43214</v>
      </c>
    </row>
    <row r="5">
      <c r="A5" s="4" t="inlineStr">
        <is>
          <t>Total current assets</t>
        </is>
      </c>
      <c r="C5" s="6" t="n">
        <v>251014</v>
      </c>
      <c r="D5" s="6" t="n">
        <v>465482</v>
      </c>
      <c r="E5" s="6" t="n">
        <v>240018</v>
      </c>
    </row>
    <row r="6">
      <c r="A6" s="4" t="inlineStr">
        <is>
          <t>Marketable securities held in Trust Account</t>
        </is>
      </c>
      <c r="C6" s="6" t="n">
        <v>129127500</v>
      </c>
      <c r="D6" s="6" t="n">
        <v>162019909</v>
      </c>
      <c r="E6" s="6" t="n">
        <v>159718098</v>
      </c>
    </row>
    <row r="7">
      <c r="A7" s="4" t="inlineStr">
        <is>
          <t>Total assets</t>
        </is>
      </c>
      <c r="C7" s="6" t="n">
        <v>129378514</v>
      </c>
      <c r="D7" s="6" t="n">
        <v>162485391</v>
      </c>
      <c r="E7" s="6" t="n">
        <v>159958116</v>
      </c>
    </row>
    <row r="8">
      <c r="A8" s="3" t="inlineStr">
        <is>
          <t>Current liabilities:</t>
        </is>
      </c>
    </row>
    <row r="9">
      <c r="A9" s="4" t="inlineStr">
        <is>
          <t>Accounts payable</t>
        </is>
      </c>
      <c r="C9" s="6" t="n">
        <v>497644</v>
      </c>
      <c r="D9" s="6" t="n">
        <v>121516</v>
      </c>
      <c r="E9" s="6" t="n">
        <v>108292</v>
      </c>
    </row>
    <row r="10">
      <c r="A10" s="4" t="inlineStr">
        <is>
          <t>Accrued expenses</t>
        </is>
      </c>
      <c r="C10" s="6" t="n">
        <v>678891</v>
      </c>
      <c r="D10" s="6" t="n">
        <v>30610</v>
      </c>
      <c r="E10" s="6" t="n">
        <v>6500</v>
      </c>
    </row>
    <row r="11">
      <c r="A11" s="4" t="inlineStr">
        <is>
          <t>Convertible note payable - related party</t>
        </is>
      </c>
      <c r="C11" s="6" t="n">
        <v>1500000</v>
      </c>
      <c r="D11" s="6" t="n">
        <v>750000</v>
      </c>
      <c r="E11" s="4" t="inlineStr">
        <is>
          <t xml:space="preserve"> </t>
        </is>
      </c>
    </row>
    <row r="12">
      <c r="A12" s="4" t="inlineStr">
        <is>
          <t>Promissory note - related party</t>
        </is>
      </c>
      <c r="C12" s="6" t="n">
        <v>1000000</v>
      </c>
      <c r="D12" s="4" t="inlineStr">
        <is>
          <t xml:space="preserve"> </t>
        </is>
      </c>
    </row>
    <row r="13">
      <c r="A13" s="4" t="inlineStr">
        <is>
          <t>Franchise tax payable</t>
        </is>
      </c>
      <c r="C13" s="6" t="n">
        <v>30050</v>
      </c>
      <c r="D13" s="6" t="n">
        <v>40000</v>
      </c>
      <c r="E13" s="6" t="n">
        <v>200000</v>
      </c>
    </row>
    <row r="14">
      <c r="A14" s="4" t="inlineStr">
        <is>
          <t>Income tax payable</t>
        </is>
      </c>
      <c r="C14" s="6" t="n">
        <v>96850</v>
      </c>
      <c r="D14" s="4" t="inlineStr">
        <is>
          <t xml:space="preserve"> </t>
        </is>
      </c>
    </row>
    <row r="15">
      <c r="A15" s="4" t="inlineStr">
        <is>
          <t>Total current liabilities</t>
        </is>
      </c>
      <c r="C15" s="6" t="n">
        <v>3803435</v>
      </c>
      <c r="D15" s="6" t="n">
        <v>942126</v>
      </c>
      <c r="E15" s="6" t="n">
        <v>314792</v>
      </c>
    </row>
    <row r="16">
      <c r="A16" s="4" t="inlineStr">
        <is>
          <t>Deferred tax liability</t>
        </is>
      </c>
      <c r="C16" s="4" t="inlineStr">
        <is>
          <t xml:space="preserve"> </t>
        </is>
      </c>
      <c r="D16" s="6" t="n">
        <v>128105</v>
      </c>
      <c r="E16" s="4" t="inlineStr">
        <is>
          <t xml:space="preserve"> </t>
        </is>
      </c>
    </row>
    <row r="17">
      <c r="A17" s="4" t="inlineStr">
        <is>
          <t>Deferred underwriting commissions</t>
        </is>
      </c>
      <c r="C17" s="6" t="n">
        <v>5433750</v>
      </c>
      <c r="D17" s="6" t="n">
        <v>5433750</v>
      </c>
      <c r="E17" s="6" t="n">
        <v>5433750</v>
      </c>
    </row>
    <row r="18">
      <c r="A18" s="4" t="inlineStr">
        <is>
          <t>Total liabilities</t>
        </is>
      </c>
      <c r="C18" s="6" t="n">
        <v>9237185</v>
      </c>
      <c r="D18" s="6" t="n">
        <v>6503981</v>
      </c>
      <c r="E18" s="6" t="n">
        <v>5748542</v>
      </c>
    </row>
    <row r="19">
      <c r="A19" s="4" t="inlineStr">
        <is>
          <t>Class A common stock, $0.0001 par value; 10,893,219 and 14,461,820 shares subject to possible redemption at $10.57 and $10.44 per share at September 30, 2020 and December 31, 2019, respectively</t>
        </is>
      </c>
      <c r="C19" s="6" t="n">
        <v>115141325</v>
      </c>
      <c r="D19" s="6" t="n">
        <v>150981401</v>
      </c>
      <c r="E19" s="6" t="n">
        <v>149209569</v>
      </c>
    </row>
    <row r="20">
      <c r="A20" s="3" t="inlineStr">
        <is>
          <t>Stockholders' Equity:</t>
        </is>
      </c>
    </row>
    <row r="21">
      <c r="A21" s="4" t="inlineStr">
        <is>
          <t>Preferred stock, $0.0001 par value; 1,000,000 shares authorized; none issued and outstanding at September 30, 2020 and December 31, 2019, respectively</t>
        </is>
      </c>
      <c r="C21" s="4" t="inlineStr">
        <is>
          <t xml:space="preserve"> </t>
        </is>
      </c>
      <c r="D21" s="4" t="inlineStr">
        <is>
          <t xml:space="preserve"> </t>
        </is>
      </c>
      <c r="E21" s="4" t="inlineStr">
        <is>
          <t xml:space="preserve"> </t>
        </is>
      </c>
    </row>
    <row r="22">
      <c r="A22" s="4" t="inlineStr">
        <is>
          <t>Additional paid-in capital</t>
        </is>
      </c>
      <c r="C22" s="6" t="n">
        <v>3881645</v>
      </c>
      <c r="D22" s="6" t="n">
        <v>2757412</v>
      </c>
      <c r="E22" s="6" t="n">
        <v>4529248</v>
      </c>
    </row>
    <row r="23">
      <c r="A23" s="4" t="inlineStr">
        <is>
          <t>Retained earnings</t>
        </is>
      </c>
      <c r="C23" s="6" t="n">
        <v>1117838</v>
      </c>
      <c r="D23" s="6" t="n">
        <v>2242103</v>
      </c>
      <c r="E23" s="6" t="n">
        <v>470267</v>
      </c>
    </row>
    <row r="24">
      <c r="A24" s="4" t="inlineStr">
        <is>
          <t>Total stockholders' equity</t>
        </is>
      </c>
      <c r="C24" s="6" t="n">
        <v>5000004</v>
      </c>
      <c r="D24" s="6" t="n">
        <v>5000009</v>
      </c>
      <c r="E24" s="6" t="n">
        <v>5000005</v>
      </c>
      <c r="F24" s="5" t="n">
        <v>-97583</v>
      </c>
    </row>
    <row r="25">
      <c r="A25" s="4" t="inlineStr">
        <is>
          <t>Total Liabilities and Stockholders' Equity</t>
        </is>
      </c>
      <c r="C25" s="6" t="n">
        <v>129378514</v>
      </c>
      <c r="D25" s="6" t="n">
        <v>162485391</v>
      </c>
      <c r="E25" s="6" t="n">
        <v>159958116</v>
      </c>
    </row>
    <row r="26">
      <c r="A26" s="4" t="inlineStr">
        <is>
          <t>Landsea Homes [Member]</t>
        </is>
      </c>
    </row>
    <row r="27">
      <c r="A27" s="3" t="inlineStr">
        <is>
          <t>Current assets:</t>
        </is>
      </c>
    </row>
    <row r="28">
      <c r="A28" s="4" t="inlineStr">
        <is>
          <t>Cash and cash equivalents</t>
        </is>
      </c>
      <c r="C28" s="6" t="n">
        <v>84857000</v>
      </c>
      <c r="D28" s="6" t="n">
        <v>154043000</v>
      </c>
      <c r="E28" s="6" t="n">
        <v>99865000</v>
      </c>
      <c r="F28" s="6" t="n">
        <v>19030000</v>
      </c>
    </row>
    <row r="29">
      <c r="A29" s="4" t="inlineStr">
        <is>
          <t>Cash held in escrow</t>
        </is>
      </c>
      <c r="C29" s="6" t="n">
        <v>7503000</v>
      </c>
      <c r="D29" s="6" t="n">
        <v>8836000</v>
      </c>
      <c r="E29" s="6" t="n">
        <v>1704000</v>
      </c>
    </row>
    <row r="30">
      <c r="A30" s="4" t="inlineStr">
        <is>
          <t>Restricted cash</t>
        </is>
      </c>
      <c r="C30" s="6" t="n">
        <v>2001000</v>
      </c>
      <c r="D30" s="6" t="n">
        <v>2335000</v>
      </c>
      <c r="E30" s="6" t="n">
        <v>19724000</v>
      </c>
      <c r="F30" s="6" t="n">
        <v>10036000</v>
      </c>
    </row>
    <row r="31">
      <c r="A31" s="4" t="inlineStr">
        <is>
          <t>Real estate inventories (including related party interest of $21,366 and $24,405, respectively)</t>
        </is>
      </c>
      <c r="C31" s="6" t="n">
        <v>728155000</v>
      </c>
      <c r="D31" s="6" t="n">
        <v>598179000</v>
      </c>
      <c r="E31" s="6" t="n">
        <v>580473000</v>
      </c>
    </row>
    <row r="32">
      <c r="A32" s="4" t="inlineStr">
        <is>
          <t>Real estate inventories not owned</t>
        </is>
      </c>
      <c r="D32" s="4" t="inlineStr">
        <is>
          <t xml:space="preserve"> </t>
        </is>
      </c>
      <c r="E32" s="6" t="n">
        <v>66680000</v>
      </c>
    </row>
    <row r="33">
      <c r="A33" s="4" t="inlineStr">
        <is>
          <t>Due from affiliates</t>
        </is>
      </c>
      <c r="C33" s="6" t="n">
        <v>2506000</v>
      </c>
      <c r="D33" s="6" t="n">
        <v>432000</v>
      </c>
      <c r="E33" s="6" t="n">
        <v>1877000</v>
      </c>
    </row>
    <row r="34">
      <c r="A34" s="4" t="inlineStr">
        <is>
          <t>Investment in and advances to unconsolidated joint ventures (including related party interest of $1,563 and $2,466, respectively)</t>
        </is>
      </c>
      <c r="C34" s="6" t="n">
        <v>26727000</v>
      </c>
      <c r="D34" s="6" t="n">
        <v>42956000</v>
      </c>
      <c r="E34" s="6" t="n">
        <v>61098000</v>
      </c>
    </row>
    <row r="35">
      <c r="A35" s="4" t="inlineStr">
        <is>
          <t>Notes receivable from lot sales</t>
        </is>
      </c>
      <c r="B35" s="4" t="inlineStr">
        <is>
          <t>[1]</t>
        </is>
      </c>
      <c r="D35" s="6" t="n">
        <v>25000</v>
      </c>
      <c r="E35" s="6" t="n">
        <v>17475000</v>
      </c>
    </row>
    <row r="36">
      <c r="A36" s="4" t="inlineStr">
        <is>
          <t>Goodwill</t>
        </is>
      </c>
      <c r="C36" s="6" t="n">
        <v>20707000</v>
      </c>
      <c r="D36" s="6" t="n">
        <v>5315000</v>
      </c>
      <c r="E36" s="4" t="inlineStr">
        <is>
          <t xml:space="preserve"> </t>
        </is>
      </c>
    </row>
    <row r="37">
      <c r="A37" s="4" t="inlineStr">
        <is>
          <t>Other assets</t>
        </is>
      </c>
      <c r="C37" s="6" t="n">
        <v>40748000</v>
      </c>
      <c r="D37" s="6" t="n">
        <v>27096000</v>
      </c>
      <c r="E37" s="6" t="n">
        <v>15745000</v>
      </c>
    </row>
    <row r="38">
      <c r="A38" s="4" t="inlineStr">
        <is>
          <t>Total assets</t>
        </is>
      </c>
      <c r="C38" s="6" t="n">
        <v>913204000</v>
      </c>
      <c r="D38" s="6" t="n">
        <v>839217000</v>
      </c>
      <c r="E38" s="6" t="n">
        <v>864641000</v>
      </c>
    </row>
    <row r="39">
      <c r="A39" s="3" t="inlineStr">
        <is>
          <t>Current liabilities:</t>
        </is>
      </c>
    </row>
    <row r="40">
      <c r="A40" s="4" t="inlineStr">
        <is>
          <t>Accounts payable</t>
        </is>
      </c>
      <c r="C40" s="6" t="n">
        <v>36998000</v>
      </c>
      <c r="D40" s="6" t="n">
        <v>16490000</v>
      </c>
      <c r="E40" s="6" t="n">
        <v>34466000</v>
      </c>
    </row>
    <row r="41">
      <c r="A41" s="4" t="inlineStr">
        <is>
          <t>Accrued expenses and other liabilities</t>
        </is>
      </c>
      <c r="C41" s="6" t="n">
        <v>49211000</v>
      </c>
      <c r="D41" s="6" t="n">
        <v>48046000</v>
      </c>
      <c r="E41" s="6" t="n">
        <v>50699000</v>
      </c>
    </row>
    <row r="42">
      <c r="A42" s="4" t="inlineStr">
        <is>
          <t>Due to affiliates</t>
        </is>
      </c>
      <c r="C42" s="6" t="n">
        <v>1447000</v>
      </c>
      <c r="D42" s="6" t="n">
        <v>1347000</v>
      </c>
      <c r="E42" s="6" t="n">
        <v>1499000</v>
      </c>
    </row>
    <row r="43">
      <c r="A43" s="4" t="inlineStr">
        <is>
          <t>Notes and other debts payable, net</t>
        </is>
      </c>
      <c r="C43" s="6" t="n">
        <v>309159000</v>
      </c>
      <c r="D43" s="6" t="n">
        <v>189964000</v>
      </c>
      <c r="E43" s="6" t="n">
        <v>191154000</v>
      </c>
    </row>
    <row r="44">
      <c r="A44" s="4" t="inlineStr">
        <is>
          <t>Liabilities from real estate inventories not owned</t>
        </is>
      </c>
      <c r="D44" s="4" t="inlineStr">
        <is>
          <t xml:space="preserve"> </t>
        </is>
      </c>
      <c r="E44" s="6" t="n">
        <v>41667000</v>
      </c>
    </row>
    <row r="45">
      <c r="A45" s="4" t="inlineStr">
        <is>
          <t>Total liabilities</t>
        </is>
      </c>
      <c r="C45" s="6" t="n">
        <v>396815000</v>
      </c>
      <c r="D45" s="6" t="n">
        <v>255847000</v>
      </c>
      <c r="E45" s="6" t="n">
        <v>319485000</v>
      </c>
    </row>
    <row r="46">
      <c r="A46" s="3" t="inlineStr">
        <is>
          <t>Stockholders' Equity:</t>
        </is>
      </c>
    </row>
    <row r="47">
      <c r="A47" s="4" t="inlineStr">
        <is>
          <t>Common stock value</t>
        </is>
      </c>
      <c r="C47" s="4" t="inlineStr">
        <is>
          <t xml:space="preserve"> </t>
        </is>
      </c>
      <c r="D47" s="4" t="inlineStr">
        <is>
          <t xml:space="preserve"> </t>
        </is>
      </c>
      <c r="E47" s="4" t="inlineStr">
        <is>
          <t xml:space="preserve"> </t>
        </is>
      </c>
    </row>
    <row r="48">
      <c r="A48" s="4" t="inlineStr">
        <is>
          <t>Additional paid-in capital</t>
        </is>
      </c>
      <c r="C48" s="6" t="n">
        <v>493746000</v>
      </c>
      <c r="D48" s="6" t="n">
        <v>524516000</v>
      </c>
      <c r="E48" s="6" t="n">
        <v>508823000</v>
      </c>
    </row>
    <row r="49">
      <c r="A49" s="4" t="inlineStr">
        <is>
          <t>Retained earnings</t>
        </is>
      </c>
      <c r="C49" s="6" t="n">
        <v>21340000</v>
      </c>
      <c r="D49" s="6" t="n">
        <v>40962000</v>
      </c>
      <c r="E49" s="6" t="n">
        <v>23762000</v>
      </c>
    </row>
    <row r="50">
      <c r="A50" s="4" t="inlineStr">
        <is>
          <t>Total stockholders' equity</t>
        </is>
      </c>
      <c r="C50" s="6" t="n">
        <v>515086000</v>
      </c>
      <c r="D50" s="6" t="n">
        <v>565478000</v>
      </c>
      <c r="E50" s="6" t="n">
        <v>532585000</v>
      </c>
    </row>
    <row r="51">
      <c r="A51" s="4" t="inlineStr">
        <is>
          <t>Noncontrolling interests</t>
        </is>
      </c>
      <c r="C51" s="6" t="n">
        <v>1303000</v>
      </c>
      <c r="D51" s="6" t="n">
        <v>17892000</v>
      </c>
      <c r="E51" s="6" t="n">
        <v>12571000</v>
      </c>
    </row>
    <row r="52">
      <c r="A52" s="4" t="inlineStr">
        <is>
          <t>Total equity</t>
        </is>
      </c>
      <c r="C52" s="6" t="n">
        <v>516389000</v>
      </c>
      <c r="D52" s="6" t="n">
        <v>583370000</v>
      </c>
      <c r="E52" s="6" t="n">
        <v>545156000</v>
      </c>
    </row>
    <row r="53">
      <c r="A53" s="4" t="inlineStr">
        <is>
          <t>Total Liabilities and Stockholders' Equity</t>
        </is>
      </c>
      <c r="C53" s="6" t="n">
        <v>913204000</v>
      </c>
      <c r="D53" s="6" t="n">
        <v>839217000</v>
      </c>
      <c r="E53" s="6" t="n">
        <v>864641000</v>
      </c>
    </row>
    <row r="54">
      <c r="A54" s="4" t="inlineStr">
        <is>
          <t>LS Boston Point LLC [Member]</t>
        </is>
      </c>
    </row>
    <row r="55">
      <c r="A55" s="3" t="inlineStr">
        <is>
          <t>Current assets:</t>
        </is>
      </c>
    </row>
    <row r="56">
      <c r="A56" s="4" t="inlineStr">
        <is>
          <t>Cash and cash equivalents</t>
        </is>
      </c>
      <c r="D56" s="6" t="n">
        <v>94737</v>
      </c>
      <c r="E56" s="6" t="n">
        <v>52583</v>
      </c>
      <c r="F56" s="6" t="n">
        <v>44580</v>
      </c>
    </row>
    <row r="57">
      <c r="A57" s="4" t="inlineStr">
        <is>
          <t>Investment in and advances to unconsolidated joint ventures (including related party interest of $1,563 and $2,466, respectively)</t>
        </is>
      </c>
      <c r="D57" s="6" t="n">
        <v>225000</v>
      </c>
      <c r="E57" s="6" t="n">
        <v>9838556</v>
      </c>
      <c r="F57" s="6" t="n">
        <v>35148867</v>
      </c>
    </row>
    <row r="58">
      <c r="A58" s="4" t="inlineStr">
        <is>
          <t>Total assets</t>
        </is>
      </c>
      <c r="D58" s="6" t="n">
        <v>319737</v>
      </c>
      <c r="E58" s="6" t="n">
        <v>9891139</v>
      </c>
      <c r="F58" s="6" t="n">
        <v>35193447</v>
      </c>
    </row>
    <row r="59">
      <c r="A59" s="3" t="inlineStr">
        <is>
          <t>Current liabilities:</t>
        </is>
      </c>
    </row>
    <row r="60">
      <c r="A60" s="4" t="inlineStr">
        <is>
          <t>Accounts payable</t>
        </is>
      </c>
      <c r="E60" s="6" t="n">
        <v>120522</v>
      </c>
      <c r="F60" s="4" t="inlineStr">
        <is>
          <t xml:space="preserve"> </t>
        </is>
      </c>
    </row>
    <row r="61">
      <c r="A61" s="4" t="inlineStr">
        <is>
          <t>Accrued expenses</t>
        </is>
      </c>
      <c r="D61" s="6" t="n">
        <v>20000</v>
      </c>
      <c r="E61" s="6" t="n">
        <v>20000</v>
      </c>
      <c r="F61" s="6" t="n">
        <v>20000</v>
      </c>
    </row>
    <row r="62">
      <c r="A62" s="4" t="inlineStr">
        <is>
          <t>Due to affiliates</t>
        </is>
      </c>
      <c r="D62" s="6" t="n">
        <v>2859</v>
      </c>
      <c r="E62" s="6" t="n">
        <v>2859</v>
      </c>
      <c r="F62" s="6" t="n">
        <v>49245</v>
      </c>
    </row>
    <row r="63">
      <c r="A63" s="4" t="inlineStr">
        <is>
          <t>Total liabilities</t>
        </is>
      </c>
      <c r="D63" s="6" t="n">
        <v>22859</v>
      </c>
      <c r="E63" s="6" t="n">
        <v>143381</v>
      </c>
      <c r="F63" s="6" t="n">
        <v>69245</v>
      </c>
    </row>
    <row r="64">
      <c r="A64" s="3" t="inlineStr">
        <is>
          <t>Stockholders' Equity:</t>
        </is>
      </c>
    </row>
    <row r="65">
      <c r="A65" s="4" t="inlineStr">
        <is>
          <t>Total stockholders' equity</t>
        </is>
      </c>
      <c r="D65" s="6" t="n">
        <v>296878</v>
      </c>
      <c r="E65" s="6" t="n">
        <v>9747758</v>
      </c>
      <c r="F65" s="6" t="n">
        <v>35124202</v>
      </c>
    </row>
    <row r="66">
      <c r="A66" s="4" t="inlineStr">
        <is>
          <t>Total Liabilities and Stockholders' Equity</t>
        </is>
      </c>
      <c r="D66" s="6" t="n">
        <v>319737</v>
      </c>
      <c r="E66" s="6" t="n">
        <v>9891139</v>
      </c>
      <c r="F66" s="6" t="n">
        <v>35193447</v>
      </c>
    </row>
    <row r="67">
      <c r="A67" s="4" t="inlineStr">
        <is>
          <t>Common Stock Class A</t>
        </is>
      </c>
    </row>
    <row r="68">
      <c r="A68" s="3" t="inlineStr">
        <is>
          <t>Stockholders' Equity:</t>
        </is>
      </c>
    </row>
    <row r="69">
      <c r="A69" s="4" t="inlineStr">
        <is>
          <t>Common stock value</t>
        </is>
      </c>
      <c r="C69" s="6" t="n">
        <v>133</v>
      </c>
      <c r="D69" s="6" t="n">
        <v>106</v>
      </c>
      <c r="E69" s="6" t="n">
        <v>102</v>
      </c>
    </row>
    <row r="70">
      <c r="A70" s="4" t="inlineStr">
        <is>
          <t>Total stockholders' equity</t>
        </is>
      </c>
      <c r="C70" s="6" t="n">
        <v>133</v>
      </c>
      <c r="D70" s="6" t="n">
        <v>106</v>
      </c>
      <c r="E70" s="6" t="n">
        <v>102</v>
      </c>
      <c r="F70" s="4" t="inlineStr">
        <is>
          <t xml:space="preserve"> </t>
        </is>
      </c>
    </row>
    <row r="71">
      <c r="A71" s="4" t="inlineStr">
        <is>
          <t>Common Stock Class B</t>
        </is>
      </c>
    </row>
    <row r="72">
      <c r="A72" s="3" t="inlineStr">
        <is>
          <t>Stockholders' Equity:</t>
        </is>
      </c>
    </row>
    <row r="73">
      <c r="A73" s="4" t="inlineStr">
        <is>
          <t>Common stock value</t>
        </is>
      </c>
      <c r="C73" s="6" t="n">
        <v>388</v>
      </c>
      <c r="D73" s="6" t="n">
        <v>388</v>
      </c>
      <c r="E73" s="6" t="n">
        <v>388</v>
      </c>
    </row>
    <row r="74">
      <c r="A74" s="4" t="inlineStr">
        <is>
          <t>Total stockholders' equity</t>
        </is>
      </c>
      <c r="C74" s="5" t="n">
        <v>388</v>
      </c>
      <c r="D74" s="5" t="n">
        <v>388</v>
      </c>
      <c r="E74" s="5" t="n">
        <v>388</v>
      </c>
      <c r="F74" s="5" t="n">
        <v>388</v>
      </c>
    </row>
    <row r="75"/>
    <row r="76">
      <c r="A76" s="4" t="inlineStr">
        <is>
          <t>[1]</t>
        </is>
      </c>
      <c r="B76" s="4" t="inlineStr">
        <is>
          <t>Carrying amount approximates fair value due to short-term nature.</t>
        </is>
      </c>
    </row>
  </sheetData>
  <mergeCells count="3">
    <mergeCell ref="A1:B1"/>
    <mergeCell ref="A75:E75"/>
    <mergeCell ref="B76:E7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Accrued Expenses and Other Liabilities</t>
        </is>
      </c>
      <c r="B4" s="4" t="inlineStr">
        <is>
          <t xml:space="preserve">8. Accrued Expenses and Other Liabilities Accrued expenses and other liabilities consist of the following:
September 30, 2020 December 31, 2019
(dollars in thousands)
Land development and home construction accrual $ 18,573 $ 15,353
Warranty accrual 11,029 8,693
Accrued compensation and benefits 7,187 9,198
Lease liabilities 6,760 6,711
Interest payable 1,104 425
Income tax payable — 5,741
Other deposits and liabilities 4,558 1,925
Total accrued expenses and other liabilities $ 49,211 $ 48,046 Changes in the Company’s warranty accrual are detailed in
the table below:
September 30, 2020 December 31, 2019
(dollars in thousands)
Beginning warranty accrual $ 8,693 $ 3,616
Warranty provision 2,720 5,381
Warranty payments (384 ) (304 )
Ending warranty accrual $ 11,029 $ 8,693 </t>
        </is>
      </c>
      <c r="C4" s="4" t="inlineStr">
        <is>
          <t xml:space="preserve">8. Accrued Expenses and Other Liabilities Accrued expenses and other liabilities consist of the following:
December 31,
2019 2018
(dollars in thousands)
Land development and home construction accrual $ 15,353 $ 1,751
Accrued compensation and benefits 9,198 6,470
Warranty accrual 8,693 3,616
Lease liabilities 6,711 —
Income tax payable 5,741 7,708
Interest payable (1) 425 4,822
Deferred revenue from lot sales — 15,949
Lot sale option deposit — 8,310
Other deposits and liabilities 1,925 2,073
Total accrued expenses and other liabilities $ 48,046 $ 50,699
(1) Interest payable at December 31, 2019 and 2018 includes $0.0 million and $4.1 million, respectively, of imputed interest related to the Company's liabilities from real estate inventories not owned. Changes in the Company's warranty accrual are
detailed in the table below:
December 31,
2019 2018
(dollars in thousands)
Beginning warranty accrual $ 3,616 $ 691
Warranty provision 5,381 2,960
Warranty payments (304 ) (35 )
Ending warranty accrual $ 8,693 $ 3,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s and Other Debts Payable, net</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Notes and Other Debts Payable, net</t>
        </is>
      </c>
      <c r="B4" s="4" t="inlineStr">
        <is>
          <t xml:space="preserve">9. Notes and Other Debts Payable, net Amounts outstanding under notes and other debts
payable, net consist of the following:
September 30, 2020 December 31, 2019
(dollars in thousands)
Construction loans $ 80,207 $ 92,640
Revolving credit facilities 143,362 8,680
EB-5 notes payable 86,713 95,010
Loan payable 4,265 —
Notes Payable 314,547 196,330
Deferred loan costs (5,388 ) (6,366 )
Notes and other debts payable, net $ 309,159 $ 189,964 The Company has various construction loan agreements
secured by various real estate developments (“Construction Loans”) with maturity dates extending from October 2020
through March 2023. The Construction Loans have variable interest rates based on Prime or LIBOR. As of September 30, 2020,
interest rates on the Construction Loans ranged from 5.00% to 6.00%. In 2018, the Company assumed two loans from a third-party
land seller in connection with the acquisition of real estate inventories. Both loans have a variable interest rate of LIBOR plus
6.50% with a floor of 8.25%. As of September 30, 2020, the interest rate on both loans was 8.25%. In 2018, the Company entered into a revolving
credit facility (“Revolver”) with a bank. In 2019, the Company extended the loan resulting in a new maturity date of
February 2022. The Revolver has a variable interest rate of Prime plus 1.25% with a floor of 5.50%. As of September 30, 2020,
the interest rate was 5.50%. In connection with the acquisition of GWH,
the Company entered into an additional line of credit ("LOC") with a bank as part of the transaction. On the date of
acquisition, the Company drew $70.0 million from the LOC. The LOC has an interest rate of Prime plus 1.00% with a floor of 5.25%
and matures in January 2023. As of September 30, 2020, the interest rate was 5.25%. The Company has various EB-5 notes payable
with maturity dates ranging from February 2021 through June 2023. As of September 30, 2020, the loans have fixed interest
rates of 4.00% to 6.00%. On April 15, 2020, LHC entered into a Paycheck
Protection Program (“PPP”) Note evidencing an unsecured loan in the amount of $4.3 million made to the Company
under the PPP. The PPP was established under the CARES Act and is administered by the U.S. Small Business Association. The PPP
Note matures on April 15, 2022 and bears interest at a rate of 1.00% per annum. The proceeds from the PPP Note may only be
used for payroll costs (including benefits), interest on mortgage obligations, rent, utilities and interest on certain other debt
obligations. The proceeds from the PPP Note were used in the operation of the Company and therefore the debt was included in the
consolidated balance sheets of the Company. The Company’s loans have certain financial
covenants, such as requirements for the Company to maintain a minimum liquidity balance, minimum tangible net worth, gross profit
margin, leverage and interest coverage ratios and are guaranteed by LHC, the parent of the Company. The Company's loans are secured
by the assets of the Company and contain various representations, warranties and covenants that are customary for these types of
agreements. As of September 30, 2020, the Company was in compliance with all financial loan agreement covenants. The aggregate maturities of the principal balances
of the notes and other debts payable during the five years subsequent to September 30, 2020 are as follows (dollars in
thousands)
2020 $ 2,085
2021 19,500
2022 203,327
2023 89,635
2024 —
Thereafter —
$ 314,547 </t>
        </is>
      </c>
      <c r="C4" s="4" t="inlineStr">
        <is>
          <t xml:space="preserve">9. Notes and Other Debts Payable, net Amounts outstanding under Notes and other debts
payable, net consist of the following:
December 31,
2019 2018
(dollars in thousands)
Construction loans $ 92,640 $ 65,157
Revolving credit facility 8,680 50,793
EB-5 notes payable 95,010 83,796
Notes and other debts payable 196,330 199,746
Deferred loan costs (6,366 ) (8,592 )
Notes and other debts payable, net $ 189,964 $ 191,154 The Company has various construction loan agreements
secured by various real estate developments (“Construction Loans”) with maturity dates extending from October 2020
through September 2022. The Construction Loans have variable interest rates based on Prime or LIBOR. As of December 31, 2019, interest
rates on the Construction Loans ranged from 5.50% to 6.35%. In 2018, the Company assumed two loans from a third-party land seller
in connection with the acquisition of real estate inventories. Both loans have a variable interest rate of LIBOR plus 6.5%. As
of December 31, 2019, the interest rate on both loans was 8.25%. In 2018, the Company entered into a revolving
credit facility (“Revolver”) with a bank. In 2019, the Company extended the loan resulting in a new maturity date of
February 2022. The Revolver has a variable interest rate of Prime plus 1.25% with a floor of 5.50%. As of December 31, 2019, the
interest rate was 6.00%. The Company has various EB-5 notes payable
with maturity dates ranging from July 2020 through June 2023. The loans have fixed interest rates of 4.00%. The Company's loans have certain financial
covenants, such as requirements for the Company to maintain a minimum liquidity balance, minimum tangible net worth, gross profit
margin, leverage and interest coverage ratios and are guaranteed by LHC, the parent of the Company. The Company's loans are secured
by the assets of the Company and contain various representations, warranties and covenants that are customary for these types of
agreements. As of December 31, 2019, the Company was in compliance with all financial loan agreement covenants. The aggregate maturities of the principal balances
of the notes and other debts payable during the five years subsequent to December 31, 2019 are as follows (dollars in thousands)
2020 $ 15,850
2021 41,696
2022 136,284
2023 2,500
2024 —
Thereafter —
$ 196,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Commitments &amp; Contingencies</t>
        </is>
      </c>
      <c r="B1" s="2" t="inlineStr">
        <is>
          <t>9 Months Ended</t>
        </is>
      </c>
      <c r="C1" s="2" t="inlineStr">
        <is>
          <t>12 Months Ended</t>
        </is>
      </c>
    </row>
    <row r="2">
      <c r="B2" s="2" t="inlineStr">
        <is>
          <t>Sep. 30, 2020</t>
        </is>
      </c>
      <c r="C2" s="2" t="inlineStr">
        <is>
          <t>Dec. 31, 2019</t>
        </is>
      </c>
      <c r="D2" s="2" t="inlineStr">
        <is>
          <t>Dec. 31, 2018</t>
        </is>
      </c>
    </row>
    <row r="3">
      <c r="A3" s="4" t="inlineStr">
        <is>
          <t>Commitments &amp; Contingencies</t>
        </is>
      </c>
      <c r="B3" s="4" t="inlineStr">
        <is>
          <t>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in the case of the Founder Shares, only after conversion of such shares
to shares of Class A common stock)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entitled
to an underwriting discount of $0.20 per unit, or $3.105 million in the aggregate, paid upon the closing of the Initial Public
Offering. Additionally, a deferred underwriting discount of $0.35 per unit, or $5.434 million in the aggregate will be payable
to the underwriters from the amounts held in the Trust Account solely in the event that the Company completes a Business Combination,
subject to the terms of the underwriting agreement.</t>
        </is>
      </c>
      <c r="C3" s="4" t="inlineStr">
        <is>
          <t>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in the case of the Founder Shares, only after conversion of such shares
to shares of Class A common stock)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entitled
to an underwriting discount of $0.20 per unit, or $3.105 million in the aggregate, paid upon the closing of the Initial Public
Offering. Additionally, a deferred underwriting discount of $0.35 per unit, or $5.434 million in the aggregate will be payable
to the underwriters from the amounts held in the Trust Account solely in the event that the Company completes a Business Combination,
subject to the terms of the underwriting agreement.</t>
        </is>
      </c>
    </row>
    <row r="4">
      <c r="A4" s="4" t="inlineStr">
        <is>
          <t>Landsea Homes [Member]</t>
        </is>
      </c>
    </row>
    <row r="5">
      <c r="A5" s="4" t="inlineStr">
        <is>
          <t>Commitments &amp; Contingencies</t>
        </is>
      </c>
      <c r="B5" s="4" t="inlineStr">
        <is>
          <t>10. Commitments and Contingencies Legal Certain of the Company’s subsidiaries
are a party to various claims, legal actions and complaints arising in the ordinary course of business. In management’s opinion,
the disposition of these matters will not have a material adverse effect on the Company’s consolidated financial condition,
results of operations or cash flows. Performance Obligations Operating Leases (dollars in thousands)
2020 $ 519
2021 1,748
2022 1,624
2023 1,397
2024 1,182
Thereafter 1,617
Total lease payments 8,087
Less: Discount (1,327 )
Present value of lease liabilities $ 6,760 Operating lease expense for the nine months
ended September 30, 2020 and 2019 was $1.6 million and $1.3 million respectively, and is included in general and administrative
expense on the consolidated statements of operations. The Company primarily enters into operating
leases for the right to use office space and computer and office equipment, which have remaining lease terms that range from less
than 1 year to 7 years and often include one or more options to renew. The weighted average remaining lease term as of September 30,
2020 was 4.1 years. Renewal terms are included in the lease term when it is reasonably certain the option will be exercised. The Company established a right-of-use asset
and a lease liability based on the present value of future minimum lease payments at the later of January 1, 2019,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for the nine months ended September 30, 2020 was 7.1%. Lease components
and non-lease components are accounted for as a single lease component. As of September 30, 2020, the Company had $6.3 million
and $6.8 million recognized as a right-of-use asset and lease liability, respectively, which are presented on the consolidated
balance sheets within other assets and accrued expenses and other liabilities, respectively.</t>
        </is>
      </c>
      <c r="C5" s="4" t="inlineStr">
        <is>
          <t>10. Commitments and Contingencies Legal Certain of the Company's subsidiaries are
a party to various claims, legal actions and complaints arising in the ordinary course of business. In management’s opinion,
the disposition of these matters will not have a material adverse effect on the Company's consolidated financial condition, results
of operations or cash flows. Performance Obligations Operating Leases (dollars in thousands)
2020 $ 1,801
2021 1,564
2022 1,439
2023 1,210
2024 992
Thereafter 1,086
Total lease payments 8,092
Less: Discount 1,381
Present value of lease liabilities $ 6,711 Operating lease expense for the years ended
December 31, 2019, 2018, and 2017 was $1.8 million, $1.3 million, and $1.0 million, respectively, and is included in general
and administrative expense on the consolidated statements of operations. The Company primarily enters into operating
leases for the right to use office space and computer and office equipment, which have lease terms that generally range from 2
to 7 years and often include one or more options to renew. The weighted average remaining lease term as of December 31, 2019
was 5.2 years. Renewal terms are included in the lease term when it is reasonably certain the option will be exercised. The Company established a right-of-use asset
and a lease liability based on the present value of future minimum lease payments at the later of January 1, 2019 or the commencement
date of the lease for active leases as of January 1, 2019. As the rate implicit in each lease is not readily determinable,
the Company's incremental borrowing rate is used in determining the present value of future minimum payments as of the commencement
date. The weighted average rate for 2019 was 7.1%. Lease components and non-lease components are accounted for as a single lease
component. As of as of December 31, 2019, the Company had $6.3 million and $6.7 million recognized as a right-of-use asset and
lease liability, respectively, which are presented on the consolidated balance sheet within other assets and accrued expenses and
other liabilities, respectively.</t>
        </is>
      </c>
    </row>
    <row r="6">
      <c r="A6" s="4" t="inlineStr">
        <is>
          <t>LS Boston Point LLC [Member]</t>
        </is>
      </c>
    </row>
    <row r="7">
      <c r="A7" s="4" t="inlineStr">
        <is>
          <t>Commitments &amp; Contingencies</t>
        </is>
      </c>
      <c r="C7" s="4" t="inlineStr">
        <is>
          <t>Note 4 - Commitments
and Contingencies: Legal The Company is subject to the usual
obligations associated with ownership, development and sale of real estate and other potential liabilities incidental to its business.
The Company is party to various claims, legal actions and complaints arising in the ordinary course of business. In management’s
opinion, the disposition of these matters will not have a material adverse effect on the Company’s financial condition, results
of operations or cash flows.</t>
        </is>
      </c>
      <c r="D7" s="4" t="inlineStr">
        <is>
          <t>Note 4 - Commitments and Contingencies:
Legal The Company is subject to the usual
obligations associated with ownership, development and sale of real estate and other potential liabilities incidental to its business.
The Company is party to various claims, legal actions and complaints arising in the ordinary course of business. In management’s
opinion, the disposition of these matters will not have a material adverse effect on the Company’s financial condition, results
of operations or cash flows.</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Sep. 30, 2020</t>
        </is>
      </c>
      <c r="C2" s="2" t="inlineStr">
        <is>
          <t>Dec. 31, 2019</t>
        </is>
      </c>
      <c r="D2" s="2" t="inlineStr">
        <is>
          <t>Dec. 31, 2018</t>
        </is>
      </c>
    </row>
    <row r="3">
      <c r="A3" s="4" t="inlineStr">
        <is>
          <t>Related Party Transactions</t>
        </is>
      </c>
      <c r="B3" s="4" t="inlineStr">
        <is>
          <t>Note 5. Related Party Transactions Founder Shares In August 2017, the Company
issued an aggregate of 4,312,500 shares of Class B common stock the “founder shares” to the Sponsor in exchange for
an aggregate capital contribution of $25,000. In February 2018, the Sponsor forfeited 431,250 founder shares, resulting in
a decrease in the total number of founder shares from 4,312,500 to 3,881,250. All share amounts presented in the financial statements
have been retroactively restated to reflect these share forfeitures. In June 2018, the Sponsor forfeited 267,300 founder shares
and the anchor investor purchased 267,300 founder shares for an aggregate purchase price of $1,980. The founder shares will
automatically convert into Class A common stock upon the consummation of a Business Combination on a one-for-one basis, subject
to adjustment (see Note 7). The initial stockholders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day period commencing at least 150 days after the initial Business Combination, or (C)
following the completion of the initial Business Combination, such future date on which the Company completes a liquidation, merger,
stock exchange, reorganization or other similar transaction that results in all of our public stockholders having the right to
exchange their common stock for cash, securities or other property. If the anchor investor does
not own the number of public shares equal to 1,336,500 at the time of any stockholder vote with respect to an initial Business
Combination or the business day immediately prior to the consummation of the initial Business Combination, the anchor investor
will forfeit up to 267,300 founder shares on a pro rata basis. In such case, the Sponsor will repurchase all or a portion of the
Private Placement Warrants held by the anchor investor at its original purchase price. See the “Proposed
Business Combination” described in Note 1 above, including the description of the Sponsor Surrender Agreement, pursuant to
which a portion of the founder shares will be forfeited immediately prior to (but conditioned and effective upon) completion of
the proposed Merger. Office Space and Related Support Services The Company agreed, commencing
on the effective date of the Initial Public Offering in June 2018 through the earlier of the Company’s consummation of a
Business Combination and its liquidation, to pay our Sponsor or an affiliate of our Sponsor a monthly fee of $10,000 for
office space, utilities and secretarial and administrative support. The Company incurred $30,000 and $90,000 in expenses in connection
with such services during each of the three and nine months ended September 30, 2020 and 2019, respectively, as reflected in the
accompanying Statements of Operations. Board Member Agreement In September 2017, the Company
entered into an agreement with B. Prot Conseils, an entity controlled by Mr. Baudouin Prot, one of its board members, pursuant
to which the board member is paid a cash fee of $150,000 per annum in exchange for his service. The agreement was effective as
of October 1, 2017 and lasts until the consummation of the Company’s business combination. The Company incurred $37,500 and
$112,500 in fees related to this service during the three and nine months ended September 30, 2019, respectively, in the accompanying
Statements of Operations. On February 20, 2020, the Company agreed to amend its arrangement with Mr. Prot, pursuant to which no
further monthly fees will be paid on a current monthly basis to Mr. Prot, however, if the Company completes its acquisition of
a target company prior to June 18, 2020, the Company shall pay Mr. Prot $12,500 for each month Mr. Prot has continued to provide
services to the Company since January 1, 2020. On August 3, 2020, the Company agreed to amend its arrangement with Mr. Prot pursuant
to which Mr. Prot will be paid an aggregate of $75,000 for January through June 2020 so long as Mr. Prot continues to provide services
to the Company to substantially the same extent as he previously provided such services and the Company successfully completes
its acquisition of a target company prior to December 31, 2020. If the Company does not complete its acquisition of a target company
prior to December 31, 2020, then no further fees will be due from the Company to Mr. Prot. Promissory Notes - Related Party The Sponsor had agreed to
loan the Company an aggregate of up to $300,000 to be used for the payment of costs related to the Initial Public Offering. In
April 2018, the Sponsor amended the note to increase the principal amount to $500,000. The loan was non-interest bearing, unsecured
and due upon the closing of the Initial Public Offering. The Company fully repaid the loan from the proceeds of the Initial Public
Offering not being placed in the Trust Account on June 22, 2018. On July 16, 2020, the Company
issued a promissory note (“Promissory Note”) to the Sponsor, pursuant to which the Sponsor agreed to provide a working
capital loan to the Company of up to $3.0 million. The Promissory Note will be repaid on the earlier of (i) December 31, 2020 and
(ii) the effective date of a Business Combination, without interest. On July 16, 2020, the Company received $1.0 million in loan
proceeds pursuant to the Promissory Note which increased the outstanding principal balance of the Promissory Note to $1.0 million. See the “Proposed
Business Combination” described in Note 1 above, including the description of the Sponsor Surrender Agreement, pursuant
to which the Sponsor agreed to cancel the outstanding principal balance of the Promissory Note of $1.0 million immediately prior
to (but conditioned and effective upon) completion of the proposed Merger. Related Party Loans In order to finance transaction
costs in connection with a Business Combination, the Sponsor or an affiliate of the Sponsor, or certain of the Company’s
officers and directors agre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1.5 million. On June 16, 2020, the Company amended the Convertible Note, pursuant to which
the maturity date of the note was extended to the earlier of (i) December 31, 2020 and (ii) the effective date of a Business Combination.
The Company was provided $750,000 and $750,000 in loan proceeds during the year ended 2019 and the nine months ended September
30, 2020, respectively, for an aggregate $1.5 million outstanding balance pursuant to the amended Convertible Note. In addition, in connection
with the Extension, the Company’s officers, directors or any of their affiliates or designees have agreed, if the Company
does not have the funds necessary to make the Deposit, to make Contributions to the Company as a loan of $0.03 for each Public
Share that is not converted in connection with the shareholder votes to approve the Extension. The Contributions will not bear
any interest and will be repayable by the Company to the officers, directors or affiliates upon consummation of an initial Business
Combination. The loans will be forgiven if the Company is unable to consummate an initial Business Combination except to the extent
of any funds held outside of the Trust Account. As of September 30, 2020, no Contributions were outstanding. See the “Proposed
Business Combination” described in Note 1 above, including the description of the Sponsor Surrender Agreement, pursuant to
which the Sponsor agreed to waive its right to convert the outstanding principal due under the Convertible Note to warrants of
the Company in lieu of cash payment upon the consummation of the Merger, but conditioned and effective upon) completion of the
proposed Merger.</t>
        </is>
      </c>
      <c r="C3" s="4" t="inlineStr">
        <is>
          <t>Note 5. Related Party Transactions Founder Shares In August 2017, the Company
issued an aggregate of 4,312,500 shares of Class B common stock to the Sponsor in exchange for an aggregate capital contribution
of $25,000. In February 2018, the Sponsor forfeited 431,250 founder shares, resulting in a decrease in the total number of
founder shares from 4,312,500 to 3,881,250. All share amounts presented in the financial statements have been retroactively restated
to reflect these share forfeitures. In June 2018, the Sponsor forfeited 267,300 founder shares and the anchor investor purchased
267,300 founder shares for an aggregate purchase price of $1,980. Of the 3,881,250 founder shares, the Sponsor had agreed
to forfeit an aggregate of up to 506,250 founder shares to the extent that the over-allotment option is not exercised in full by
the underwriters. As of June 22, 2018, the underwriter exercised its over-allotment option in full, hence, these 506,250 shares
were no longer subject to forfeiture. The founder shares will
automatically convert into Class A common stock upon the consummation of a Business Combination on a one-for-one basis, subject
to adjustment (see Note 7). The initial stockholders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day period commencing at least 150 days after the initial Business Combination, or (C) following
the completion of the initial Business Combination, such future date on which the Company completes a liquidation, merger, stock
exchange, reorganization or other similar transaction that results in all of our public stockholders having the right to exchange
their common stock for cash, securities or other property. 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 In such case, the Sponsor will repurchase all or a portion of the Private Placement
Warrants held by the anchor investor at its original purchase price. Office Space and Related Support Services The Company agreed, commencing
on the effective date of the Initial Public Offering in June 2018 through the earlier of the Company’s consummation of a
Business Combination and its liquidation, to pay our Sponsor or an affiliate of our Sponsor a monthly fee of $10,000 for
office space, utilities and secretarial and administrative support. The Company incurred $120,000 and $60,000 in expenses in connection
with such services during the years ended December 31, 2019 and 2018 as reflected in the accompanying Statements of Operations. Board Member Agreement In September 2017, the Company
entered into an agreement with B. Prot Conseils, an entity controlled by Mr. Baudouin Prot, one of its board members, pursuant
to which the board member will be paid a cash fee of $150,000 per annum in exchange for his service. The agreement was effective
as of October 1, 2017 and last until the earlier of December 2019 or the consummation of the Company’s business combination.
The Company incurred $150,000 in fees related to this service during each of the years ended December 31, 2019 and 2018 in the
accompanying Statements of Operations. On February 20, 2020, the Company has agreed to amend its arrangement with Mr. Prot, pursuant
to which no further monthly fees will be paid on a current monthly basis to Mr. Prot, however, if the Company completes its acquisition
of a target company prior to June 18, 2020, the Company shall pay Mr. Prot $12,500 for each month Mr. Prot has continued to provide
services to the Company since January 1, 2020. If the Company does not complete its acquisition of a target company prior to June
18, 2020 then no further fees will be payable to Mr. Prot following December 31, 2019. Promissory Note - Related Party The Sponsor had agreed to
loan the Company an aggregate of up to $300,000 to be used for the payment of costs related to the Initial Public Offering. In
April 2018, the Sponsor amended the note to increase the principal amount to $500,000. The loan was non-interest bearing, unsecured
and due on the earlier of December 31, 2018 or the closing of the Initial Public Offering. The Company fully repaid the loan from
the proceeds of the Initial Public Offering not being placed in the Trust Account on June 22, 2018. Related Party Loans In order to finance transaction
costs in connection with a Business Combination, the Sponsor or an affiliate of the Sponsor, or certain of the Company’s
officers and directors agreed to loan the Company funds as may be required (“ Working Capital Loans There were no Working
Capital Loans outstanding as of December 31, 2018. On March 4, 2019, the Company issued a convertible note (“ Convertible
Note</t>
        </is>
      </c>
    </row>
    <row r="4">
      <c r="A4" s="4" t="inlineStr">
        <is>
          <t>Home sales [Member]</t>
        </is>
      </c>
    </row>
    <row r="5">
      <c r="A5" s="4" t="inlineStr">
        <is>
          <t>Related Party Transactions</t>
        </is>
      </c>
      <c r="B5" s="4" t="inlineStr">
        <is>
          <t xml:space="preserve">11. Related Party Transactions The Company has entered into agreements with
its unconsolidated joint ventures to provide management services related to underlying projects for a management fee and reimbursement
of agreed upon out of pocket operating expenses. As of September 30, 2020 and December 31, 2019, the Company had a net
receivable due from affiliates balance of $1.1 million and a net payable due to affiliates of $0.9 million, respectively. For the
nine months ended September 30, 2020 and 2019, the Company recorded $0.4 million and $0.4 million of management fees, respectively. On June 30, 2020, the Company transferred its
interest in a consolidated real estate joint venture that was previously included in the Metro New York segment to LHC. The interest
was removed from the consolidated financial statements of the Company on a prospective basis. The real estate joint venture had
net assets at the date of transfer of $28.9 million and a noncontrolling interest of $1.2 million as follows (dollars in thousands)
Assets Transferred
Cash $ 338
Real estate inventories 49,705
Other assets 174
Total assets $ 50,217
Liabilities Transferred
Accounts payable $ 1,416
Construction loan 17,825
Accrued expenses and other liabilities 2,102
Total liabilities 21,343
Net assets transferred 28,874
Noncontrolling interest transferred $ 1,242 </t>
        </is>
      </c>
    </row>
    <row r="6">
      <c r="A6" s="4" t="inlineStr">
        <is>
          <t>Landsea Homes [Member]</t>
        </is>
      </c>
    </row>
    <row r="7">
      <c r="A7" s="4" t="inlineStr">
        <is>
          <t>Related Party Transactions</t>
        </is>
      </c>
      <c r="C7" s="4" t="inlineStr">
        <is>
          <t>11. Related Party Transactions The Company has entered into agreements with
its unconsolidated joint ventures to provide management services related to underlying projects for a management fee and reimbursement
of agreed upon out of pocket operating expenses. As of December 31, 2019 and 2018, the Company had a net payable due to affiliates
of $0.9 million and a due from affiliates balance of $0.4 million, respectively. For the years ended December 31, 2019, 2018,
and 2017 the Company had recognized management fees in the amount of $0.2 million, $1.1 million and $0.8 million, respectively,
recorded within other income.</t>
        </is>
      </c>
    </row>
    <row r="8">
      <c r="A8" s="4" t="inlineStr">
        <is>
          <t>LS Boston Point LLC [Member]</t>
        </is>
      </c>
    </row>
    <row r="9">
      <c r="A9" s="4" t="inlineStr">
        <is>
          <t>Related Party Transactions</t>
        </is>
      </c>
      <c r="C9" s="4" t="inlineStr">
        <is>
          <t>Note 3 - Related Party
Transactions: Due to Member As of December 31, 2019, the Managing
Member was owed a remaining balance of $2,859. There are no formal repayment terms and the payable does not bear interest.</t>
        </is>
      </c>
      <c r="D9" s="4" t="inlineStr">
        <is>
          <t>Note 3 - Related Party Transactions: Due to Member During the year ended December 31,
2017, the Company repaid a net amount of $71,218 to the Managing Member. As of December 31, 2017, $49,245 was outstanding. During
the year ended December 31, 2018, the Company repaid a net amount of $46,386, resulting in $2,859 being owed to the Managing Member
at December 31, 2018. There are no formal repayment terms and the payable does not bear interest. Allocation of Wages During the years ended December 31,
2018 and 2017, wages of $87,138 and $120,000, respectively, were allocated to the Company from the Managing Member.</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4" t="inlineStr">
        <is>
          <t>Income Taxes</t>
        </is>
      </c>
      <c r="C3" s="4" t="inlineStr">
        <is>
          <t>Note 9. Income Taxes The Company’s financial
statements include total net income (loss) before taxes of approximately $2.4 million and approximately $0.9 million for the years
ended December 31, 2019 and 2018, respectively. The income tax provision consists of the following:
December 31
2019 2018
Federal
Current 547,749 311,183
Deferred (40,546 ) (119,993 )
State and Local
Current - -
Deferred - 13,984
Change in Valuation allowance 168,651 106,009
Income tax provision (benefit) 675,854 311,183 Reconciliations of the
differences between the provision/(benefit) for income taxes and income taxes at the statutory U.S. federal income tax rate is
as follows:
2019 2018
Amount Percent of Amount Percent of
Current tax at U.S. statutory rate 514,015 21.00 % 189,847 21.00 %
Nondeductible/nontaxable items 2,436 0.10 % 1,343 0.15 %
State taxes, net of federal benefit - 0.00 % - 0.00 %
State effect of perm items - 0.00 % - 0.00 %
Valuation allowance activity 168,651 6.89 % 106,009 11.72 %
Deferred rate change - 0.00 % 13,984 1.55 %
Current/deferred rate differential - 0.00 % - 0.00 %
Federal payable true-up (9,248 ) -0.38 % - 0.00 %
Other 1 0.00 % - 0.00 %
Total Income Tax Provision/(Benefit) 675,854 27.61 % 311,183 34.42 % The components of deferred
tax assets and liabilities as of December 31, 2019 and 2018 are as follows:
December 31
2019 2018
Deferred tax assets:
Unrealized gain/loss - -
Start-up cost 313,660 145,009
Total deferred tax assets 313,660 145,009
Valuation allowance (313,660 ) (145,009 )
Deferred tax liabilities
Unrealized gain/loss (128,105 ) -
Net Deferred tax assets/(liabilities), net of allowance (128,105 ) - As of December 31, 2019
and 2018, the Company has concluded that it is more likely than not that the Company will not realize the benefit of its deferred
tax assets associated with start-up costs. Start-up costs cannot be amortized against future operating income until a business
combination has occurred. Therefore, a full valuation allowance has been established prior to the company completing a business
combination, as future events such as business combinations cannot be considered when assessing the realizability of Deferred Tax
Assets and when the probability of a special purpose acquisition company consummating a business combination is less than 51%.
In addition, a reliable forecast of trust investment income and start-up costs expected to be incurred in the period/s prior to
a business combination or a dissolution and liquidation is not practicable. Accordingly, the net deferred tax assets have been
fully reserved.</t>
        </is>
      </c>
    </row>
    <row r="4">
      <c r="A4" s="4" t="inlineStr">
        <is>
          <t>Landsea Homes [Member]</t>
        </is>
      </c>
    </row>
    <row r="5">
      <c r="A5" s="4" t="inlineStr">
        <is>
          <t>Income Taxes</t>
        </is>
      </c>
      <c r="B5" s="4" t="inlineStr">
        <is>
          <t>12. Income Taxes The Company reports income taxes on the consolidated
income tax returns of LHC since it is a wholly owned subsidiary of LHC. The income tax provision and related balances in these
consolidated financial statements have been calculated as if the Company filed a separate tax return and was operating as a separate
business from LHC. Therefore, cash tax payments and items of current and deferred taxes may not be reflective of the Company’s
actual tax balances. The effective tax rate of the Company was 25.4%
and 25.8% for the nine months ended September 30, 2020 and 2019, respectively. The difference between the statutory tax rate and
the effective tax rate for the nine months ended September 30, 2020 is primarily related to state income taxes net of federal income
tax benefits, partially offset by the impact of a state rate change and the energy efficient home credit. The difference between
the statutory tax rate and the effective tax rate for the nine months ended September 30, 2019 is primarily related to state income
taxes net of federal income tax benefits.</t>
        </is>
      </c>
      <c r="C5" s="4" t="inlineStr">
        <is>
          <t>12. Income Taxes The Company reports income taxes on the consolidated
income tax returns of LHC since it is a wholly owned subsidiary of LHC. The income tax provision and related balances in these
consolidated financial statements have been calculated as if the Company filed a separate tax return and was operating as a separate
business from LHC. Therefore, cash tax payments and items of current and deferred taxes may not be reflective of the Company's
actual tax balances. The provision for income taxes are as follows:
Year Ended December 31,
2019 2018 2017
(dollars in thousands)
Current:
Federal $ 4,766 $ 8,372 $ —
State 2,505 3,779 158
Current tax provision 7,271 12,151 158
Deferred:
Federal (705 ) (5,442 ) —
State (407 ) (2,096 ) —
Deferred tax provision (1,112 ) (7,538 ) —
Total income tax (benefit) provision, net $ 6,159 $ 4,613 $ 158 The provision for income taxes varies from
the U.S. federal statutory rate. The following reconciliation shows the significant differences in the tax at statutory and effective
rates:
Year Ended December 31,
2019 2018 2017
Federal income tax expense 21.0 % 21.0 % 34.0 %
State income tax expense, net of federal tax effect 6.9 7.3 (102.6 )
Permanent differences 0.1 — (5.7 )
Energy efficient home credit (5.4 ) — —
Return to provision adjustment (1.2 ) (0.3 ) 1.9
Rate change 0.2 — (859.9 )
Change of valuation allowance — (16.8 ) 842.0
Effective tax rate 21.6 % 11.2 % (90.3 )% The difference between the statutory tax rate
and the effective tax rate for the year ended December 31, 2019 is primarily related to state income taxes net of federal
income tax benefits, partially offset by the energy efficient home credit. The difference between the statutory tax rate and the
effective tax rate for the year ended December 31, 2018 is primarily related to the release of the valuation allowance and
state income taxes net of federal income tax benefits. The difference between the statutory tax rate and the effective tax rate
for the year ended December 31, 2017 is primarily related to the establishment of a valuation allowance. At December 31, 2019 and 2018, the Company
did not have any gross uncertain tax positions or unrecognized tax benefits and did not require an accrual for interest or penalties.
The Company files income tax returns in the U.S. federal jurisdiction and in the states of Arizona, California, Massachusetts,
New Jersey, New York and Pennsylvania.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
December 31,
2019 2018
(dollars in thousands)
Accrued expenses $ 14,175 $ 14,972
Right-of-use asset (1,762 ) —
Allowance, reserves and other 526 2,048
Net operating loss and credit carryforward 21 15
Basis difference in investments (4,462 ) (9,918 )
Basis difference in property and equipment (274 ) (238 )
Total deferred tax asset, net $ 8,224 $ 6,879 Based on the Company's policy on deferred tax
valuation allowances as discussed in Note 2 - Summary of Significant Accounting Policies At December 31, 2019 and 2018, the Company
had no federal NOL carryforwards, and various state NOL carryforwards totaling $0.3 million and $0.2 million, respectively. The
state NOLs may be carried forward up to 20 years to offset future taxable income and begin to expire in 2035. The Company completed its accounting for the
Tax Cuts and Jobs Act (the "Tax Act") in accordance with the one-year measurement period provided in Staff Accounting
Bulletin No. 118 (“SAB 118”) in 2018. The Company recorded a provisional adjustment of $2.2 million in 2017 to remeasure
its deferred taxes from 35% to 21%, which was offset with a valuation allowance. The final remeasurement of the Company's deferred
tax asset resulted in an insignificant adjustment to tax expense. Additionally, the Company intends to review its interest expense
annually and timely elect provisions that maximize the Company's ability to expense interest as incurred. The statute of limitations is three years for
federal income tax purposes, four years for state income tax purposes, and six years for foreign income tax purposes. The
Company's federal and state tax returns from 2013 and forward are open under statute due to losses claimed in those periods utilized
in 2018 and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tockholders' Equity</t>
        </is>
      </c>
      <c r="B1" s="2" t="inlineStr">
        <is>
          <t>9 Months Ended</t>
        </is>
      </c>
      <c r="C1" s="2" t="inlineStr">
        <is>
          <t>12 Months Ended</t>
        </is>
      </c>
    </row>
    <row r="2">
      <c r="B2" s="2" t="inlineStr">
        <is>
          <t>Sep. 30, 2020</t>
        </is>
      </c>
      <c r="C2" s="2" t="inlineStr">
        <is>
          <t>Dec. 31, 2019</t>
        </is>
      </c>
      <c r="D2" s="2" t="inlineStr">
        <is>
          <t>Dec. 31, 2018</t>
        </is>
      </c>
    </row>
    <row r="3">
      <c r="A3" s="4" t="inlineStr">
        <is>
          <t>Stockholders' equity</t>
        </is>
      </c>
      <c r="B3" s="4" t="inlineStr">
        <is>
          <t>Note 7. Stockholders’ equity Class A Common stock The Company is authorized
to issue 100,000,000 shares of Class A common stock with a par value of $0.0001 per share. At September 30, 2020 and December
31, 2019, there were 12,219,363 and 15,525,000 shares of Class A common stock issued or outstanding, including 10,893,219 and 14,461,820
shares of Class A common stock subject to possible redemption, respectively. Holders of the Class A common
stock and holders of the Class B common stock will vote together as a single class on all matters submitted to a vote of our stockholders,
except as required by law. Each share of common stock will have one vote on all such matters. Class B Common stock The Company is authorized
to issue 15,000,000 shares of Class B common stock with a par value of $0.0001 per share. In August 2017, the Company initially
issued 4,312,500 Class B common stock. In February 2018, in connection with the decrease of the size of the Initial Public Offering,
the Sponsor forfeited 431,250 shares of Class B common stock, resulting in a decrease in the total number of founder shares from
4,312,500 to 3,881,250. All share amounts presented in the financial statements have been retroactively restated to reflect these
share forfeitures. At September 30, 2020 and December 31, 2019, there were 3,881,250 Class B common stock issued or outstanding. The Class B common stock
will automatically convert into Class A common stock on the first business day following the consummation of the initial Business
Combination on a one-for-one basis, subject to adjustment. In the case that additional Class A common stock, or equity-linked securities,
are issued or deemed issued in excess of the amounts sold in the Initial Public Offering and related to the closing of the initial
Business Combination, the ratio at which the Class B common stock shall convert into Class A common stock will be adjusted (unless
the holders of a majority of the outstanding shares of Class B common stock agree to waive such adjustment with respect to any
such issuance or deemed issuance, including a specified future issuance) so that the number of Class A common stock issuable upon
conversion of all Class B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preferred shares with a par value of $0.0001 per share. At September 30, 2020 and December 31, 2019, there are
no preferred shares issued or outstanding. Warrants At September 30, 2020 and
December 31, 2019, there are 23,285,000 outstanding warrants, consisting of 15,525,000 Public Warrants and 7,760,000 Private Placement
Warrants, each warrant exercisable at $11.50 into one share of Class A common stock. The Public Warrants will
become exercisable 30 days after the completion of a Business Combination; provided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at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shares issuable upon exercise of the warrants may be adjusted in certain circumstances including in the event of a share
dividend, or recapitalization, reorganization, merger or consolidation. However, the warrants will not be adjusted for issuance
of Class A shares at a price below their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3" s="4" t="inlineStr">
        <is>
          <t>Note 7. Stockholders’ equity Class A Common stock The Company is authorized
to issue 100,000,000 shares of Class A common stock with a par value of $0.0001 per share. At December 31, 2019 and 2018,
there were 15,525,000 Class A common stock issued or outstanding, including 14,461,820 and 14,500,444 share of Class A common stock
subject to possible redemption, respectively. Holders of the Class A common
stock and holders of the Class B common stock will vote together as a single class on all matters submitted to a vote of our stockholders,
except as required by law. Each share of common stock will have one vote on all such matters. Class B Common stock The Company is authorized
to issue 15,000,000 shares of Class B common stock with a par value of $0.0001 per share. In August 2017, the Company initially
issued 4,312,500 Class B common stock. In February 2018, in connection with the decrease of the size of the Initial Public Offering,
the Sponsor forfeited 431,250 shares of Class B common stock, resulting in a decrease in the total number of founder shares from
4,312,500 to 3,881,250. All share amounts presented in the financial statements have been retroactively restated to reflect these
share forfeitures. Of the 3,881,250 shares of Class B common stock, an aggregate of up to 506,250 shares were subject to forfeiture
to the Company by the Sponsor for no consideration to the extent that the underwriters’ over-allotment option was not exercised
in full. As of June 22, 2018, the underwriter exercised its over-allotment option in full, hence, these 506,250 shares were no
longer subject to forfeiture. At December 31, 2019 and 2018, there were 3,881,250 Class B common stock issued or outstanding. The Class B common stock
will automatically convert into Class A common stock on the first business day following the consummation of the initial Business
Combination on a one-for-one basis, subject to adjustment. In the case that additional Class A common stock, or equity-linked securities,
are issued or deemed issued in excess of the amounts sold in the Initial Public Offering and related to the closing of the initial
Business Combination, the ratio at which the Class B common stock shall convert into Class A common stock will be adjusted (unless
the holders of a majority of the outstanding shares of Class B common stock agree to waive such adjustment with respect to any
such issuance or deemed issuance, including a specified future issuance) so that the number of Class A common stock issuable upon
conversion of all Class B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preferred shares with a par value of $0.0001 per share. At December 31, 2019 and 2018, there are no preferred
shares issued or outstanding. Warrants At December 31, 2019 and
2018 there are 23,285,000 outstanding warrants, consisting of 15,525,000 Public Warrants and 7,760,000 Private Placement Warrants,
each warrant exercisable at $11.50 into one share of Class A common stock.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shares issuable upon exercise of the warrants may be adjusted in certain circumstances including in the event of a share
dividend, or recapitalization, reorganization, merger or consolidation. However, the warrants will not be adjusted for issuance
of Class A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row r="4">
      <c r="A4" s="4" t="inlineStr">
        <is>
          <t>LS Boston Point LLC [Member]</t>
        </is>
      </c>
    </row>
    <row r="5">
      <c r="A5" s="4" t="inlineStr">
        <is>
          <t>Stockholders' equity</t>
        </is>
      </c>
      <c r="C5" s="4" t="inlineStr">
        <is>
          <t>Note 5 - Equity Structure: Pursuant to the Amended and Restated Limited
Liability Company Agreement dated January 5, 2016, each member of the Company was credited with Initial Capital Contributions to
acquire certain percentage interests as follows:
Amount %
Managing Member $ 18,730,897 50.00 %
Investor Member 18,730,897 50.00 %
$ 37,461,794 100.00 % The amounts above represent the value credited
to each member at the inception of the joint venture. The statements of changes in members’ equity are reported on the equity
method in accordance with GAAP.</t>
        </is>
      </c>
      <c r="D5" s="4" t="inlineStr">
        <is>
          <t>Note 5 - Equity Structure: Pursuant to the Amended and Restated
Limited Liability Company Agreement dated January 5, 2016, each member of the Company was credited with Initial Capital Contributions
to acquire certain percentage interests as follows:
Amount %
Managing Member $ 18,730,897 50.00
Investor Member 18,730,897 50.00
$ 37,461,794 100.00 The amounts above represent the value
credited to each member at the inception of the joint venture. The statements of changes in members’ equity are reported
on the equity method in accordance with GAAP.</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Segment Reporting</t>
        </is>
      </c>
      <c r="B4" s="4" t="inlineStr">
        <is>
          <t>13. Segment Reporting The Company is engaged in the development,
design, construction, marketing and sale of single-family homes and condos in multiple states across the country. The Company is
managed by geographic location and each of the three geographic regions targets a wide range of buyer profiles including: first
time, move-up, and luxury homebuyers. The management of the three geographic regions
report to the Company's chief operating decision makers (“CODMs”), the Chief Executive Officer and Chief Operating
Officer of the Company. The CODMs review the results of operations, including total revenue and income before income tax expense
to assess profitability and to allocate resources. Accordingly, the Company has presented its operations as the following three
reportable segments:
• Arizona
• California
• Metro New York The Company has also identified Corporate operations
as a non-operating segment, as it serves to support the homebuilding operations through functional departments such as executive,
finance, treasury, human resources, accounting and legal. The majority of the corporate personnel and resources are primarily dedicated
to activities relating to the homebuilding operations and are allocated based on each segment's respective percentage of assets,
revenue and dedicated personnel. The following table summarizes total revenue
and income before income tax expense by segment:
Nine Months Ended September 30,
2020 2019
(dollars in thousands)
Revenue
Arizona $ 194,383 $ 22,433
California 255,487 322,416
Metro New York (1) — —
Total revenue $ 449,870 $ 344,849
(Loss) income before income tax expense:
Arizona $ 1,141 $ (1,297 )
California (1,364 ) 26,460
Metro New York (1) (18,837 ) (10,459 )
Corporate (7,420 ) (4,655 )
Total (loss) income before income tax expense $ (26,480 ) $ 10,049
(1) The Metro New York reportable segment does not currently have any active selling communities. Included in (loss) income before income tax expense is a $16.2 million loss and $7.5 million loss from unconsolidated joint ventures for the nine months ended September 30, 2020 and 2019, respectively. The following table summarizes total assets by segment:
September 30, 2020 December 31, 2019
(dollars in thousands)
Assets
Arizona $ 282,041 $ 100,086
California 445,790 542,774
Metro New York 115,959 153,123
Corporate 69,414 43,234
Total assets $ 913,204 $ 839,217 As of September 30, 2020 and December 31,
2019, goodwill of $20.7 million and $5.3 million, respectively, was allocated to the Arizona segment and no other segment had goodwill.</t>
        </is>
      </c>
      <c r="C4" s="4" t="inlineStr">
        <is>
          <t>13. Segment Reporting The Company is engaged in the development,
design, construction, marketing and sale of single-family attached and detached homes in multiple states across the country. The
Company is managed by geographic location and each of the three geographic regions targets a wide range of buyer profiles including:
first time, move-up, and luxury homebuyers. The Company provides homebuyers with the ability to personalize their homes through
certain option and upgrade selections. The management of the three geographic regions
reports to the Company's chief operating decision makers (“CODMs”), the Chief Executive Officer and Chief Operating
Officer of the Company. The CODMs review the results of operations, including total revenue and income before income tax expense
to assess profitability and to allocate resources. Accordingly, the Company has presented operations as the following three reportable
segments:
• Arizona
• California
• Metro New York The Company has also identified the Corporate
operations as a non-operating segment, as it serves to support the homebuilding operations through functional departments such
as executive, finance, treasury, human resources, accounting and legal. The majority of the corporate personnel and resources
are primarily dedicated to activities relating to the operations and are allocated accordingly. The following table summarizes total revenue
and income before income tax expense by segment:
Year Ended December 31,
2019 2018 2017
(dollars in thousands)
Revenue
Arizona $ 40,024 $ — $ —
California 590,964 378,617 197,306
Metro New York (1) — — —
Total revenue $ 630,988 $ 378,617 $ 197,306
Income (loss) before income tax expense:
Arizona $ (3,927 ) $ (547 ) $ —
California 53,019 38,840 58
Metro New York (1) (13,225 ) 8,631 1,164
Corporate (7,317 ) (5,605 ) (1,367 )
Total income (loss) before income tax expense $ 28,550 $ 41,319 $ (145 )
(1) The Metro New York reportable segment does not currently have any activity selling communities. Included in income (loss) before income tax expense is a $7.9 million loss for an unconsolidated joint venture. The following table summarizes total assets by segment:
Year Ended December 31,
2019 2018
(dollars in thousands)
Assets
Arizona $ 100,086 $ 6,182
California 542,774 650,750
Metro New York 153,123 154,188
Corporate 43,234 53,521
Total assets $ 839,217 $ 864,641 As of December 31, 2019, goodwill of $5.3
million was allocated to the Arizona segment and no other segment had 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4" t="inlineStr">
        <is>
          <t>Fair Value Measurements</t>
        </is>
      </c>
      <c r="B3" s="4" t="inlineStr">
        <is>
          <t>Note 8. Fair Value Measurements The following table presents
information about the Company’s assets that are measured on a recurring basis as of September 30, 2020 and December 31, 2019
and indicates the fair value hierarchy of the valuation techniques that the Company utilized to determine such fair value.
September 30, 2020
Quoted Prices in Active Markets Significant Other Observable Inputs Significant Other Unobservable Inputs
Description (Level 1) (Level 2) (Level 3)
Assets held in Trust:
Money market funds $ 129,127,500 $ - $ -
$ 129,127,500 $ - $ -
December 31, 2019
Quoted Prices in Active Markets Significant Other Observable Inputs Significant Other Unobservable Inputs
Description (Level 1) (Level 2) (Level 3)
Assets held in Trust:
U.S. Treasury Securities $ 161,991,526 $ - $ -
Money market funds 28,383 - -
$ 162,019,909 $ - $ - Transfers to/from Levels
1, 2, and 3 are recognized at the end of the reporting period. There were no transfers between levels for three and nine months
ended September 30, 2020 and 2019.</t>
        </is>
      </c>
      <c r="C3" s="4" t="inlineStr">
        <is>
          <t>Note 8. Fair Value Measurements The following table presents
information about the Company’s assets that are measured on a recurring basis as of December 31, 2019 and 2018 and indicates
the fair value hierarchy of the valuation techniques that the Company utilized to determine such fair value.
Quoted Prices in Active Significant Other Significant Other
Description (Level 1) (Level 2) (Level 3)
Assets held in Trust at December 31, 2019:
U.S. Treasury Securities $ 161,991,526 $ - $ -
Money market funds 28,383 - -
$ 162,019,909 $ - $ -
Description
Quoted Prices in Active (Level 1)
Significant Other (Level 2)
Significant Other (Level 3)
Assets held in Trust at December 31, 2018:
Money market fund $ 159,718,098 $ — $ —
$ 159,718,098 $ — $ — Transfers to/from Levels
1, 2, and 3 are recognized at the end of the reporting period. There were no transfers between levels for the years ended December
31, 2019 and 2018.</t>
        </is>
      </c>
    </row>
    <row r="4">
      <c r="A4" s="4" t="inlineStr">
        <is>
          <t>Landsea Homes [Member]</t>
        </is>
      </c>
    </row>
    <row r="5">
      <c r="A5" s="4" t="inlineStr">
        <is>
          <t>Fair Value Measurements</t>
        </is>
      </c>
      <c r="B5" s="4" t="inlineStr">
        <is>
          <t>14. Fair Value ASC 820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September 30, 2020 December 31, 2019
Hierarchy Carrying Value Fair Value Carrying Value Fair Value
(dollars in thousands)
Liabilities:
Construction loans (1)(2) Level 2 $ 80,207 $ 80,207 $ 92,640 $ 92,640
Revolving credit facility (1)(2) Level 2 $ 143,362 $ 143,362 $ 8,680 $ 8,680
EB-5 notes payable (3) Level 2 $ 86,713 $ 86,713 $ 95,010 $ 95,010
Loan payable Level 2 $ 4,265 $ 4,265 $ — $ —
(1) Carrying amount is net of any discount/premium and deferred financing costs.
(2) Carrying amount approximates fair value due to the variable interest rate terms of these loans.
(3) Carrying amount approximates fair value due to recent issuances of EB-5 debt having similar characteristics, including interest rate. The carrying values of accounts and other receivables,
restricted cash, deposits and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re measured at fair value on a nonrecurring basis using
a discounted cash flow approach with Level 3 inputs within the fair value hierarchy. This measurement is performed when events
and circumstances indicate the asset's carrying value is not recoverable.</t>
        </is>
      </c>
      <c r="C5" s="4" t="inlineStr">
        <is>
          <t>14. Fair Value ASC 820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December 31, 2019 December 31, 2018
Hierarchy Carrying Fair Value Carrying Fair Value
(dollars in thousands)
Asset:
Notes receivable from lot sales (1) Level 2 $ 25 $ 25 $ 17,475 $ 17,475
Liabilities:
Construction loans (2)(3) Level 2 $ 92,640 $ 92,640 $ 65,157 $ 65,157
Revolving credit facility (2)(3) Level 2 $ 8,680 $ 8,680 $ 50,793 $ 50,793
EB-5 notes payable (4) Level 2 $ 95,010 $ 95,010 $ 83,796 $ 83,796
(1) Carrying amount approximates fair value due to short-term nature.
(2) Carrying amount is net of any discount/premium and deferred financing costs.
(3) Carrying amount approximates fair value due to the variable interest rate terms of these loans.
(4) Carrying amount approximates fair value due to recent issuances of EB-5 debt having similar characteristics, including interest rate. The carrying values of accounts and other receivables,
restricted cash, deposits and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include items such as real estate inventories that are measured at fair value on a nonrecurring
basis when events and circumstances indicating its carrying values is not recover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pplemental Disclosures of Cash Flow Information</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Supplemental Disclosures of Cash Flow Information</t>
        </is>
      </c>
      <c r="B4" s="4" t="inlineStr">
        <is>
          <t xml:space="preserve">15. Supplemental Disclosures of Cash Flow Information The following table presents certain supplemental
cash flow information:
Nine Months Ended September 30,
2020 2019
(dollars in thousands)
Supplemental disclosures of cash flow information
Interest paid, net of amounts capitalized $ 11 $ —
Income taxes paid $ 6,821 $ 12,486
Supplemental disclosures of non-cash investing and financing activities
Right-of-use assets obtained in exchange for operating lease liabilities for new or modified operating leases $ 1,053 $ 704
Amortization of deferred financing costs $ 2,960 $ 3,155
Amortization of prepaid interest $ — $ 2,520
Business acquisition holdback $ 2,000 $ —
Distribution of real estate joint venture to LHC, net of cash provided $ 27,294 $ —
Cash, cash equivalents, and restricted cash reconciliation:
Cash and cash equivalents $ 84,857 $ 102,867
Restricted cash 2,001 4,997
Total cash, cash equivalents, and restricted cash shown in the consolidated statements of cash flows $ 86,858 $ 107,864 </t>
        </is>
      </c>
      <c r="C4" s="4" t="inlineStr">
        <is>
          <t xml:space="preserve">15. Supplemental Disclosures of Cash Flow Information The following table presents certain supplemental
cash flow information:
Year Ended December 31,
2019 2018 2017
(dollars in thousands)
Supplemental disclosures of cash flow information
Interest paid, net of amounts capitalized $ — $ 111 $ 838
Income taxes paid $ 14,152 $ 3,945 $ —
Supplemental disclosures of non-cash investing and financing activities
Right-of-use assets obtained in exchange for operating lease liabilities for new or modified operating leases $ 3,208 $ — $ —
Amortization of deferred financing costs $ 3,524 $ 1,878 $ —
Real estate inventories sold with notes receivable $ — $ — $ 34,475
Contribution of assets to unconsolidated joint ventures $ — $ — $ 28,066
Contribution of assets from non-controlling interests $ — $ — $ 429
Contribution of capitalizable costs to unconsolidated joint ventures $ — $ 9,295 $ —
Note payable assumed through acquisition of real estate inventories $ — $ 40,000 $ —
Real estate inventories relieved through debt settlement $ — $ — $ 31,575
Cash, cash equivalents, and restricted cash reconciliation
Cash and cash equivalents $ 154,043 $ 99,865 $ 19,030
Restricted cash 2,335 19,724 10,036
Total cash, cash equivalents, and restricted cash shown in the consolidated statements of cash flows $ 156,378 $ 119,589 $ 29,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centration of Credit Risk</t>
        </is>
      </c>
      <c r="B1" s="2" t="inlineStr">
        <is>
          <t>12 Months Ended</t>
        </is>
      </c>
    </row>
    <row r="2">
      <c r="B2" s="2" t="inlineStr">
        <is>
          <t>Dec. 31, 2019</t>
        </is>
      </c>
      <c r="C2" s="2" t="inlineStr">
        <is>
          <t>Dec. 31, 2018</t>
        </is>
      </c>
    </row>
    <row r="3">
      <c r="A3" s="4" t="inlineStr">
        <is>
          <t>LS Boston Point LLC [Member]</t>
        </is>
      </c>
    </row>
    <row r="4">
      <c r="A4" s="4" t="inlineStr">
        <is>
          <t>Concentration of Credit Risk</t>
        </is>
      </c>
      <c r="B4" s="4" t="inlineStr">
        <is>
          <t>Note 6 - Concentration
of Credit Risk: The Company has potential concentration of
credit risk, in that, at times, it may maintain deposits with financial institutions in excess of amounts insured by the Federal
Deposit Insurance Corporation (FDIC). To mitigate this risk, the Company places its cash deposits only with high quality institutions.
Management believes the risk of loss is minimal.</t>
        </is>
      </c>
      <c r="C4" s="4" t="inlineStr">
        <is>
          <t>Note 6 - Concentration of Credit Risk: The Company has potential concentration
of credit risk, in that, at times, it may maintain deposits with financial institutions in excess of amounts insured by the Federal
Deposit Insurance Corporation (FDIC). To mitigate this risk, the Company places its cash deposits only with high quality institutions.
Management believes the risk of loss is minimal.</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UNAUDITED CONDENSED CONSOLIDATED BALANCE SHEETS (Parenthetical) - USD ($)</t>
        </is>
      </c>
      <c r="B1" s="2" t="inlineStr">
        <is>
          <t>Sep. 30, 2020</t>
        </is>
      </c>
      <c r="C1" s="2" t="inlineStr">
        <is>
          <t>Dec. 31, 2019</t>
        </is>
      </c>
      <c r="D1" s="2" t="inlineStr">
        <is>
          <t>Dec. 31, 2018</t>
        </is>
      </c>
    </row>
    <row r="2">
      <c r="A2" s="4" t="inlineStr">
        <is>
          <t>Common stock shares redemption</t>
        </is>
      </c>
      <c r="B2" s="6" t="n">
        <v>10893219</v>
      </c>
      <c r="C2" s="6" t="n">
        <v>14461820</v>
      </c>
      <c r="D2" s="6" t="n">
        <v>14500444</v>
      </c>
    </row>
    <row r="3">
      <c r="A3" s="4" t="inlineStr">
        <is>
          <t>Common stock shares redemption price per share</t>
        </is>
      </c>
      <c r="B3" s="7" t="n">
        <v>10.57</v>
      </c>
      <c r="C3" s="7" t="n">
        <v>10.44</v>
      </c>
      <c r="D3" s="7" t="n">
        <v>10.29</v>
      </c>
    </row>
    <row r="4">
      <c r="A4" s="4" t="inlineStr">
        <is>
          <t>Preferred stock, par value</t>
        </is>
      </c>
      <c r="B4" s="8" t="n">
        <v>0.0001</v>
      </c>
      <c r="C4" s="8" t="n">
        <v>0.0001</v>
      </c>
      <c r="D4" s="8" t="n">
        <v>0.0001</v>
      </c>
    </row>
    <row r="5">
      <c r="A5" s="4" t="inlineStr">
        <is>
          <t>Preferred stock, authorized shares</t>
        </is>
      </c>
      <c r="B5" s="6" t="n">
        <v>1000000</v>
      </c>
      <c r="C5" s="6" t="n">
        <v>1000000</v>
      </c>
      <c r="D5" s="6" t="n">
        <v>1000000</v>
      </c>
    </row>
    <row r="6">
      <c r="A6" s="4" t="inlineStr">
        <is>
          <t>Preferred stock, issued shares</t>
        </is>
      </c>
      <c r="B6" s="6" t="n">
        <v>0</v>
      </c>
      <c r="C6" s="6" t="n">
        <v>0</v>
      </c>
      <c r="D6" s="6" t="n">
        <v>0</v>
      </c>
    </row>
    <row r="7">
      <c r="A7" s="4" t="inlineStr">
        <is>
          <t>Preferred stock, outstanding shares</t>
        </is>
      </c>
      <c r="B7" s="6" t="n">
        <v>0</v>
      </c>
      <c r="C7" s="6" t="n">
        <v>0</v>
      </c>
      <c r="D7" s="6" t="n">
        <v>0</v>
      </c>
    </row>
    <row r="8">
      <c r="A8" s="4" t="inlineStr">
        <is>
          <t>Landsea Homes [Member]</t>
        </is>
      </c>
    </row>
    <row r="9">
      <c r="A9" s="4" t="inlineStr">
        <is>
          <t>Common stock Par value</t>
        </is>
      </c>
      <c r="B9" s="8" t="n">
        <v>0.0001</v>
      </c>
      <c r="C9" s="8" t="n">
        <v>0.0001</v>
      </c>
      <c r="D9" s="8" t="n">
        <v>0.0001</v>
      </c>
    </row>
    <row r="10">
      <c r="A10" s="4" t="inlineStr">
        <is>
          <t>Common stock, authorized shares</t>
        </is>
      </c>
      <c r="B10" s="6" t="n">
        <v>1000</v>
      </c>
      <c r="C10" s="6" t="n">
        <v>1000</v>
      </c>
      <c r="D10" s="6" t="n">
        <v>1000</v>
      </c>
    </row>
    <row r="11">
      <c r="A11" s="4" t="inlineStr">
        <is>
          <t>Common stock, outstanding shares</t>
        </is>
      </c>
      <c r="B11" s="6" t="n">
        <v>1000</v>
      </c>
      <c r="C11" s="6" t="n">
        <v>1000</v>
      </c>
      <c r="D11" s="6" t="n">
        <v>1000</v>
      </c>
    </row>
    <row r="12">
      <c r="A12" s="4" t="inlineStr">
        <is>
          <t>Related party interest, real estate inventories</t>
        </is>
      </c>
      <c r="B12" s="5" t="n">
        <v>21366000</v>
      </c>
      <c r="C12" s="5" t="n">
        <v>24405000</v>
      </c>
      <c r="D12" s="5" t="n">
        <v>28936000</v>
      </c>
    </row>
    <row r="13">
      <c r="A13" s="4" t="inlineStr">
        <is>
          <t>Related party interest, joint ventures</t>
        </is>
      </c>
      <c r="B13" s="5" t="n">
        <v>1563000</v>
      </c>
      <c r="C13" s="5" t="n">
        <v>2466000</v>
      </c>
      <c r="D13" s="5" t="n">
        <v>4374000</v>
      </c>
    </row>
    <row r="14">
      <c r="A14" s="4" t="inlineStr">
        <is>
          <t>Common Stock Class A</t>
        </is>
      </c>
    </row>
    <row r="15">
      <c r="A15" s="4" t="inlineStr">
        <is>
          <t>Common stock Par value</t>
        </is>
      </c>
      <c r="B15" s="8" t="n">
        <v>0.0001</v>
      </c>
      <c r="C15" s="8" t="n">
        <v>0.0001</v>
      </c>
      <c r="D15" s="8" t="n">
        <v>0.0001</v>
      </c>
    </row>
    <row r="16">
      <c r="A16" s="4" t="inlineStr">
        <is>
          <t>Common stock, authorized shares</t>
        </is>
      </c>
      <c r="B16" s="6" t="n">
        <v>100000000</v>
      </c>
      <c r="C16" s="6" t="n">
        <v>100000000</v>
      </c>
      <c r="D16" s="6" t="n">
        <v>100000000</v>
      </c>
    </row>
    <row r="17">
      <c r="A17" s="4" t="inlineStr">
        <is>
          <t>Common stock, issued shares</t>
        </is>
      </c>
      <c r="B17" s="6" t="n">
        <v>1326144</v>
      </c>
      <c r="C17" s="6" t="n">
        <v>1063180</v>
      </c>
      <c r="D17" s="6" t="n">
        <v>1024556</v>
      </c>
    </row>
    <row r="18">
      <c r="A18" s="4" t="inlineStr">
        <is>
          <t>Common stock, outstanding shares</t>
        </is>
      </c>
      <c r="B18" s="6" t="n">
        <v>1326144</v>
      </c>
      <c r="C18" s="6" t="n">
        <v>1063180</v>
      </c>
      <c r="D18" s="6" t="n">
        <v>1024556</v>
      </c>
    </row>
    <row r="19">
      <c r="A19" s="4" t="inlineStr">
        <is>
          <t>Common Stock Class B</t>
        </is>
      </c>
    </row>
    <row r="20">
      <c r="A20" s="4" t="inlineStr">
        <is>
          <t>Common stock Par value</t>
        </is>
      </c>
      <c r="B20" s="8" t="n">
        <v>0.0001</v>
      </c>
      <c r="C20" s="8" t="n">
        <v>0.0001</v>
      </c>
      <c r="D20" s="8" t="n">
        <v>0.0001</v>
      </c>
    </row>
    <row r="21">
      <c r="A21" s="4" t="inlineStr">
        <is>
          <t>Common stock, authorized shares</t>
        </is>
      </c>
      <c r="B21" s="6" t="n">
        <v>15000000</v>
      </c>
      <c r="C21" s="6" t="n">
        <v>15000000</v>
      </c>
      <c r="D21" s="6" t="n">
        <v>15000000</v>
      </c>
    </row>
    <row r="22">
      <c r="A22" s="4" t="inlineStr">
        <is>
          <t>Common stock, issued shares</t>
        </is>
      </c>
      <c r="B22" s="6" t="n">
        <v>3881250</v>
      </c>
      <c r="C22" s="6" t="n">
        <v>3881250</v>
      </c>
      <c r="D22" s="6" t="n">
        <v>3881250</v>
      </c>
    </row>
    <row r="23">
      <c r="A23" s="4" t="inlineStr">
        <is>
          <t>Common stock, outstanding shares</t>
        </is>
      </c>
      <c r="B23" s="6" t="n">
        <v>3881250</v>
      </c>
      <c r="C23" s="6" t="n">
        <v>3881250</v>
      </c>
      <c r="D23" s="6" t="n">
        <v>388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Sep. 30, 2020</t>
        </is>
      </c>
      <c r="C2" s="2" t="inlineStr">
        <is>
          <t>Dec. 31, 2019</t>
        </is>
      </c>
      <c r="D2" s="2" t="inlineStr">
        <is>
          <t>Dec. 31, 2018</t>
        </is>
      </c>
    </row>
    <row r="3">
      <c r="A3" s="4" t="inlineStr">
        <is>
          <t>Subsequent Events</t>
        </is>
      </c>
      <c r="B3" s="4" t="inlineStr">
        <is>
          <t>Note 9. Subsequent Events The Company evaluated subsequent events and transactions that occurred
after the balance sheet date up to the date that the financial statements were issued. Based upon this review, other than as noted
above, the Company did not identify any subsequent events that would have required adjustment or disclosure in the financial statements.</t>
        </is>
      </c>
      <c r="C3" s="4" t="inlineStr">
        <is>
          <t>Note 10. Subsequent Events On January 10, 2020, the
Company received an additional loan proceed of $130,000 and increased the total amount outstanding under the Convertible Note to
$880,000. On February 20, 2020, the
Company has agreed to amend its arrangement with Mr. Prot, pursuant to which no further monthly fees will be paid on a current
monthly basis to Mr. Prot, however, if the Company completes its acquisition of a target company prior to June 18, 2020, the Company
shall pay Mr. Prot $12,500 for each month Mr. Prot has continued to provide services to the Company since January 1, 2020. If the
Company does not complete its acquisition of a target company prior to June 18, 2020 then no further fees will be payable to Mr.
Prot following December 31, 2019.</t>
        </is>
      </c>
    </row>
    <row r="4">
      <c r="A4" s="4" t="inlineStr">
        <is>
          <t>Landsea Homes [Member]</t>
        </is>
      </c>
    </row>
    <row r="5">
      <c r="A5" s="4" t="inlineStr">
        <is>
          <t>Subsequent Events</t>
        </is>
      </c>
      <c r="C5" s="4" t="inlineStr">
        <is>
          <t>16. Subsequent Events On January 15, 2020, the Company acquired
100% of the membership interest of Garrett Walker Homes (“GWH”) for cash consideration of approximately $133.4 million.
GWH is a residential homebuilder located in Phoenix, Arizona focused on building entry-level, single-family detached homes in the
Northwest Valley and Phoenix metropolitan. The total assets of GWH include approximately 20 projects and 1,750 lots in various
stages of development. The determination of the purchase accounting is in process as of the date the consolidated financial statements
were available to be issued. In connection with the acquisition of GWH,
the Company entered into an additional unsecured line of credit with a bank as part of the transaction. On the date of acquisition,
the Company drew $70.0 million from the line of credit. The line of credit has an interest rate of Prime plus 1% with a floor of
5.25% and matures in January 2023. On March 11, 2020 the World Health Organization
declared COVID-19 a global pandemic and recommended containment and mitigation measures worldwide. The COVID-19 pandemic has
continued to spread and various state and local governments have issued or extended "stay-at-home" and “shelter-in-place”
orders which have impacted and restricted various aspects of the Company's business. The Company's construction and sales operations
are functioning, subject to government restrictions and safety constraints enacted in order to protect employees, trade contractors,
and customers. While the length or severity of this pandemic cannot be reasonably estimated, an extended economic slowdown in the
U.S. could materially impact the Company's financial position and influence future results. During 2020, one of the Company's unconsolidated
joint ventures recorded an impairment charge of $27.1 million related to slowing absorption and weaker pricing than expected. The
impairment charge was based on the Company's ownership percentage of 51%, was $13.8 million, and was reflected in the equity in
net (loss) income of unconsolidated joint ventures line in the consolidated statements of operations. On June 30, 2020, the Company transferred its
interest in a consolidated real estate joint venture that was previously included in the Metro New York segment to LHC. The interest
was removed from the consolidated financial statements of the Company on a prospective basis. The real estate joint venture had
net assets at the date of transfer of $28.9 million and a noncontrolling interest of $1.2 million. On August 31, 2020, LHC and LHI entered into
an Agreement and Plan of Merger (the “Merger Agreement”), with LF Capital Acquisition Corp. and LFCA Merger Sub, Inc.
(the "Merger Sub"), a direct, wholly-owned subsidiary of LF Capital Acquisition Corp., which provides for, among other
things the merger of Merger Sub with and into LHI, with LHI continuing as the surviving corporation. Subject to the terms of the Merger Agreement,
LHC will receive approximately $344 million of stock consideration, consisting of 32,557,303 newly issued shares of LF Capital
Acquisition Corp.'s publicly-traded Class A common stock. The shares will be valued at $10.56 per share for purposes of determining
the aggregate number of shares payable to LHC (the “Stock Consideration”). The number of shares of Class A common stock
issued to LHC as Stock Consideration is not subject to adjustment. LHC has registration rights under the Merger Agreement in respect
to the Stock Consideration.</t>
        </is>
      </c>
    </row>
    <row r="6">
      <c r="A6" s="4" t="inlineStr">
        <is>
          <t>LS Boston Point LLC [Member]</t>
        </is>
      </c>
    </row>
    <row r="7">
      <c r="A7" s="4" t="inlineStr">
        <is>
          <t>Subsequent Events</t>
        </is>
      </c>
      <c r="D7" s="4" t="inlineStr">
        <is>
          <t>Note 7 - Subsequent Events: The Company evaluates all events and
transactions through the date the financial statements are available to be issued. The Company performed this evaluation through
May 1, 2019 and September 3, 2020, the dates the financial statements were available to be issued, and has concluded that no events
or transactions have occurred subsequent to December 31, 2018, that require consideration as adjustments to or disclosures in the
financial statement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c r="D2" s="2" t="inlineStr">
        <is>
          <t>Dec. 31, 2018</t>
        </is>
      </c>
    </row>
    <row r="3">
      <c r="A3" s="4" t="inlineStr">
        <is>
          <t>Basis of presentation</t>
        </is>
      </c>
      <c r="B3" s="4" t="inlineStr">
        <is>
          <t>Basis of presentation The accompanying unaudited
financial statements as of September 30, 2020, for the three and nine months ended September 30, 2020 and 2019, have been prepared
in accordance with United States generally accepted accounting principles (“GAAP”) for interim financial information
and pursuant to rules and regulations of the Securities and Exchange Commission.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0 are not necessarily
indicative of the results that may be expected for the year ending December 31, 2020. These unaudited condensed financial
statements should be read in conjunction with the audited financial statements contained in the Company’s Form 10-K filed
with the SEC on February 24, 2020.</t>
        </is>
      </c>
      <c r="C3" s="4" t="inlineStr">
        <is>
          <t>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Cash and cash equivalents</t>
        </is>
      </c>
      <c r="B5" s="4" t="inlineStr">
        <is>
          <t>Cash and cash equivalents The Company considers all
highly liquid investments with an original maturity of three months or less when acquired to be cash equivalents.</t>
        </is>
      </c>
      <c r="C5" s="4" t="inlineStr">
        <is>
          <t>Cash and cash equivalents The Company considers
all highly liquid investments with an original maturity of three months or less when acquired to be cash equivalents.</t>
        </is>
      </c>
    </row>
    <row r="6">
      <c r="A6" s="4" t="inlineStr">
        <is>
          <t>Marketable Securities</t>
        </is>
      </c>
      <c r="B6" s="4" t="inlineStr">
        <is>
          <t>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t>
        </is>
      </c>
      <c r="C6" s="4" t="inlineStr">
        <is>
          <t>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250,000. At September 30, 2020 and December 31, 2019, the Company had not experienced
losses on this account and management believes the Company is not exposed to significant credit risks on such account. The Company’s
marketable securities portfolio consists of U.S Treasury Bills and money market funds with an original maturity of 180 days or
less.</t>
        </is>
      </c>
      <c r="C8" s="4" t="inlineStr">
        <is>
          <t>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250,000. At December 31, 2019 and 2018, the Company had not experienced losses on
this account and management believes the Company is not exposed to significant credit risks on such account. The Company’s
marketable securities portfolio consists of U.S Treasury Bills and money market funds with an original maturity of 180 days or
less.</t>
        </is>
      </c>
    </row>
    <row r="9">
      <c r="A9" s="4" t="inlineStr">
        <is>
          <t>Fair value of financial instruments</t>
        </is>
      </c>
      <c r="B9"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t>
        </is>
      </c>
      <c r="C9"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September 30, 2020 and December 31, 2019, the recorded
values of cash and cash equivalents, prepaid expenses, accounts payable, accrued expenses, convertible note payable to related
party and promissory note payable to related party approximate the fair values due to the short-term nature of the instruments.
The Company’s portfolio of marketable securities is comprised of an investment in U.S Treasury Bills and money market fund
with an original maturity of 180 days or less. The fair value for trading securities is determined using quoted market prices.</t>
        </is>
      </c>
      <c r="C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19 and 2018, the recorded values of cash
and cash equivalents, prepaid expenses, accounts payable, accrued expenses, and note payable to related parties approximate the
fair values due to the short-term nature of the instruments. The Company’s portfolio of marketable securities is comprised
of an investment in U.S Treasury Bills and money market fund with an original maturity of 180 days or less. The fair value for
trading securities is determined using quoted market price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September 30, 2020 and December 31, 2019, 10,893,219 and 14,461,820 shares of Class A common stock subject to possible
redemption are presented as temporary equity, outside of the stockholders’ equity section of the Company’s balance
sheets, respectively.</t>
        </is>
      </c>
      <c r="C1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19 and 2018, 14,461,820 and 14,500,444 shares of Class A common stock subject to possible redemption are presented
as temporary equity, outside of the stockholders’ equity section of the Company’s balance sheets, respectively.</t>
        </is>
      </c>
    </row>
    <row r="12">
      <c r="A12" s="4" t="inlineStr">
        <is>
          <t>Net Income (Loss) per Share</t>
        </is>
      </c>
      <c r="B12" s="4" t="inlineStr">
        <is>
          <t>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shares of Class A common stock in the calculation of diluted earnings per share,
since their inclusion would be anti-dilutive under the treasury stock method. As a result, diluted earnings per share is the same
as basic earnings per share for the period. The Company’s unaudited
condensed statements of operations include a presentation of income (loss) per share for common stock subject to redemption in
a manner similar to the two-class method of income (loss) per share. Net income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ess income attributable to Class A common stock, by the weighted
average number of shares of Class B common stock outstanding for the periods.</t>
        </is>
      </c>
      <c r="C12" s="4" t="inlineStr">
        <is>
          <t>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shares of Class A common stock in the calculation of diluted earnings per share,
since their inclusion would be anti-dilutive under the treasury stock method. As a result, diluted earnings per share is the same
as basic earnings per share for the period. The Company’s statements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s.</t>
        </is>
      </c>
    </row>
    <row r="13">
      <c r="A13" s="4" t="inlineStr">
        <is>
          <t>Reconciliation of net income (loss) per common stock</t>
        </is>
      </c>
      <c r="B13" s="4" t="inlineStr">
        <is>
          <t xml:space="preserve">Reconciliation of net income (loss) per
common stock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For the Three Months Ended September 30, For the Nine Months Ended September 30,
2020 2019 2020 2019
Net (loss) income $ (924,336 ) $ 477,190 $ (1,124,265 ) $ 1,466,643
Less: Income attributable to Class A common stock - (721,981 ) (428,470 ) (1,421,570 )
Adjusted net loss attributable to Class B common stock $ (924,336 ) $ (244,791 ) $ (1,552,735 ) $ 45,073
Weighted average shares outstanding of Class A common stock 13,302,920 15,525,000 14,679,742 15,525,000
Basic and diluted net income per share, Class A $ - $ 0.05 $ 0.03 $ 0.09
Weighted average shares outstanding of Class B common stock 3,881,250 3,881,250 3,881,250 3,881,250
Basic and diluted net loss per share, Class B $ (0.24 ) $ (0.06 ) $ (0.40 ) $ 0.01 </t>
        </is>
      </c>
      <c r="C13" s="4" t="inlineStr">
        <is>
          <t>Reconciliation of net income (loss) per
common stock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For the Years Ended December 31,
2019 2018
Net income $ 1,771,836 $ 592,850
Less: Income attributable to Class A common stock (2,598,143 ) (1,179,134 )
Adjusted net loss attributable to Class B common stock $ (826,307 ) $ (586,284 )
Weighted average shares outstanding of Class A common stock 15,525,000 15,525,000
Basic and diluted net income per share, Class A $ 0.17 $ 0.08
Weighted average shares outstanding of Class B common stock 3,881,250 3,881,250
Basic and diluted net loss per share, Class B $ (0.21 ) $ (0.15 )</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 has recorded
deferred tax liabilities relating to unrealized gains on investments as of September 30, 2020 and December 31, 2019 amounting
to $0 and approximately $128,000, as well as deferred tax assets relating to expenses deferred for income tax purposes and an offsetting
full valuation allowance of approximately $641,000 and $314,000, respectively. The table below presents
the Company’s deferred tax liabilities:
September 30, December 31,
Deferred tax assets:
Net operating loss carryovers $ - $ -
Start-up cost 641,420 313,660
Total deferred tax assets 641,420 313,660
Valuation allowance (641,420 ) (313,660 )
Deferred tax liabilities
Unrealized gain/loss - (128,105 )
Net Deferred tax assets/(liabilities), net of allowance $ - $ (128,105 ) The table below presents the components of the
provision for income taxes:
September 30, December 31,
Federal
Current $ 242,002 $ 547,749
Deferred (455,865 ) (40,546 )
State and Local
Current - -
Deferred - -
Change in Valuation allowance 327,760 168,651
Income tax provision (benefit) $ 113,897 $ 675,854 </t>
        </is>
      </c>
      <c r="C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c r="C15" s="4" t="inlineStr">
        <is>
          <t>Recent Accounting Pronouncements Management does not believe
that any recently issued, but not yet effective, accounting pronouncements, if currently adopted, would have a material effect
on the Company’s financial statements.</t>
        </is>
      </c>
    </row>
    <row r="16">
      <c r="A16" s="4" t="inlineStr">
        <is>
          <t>Landsea Homes [Member]</t>
        </is>
      </c>
    </row>
    <row r="17">
      <c r="A17" s="4" t="inlineStr">
        <is>
          <t>Basis of presentation</t>
        </is>
      </c>
      <c r="B17" s="4" t="inlineStr">
        <is>
          <t xml:space="preserve">Basis of Presentation and Consolidation These consolidated financial statements include
certain assets and liabilities recorded on the books of LHC that are related to assets and liabilities directly attributable to
the Company. The Company was historically funded as part
of LHC's treasury program. Cash and cash equivalents were primarily centrally managed through bank accounts legally owned by LHC.
Accordingly, cash and cash equivalents held by LHC at the corporate level were not attributed to the Company for any of the periods
presented. Only cash amounts legally owned by entities dedicated to the Company are reflected in the consolidated balance sheets.
Transfers of cash, both to and from LHC's treasury program, are reflected as a component of additional paid-in capital in the
consolidated balance sheets and as a financing activity on the accompanying consolidated statements of cash flows. As the functional departments that make up
the Company were not held by a single legal entity, balances between the Company and LHC that were not historically cash settled
are included in additional paid-in capital. Additional paid-in capital represents LHC's interest in the recorded assets of the
Company and represents the cumulative investment by LHC in the Company through the dates presented. LHC holds a series of notes payable to affiliated
entities of its parent. The cash LHC received from this debt was partially utilized to fund operations of the Company. Related
party interest incurred by LHC ("Related Party Interest") was historically pushed down to the Company and reflected on
the consolidated balance sheets of the Company, primarily in real estate inventories, and on the consolidated statements of operations
in cost of sales. Similarly, LHC held a note payable with a third party, the interest of which has been pushed down to the Company.
Refer to Note 5 - Capitalized Interest During the periods presented in the consolidated
financial statements, the Company was included in the consolidated U.S. federal, and certain state and local income tax returns
filed by LHC,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HC, any income tax payables
or receivables resulting from the related income tax provisions have been reflected in the consolidated balance sheets and the
effect of the push down is reflected within additional paid-in capital. The management of the Company believes that
the assumptions underlying the consolidated financial statements, including the assumptions regarding the allocated expenses, reasonably
reflect the utilization of services provided, or the benefit received by the Company during the periods presented. Nevertheless,
the statements may not be indicative of the Company's future performance, do not necessarily include all of the actual expenses
that would have been incurred had the Company been an independent entity during the historical periods, and may not reflect the
results of operations, financial position, and cash flows had the Company been a stand-alone company during the periods presented. 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elsewhere in this document for the year ended December 31, 2019. The accompanying unaudited consolidated
financial statements include all adjustments (consisting of normal recurring entries) necessary for the fair presentation of our
results for the interim period presented. Results for the interim periods are not necessarily indicative of the results to be expected
for the full year due to seasonal variations and other factors, such as the effects of the novel coronavirus ("COVID-19")
and its impact on our future results. </t>
        </is>
      </c>
      <c r="C17" s="4" t="inlineStr">
        <is>
          <t>Basis of Presentation and Consolidation These consolidated financial statements include
certain assets and liabilities recorded on the books of LHC that are related to assets and liabilities directly attributable to
the Company. The Company was historically funded as part
of LHC's treasury program. Cash and cash equivalents were primarily centrally managed through bank accounts legally owned by LHC.
Accordingly, cash and cash equivalents held by LHC at the corporate level were not attributed to the Company for any of the periods
presented. Only cash amounts legally owned by entities dedicated to the Company are reflected in the consolidated balance sheets.
Transfers of cash, both to and from LHC's treasury program, are reflected as a component of additional paid-in capital in the consolidated
balance sheets and as a financing activity on the accompanying consolidated statements of cash flows. As the functional departments that make up
the Company were not held by a single legal entity, balances between the Company and LHC that were not historically cash settled
are included in additional paid-in capital. Additional paid-in capital represents LHC's interest in the recorded assets of the
Company and represents the cumulative investment by LHC in the Company through the dates presented. LHC holds a series of notes payable to affiliated
entities of its parent. The cash LHC received from this debt was partially utilized to fund operations of the Company. Related
party interest incurred by LHC (the "Related Party Interest") was historically pushed down to the Company and reflected
on the consolidated balance sheets of the Company, primarily in real estate inventories, and on the consolidated statements of
operations in cost of sales. Similarly, LHC holds a note payable with a third party, the interest of which was also historically
pushed down to the Company. Refer to Note 5 - Capitalized Interest During the periods presented in the consolidated
financial statements, the Company was included in the consolidated U.S. federal, and certain state and local income tax returns
filed by LHC,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HC, any income tax payables
or receivables resulting from the related income tax provisions have been reflected in the consolidated balance sheets and the
effect of the push down is reflected within additional paid-in capital. The management of the Company believes that
the assumptions underlying the consolidated financial statements, including the assumptions regarding the allocated expenses, reasonably
reflect the utilization of services provided, or the benefit received by the Company during the periods presented. Nevertheless,
the statements may not be indicative of the Company's future performance, do not necessarily include all of the actual expenses
that would have been incurred had the Company been an independent entity during the historical periods, and may not reflect the
results of operations, financial position, and cash flows had the Company been a stand-alone company during the periods presented.</t>
        </is>
      </c>
    </row>
    <row r="18">
      <c r="A18" s="4" t="inlineStr">
        <is>
          <t>Business Combinations</t>
        </is>
      </c>
      <c r="C18" s="4" t="inlineStr">
        <is>
          <t>Business Combinations Note 3 - Business Combinations</t>
        </is>
      </c>
    </row>
    <row r="19">
      <c r="A19" s="4" t="inlineStr">
        <is>
          <t>Cash and cash equivalents</t>
        </is>
      </c>
      <c r="C19" s="4" t="inlineStr">
        <is>
          <t>Cash and Cash Equivalents</t>
        </is>
      </c>
    </row>
    <row r="20">
      <c r="A20" s="4" t="inlineStr">
        <is>
          <t>Restricted Cash</t>
        </is>
      </c>
      <c r="C20" s="4" t="inlineStr">
        <is>
          <t>Restricted Cash</t>
        </is>
      </c>
    </row>
    <row r="21">
      <c r="A21" s="4" t="inlineStr">
        <is>
          <t>Use of estimates</t>
        </is>
      </c>
      <c r="B21" s="4" t="inlineStr">
        <is>
          <t>Use of Estimates</t>
        </is>
      </c>
      <c r="C21" s="4" t="inlineStr">
        <is>
          <t>Use of Estimates</t>
        </is>
      </c>
    </row>
    <row r="22">
      <c r="A22" s="4" t="inlineStr">
        <is>
          <t>Cash Held in Escrow</t>
        </is>
      </c>
      <c r="C22" s="4" t="inlineStr">
        <is>
          <t>Cash Held in Escrow</t>
        </is>
      </c>
    </row>
    <row r="23">
      <c r="A23" s="4" t="inlineStr">
        <is>
          <t>Real Estate Held for Sale</t>
        </is>
      </c>
      <c r="C23" s="4" t="inlineStr">
        <is>
          <t>Real
Estate Held for Sale</t>
        </is>
      </c>
    </row>
    <row r="24">
      <c r="A24" s="4" t="inlineStr">
        <is>
          <t>Real Estate Inventories and Cost of Sales</t>
        </is>
      </c>
      <c r="C24" s="4" t="inlineStr">
        <is>
          <t>Real Estate Inventories and Cost of Sales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If there are indicators of impairment, the
Company performs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fair value in accordance with ASC 820, Fair Value Measurements and Disclosures When estimating undiscounted estimated future
cash flows of a project, the Company makes various assumptions, including: (i) expected sales prices and sales incentives to be
offered, including the number of homes available, pricing and incentives being offered by the Company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the Company's objective is to preserve operating margins, its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in accordance
with ASC 820. The Company calculates the fair value of real estate projects by using either a land residual value analysis or a
discounted cash flow analysis. Under the land residual value analysis, the Company estimates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 (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the Company's
results of operations.</t>
        </is>
      </c>
    </row>
    <row r="25">
      <c r="A25" s="4" t="inlineStr">
        <is>
          <t>Real Estate Inventories Not Owned</t>
        </is>
      </c>
      <c r="C25" s="4" t="inlineStr">
        <is>
          <t>Real Estate Inventories Not Owned</t>
        </is>
      </c>
    </row>
    <row r="26">
      <c r="A26" s="4" t="inlineStr">
        <is>
          <t>Reclassifications</t>
        </is>
      </c>
      <c r="B26" s="4" t="inlineStr">
        <is>
          <t>Reclassifications</t>
        </is>
      </c>
    </row>
    <row r="27">
      <c r="A27" s="4" t="inlineStr">
        <is>
          <t>Capitalization of Interest</t>
        </is>
      </c>
      <c r="C27" s="4" t="inlineStr">
        <is>
          <t>Capitalization of Interest Interest</t>
        </is>
      </c>
    </row>
    <row r="28">
      <c r="A28" s="4" t="inlineStr">
        <is>
          <t>Investment in and Advances to Unconsolidated Joint Ventures</t>
        </is>
      </c>
      <c r="C28" s="4" t="inlineStr">
        <is>
          <t>Investment in and Advances to Unconsolidated
Joint Ventures— As of December 31, 2019 and 2018, the Company
concluded that some of its joint ventures were VIEs. The Company concluded that it was not the primary beneficiary of the variable
interest entities and, accordingly, accounted for these entities under the equity method of accounting. Under the equity method, the Company recognizes
its proportionate share of earnings and losses generated by the joint venture upon the delivery of lots or homes to third parties.
Investments from third party joint venture partners, including their proportionate share of earnings or losses, are recorded in
noncontrolling interests on the consolidated balance sheets. The Company's proportionate share of intra-entity profits and losses,
to the extent they exist, are eliminated until the related asset has been sold by the unconsolidated joint venture to third parties.
The Company classifies cash distributions received from equity method investees using the cumulative earnings approach consistent
with ASU 2016-15, Statement of Cash Flows (Topic 230): Classification of Certain Cash Receipts and Cash Payments The Company reviews real estate inventory held
by its unconsolidated joint ventures for impairment, consistent with its real estate inventories. The Company also reviews its
investments in and advances to unconsolidated joint ventures for evidence of other-than-temporary declines in value. To the extent
the Company deems any portion of its investment in and advances to unconsolidated joint ventures as not recoverable, the Company
would impair its investment accordingly. For the years ended December 31, 2019, and 2018, no impairments related to investment
in and advances to unconsolidated joint ventures were recorded.</t>
        </is>
      </c>
    </row>
    <row r="29">
      <c r="A29" s="4" t="inlineStr">
        <is>
          <t>Notes Receivable from Lot Sales</t>
        </is>
      </c>
      <c r="C29" s="4" t="inlineStr">
        <is>
          <t>Notes Receivable from Lot Sales—</t>
        </is>
      </c>
    </row>
    <row r="30">
      <c r="A30" s="4" t="inlineStr">
        <is>
          <t>Goodwill</t>
        </is>
      </c>
      <c r="C30" s="4" t="inlineStr">
        <is>
          <t>Goodwill— Intangibles–Goodwill and Other For the year ended December 31, 2019, there were additions
of $5.3 million to goodwill as a result of the Pinnacle West acquisition, refer to Note 3 - Business Combinations for further information.</t>
        </is>
      </c>
    </row>
    <row r="31">
      <c r="A31" s="4" t="inlineStr">
        <is>
          <t>Variable Interest Entities</t>
        </is>
      </c>
      <c r="C31" s="4" t="inlineStr">
        <is>
          <t>Variable Interest Entities Consolidation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In some instances, the Company may also expend funds for due diligence, development and
construction activities with respect to optioned land prior to takedown. Such costs are classified as real estate inventories,
which the Company would have to write off should it not exercise the option. Therefore, whenever the Company enters into a land
option or purchase contract with an entity and make a non-refundable deposit, a VIE may have been created. As of December 31, 2019 and 2018, the Company
was not required to consolidate any VIEs. In accordance with ASC 810, the Company performs ongoing reassessments of whether it
is the primary beneficiary of a VIE.</t>
        </is>
      </c>
    </row>
    <row r="32">
      <c r="A32" s="4" t="inlineStr">
        <is>
          <t>Property and Equipment</t>
        </is>
      </c>
      <c r="C32" s="4" t="inlineStr">
        <is>
          <t>Property and Equipment</t>
        </is>
      </c>
    </row>
    <row r="33">
      <c r="A33" s="4" t="inlineStr">
        <is>
          <t>Capitalized Selling and Marketing Costs</t>
        </is>
      </c>
      <c r="C33" s="4" t="inlineStr">
        <is>
          <t>Capitalized Selling and Marketing Costs Revenue from Contracts with Customers (Topic 606) Other Assets and Deferred Costs</t>
        </is>
      </c>
    </row>
    <row r="34">
      <c r="A34" s="4" t="inlineStr">
        <is>
          <t>Warranty Accrual</t>
        </is>
      </c>
      <c r="C34" s="4" t="inlineStr">
        <is>
          <t>Warranty Accrual</t>
        </is>
      </c>
    </row>
    <row r="35">
      <c r="A35" s="4" t="inlineStr">
        <is>
          <t>Revenue Recognition</t>
        </is>
      </c>
      <c r="C35" s="4" t="inlineStr">
        <is>
          <t>Revenue Recognition Home Sales and Profit Recognition In accordance with ASC 606,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s when the respective home is closed. The profit
recorded is based on the calculation of cost of sales, which is dependent on the Company's estimate of total cost, as described
in more detail above in the section "Real Estate Inventories and Cost of Sales". When it is determined that the earnings
process is not complete, the related revenue and profit are deferred for recognition in future periods. For periods prior to January 1, 2018,
the Company recognized home sales and other real estate sales revenue in accordance with ASC 360. Under ASC 360, revenue from home
sales and other real estate sales was recorded and a profit was recognized when the sales process was complete under the full accrual
method. The sales process was considered complete for home sales and other real estate sales when all conditions of escrow were
met, including delivery of the home or other real estate asset, title passes, appropriate consideration is received and collection
of associated receivables, if any, was reasonably assured. Lot Sales and Profit Recognition In accordance with ASC 606, revenues from lot
sales are recorded and a profit is recognized when performance obligations are satisfied, which includes transferring a promised
good or service to a customer. Lot sales are recognized when all conditions of escrow are met, including delivery of the real estate
asset in the agreed-upon condition, passage of title, receipt of appropriate consideration, and collection of associated receivables,
if any, is probable, and other applicable criteria are met. Sales incentives are a reduction of revenues when the respective lot
sale is recognized. Based upon the terms of the agreement, when it is determined that the performance obligation is not satisfied,
the sale and the related profit are deferred for recognition in future periods. Under the terms of certain lot sale contracts,
the Company is obligated to perform certain development activities after the close of escrow. Due to this continuing involvement,
the Company recognizes lot sales under the percentage-of-completion method, whereby revenue is recognized in proportion to total
costs incurred divided by total costs expected to be incurred. As of December 31, 2019, the Company had no deferred revenue from
lot sales, compared to $15.9 million as of December 31, 2018. The Company recognizes these amounts as development progresses.
During 2019, the Company recognized $15.9 million of deferred revenue from its lot sales in prior years.</t>
        </is>
      </c>
    </row>
    <row r="36">
      <c r="A36" s="4" t="inlineStr">
        <is>
          <t>Income Taxes</t>
        </is>
      </c>
      <c r="C36" s="4" t="inlineStr">
        <is>
          <t>Income Taxes— Income Taxes Each year the Company assesses its deferred
tax asset to determine whether all or any portion of the asset is more likely than not (defined as a likelihood of more than 50%)
unrealizable under ASC 740. The Company is required to establish a valuation allowance for any portion of the tax asset determined
to be more likely than not unrealizable. The Company's assessment considers, among other things, the nature, frequency and severity
of prior cumulative losses, forecasts of future taxable income, the duration of statutory carryforward periods, utilization experience
with net operating losses and tax credit carryforwards and the planning alternatives, to the extent these items are applicable.
The ultimate realization of deferred tax assets depends primarily on the generation of future taxable income during the periods
in which the differences become deductible. The value of the Company's deferred tax assets will depend on applicable income tax
rates.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statements.</t>
        </is>
      </c>
    </row>
    <row r="37">
      <c r="A37" s="4" t="inlineStr">
        <is>
          <t>Long-term Incentive Plan</t>
        </is>
      </c>
      <c r="C37" s="4" t="inlineStr">
        <is>
          <t>Long-term Incentive Plan—</t>
        </is>
      </c>
    </row>
    <row r="38">
      <c r="A38" s="4" t="inlineStr">
        <is>
          <t>Recent Accounting Pronouncements</t>
        </is>
      </c>
      <c r="B38" s="4" t="inlineStr">
        <is>
          <t>Recent Accounting Pronouncements In June 2016, the FASB issued ASU 2016-13,
Financial Instruments - Credit Losses (Topic 326): Measurement of Credit Losses on Financial Instruments In January 2017, the FASB issued ASU 2017-04,
Intangibles - Goodwill and Other (Topic 350): Simplifying the Test for Goodwill Impairment In August 2018, the FASB issued ASU 2018-13,
Fair Value Measurement (Topic 820) -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January 2020, the FASB issued ASU 2020-01,
Investments - Equity Securities (Topic 321), Investments - Equity Method and Joint Ventures (Topic 323), and Derivative and
Hedging (Topic 815) In March 2020, the FASB issued ASU 2020-04,
Reference Rate Reform (Topic 848): Facilitation of the Effects of Reference Rate Reform on Financial Reporting</t>
        </is>
      </c>
      <c r="C38" s="4" t="inlineStr">
        <is>
          <t xml:space="preserve">Recent Accounting Pronouncements Under the modified retrospective approach of
ASC 606, the Company recognized the cumulative effect of initially applying the new standard as a $2.3 million decrease to the
opening balance of total equity as of January 1, 2018. The comparative information has not been restated and continues to
be reported as it was previously, under the appropriate accounting standards in effect for those periods. The adjustment to total
equity related to a $1.0 million write-down of certain recoverable selling and marketing costs included in real estate inventories
and real estate inventories not owned that were formerly capitalized under ASC 360, but that no longer qualify for capitalization
under the Company's accounting policy reflecting the changes upon the adoption of ASC 606. The adjustment to total equity also
included the reversal of a $1.3 million gain on sale of an option previously recognized in 2017, which resulted in an offsetting
increase in accrued expenses and other liabilities on the consolidated balance sheet. For the year ended December 31, 2018,
the Company expensed $1.4 million more in selling and marketing costs than it would have recognized as required by the previous
guidance, ASC 360. In addition, the accounting policy change
resulted in depreciation expense for capitalized selling and marketing assets to be included in the line item "depreciation
and amortization" in the consolidated statements of cash flows in the years ended December 31, 2019 and 2018 compared
to including the expense in the net change to the other assets line item for the year ended December 31, 2017. The adoption
of ASC 606 did not have a material impact on other areas of the Company's consolidated balance sheet, consolidated statement of
operations or statement of cash flows for the year ended December 31, 2018. In February 2016, the FASB issued ASU 2016-02,
Leases (Topic 842) In June 2016, the FASB issued ASU 2016-13,
which changes the methodology for recognizing credit losses and is effective for annual reporting periods beginning after December
15, 2019. Early adoption was permitted. The Company adopted ASU 2016-13 on January 1, 2020, which did not have a material
impact to the consolidated financial statements as a result of adoption. In August 2016, the FASB issued ASU 2016-15,
which reduces the existing diversity in practice in financial reporting across all industries by clarifying certain existing principles
in ASC 230, Statement of Cash Flows Statement
of Cash Flows (Topic 230), Restricted Cash In October 2016, the FASB issued ASU 2016-16,
Intra-Entity Transfers of Assets Other than Inventory In January 2017, the FASB issued ASU 2017-04,
Intangibles - Goodwill and Other (Topic 350): Simplifying the Test for Goodwill Impairment In February 2017, the FASB issued ASU 2017-05,
Clarifying the Scope of Asset Derecognition Guidance and Accounting for Partial Sales of Nonfinancial Assets In March 2018, the FASB issued ASU 2018-05,
Income Taxes (Topic 740) - Amendments to SEC Paragraphs Pursuant to SEC Staff Accounting Bulletin No. 118 Note 12, Income Taxes In August 2018, the FASB issued ASU 2018-13,
Fair Value Measurement (Topic 820) -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t>
        </is>
      </c>
    </row>
    <row r="39">
      <c r="A39" s="4" t="inlineStr">
        <is>
          <t>LS Boston Point LLC [Member]</t>
        </is>
      </c>
    </row>
    <row r="40">
      <c r="A40" s="4" t="inlineStr">
        <is>
          <t>Nature of Operations</t>
        </is>
      </c>
      <c r="C40" s="4" t="inlineStr">
        <is>
          <t>Nature of Operations On January 5, 2016, an Amended and
Restated Limited Liability Company Agreement was executed for LS-Boston Point LLC (the “ Company Managing Member Investor
Member Members Project On December 4, 2018, Fenway Point
Partners LLC distributed out the interest in its wholly owned subsidiary, Point Condo Holdings LLC, to its members. Immediately
thereafter, Fenway Point Partners LLC redeemed the partnership interest in Fenway Point Partners LLC from the Company (see Note
2).</t>
        </is>
      </c>
      <c r="D40" s="4" t="inlineStr">
        <is>
          <t>Nature of Operations On January 5, 2016, an Amended and
Restated Limited Liability Company Agreement was executed for LS-Boston Point LLC (the “ Company Managing Member Investor
Member Members Project On December 4, 2018, Fenway Point
Partners LLC distributed out the interest in its wholly owned subsidiary, Point Condo Holdings LLC, to its members. Immediately
thereafter, Fenway Point Partners LLC redeemed the partnership interest in Fenway Point Partners LLC from the Company (see Note
2).</t>
        </is>
      </c>
    </row>
    <row r="41">
      <c r="A41" s="4" t="inlineStr">
        <is>
          <t>Basis of presentation</t>
        </is>
      </c>
      <c r="C41" s="4" t="inlineStr">
        <is>
          <t>Basis of Accounting The accompanying financial statements
have been prepared on the accrual basis of accounting in accordance with accounting principles generally accepted in the United
States of America (“ GAAP</t>
        </is>
      </c>
      <c r="D41" s="4" t="inlineStr">
        <is>
          <t>Basis of Accounting The accompanying financial statements
have been prepared on the accrual basis of accounting in accordance with accounting principles generally accepted in the United
States of America (“ GAAP</t>
        </is>
      </c>
    </row>
    <row r="42">
      <c r="A42" s="4" t="inlineStr">
        <is>
          <t>Use of estimates</t>
        </is>
      </c>
      <c r="C42" s="4" t="inlineStr">
        <is>
          <t>Use of Estimates The preparation of the financial statements
in conformity with GAAP requires management to make estimates and assumptions that affect certain reported amounts of assets and
liabilities and disclosures of contingent assets and liabilities at the date of the financial statements and reported amounts of
revenue and expenses during the period. Actual results could differ from management’s estimates. The real estate industry has historically
been cyclical and sensitive to changes in economic conditions such as interest rates, credit availability, and unemployment levels.
Changes in these economic conditions could affect the assumptions used by management in preparing the accompanying financial statements.</t>
        </is>
      </c>
      <c r="D42" s="4" t="inlineStr">
        <is>
          <t>Use of Estimates The preparation of the financial statements
in conformity with GAAP requires management to make estimates and assumptions that affect certain reported amounts of assets and
liabilities and disclosures of contingent assets and liabilities at the date of the financial statements and reported amounts of
revenue and expenses during the period. Actual results could differ from management’s estimates. The real estate industry has historically
been cyclical and sensitive to changes in economic conditions such as interest rates, credit availability, and unemployment levels.
Changes in these economic conditions could affect the assumptions used by management in preparing the accompanying financial statements.</t>
        </is>
      </c>
    </row>
    <row r="43">
      <c r="A43" s="4" t="inlineStr">
        <is>
          <t>Reclassifications</t>
        </is>
      </c>
      <c r="D43" s="4" t="inlineStr">
        <is>
          <t>Reclassification Certain amounts in the 2017 consolidated
financial statements have been reclassified in order to conform to the 2018 presentation.</t>
        </is>
      </c>
    </row>
    <row r="44">
      <c r="A44" s="4" t="inlineStr">
        <is>
          <t>Fair Value Measurements</t>
        </is>
      </c>
      <c r="C44" s="4" t="inlineStr">
        <is>
          <t>Fair Value Measurements The carrying amounts of the Company’s
cash and due to member approximate the fair value due to their short-term nature.</t>
        </is>
      </c>
      <c r="D44" s="4" t="inlineStr">
        <is>
          <t>Fair Value Measurements The carrying amounts of the Company’s
cash, accounts payable and accrued expenses and due to member approximate the fair value due to their short-term nature.</t>
        </is>
      </c>
    </row>
    <row r="45">
      <c r="A45" s="4" t="inlineStr">
        <is>
          <t>Impairment of Assets</t>
        </is>
      </c>
      <c r="C45" s="4" t="inlineStr">
        <is>
          <t>Impairment of Assets The Company reviews its investments
in non-controlled joint ventures for indicators of impairment during each reporting period. The Company is subject to risks incidental
to the ownership, development, and sales of real estate. These include, among others, the risks normally associated with changes
in the general economic climate in the community in which the Company operates, trends in the real estate industry, changes in
tax laws, interest rate levels, availability of financing, and potential liability under environmental and other laws. ASC 323-10,
Investments – Equity Method and Joint Ventures, requires that a loss in value of the carrying amount of an investment should
be recognized by writing down the carrying amount of the investment to its fair value. During the year ended December 31,
2019, the Company concluded that no indicators of impairment were present and therefore no impairment charges were taken relating
to the investment.</t>
        </is>
      </c>
      <c r="D45" s="4" t="inlineStr">
        <is>
          <t>Impairment of Assets The Company reviews its investments
in non-controlled joint ventures for indicators of impairment during each reporting period. The Company is subject to risks incidental
to the ownership, development, and sales of real estate. These include, among others, the risks normally associated with changes
in the general economic climate in the community in which the Company operates, trends in the real estate industry, changes in
tax laws, interest rate levels, availability of financing, and potential liability under environmental and other laws. ASC 323-10,
Investments – Equity Method and Joint Ventures, requires that a loss in value of the carrying amount of an investment should
be recognized by writing down the carrying amount of the investment to its fair value. During the years ended December 31,
2018 and 2017, the Company concluded that no indicators of impairment were present and therefore no impairment charges were taken
relating to the investment.</t>
        </is>
      </c>
    </row>
    <row r="46">
      <c r="A46" s="4" t="inlineStr">
        <is>
          <t>Variable Interest Entities</t>
        </is>
      </c>
      <c r="C46" s="4" t="inlineStr">
        <is>
          <t>Variable Interest Entities The Company accounts for variable
interest entities in accordance with ASC 810, Consolidation (“ ASC 810 VIE The Company considers a variety of
factors with any investment in determination of a VIE and reconsiders such considerations continually. The Company will consolidate
any VIE where it is determined the Company is the primary beneficiary and disclose when the Company is not the primary beneficiary,
as well as disclose the maximum exposure to loss related to the VIE that is not consolidated. The Company uses the equity method
to account for investments in non-controlled joint ventures that qualify as VIE's where the Company is the not the primary beneficiary.
Our involvement in the VIE noted in Note 2 is based on equal voting rights and therefore we have determined that we are not the
primary beneficiary and do not consolidate the VIE. Our share of the earnings from these equity-method basis companies is included
in consolidated net income. Our maximum exposure is equal to our investment in the unconsolidated joint venture as shown on the
balance sheet as investment in non-controlled joint ventures.</t>
        </is>
      </c>
      <c r="D46" s="4" t="inlineStr">
        <is>
          <t>Variable Interest Entities The Company accounts for variable
interest entities in accordance with ASC 810, Consolidation (“ ASC 810 VIE The Company considers a variety of
factors with any investment in determination of a VIE and reconsiders such considerations continually. The Company will consolidate
any VIE where it is determined the Company is the primary beneficiary and disclose when the Company is not the primary beneficiary,
as well as disclose the maximum exposure to loss related to the VIE that is not consolidated. The Company uses the equity method
to account for investments in non-controlled joint ventures that qualify as VIE's where the Company is the not the primary beneficiary.
Our involvement in the VIE noted in Note 2 is based on equal voting rights and therefore we have determined that we are not the
primary beneficiary and do not consolidate the VIE. Our share of the earnings from these equity-method basis companies is included
in consolidated net income. Our maximum exposure is equal to our investment in the unconsolidated joint venture as shown on the
balance sheet as investment in non-controlled joint ventures.</t>
        </is>
      </c>
    </row>
    <row r="47">
      <c r="A47" s="4" t="inlineStr">
        <is>
          <t>Income Taxes</t>
        </is>
      </c>
      <c r="C47" s="4" t="inlineStr">
        <is>
          <t>Income Taxes The Company, with the consent of its
members, has elected to be treated as a partnership for federal income tax purposes. No provision for income taxes has been made
for the Company since such taxes, if any, are the responsibility of the individual members. The Company’s income tax returns
are subject to examination by taxing authorities.</t>
        </is>
      </c>
      <c r="D47" s="4" t="inlineStr">
        <is>
          <t>Income Taxes The Company, with the consent of its
members, has elected to be treated as a partnership for federal income tax purposes. No provision for income taxes has been made
for the Company since such taxes, if any, are the responsibility of the individual members. The Company’s income tax returns
are subject to examination by taxing authorities. The Tax Cuts and Jobs Act of 2017
(the “ Act</t>
        </is>
      </c>
    </row>
    <row r="48">
      <c r="A48" s="4" t="inlineStr">
        <is>
          <t>Recent Accounting Pronouncements</t>
        </is>
      </c>
      <c r="C48" s="4" t="inlineStr">
        <is>
          <t>Recent Accounting Pronouncement Revenue Recognition In May 2014, the FASB issued Accounting
Standards Update (“ ASU ASU 2014-09</t>
        </is>
      </c>
      <c r="D48" s="4" t="inlineStr">
        <is>
          <t>Recent Accounting Pronouncements In May 2014, the FASB issued Accounting
Standards Update (“ ASU ASU 2014-09 In August 2016, the FASB issued ASU
2016-15, Classification of Certain Cash Receipts and Cash Payments, or ASU 2016-15, which intends to reduce diversity in practice
in how certain transactions are classified in the statement of cash flows. ASU 2016-15 was effective for fiscal years and interim
periods beginning after December 15, 2017. Early adoption was permitted, including adoption in an interim period. The Company adopted
ASU 2016-15 on January 1, 2018, which did not have a material impact on our financial statement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Reconciliation of net loss per common stock</t>
        </is>
      </c>
      <c r="B4" s="4" t="inlineStr">
        <is>
          <t xml:space="preserve">Reconciliation of net income (loss) per
common stock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For the Three Months Ended September 30, For the Nine Months Ended September 30,
2020 2019 2020 2019
Net (loss) income $ (924,336 ) $ 477,190 $ (1,124,265 ) $ 1,466,643
Less: Income attributable to Class A common stock - (721,981 ) (428,470 ) (1,421,570 )
Adjusted net loss attributable to Class B common stock $ (924,336 ) $ (244,791 ) $ (1,552,735 ) $ 45,073
Weighted average shares outstanding of Class A common stock 13,302,920 15,525,000 14,679,742 15,525,000
Basic and diluted net income per share, Class A $ - $ 0.05 $ 0.03 $ 0.09
Weighted average shares outstanding of Class B common stock 3,881,250 3,881,250 3,881,250 3,881,250
Basic and diluted net loss per share, Class B $ (0.24 ) $ (0.06 ) $ (0.40 ) $ 0.01 </t>
        </is>
      </c>
      <c r="C4" s="4" t="inlineStr">
        <is>
          <t>Accordingly,
basic and diluted income per Class A common stock is calculated as follows:
For the Years Ended December 31,
2019 2018
Net income $ 1,771,836 $ 592,850
Less: Income attributable to Class A common stock (2,598,143 ) (1,179,134 )
Adjusted net loss attributable to Class B common stock $ (826,307 ) $ (586,284 )
Weighted average shares outstanding of Class A common stock 15,525,000 15,525,000
Basic and diluted net income per share, Class A $ 0.17 $ 0.08
Weighted average shares outstanding of Class B common stock 3,881,250 3,881,250
Basic and diluted net loss per share, Class B $ (0.21 ) $ (0.15 )</t>
        </is>
      </c>
    </row>
    <row r="5">
      <c r="A5" s="4" t="inlineStr">
        <is>
          <t>Schedule of deferred income tax assets and liabilities</t>
        </is>
      </c>
      <c r="B5" s="4" t="inlineStr">
        <is>
          <t>The table below presents
the Company’s deferred tax liabilities:
September 30, December 31,
Deferred tax assets:
Net operating loss carryovers $ - $ -
Start-up cost 641,420 313,660
Total deferred tax assets 641,420 313,660
Valuation allowance (641,420 ) (313,660 )
Deferred tax liabilities
Unrealized gain/loss - (128,105 )
Net Deferred tax assets/(liabilities), net of allowance $ - $ (128,105 )</t>
        </is>
      </c>
      <c r="C5" s="4" t="inlineStr">
        <is>
          <t xml:space="preserve">The components of deferred
tax assets and liabilities as of December 31, 2019 and 2018 are as follows:
December 31
2019 2018
Deferred tax assets:
Unrealized gain/loss - -
Start-up cost 313,660 145,009
Total deferred tax assets 313,660 145,009
Valuation allowance (313,660 ) (145,009 )
Deferred tax liabilities
Unrealized gain/loss (128,105 ) -
Net Deferred tax assets/(liabilities), net of allowance (128,105 ) - </t>
        </is>
      </c>
    </row>
    <row r="6">
      <c r="A6" s="4" t="inlineStr">
        <is>
          <t>Schedule of Components of Income Tax Expense (Benefit)</t>
        </is>
      </c>
      <c r="B6" s="4" t="inlineStr">
        <is>
          <t xml:space="preserve">The table below presents the components of the
provision for income taxes:
September 30, December 31,
Federal
Current $ 242,002 $ 547,749
Deferred (455,865 ) (40,546 )
State and Local
Current - -
Deferred - -
Change in Valuation allowance 327,760 168,651
Income tax provision (benefit) $ 113,897 $ 675,854 </t>
        </is>
      </c>
      <c r="C6" s="4" t="inlineStr">
        <is>
          <t xml:space="preserve">The income tax provision consists of the following:
December 31
2019 2018
Federal
Current 547,749 311,183
Deferred (40,546 ) (119,993 )
State and Local
Current - -
Deferred - 13,984
Change in Valuation allowance 168,651 106,009
Income tax provision (benefit) 675,854 311,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Combinations (Tables) - Landsea Homes [Member]</t>
        </is>
      </c>
      <c r="B1" s="2" t="inlineStr">
        <is>
          <t>9 Months Ended</t>
        </is>
      </c>
      <c r="C1" s="2" t="inlineStr">
        <is>
          <t>12 Months Ended</t>
        </is>
      </c>
    </row>
    <row r="2">
      <c r="B2" s="2" t="inlineStr">
        <is>
          <t>Sep. 30, 2020</t>
        </is>
      </c>
      <c r="C2" s="2" t="inlineStr">
        <is>
          <t>Dec. 31, 2019</t>
        </is>
      </c>
    </row>
    <row r="3">
      <c r="A3" s="4" t="inlineStr">
        <is>
          <t>Garrett Walker Homes [Member]</t>
        </is>
      </c>
    </row>
    <row r="4">
      <c r="A4" s="4" t="inlineStr">
        <is>
          <t>Schedule of assets acquired and liabilities assumed</t>
        </is>
      </c>
      <c r="B4" s="4" t="inlineStr">
        <is>
          <t xml:space="preserve">The following is a summary of the allocation
of the purchase price based on the fair value of assets acquired and liabilities assumed (dollars in thousands)
Assets Acquired
Cash $ 2,905
Real estate inventories 119,466
Goodwill 15,392
Trade name 1,600
Other assets 532
Total assets $ 139,895
Liabilities Assumed
Accounts payable $ 5,425
Accrued expenses 1,037
Total liabilities 6,462
Net assets acquired $ 133,433 </t>
        </is>
      </c>
    </row>
    <row r="5">
      <c r="A5" s="4" t="inlineStr">
        <is>
          <t>Pinnacle West [Member]</t>
        </is>
      </c>
    </row>
    <row r="6">
      <c r="A6" s="4" t="inlineStr">
        <is>
          <t>Schedule of assets acquired and liabilities assumed</t>
        </is>
      </c>
      <c r="B6" s="4" t="inlineStr">
        <is>
          <t xml:space="preserve">The following is a summary of the allocation
of the purchase price based on the fair value of assets acquired and liabilities assumed (dollars in thousands)
Assets Acquired
Cash $ 2,208
Real estate inventories 39,584
Goodwill 5,315
Other assets 60
Total assets $ 47,167
Liabilities Assumed
Accounts payable $ 2,626
Notes payable 16,228
Accrued expenses and other liabilities 2,543
Total liabilities 21,397
Net assets acquired $ 25,770 </t>
        </is>
      </c>
      <c r="C6" s="4" t="inlineStr">
        <is>
          <t xml:space="preserve">The Company completed its fair value assessment
of the net assets of Pinnacle West during 2019. The following is a summary of the allocation of the purchase price based on the
fair value of assets acquired and liabilities assumed (dollars in thousands)
Assets
Cash $ 2,208
Real estate inventories 39,584
Goodwill 5,315
Other assets 60
Total assets $ 47,167
Liabilities
Accounts payable $ 2,626
Notes payable 16,228
Other liabilities 2,543
Total liabilities 21,397
Net assets acquired $ 25,770 </t>
        </is>
      </c>
    </row>
    <row r="7">
      <c r="A7" s="4" t="inlineStr">
        <is>
          <t>Schedule of unaudited pro forma financial information</t>
        </is>
      </c>
      <c r="B7" s="4" t="inlineStr">
        <is>
          <t xml:space="preserve">The Pinnacle West financial information were
derived from internal financial information and are unaudited.
Nine Months Ended September 30,
2020 2019
(dollars in thousands)
Revenue $ 452,322 $ 460,322
Pretax (loss) income (24,209 ) 3,662
Provision (benefit) for income taxes (6,081 ) 947
Net (loss) income $ (18,128 ) $ 2,715 </t>
        </is>
      </c>
      <c r="C7" s="4" t="inlineStr">
        <is>
          <t xml:space="preserve">The financial information for Pinnacle West
is derived from internally produced financial information that is unaudited.
December 31, 2019 December 31, 2018
(dollars in thousands)
Revenue $ 662,886 $ 428,089
Pretax income $ 28,842 $ 36,161
Provision for income taxes 6,222 4,035
Net income $ 22,620 $ 32,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al Estate Inventories (Table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Schedule of real estate inventories</t>
        </is>
      </c>
      <c r="B4" s="4" t="inlineStr">
        <is>
          <t xml:space="preserve">Real estate inventories are summarized as follows:
September 30, 2020 December 31, 2019
(dollars in thousands)
Deposits and pre-acquisition costs $ 18,078 $ 24,794
Land held and land under development 224,340 178,183
Homes completed or under construction 449,522 369,364
Model homes 36,215 25,838
Total real estate inventory $ 728,155 $ 598,179 </t>
        </is>
      </c>
      <c r="C4" s="4" t="inlineStr">
        <is>
          <t xml:space="preserve">Real estate inventories are summarized as follows:
December 31,
2019 2018
(dollars in thousands)
Deposits and pre-acquisition costs $ 24,794 $ 35,361
Land held and land under development 178,183 120,471
Homes completed or under construction 369,364 404,092
Model homes 25,838 20,549
Total owned inventory 598,179 580,473
Real estate inventories not owned — 66,680
Total real estate inventory $ 598,179 $ 647,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apitalized Interest (Table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Schedule of interest expense</t>
        </is>
      </c>
      <c r="B4" s="4" t="inlineStr">
        <is>
          <t xml:space="preserve">For the periods reported, interest incurred,
capitalized, and expensed was as follows:
Nine Months Ended September 30,
2020 2019
(dollars in thousands)
Related party interest pushed down $ 7,300 $ 12,081
Other interest incurred 15,972 19,697
Total interest incurred 23,272 31,778
Related party interest capitalized 7,300 12,081
Other interest capitalized 15,972 19,697
Total interest capitalized 23,272 31,778
Previously capitalized related party interest included in cost of sales $ 8,653 $ 7,256
Previously capitalized other interest included in cost of sales 14,925 10,900
Related party interest relieved to equity in earnings (loss) from unconsolidated joint ventures 903 1,630
Other interest relieved to equity in earnings (loss) from unconsolidated joint ventures 12 23
Other interest expensed 11 —
Total interest expense included in pretax income (loss) $ 24,504 $ 19,809 </t>
        </is>
      </c>
      <c r="C4" s="4" t="inlineStr">
        <is>
          <t xml:space="preserve">For the periods reported, interest incurred,
capitalized, and expensed was as follows:
Year Ended December 31,
2019 2018 2017
(dollars in thousands)
Related party interest pushed down $ 11,115 $ 16,534 $ 16,179
Other interest incurred 24,906 24,364 4,323
Total interest incurred 36,021 40,898 20,502
Related party interest capitalized 11,115 16,534 16,179
Other interest capitalized 24,906 24,253 3,678
Total interest capitalized 36,021 40,787 19,857
Interest expensed $ — $ 111 645
Previously capitalized related party interest included in cost of sales $ 15,646 $ 9,164 $ 2,678
Previously capitalized other interest included in cost of sales 24,747 7,135 1,306
Related party interest relieved to equity in net income (loss) of unconsolidated joint ventures 1,908 4,095 —
Other interest relieved to equity in earnings (loss) from unconsolidated joint ventures 26 58 —
Other interest expensed — 111 645
Total interest expense included in pretax income (loss) $ 42,327 $ 20,563 $ 4,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Investment in and Advances to Unconsolidated Joint Ventures (Tables)</t>
        </is>
      </c>
      <c r="B1" s="2" t="inlineStr">
        <is>
          <t>9 Months Ended</t>
        </is>
      </c>
      <c r="C1" s="2" t="inlineStr">
        <is>
          <t>12 Months Ended</t>
        </is>
      </c>
    </row>
    <row r="2">
      <c r="B2" s="2" t="inlineStr">
        <is>
          <t>Sep. 30, 2020</t>
        </is>
      </c>
      <c r="C2" s="2" t="inlineStr">
        <is>
          <t>Dec. 31, 2019</t>
        </is>
      </c>
      <c r="D2" s="2" t="inlineStr">
        <is>
          <t>Dec. 31, 2018</t>
        </is>
      </c>
    </row>
    <row r="3">
      <c r="A3" s="4" t="inlineStr">
        <is>
          <t>Landsea Homes [Member]</t>
        </is>
      </c>
    </row>
    <row r="4">
      <c r="A4" s="4" t="inlineStr">
        <is>
          <t>Schedule of joint ventures accounts</t>
        </is>
      </c>
      <c r="B4" s="4" t="inlineStr">
        <is>
          <t>The condensed combined balance sheets for the
Company’s unconsolidated joint ventures accounted for under the equity method are as follows:
September 30, 2020 December 31, 2019
(dollars in thousands)
Cash and cash equivalents $ 12,039 $ 6,159
Real estate inventories 48,489 98,811
Investment in unconsolidated joint venture — 225
Other assets 25 339
Total assets $ 60,553 $ 105,534
Accounts payable $ 188 $ 1,892
Accrued expenses and other liabilities 3,550 2,957
Due to affiliates 647 482
EB-5 notes payable 7,000 21,000
Total liabilities 11,385 26,331
Members' capital 49,168 79,203
Total liabilities and members' capital $ 60,553 $ 105,534 The condensed combined statements of operations for the Company’s
unconsolidated joint ventures accounted for under the equity method are as follows:
Nine Months Ended September 30,
2020 2019
(dollars in thousands)
Revenues $ 28,409 $ 43,951
Cost of sales and expenses (31,353 ) (51,412 )
Impairment of real estate inventories (27,094 ) (5,800 )
Equity in earnings from unconsolidated joint ventures — 3,621
Net (loss) income of unconsolidated joint ventures (30,038 ) (9,640 )
Equity in net (loss) income of unconsolidated joint ventures (¹) $ (16,229 ) $ (7,498 )
(1) The equity in net (loss) income of unconsolidated joint ventures consists of the allocation of the Company's proportionate share of income or loss from the unconsolidated joint ventures of $15.3 million and $5.8 million loss, as well as $0.9 million and $1.7 million of amortization expense related to capitalized interest and other costs for the nine months ended September 30, 2020 and 2019, respectively.</t>
        </is>
      </c>
      <c r="C4" s="4" t="inlineStr">
        <is>
          <t>The condensed combined balance sheets for the
Company's unconsolidated joint ventures accounted for under the equity method are as follows:
December 31,
2019 2018
(dollars in thousands)
Cash and cash equivalents $ 6,159 $ 3,020
Restricted cash — 5,000
Real estate inventories 98,811 148,387
Investment in unconsolidated joint venture 225 8,305
Other assets 339 656
Total assets $ 105,534 $ 165,368
Accounts payable $ 1,892 $ 5,358
Accrued expenses and other liabilities 2,957 1,852
Due to affiliates 482 6,879
EB-5 notes payable 21,000 35,000
Notes payable — 16,902
Total liabilities 26,331 65,991
Members' capital 79,203 99,377
Total liabilities and members' capital $ 105,534 $ 165,368 The condensed combined statements of operations for the Company's
unconsolidated joint ventures accounted for under the equity method are as follows:
Year Ended December 31,
2019 2018 2017
(dollars in thousands)
Revenues $ 54,633 $ 73,587 $ —
Cost of sales and expenses (62,145 ) (71,286 ) (2,352 )
Impairment of real estate inventories (5,800 ) — —
Equity in earnings from unconsolidated joint ventures 1,087 33,314 34
Net (loss) income of unconsolidated joint ventures $ (12,225 ) $ 35,615 $ (2,318 )
Equity in earnings (loss) from investment in unconsolidated joint ventures (1) $ (7,901 ) $ 13,018 $ (458 )
(1) The equity in net (loss) income of unconsolidated joint ventures consists of the allocation of the Company's proportionate share of income or loss from the unconsolidated joint ventures of $5.9 million loss, $17.8 million income, and $0.5 million loss as well as $2.0 million, $4.8 million, and $0.0 million of amortization expense related to capitalized interest and other costs for the years ended December 31, 2019, 2018, and 2017, respectively.</t>
        </is>
      </c>
    </row>
    <row r="5">
      <c r="A5" s="4" t="inlineStr">
        <is>
          <t>LS Boston Point LLC [Member]</t>
        </is>
      </c>
    </row>
    <row r="6">
      <c r="A6" s="4" t="inlineStr">
        <is>
          <t>Schedule of joint ventures accounts</t>
        </is>
      </c>
      <c r="C6" s="4" t="inlineStr">
        <is>
          <t xml:space="preserve">The results of operations and financial position
for Point Condo Holdings LLC for the period ended December 31, 2019, are summarized as follows.
2019
(unaudited)
Condensed income statement information:
Revenue $ 26,488,198
Cost of sales 21,629,856
Net income $ 2,984,523
The Company's share of net income $ 1,087,482
Condensed balance sheet information:
Assets $ 197,857
Liabilities
Accounts payable $ 32,442
Point Condo Holdings LLC members' equity 165,415
Total liabilities and members' equity $ 197,857
LS- Boston Point LLC's share of members' equity $ 225,000 </t>
        </is>
      </c>
      <c r="D6" s="4" t="inlineStr">
        <is>
          <t xml:space="preserve">The results of operations and financial
position for Fenway Point Partners LLC and Subsidiaries for the period from January 1, 2018 through December 4, 2018 and for the
year ended December 31, 2017 are summarized as follows:
2018 2017
Condensed income statement information:
Revenue $ 175,080,991 $ 278,160
Cost of Sales $ 125,086,864 $ -
Net income (loss) $ 27,914,284 $ (270,130 )
The Company's share of net income (loss) $ 11,457,359 $ (135,065 )
Condensed balance sheet information:
Assets $ 598,381 $ 272,646,514
Liabilities $ 12,971 $ 202,348,780
Fenway Point Partners LLC members' equity 585,410 70,297,734
Total liabilities and members' equity $ 598,381 $ 272,646,514
LS-Boston Point LLC's share of members' equity $ - $ 35,148,867 The results of operations and financial position
for Point Condo Holdings LLC for the period ended December 31, 2018 are summarized as follows.
2018
Condensed income statement information:
Revenue $ 2,450,000
Cost of Sales $ 2,213,717
Net income $ 32,802
The Company's share of net income $ -
Condensed balance sheet information:
Assets $ 24,810,623
Liabilities $ 101,143
Point Condo Holdings LLC members' equity 24,709,480
Total liabilities and members' equity $ 24,810,623
LS-Boston Point LLC's share of members' equity $ 9,838,556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Schedule of other assets</t>
        </is>
      </c>
      <c r="B4" s="4" t="inlineStr">
        <is>
          <t xml:space="preserve">Other assets consist of the following:
September 30, 2020 December 31, 2019
(dollars in thousands)
Deferred tax asset, net $ 13,862 $ 8,224
Property, equipment and capitalized selling and marketing costs, net 6,826 7,746
Right-of-use asset 6,330 6,326
Deferred offering costs 6,176 151
Prepaid income taxes 1,798 426
Intangible asset, net 1,208 —
Prepaid expenses 2,980 2,493
Other 1,568 1,755
Total other assets $ 40,748 $ 27,121 </t>
        </is>
      </c>
      <c r="C4" s="4" t="inlineStr">
        <is>
          <t xml:space="preserve">Other assets consist of the following:
December 31,
2019 2018
(dollars in thousands)
Deferred tax asset, net $ 8,224 $ 6,879
Property, equipment and capitalized selling and marketing costs, net 7,746 5,120
Right-of-use asset 6,326 —
Prepaid interest — 2,979
Prepaid other 2,919 292
Other 1,881 475
Total other assets $ 27,096 $ 15,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crued Expenses and Other Liabilities (Tables) - Landsea Homes [Member]</t>
        </is>
      </c>
      <c r="B1" s="2" t="inlineStr">
        <is>
          <t>9 Months Ended</t>
        </is>
      </c>
      <c r="C1" s="2" t="inlineStr">
        <is>
          <t>12 Months Ended</t>
        </is>
      </c>
    </row>
    <row r="2">
      <c r="B2" s="2" t="inlineStr">
        <is>
          <t>Sep. 30, 2020</t>
        </is>
      </c>
      <c r="C2" s="2" t="inlineStr">
        <is>
          <t>Dec. 31, 2019</t>
        </is>
      </c>
    </row>
    <row r="3">
      <c r="A3" s="4" t="inlineStr">
        <is>
          <t>Schedule of accrued expenses and other liabilities</t>
        </is>
      </c>
      <c r="B3" s="4" t="inlineStr">
        <is>
          <t xml:space="preserve">Accrued expenses and other liabilities consist of the following:
September 30, 2020 December 31, 2019
(dollars in thousands)
Land development and home construction accrual $ 18,573 $ 15,353
Warranty accrual 11,029 8,693
Accrued compensation and benefits 7,187 9,198
Lease liabilities 6,760 6,711
Interest payable 1,104 425
Income tax payable — 5,741
Other deposits and liabilities 4,558 1,925
Total accrued expenses and other liabilities $ 49,211 $ 48,046 </t>
        </is>
      </c>
      <c r="C3" s="4" t="inlineStr">
        <is>
          <t>Accrued expenses and other liabilities consist of the following:
December 31,
2019 2018
(dollars in thousands)
Land development and home construction accrual $ 15,353 $ 1,751
Accrued compensation and benefits 9,198 6,470
Warranty accrual 8,693 3,616
Lease liabilities 6,711 —
Income tax payable 5,741 7,708
Interest payable (1) 425 4,822
Deferred revenue from lot sales — 15,949
Lot sale option deposit — 8,310
Other deposits and liabilities 1,925 2,073
Total accrued expenses and other liabilities $ 48,046 $ 50,699
(1) Interest payable at December 31, 2019 and 2018 includes $0.0 million and $4.1 million, respectively, of imputed interest related to the Company's liabilities from real estate inventories not owned.</t>
        </is>
      </c>
    </row>
    <row r="4">
      <c r="A4" s="4" t="inlineStr">
        <is>
          <t>Schedule of warranty accrual adjustment</t>
        </is>
      </c>
      <c r="B4" s="4" t="inlineStr">
        <is>
          <t xml:space="preserve">Changes in the Company’s warranty accrual are detailed in
the table below:
September 30, 2020 December 31, 2019
(dollars in thousands)
Beginning warranty accrual $ 8,693 $ 3,616
Warranty provision 2,720 5,381
Warranty payments (384 ) (304 )
Ending warranty accrual $ 11,029 $ 8,693 </t>
        </is>
      </c>
      <c r="C4" s="4" t="inlineStr">
        <is>
          <t xml:space="preserve">Changes in the Company's warranty accrual are
detailed in the table below:
December 31,
2019 2018
(dollars in thousands)
Beginning warranty accrual $ 3,616 $ 691
Warranty provision 5,381 2,960
Warranty payments (304 ) (35 )
Ending warranty accrual $ 8,693 $ 3,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s and Other Debts Payable, net (Tables) - Landsea Homes [Member]</t>
        </is>
      </c>
      <c r="B1" s="2" t="inlineStr">
        <is>
          <t>9 Months Ended</t>
        </is>
      </c>
      <c r="C1" s="2" t="inlineStr">
        <is>
          <t>12 Months Ended</t>
        </is>
      </c>
    </row>
    <row r="2">
      <c r="B2" s="2" t="inlineStr">
        <is>
          <t>Sep. 30, 2020</t>
        </is>
      </c>
      <c r="C2" s="2" t="inlineStr">
        <is>
          <t>Dec. 31, 2019</t>
        </is>
      </c>
    </row>
    <row r="3">
      <c r="A3" s="4" t="inlineStr">
        <is>
          <t>Schedule of notes payable</t>
        </is>
      </c>
      <c r="B3" s="4" t="inlineStr">
        <is>
          <t xml:space="preserve">Amounts outstanding under notes and other debts
payable, net consist of the following:
September 30, 2020 December 31, 2019
(dollars in thousands)
Construction loans $ 80,207 $ 92,640
Revolving credit facilities 143,362 8,680
EB-5 notes payable 86,713 95,010
Loan payable 4,265 —
Notes Payable 314,547 196,330
Deferred loan costs (5,388 ) (6,366 )
Notes and other debts payable, net $ 309,159 $ 189,964 </t>
        </is>
      </c>
      <c r="C3" s="4" t="inlineStr">
        <is>
          <t xml:space="preserve">Amounts outstanding under Notes and other debts
payable, net consist of the following:
December 31,
2019 2018
(dollars in thousands)
Construction loans $ 92,640 $ 65,157
Revolving credit facility 8,680 50,793
EB-5 notes payable 95,010 83,796
Notes and other debts payable 196,330 199,746
Deferred loan costs (6,366 ) (8,592 )
Notes and other debts payable, net $ 189,964 $ 191,154 </t>
        </is>
      </c>
    </row>
    <row r="4">
      <c r="A4" s="4" t="inlineStr">
        <is>
          <t>Schedule of maturities of debt</t>
        </is>
      </c>
      <c r="B4" s="4" t="inlineStr">
        <is>
          <t xml:space="preserve">The aggregate maturities of the principal balances
of the notes and other debts payable during the five years subsequent to September 30, 2020 are as follows (dollars in
thousands)
2020 $ 2,085
2021 19,500
2022 203,327
2023 89,635
2024 —
Thereafter —
$ 314,547 </t>
        </is>
      </c>
      <c r="C4" s="4" t="inlineStr">
        <is>
          <t xml:space="preserve">The aggregate maturities of the principal balances
of the notes and other debts payable during the five years subsequent to December 31, 2019 are as follows (dollars in thousands)
2020 $ 15,850
2021 41,696
2022 136,284
2023 2,500
2024 —
Thereafter —
$ 196,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INTERIM STATEMENTS OF OPERATION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General and administrative expenses</t>
        </is>
      </c>
      <c r="B3" s="5" t="n">
        <v>908158</v>
      </c>
      <c r="C3" s="5" t="n">
        <v>191047</v>
      </c>
      <c r="D3" s="5" t="n">
        <v>1552735</v>
      </c>
      <c r="E3" s="5" t="n">
        <v>623164</v>
      </c>
      <c r="F3" s="5" t="n">
        <v>826307</v>
      </c>
      <c r="G3" s="5" t="n">
        <v>586284</v>
      </c>
    </row>
    <row r="4">
      <c r="A4" s="4" t="inlineStr">
        <is>
          <t>Franchise tax expense</t>
        </is>
      </c>
      <c r="B4" s="6" t="n">
        <v>50510</v>
      </c>
      <c r="C4" s="6" t="n">
        <v>50000</v>
      </c>
      <c r="D4" s="6" t="n">
        <v>150560</v>
      </c>
      <c r="E4" s="6" t="n">
        <v>150000</v>
      </c>
      <c r="F4" s="6" t="n">
        <v>200000</v>
      </c>
      <c r="G4" s="6" t="n">
        <v>198617</v>
      </c>
    </row>
    <row r="5">
      <c r="A5" s="4" t="inlineStr">
        <is>
          <t>Loss from operations</t>
        </is>
      </c>
      <c r="B5" s="6" t="n">
        <v>-958668</v>
      </c>
      <c r="C5" s="6" t="n">
        <v>-241047</v>
      </c>
      <c r="D5" s="6" t="n">
        <v>-1703295</v>
      </c>
      <c r="E5" s="6" t="n">
        <v>-773164</v>
      </c>
      <c r="F5" s="6" t="n">
        <v>-1026307</v>
      </c>
      <c r="G5" s="6" t="n">
        <v>-784901</v>
      </c>
    </row>
    <row r="6">
      <c r="A6" s="4" t="inlineStr">
        <is>
          <t>Interest earned on investments and marketable securities</t>
        </is>
      </c>
      <c r="B6" s="6" t="n">
        <v>8953</v>
      </c>
      <c r="C6" s="6" t="n">
        <v>892606</v>
      </c>
      <c r="D6" s="6" t="n">
        <v>692927</v>
      </c>
      <c r="E6" s="6" t="n">
        <v>2792775</v>
      </c>
      <c r="F6" s="6" t="n">
        <v>3473997</v>
      </c>
      <c r="G6" s="6" t="n">
        <v>1688934</v>
      </c>
    </row>
    <row r="7">
      <c r="A7" s="4" t="inlineStr">
        <is>
          <t>Income loss before income tax expense</t>
        </is>
      </c>
      <c r="B7" s="6" t="n">
        <v>-949715</v>
      </c>
      <c r="C7" s="6" t="n">
        <v>651559</v>
      </c>
      <c r="D7" s="6" t="n">
        <v>-1010368</v>
      </c>
      <c r="E7" s="6" t="n">
        <v>2019611</v>
      </c>
      <c r="F7" s="6" t="n">
        <v>2447690</v>
      </c>
      <c r="G7" s="6" t="n">
        <v>904033</v>
      </c>
    </row>
    <row r="8">
      <c r="A8" s="4" t="inlineStr">
        <is>
          <t>Provision (benefit) for income taxes</t>
        </is>
      </c>
      <c r="B8" s="6" t="n">
        <v>-25379</v>
      </c>
      <c r="C8" s="6" t="n">
        <v>174369</v>
      </c>
      <c r="D8" s="6" t="n">
        <v>113897</v>
      </c>
      <c r="E8" s="6" t="n">
        <v>552968</v>
      </c>
      <c r="F8" s="6" t="n">
        <v>675854</v>
      </c>
      <c r="G8" s="6" t="n">
        <v>311183</v>
      </c>
    </row>
    <row r="9">
      <c r="A9" s="4" t="inlineStr">
        <is>
          <t>Net (loss) income</t>
        </is>
      </c>
      <c r="B9" s="6" t="n">
        <v>-924336</v>
      </c>
      <c r="C9" s="6" t="n">
        <v>477190</v>
      </c>
      <c r="D9" s="6" t="n">
        <v>-1124265</v>
      </c>
      <c r="E9" s="6" t="n">
        <v>1466643</v>
      </c>
      <c r="F9" s="6" t="n">
        <v>1771836</v>
      </c>
      <c r="G9" s="6" t="n">
        <v>592850</v>
      </c>
    </row>
    <row r="10">
      <c r="A10" s="4" t="inlineStr">
        <is>
          <t>Landsea Homes [Member]</t>
        </is>
      </c>
    </row>
    <row r="11">
      <c r="A11" s="4" t="inlineStr">
        <is>
          <t>Total revenue</t>
        </is>
      </c>
      <c r="D11" s="6" t="n">
        <v>449870000</v>
      </c>
      <c r="E11" s="6" t="n">
        <v>344849000</v>
      </c>
      <c r="F11" s="6" t="n">
        <v>630988000</v>
      </c>
      <c r="G11" s="6" t="n">
        <v>378617000</v>
      </c>
      <c r="H11" s="5" t="n">
        <v>197306000</v>
      </c>
    </row>
    <row r="12">
      <c r="A12" s="4" t="inlineStr">
        <is>
          <t>Inventory impairments</t>
        </is>
      </c>
      <c r="D12" s="4" t="inlineStr">
        <is>
          <t xml:space="preserve"> </t>
        </is>
      </c>
      <c r="E12" s="4" t="inlineStr">
        <is>
          <t xml:space="preserve"> </t>
        </is>
      </c>
      <c r="F12" s="4" t="inlineStr">
        <is>
          <t xml:space="preserve"> </t>
        </is>
      </c>
      <c r="G12" s="4" t="inlineStr">
        <is>
          <t xml:space="preserve"> </t>
        </is>
      </c>
    </row>
    <row r="13">
      <c r="A13" s="4" t="inlineStr">
        <is>
          <t>Total cost of sales</t>
        </is>
      </c>
      <c r="D13" s="6" t="n">
        <v>397613000</v>
      </c>
      <c r="E13" s="6" t="n">
        <v>288512000</v>
      </c>
      <c r="F13" s="6" t="n">
        <v>531529000</v>
      </c>
      <c r="G13" s="6" t="n">
        <v>306304000</v>
      </c>
      <c r="H13" s="6" t="n">
        <v>175420000</v>
      </c>
    </row>
    <row r="14">
      <c r="A14" s="4" t="inlineStr">
        <is>
          <t>Total gross margin</t>
        </is>
      </c>
      <c r="D14" s="6" t="n">
        <v>52257000</v>
      </c>
      <c r="E14" s="6" t="n">
        <v>56337000</v>
      </c>
      <c r="F14" s="6" t="n">
        <v>99459000</v>
      </c>
      <c r="G14" s="6" t="n">
        <v>72313000</v>
      </c>
      <c r="H14" s="6" t="n">
        <v>21886000</v>
      </c>
    </row>
    <row r="15">
      <c r="A15" s="4" t="inlineStr">
        <is>
          <t>Sales and marketing expenses</t>
        </is>
      </c>
      <c r="D15" s="6" t="n">
        <v>31523000</v>
      </c>
      <c r="E15" s="6" t="n">
        <v>14720000</v>
      </c>
      <c r="F15" s="6" t="n">
        <v>26522000</v>
      </c>
      <c r="G15" s="6" t="n">
        <v>16266000</v>
      </c>
      <c r="H15" s="6" t="n">
        <v>6687000</v>
      </c>
    </row>
    <row r="16">
      <c r="A16" s="4" t="inlineStr">
        <is>
          <t>General and administrative expenses</t>
        </is>
      </c>
      <c r="D16" s="6" t="n">
        <v>31332000</v>
      </c>
      <c r="E16" s="6" t="n">
        <v>23285000</v>
      </c>
      <c r="F16" s="6" t="n">
        <v>34884000</v>
      </c>
      <c r="G16" s="6" t="n">
        <v>26313000</v>
      </c>
      <c r="H16" s="6" t="n">
        <v>18574000</v>
      </c>
    </row>
    <row r="17">
      <c r="A17" s="4" t="inlineStr">
        <is>
          <t>Total operating expenses</t>
        </is>
      </c>
      <c r="D17" s="6" t="n">
        <v>62855000</v>
      </c>
      <c r="E17" s="6" t="n">
        <v>38005000</v>
      </c>
      <c r="F17" s="6" t="n">
        <v>61406000</v>
      </c>
      <c r="G17" s="6" t="n">
        <v>42579000</v>
      </c>
      <c r="H17" s="6" t="n">
        <v>25261000</v>
      </c>
    </row>
    <row r="18">
      <c r="A18" s="4" t="inlineStr">
        <is>
          <t>Loss from operations</t>
        </is>
      </c>
      <c r="D18" s="6" t="n">
        <v>-10598000</v>
      </c>
      <c r="E18" s="6" t="n">
        <v>18332000</v>
      </c>
      <c r="F18" s="6" t="n">
        <v>38053000</v>
      </c>
      <c r="G18" s="6" t="n">
        <v>29734000</v>
      </c>
      <c r="H18" s="6" t="n">
        <v>-3375000</v>
      </c>
    </row>
    <row r="19">
      <c r="A19" s="4" t="inlineStr">
        <is>
          <t>Other income (expense), net</t>
        </is>
      </c>
      <c r="D19" s="6" t="n">
        <v>347000</v>
      </c>
      <c r="E19" s="6" t="n">
        <v>-785000</v>
      </c>
      <c r="F19" s="6" t="n">
        <v>-1602000</v>
      </c>
      <c r="G19" s="6" t="n">
        <v>-882000</v>
      </c>
      <c r="H19" s="6" t="n">
        <v>4333000</v>
      </c>
    </row>
    <row r="20">
      <c r="A20" s="4" t="inlineStr">
        <is>
          <t>Interest expense</t>
        </is>
      </c>
      <c r="D20" s="6" t="n">
        <v>-24504000</v>
      </c>
      <c r="E20" s="6" t="n">
        <v>-19809000</v>
      </c>
      <c r="F20" s="4" t="inlineStr">
        <is>
          <t xml:space="preserve"> </t>
        </is>
      </c>
      <c r="G20" s="6" t="n">
        <v>-111000</v>
      </c>
      <c r="H20" s="6" t="n">
        <v>-645000</v>
      </c>
    </row>
    <row r="21">
      <c r="A21" s="4" t="inlineStr">
        <is>
          <t>Equity in net (loss) income of unconsolidated joint ventures (including related party interest of $903 and $1,630, respectively)</t>
        </is>
      </c>
      <c r="D21" s="6" t="n">
        <v>-16229000</v>
      </c>
      <c r="E21" s="6" t="n">
        <v>-7498000</v>
      </c>
      <c r="F21" s="6" t="n">
        <v>-7901000</v>
      </c>
      <c r="G21" s="6" t="n">
        <v>13018000</v>
      </c>
      <c r="H21" s="6" t="n">
        <v>-458000</v>
      </c>
    </row>
    <row r="22">
      <c r="A22" s="4" t="inlineStr">
        <is>
          <t>Impairment of real estate held for sale</t>
        </is>
      </c>
      <c r="D22" s="6" t="n">
        <v>-3413000</v>
      </c>
      <c r="E22" s="4" t="inlineStr">
        <is>
          <t xml:space="preserve"> </t>
        </is>
      </c>
      <c r="F22" s="4" t="inlineStr">
        <is>
          <t xml:space="preserve"> </t>
        </is>
      </c>
      <c r="G22" s="6" t="n">
        <v>-440000</v>
      </c>
      <c r="H22" s="4" t="inlineStr">
        <is>
          <t xml:space="preserve"> </t>
        </is>
      </c>
    </row>
    <row r="23">
      <c r="A23" s="4" t="inlineStr">
        <is>
          <t>Income loss before income tax expense</t>
        </is>
      </c>
      <c r="D23" s="6" t="n">
        <v>-26480000</v>
      </c>
      <c r="E23" s="6" t="n">
        <v>10049000</v>
      </c>
      <c r="F23" s="6" t="n">
        <v>28550000</v>
      </c>
      <c r="G23" s="6" t="n">
        <v>41319000</v>
      </c>
      <c r="H23" s="6" t="n">
        <v>-145000</v>
      </c>
    </row>
    <row r="24">
      <c r="A24" s="4" t="inlineStr">
        <is>
          <t>Provision (benefit) for income taxes</t>
        </is>
      </c>
      <c r="D24" s="6" t="n">
        <v>-6738000</v>
      </c>
      <c r="E24" s="6" t="n">
        <v>2597000</v>
      </c>
      <c r="F24" s="6" t="n">
        <v>6159000</v>
      </c>
      <c r="G24" s="6" t="n">
        <v>4613000</v>
      </c>
      <c r="H24" s="6" t="n">
        <v>158000</v>
      </c>
    </row>
    <row r="25">
      <c r="A25" s="4" t="inlineStr">
        <is>
          <t>Net (loss) income</t>
        </is>
      </c>
      <c r="D25" s="6" t="n">
        <v>-19742000</v>
      </c>
      <c r="E25" s="6" t="n">
        <v>7452000</v>
      </c>
      <c r="F25" s="6" t="n">
        <v>22391000</v>
      </c>
      <c r="G25" s="6" t="n">
        <v>36706000</v>
      </c>
      <c r="H25" s="6" t="n">
        <v>-303000</v>
      </c>
    </row>
    <row r="26">
      <c r="A26" s="4" t="inlineStr">
        <is>
          <t>Net (loss) income attributed to noncontrolling interests</t>
        </is>
      </c>
      <c r="D26" s="6" t="n">
        <v>-120000</v>
      </c>
      <c r="E26" s="6" t="n">
        <v>3170000</v>
      </c>
      <c r="F26" s="6" t="n">
        <v>5191000</v>
      </c>
      <c r="G26" s="6" t="n">
        <v>7522000</v>
      </c>
      <c r="H26" s="6" t="n">
        <v>110000</v>
      </c>
    </row>
    <row r="27">
      <c r="A27" s="4" t="inlineStr">
        <is>
          <t>Net (loss) income attributable to Landsea Homes Incorporated</t>
        </is>
      </c>
      <c r="D27" s="5" t="n">
        <v>-19622000</v>
      </c>
      <c r="E27" s="5" t="n">
        <v>4282000</v>
      </c>
      <c r="F27" s="5" t="n">
        <v>17200000</v>
      </c>
      <c r="G27" s="5" t="n">
        <v>29184000</v>
      </c>
      <c r="H27" s="5" t="n">
        <v>-413000</v>
      </c>
    </row>
    <row r="28">
      <c r="A28" s="4" t="inlineStr">
        <is>
          <t>Weighted average shares outstanding</t>
        </is>
      </c>
      <c r="D28" s="6" t="n">
        <v>1000</v>
      </c>
      <c r="E28" s="6" t="n">
        <v>1000</v>
      </c>
      <c r="F28" s="6" t="n">
        <v>1000</v>
      </c>
      <c r="G28" s="6" t="n">
        <v>1000</v>
      </c>
      <c r="H28" s="6" t="n">
        <v>1000</v>
      </c>
    </row>
    <row r="29">
      <c r="A29" s="4" t="inlineStr">
        <is>
          <t>Basic and diluted net loss per share</t>
        </is>
      </c>
      <c r="D29" s="5" t="n">
        <v>-19622000</v>
      </c>
      <c r="E29" s="5" t="n">
        <v>4282000</v>
      </c>
      <c r="F29" s="5" t="n">
        <v>17200</v>
      </c>
      <c r="G29" s="5" t="n">
        <v>29184</v>
      </c>
      <c r="H29" s="5" t="n">
        <v>-413</v>
      </c>
    </row>
    <row r="30">
      <c r="A30" s="4" t="inlineStr">
        <is>
          <t>Landsea Homes [Member] | Home sales [Member]</t>
        </is>
      </c>
    </row>
    <row r="31">
      <c r="A31" s="4" t="inlineStr">
        <is>
          <t>Total revenue</t>
        </is>
      </c>
      <c r="D31" s="5" t="n">
        <v>449870000</v>
      </c>
      <c r="E31" s="5" t="n">
        <v>293684000</v>
      </c>
      <c r="F31" s="5" t="n">
        <v>568872000</v>
      </c>
      <c r="G31" s="5" t="n">
        <v>347828000</v>
      </c>
      <c r="H31" s="5" t="n">
        <v>28753000</v>
      </c>
    </row>
    <row r="32">
      <c r="A32" s="4" t="inlineStr">
        <is>
          <t>Inventory impairments</t>
        </is>
      </c>
      <c r="D32" s="6" t="n">
        <v>3413000</v>
      </c>
      <c r="E32" s="4" t="inlineStr">
        <is>
          <t xml:space="preserve"> </t>
        </is>
      </c>
    </row>
    <row r="33">
      <c r="A33" s="4" t="inlineStr">
        <is>
          <t>Total cost of sales</t>
        </is>
      </c>
      <c r="D33" s="6" t="n">
        <v>394200000</v>
      </c>
      <c r="E33" s="6" t="n">
        <v>243933000</v>
      </c>
      <c r="F33" s="6" t="n">
        <v>478054000</v>
      </c>
      <c r="G33" s="6" t="n">
        <v>278976000</v>
      </c>
      <c r="H33" s="6" t="n">
        <v>27201000</v>
      </c>
    </row>
    <row r="34">
      <c r="A34" s="4" t="inlineStr">
        <is>
          <t>Total gross margin</t>
        </is>
      </c>
      <c r="D34" s="6" t="n">
        <v>52257000</v>
      </c>
      <c r="E34" s="6" t="n">
        <v>49751000</v>
      </c>
      <c r="F34" s="6" t="n">
        <v>90818000</v>
      </c>
      <c r="G34" s="6" t="n">
        <v>68852000</v>
      </c>
      <c r="H34" s="6" t="n">
        <v>1552000</v>
      </c>
    </row>
    <row r="35">
      <c r="A35" s="4" t="inlineStr">
        <is>
          <t>Landsea Homes [Member] | Lot sales [Member]</t>
        </is>
      </c>
    </row>
    <row r="36">
      <c r="A36" s="4" t="inlineStr">
        <is>
          <t>Total revenue</t>
        </is>
      </c>
      <c r="D36" s="4" t="inlineStr">
        <is>
          <t xml:space="preserve"> </t>
        </is>
      </c>
      <c r="E36" s="6" t="n">
        <v>51165000</v>
      </c>
      <c r="F36" s="6" t="n">
        <v>62116000</v>
      </c>
      <c r="G36" s="6" t="n">
        <v>30789000</v>
      </c>
      <c r="H36" s="6" t="n">
        <v>168553000</v>
      </c>
    </row>
    <row r="37">
      <c r="A37" s="4" t="inlineStr">
        <is>
          <t>Total cost of sales</t>
        </is>
      </c>
      <c r="D37" s="4" t="inlineStr">
        <is>
          <t xml:space="preserve"> </t>
        </is>
      </c>
      <c r="E37" s="6" t="n">
        <v>44579000</v>
      </c>
      <c r="F37" s="6" t="n">
        <v>53475000</v>
      </c>
      <c r="G37" s="6" t="n">
        <v>27328000</v>
      </c>
      <c r="H37" s="6" t="n">
        <v>148219000</v>
      </c>
    </row>
    <row r="38">
      <c r="A38" s="4" t="inlineStr">
        <is>
          <t>Total gross margin</t>
        </is>
      </c>
      <c r="D38" s="4" t="inlineStr">
        <is>
          <t xml:space="preserve"> </t>
        </is>
      </c>
      <c r="E38" s="5" t="n">
        <v>6586000</v>
      </c>
      <c r="F38" s="6" t="n">
        <v>8641000</v>
      </c>
      <c r="G38" s="6" t="n">
        <v>3461000</v>
      </c>
      <c r="H38" s="6" t="n">
        <v>20334000</v>
      </c>
    </row>
    <row r="39">
      <c r="A39" s="4" t="inlineStr">
        <is>
          <t>LS Boston Point LLC [Member]</t>
        </is>
      </c>
    </row>
    <row r="40">
      <c r="A40" s="4" t="inlineStr">
        <is>
          <t>Income from non-controlled joint ventures</t>
        </is>
      </c>
      <c r="F40" s="6" t="n">
        <v>1087482</v>
      </c>
      <c r="G40" s="6" t="n">
        <v>11457359</v>
      </c>
      <c r="H40" s="6" t="n">
        <v>-135065</v>
      </c>
    </row>
    <row r="41">
      <c r="A41" s="4" t="inlineStr">
        <is>
          <t>Gain on redemption of partnership interest</t>
        </is>
      </c>
      <c r="G41" s="6" t="n">
        <v>24559387</v>
      </c>
      <c r="H41" s="4" t="inlineStr">
        <is>
          <t xml:space="preserve"> </t>
        </is>
      </c>
    </row>
    <row r="42">
      <c r="A42" s="4" t="inlineStr">
        <is>
          <t>Total revenue</t>
        </is>
      </c>
      <c r="F42" s="6" t="n">
        <v>1087482</v>
      </c>
      <c r="G42" s="6" t="n">
        <v>36016746</v>
      </c>
      <c r="H42" s="6" t="n">
        <v>-135065</v>
      </c>
    </row>
    <row r="43">
      <c r="A43" s="4" t="inlineStr">
        <is>
          <t>Professional fees</t>
        </is>
      </c>
      <c r="F43" s="6" t="n">
        <v>39644</v>
      </c>
      <c r="G43" s="6" t="n">
        <v>160069</v>
      </c>
      <c r="H43" s="6" t="n">
        <v>90085</v>
      </c>
    </row>
    <row r="44">
      <c r="A44" s="4" t="inlineStr">
        <is>
          <t>Salaries and wages</t>
        </is>
      </c>
      <c r="G44" s="6" t="n">
        <v>87138</v>
      </c>
      <c r="H44" s="6" t="n">
        <v>120000</v>
      </c>
    </row>
    <row r="45">
      <c r="A45" s="4" t="inlineStr">
        <is>
          <t>Office expense</t>
        </is>
      </c>
      <c r="F45" s="6" t="n">
        <v>13717</v>
      </c>
      <c r="G45" s="6" t="n">
        <v>38164</v>
      </c>
      <c r="H45" s="6" t="n">
        <v>28940</v>
      </c>
    </row>
    <row r="46">
      <c r="A46" s="4" t="inlineStr">
        <is>
          <t>Travel expense</t>
        </is>
      </c>
      <c r="G46" s="6" t="n">
        <v>13692</v>
      </c>
      <c r="H46" s="4" t="inlineStr">
        <is>
          <t xml:space="preserve"> </t>
        </is>
      </c>
    </row>
    <row r="47">
      <c r="A47" s="4" t="inlineStr">
        <is>
          <t>State taxes and annual fees</t>
        </is>
      </c>
      <c r="F47" s="6" t="n">
        <v>1769</v>
      </c>
      <c r="G47" s="6" t="n">
        <v>127</v>
      </c>
      <c r="H47" s="6" t="n">
        <v>1900</v>
      </c>
    </row>
    <row r="48">
      <c r="A48" s="4" t="inlineStr">
        <is>
          <t>Total operating expenses</t>
        </is>
      </c>
      <c r="F48" s="6" t="n">
        <v>55130</v>
      </c>
      <c r="G48" s="6" t="n">
        <v>299190</v>
      </c>
      <c r="H48" s="6" t="n">
        <v>240925</v>
      </c>
    </row>
    <row r="49">
      <c r="A49" s="4" t="inlineStr">
        <is>
          <t>Net (loss) income</t>
        </is>
      </c>
      <c r="F49" s="6" t="n">
        <v>1032352</v>
      </c>
      <c r="G49" s="6" t="n">
        <v>35717556</v>
      </c>
      <c r="H49" s="5" t="n">
        <v>-375990</v>
      </c>
    </row>
    <row r="50">
      <c r="A50" s="4" t="inlineStr">
        <is>
          <t>Common Stock Class A</t>
        </is>
      </c>
    </row>
    <row r="51">
      <c r="A51" s="4" t="inlineStr">
        <is>
          <t>Net (loss) income</t>
        </is>
      </c>
      <c r="B51" s="4" t="inlineStr">
        <is>
          <t xml:space="preserve"> </t>
        </is>
      </c>
      <c r="C51" s="4" t="inlineStr">
        <is>
          <t xml:space="preserve"> </t>
        </is>
      </c>
      <c r="F51" s="4" t="inlineStr">
        <is>
          <t xml:space="preserve"> </t>
        </is>
      </c>
      <c r="G51" s="4" t="inlineStr">
        <is>
          <t xml:space="preserve"> </t>
        </is>
      </c>
    </row>
    <row r="52">
      <c r="A52" s="4" t="inlineStr">
        <is>
          <t>Weighted average shares outstanding</t>
        </is>
      </c>
      <c r="B52" s="6" t="n">
        <v>13302920</v>
      </c>
      <c r="C52" s="6" t="n">
        <v>15525000</v>
      </c>
      <c r="D52" s="6" t="n">
        <v>14679742</v>
      </c>
      <c r="E52" s="6" t="n">
        <v>15525000</v>
      </c>
      <c r="F52" s="6" t="n">
        <v>15525000</v>
      </c>
      <c r="G52" s="6" t="n">
        <v>15525000</v>
      </c>
    </row>
    <row r="53">
      <c r="A53" s="4" t="inlineStr">
        <is>
          <t>Basic and diluted net loss per share</t>
        </is>
      </c>
      <c r="B53" s="4" t="inlineStr">
        <is>
          <t xml:space="preserve"> </t>
        </is>
      </c>
      <c r="C53" s="7" t="n">
        <v>0.04</v>
      </c>
      <c r="D53" s="7" t="n">
        <v>0.03</v>
      </c>
      <c r="E53" s="7" t="n">
        <v>0.13</v>
      </c>
      <c r="F53" s="7" t="n">
        <v>0.17</v>
      </c>
      <c r="G53" s="7" t="n">
        <v>0.08</v>
      </c>
    </row>
    <row r="54">
      <c r="A54" s="4" t="inlineStr">
        <is>
          <t>Common Stock Class B</t>
        </is>
      </c>
    </row>
    <row r="55">
      <c r="A55" s="4" t="inlineStr">
        <is>
          <t>Net (loss) income</t>
        </is>
      </c>
      <c r="B55" s="4" t="inlineStr">
        <is>
          <t xml:space="preserve"> </t>
        </is>
      </c>
      <c r="C55" s="4" t="inlineStr">
        <is>
          <t xml:space="preserve"> </t>
        </is>
      </c>
      <c r="F55" s="4" t="inlineStr">
        <is>
          <t xml:space="preserve"> </t>
        </is>
      </c>
      <c r="G55" s="4" t="inlineStr">
        <is>
          <t xml:space="preserve"> </t>
        </is>
      </c>
    </row>
    <row r="56">
      <c r="A56" s="4" t="inlineStr">
        <is>
          <t>Weighted average shares outstanding</t>
        </is>
      </c>
      <c r="B56" s="6" t="n">
        <v>3881250</v>
      </c>
      <c r="C56" s="6" t="n">
        <v>3881250</v>
      </c>
      <c r="D56" s="6" t="n">
        <v>3881250</v>
      </c>
      <c r="E56" s="6" t="n">
        <v>3881250</v>
      </c>
      <c r="F56" s="6" t="n">
        <v>3881250</v>
      </c>
      <c r="G56" s="6" t="n">
        <v>3881250</v>
      </c>
    </row>
    <row r="57">
      <c r="A57" s="4" t="inlineStr">
        <is>
          <t>Basic and diluted net loss per share</t>
        </is>
      </c>
      <c r="B57" s="7" t="n">
        <v>-0.24</v>
      </c>
      <c r="C57" s="7" t="n">
        <v>-0.05</v>
      </c>
      <c r="D57" s="7" t="n">
        <v>-0.4</v>
      </c>
      <c r="E57" s="7" t="n">
        <v>-0.16</v>
      </c>
      <c r="F57" s="7" t="n">
        <v>-0.21</v>
      </c>
      <c r="G57" s="7" t="n">
        <v>-0.15</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mp; Contingencies (Table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Schedule of future minimum lease payment</t>
        </is>
      </c>
      <c r="B4" s="4" t="inlineStr">
        <is>
          <t xml:space="preserve">Future minimum payments under the noncancelable
operating leases in effect at September 30, 2020 were as follows (dollars in thousands)
2020 $ 519
2021 1,748
2022 1,624
2023 1,397
2024 1,182
Thereafter 1,617
Total lease payments 8,087
Less: Discount (1,327 )
Present value of lease liabilities $ 6,760 </t>
        </is>
      </c>
      <c r="C4" s="4" t="inlineStr">
        <is>
          <t xml:space="preserve">Future minimum payments under the noncancelable
operating leases in effect at December 31, 2019 were as follows (dollars in thousands)
2020 $ 1,801
2021 1,564
2022 1,439
2023 1,210
2024 992
Thereafter 1,086
Total lease payments 8,092
Less: Discount 1,381
Present value of lease liabilities $ 6,7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9 Months Ended</t>
        </is>
      </c>
    </row>
    <row r="2">
      <c r="B2" s="2" t="inlineStr">
        <is>
          <t>Sep. 30, 2020</t>
        </is>
      </c>
    </row>
    <row r="3">
      <c r="A3" s="4" t="inlineStr">
        <is>
          <t>Home sales [Member]</t>
        </is>
      </c>
    </row>
    <row r="4">
      <c r="A4" s="4" t="inlineStr">
        <is>
          <t>Schedule of assets and liabilities transferred to joint venture</t>
        </is>
      </c>
      <c r="B4" s="4" t="inlineStr">
        <is>
          <t xml:space="preserve">The real estate joint venture had net assets
at the date of transfer of $28.9 million and a noncontrolling interest of $1.2 million as follows (dollars in thousands)
Assets Transferred
Cash $ 338
Real estate inventories 49,705
Other assets 174
Total assets $ 50,217
Liabilities Transferred
Accounts payable $ 1,416
Construction loan 17,825
Accrued expenses and other liabilities 2,102
Total liabilities 21,343
Net assets transferred 28,874
Noncontrolling interest transferred $ 1,2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0</t>
        </is>
      </c>
      <c r="C2" s="2" t="inlineStr">
        <is>
          <t>Dec. 31, 2019</t>
        </is>
      </c>
    </row>
    <row r="3">
      <c r="A3" s="4" t="inlineStr">
        <is>
          <t>Schedule of Components of Income Tax Expense (Benefit)</t>
        </is>
      </c>
      <c r="B3" s="4" t="inlineStr">
        <is>
          <t xml:space="preserve">The table below presents the components of the
provision for income taxes:
September 30, December 31,
Federal
Current $ 242,002 $ 547,749
Deferred (455,865 ) (40,546 )
State and Local
Current - -
Deferred - -
Change in Valuation allowance 327,760 168,651
Income tax provision (benefit) $ 113,897 $ 675,854 </t>
        </is>
      </c>
      <c r="C3" s="4" t="inlineStr">
        <is>
          <t xml:space="preserve">The income tax provision consists of the following:
December 31
2019 2018
Federal
Current 547,749 311,183
Deferred (40,546 ) (119,993 )
State and Local
Current - -
Deferred - 13,984
Change in Valuation allowance 168,651 106,009
Income tax provision (benefit) 675,854 311,183 </t>
        </is>
      </c>
    </row>
    <row r="4">
      <c r="A4" s="4" t="inlineStr">
        <is>
          <t>Reconciliation between provision/(benefit) for income taxes and income taxes at statutory U.S. federal income tax rate</t>
        </is>
      </c>
      <c r="C4" s="4" t="inlineStr">
        <is>
          <t>Reconciliations of the
differences between the provision/(benefit) for income taxes and income taxes at the statutory U.S. federal income tax rate is
as follows:
2019 2018
Amount Percent of Amount Percent of
Current tax at U.S. statutory rate 514,015 21.00 % 189,847 21.00 %
Nondeductible/nontaxable items 2,436 0.10 % 1,343 0.15 %
State taxes, net of federal benefit - 0.00 % - 0.00 %
State effect of perm items - 0.00 % - 0.00 %
Valuation allowance activity 168,651 6.89 % 106,009 11.72 %
Deferred rate change - 0.00 % 13,984 1.55 %
Current/deferred rate differential - 0.00 % - 0.00 %
Federal payable true-up (9,248 ) -0.38 % - 0.00 %
Other 1 0.00 % - 0.00 %
Total Income Tax Provision/(Benefit) 675,854 27.61 % 311,183 34.42 %</t>
        </is>
      </c>
    </row>
    <row r="5">
      <c r="A5" s="4" t="inlineStr">
        <is>
          <t>Schedule of deferred income tax assets and liabilities</t>
        </is>
      </c>
      <c r="B5" s="4" t="inlineStr">
        <is>
          <t>The table below presents
the Company’s deferred tax liabilities:
September 30, December 31,
Deferred tax assets:
Net operating loss carryovers $ - $ -
Start-up cost 641,420 313,660
Total deferred tax assets 641,420 313,660
Valuation allowance (641,420 ) (313,660 )
Deferred tax liabilities
Unrealized gain/loss - (128,105 )
Net Deferred tax assets/(liabilities), net of allowance $ - $ (128,105 )</t>
        </is>
      </c>
      <c r="C5" s="4" t="inlineStr">
        <is>
          <t xml:space="preserve">The components of deferred
tax assets and liabilities as of December 31, 2019 and 2018 are as follows:
December 31
2019 2018
Deferred tax assets:
Unrealized gain/loss - -
Start-up cost 313,660 145,009
Total deferred tax assets 313,660 145,009
Valuation allowance (313,660 ) (145,009 )
Deferred tax liabilities
Unrealized gain/loss (128,105 ) -
Net Deferred tax assets/(liabilities), net of allowance (128,105 ) - </t>
        </is>
      </c>
    </row>
    <row r="6">
      <c r="A6" s="4" t="inlineStr">
        <is>
          <t>Landsea Homes [Member]</t>
        </is>
      </c>
    </row>
    <row r="7">
      <c r="A7" s="4" t="inlineStr">
        <is>
          <t>Schedule of Components of Income Tax Expense (Benefit)</t>
        </is>
      </c>
      <c r="C7" s="4" t="inlineStr">
        <is>
          <t xml:space="preserve">The provision for income taxes are as follows:
Year Ended December 31,
2019 2018 2017
(dollars in thousands)
Current:
Federal $ 4,766 $ 8,372 $ —
State 2,505 3,779 158
Current tax provision 7,271 12,151 158
Deferred:
Federal (705 ) (5,442 ) —
State (407 ) (2,096 ) —
Deferred tax provision (1,112 ) (7,538 ) —
Total income tax (benefit) provision, net $ 6,159 $ 4,613 $ 158 </t>
        </is>
      </c>
    </row>
    <row r="8">
      <c r="A8" s="4" t="inlineStr">
        <is>
          <t>Reconciliation between provision/(benefit) for income taxes and income taxes at statutory U.S. federal income tax rate</t>
        </is>
      </c>
      <c r="C8" s="4" t="inlineStr">
        <is>
          <t>The provision for income taxes varies from
the U.S. federal statutory rate. The following reconciliation shows the significant differences in the tax at statutory and effective
rates:
Year Ended December 31,
2019 2018 2017
Federal income tax expense 21.0 % 21.0 % 34.0 %
State income tax expense, net of federal tax effect 6.9 7.3 (102.6 )
Permanent differences 0.1 — (5.7 )
Energy efficient home credit (5.4 ) — —
Return to provision adjustment (1.2 ) (0.3 ) 1.9
Rate change 0.2 — (859.9 )
Change of valuation allowance — (16.8 ) 842.0
Effective tax rate 21.6 % 11.2 % (90.3 )%</t>
        </is>
      </c>
    </row>
    <row r="9">
      <c r="A9" s="4" t="inlineStr">
        <is>
          <t>Schedule of deferred income tax assets and liabilities</t>
        </is>
      </c>
      <c r="C9" s="4" t="inlineStr">
        <is>
          <t xml:space="preserve">The tax effects of significant temporary differences
that give rise to the net deferred tax asset are as follows:
December 31,
2019 2018
(dollars in thousands)
Accrued expenses $ 14,175 $ 14,972
Right-of-use asset (1,762 ) —
Allowance, reserves and other 526 2,048
Net operating loss and credit carryforward 21 15
Basis difference in investments (4,462 ) (9,918 )
Basis difference in property and equipment (274 ) (238 )
Total deferred tax asset, net $ 8,224 $ 6,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Schedule of segment reporting information</t>
        </is>
      </c>
      <c r="B4" s="4" t="inlineStr">
        <is>
          <t xml:space="preserve">The following table summarizes total revenue
and income before income tax expense by segment:
Nine Months Ended September 30,
2020 2019
(dollars in thousands)
Revenue
Arizona $ 194,383 $ 22,433
California 255,487 322,416
Metro New York (1) — —
Total revenue $ 449,870 $ 344,849
(Loss) income before income tax expense:
Arizona $ 1,141 $ (1,297 )
California (1,364 ) 26,460
Metro New York (1) (18,837 ) (10,459 )
Corporate (7,420 ) (4,655 )
Total (loss) income before income tax expense $ (26,480 ) $ 10,049
(1) The Metro New York reportable segment does not currently have any active selling communities. Included in (loss) income before income tax expense is a $16.2 million loss and $7.5 million loss from unconsolidated joint ventures for the nine months ended September 30, 2020 and 2019, respectively. The following table summarizes total assets by segment:
September 30, 2020 December 31, 2019
(dollars in thousands)
Assets
Arizona $ 282,041 $ 100,086
California 445,790 542,774
Metro New York 115,959 153,123
Corporate 69,414 43,234
Total assets $ 913,204 $ 839,217 </t>
        </is>
      </c>
      <c r="C4" s="4" t="inlineStr">
        <is>
          <t xml:space="preserve">The following table summarizes total revenue
and income before income tax expense by segment:
Year Ended December 31,
2019 2018 2017
(dollars in thousands)
Revenue
Arizona $ 40,024 $ — $ —
California 590,964 378,617 197,306
Metro New York (1) — — —
Total revenue $ 630,988 $ 378,617 $ 197,306
Income (loss) before income tax expense:
Arizona $ (3,927 ) $ (547 ) $ —
California 53,019 38,840 58
Metro New York (1) (13,225 ) 8,631 1,164
Corporate (7,317 ) (5,605 ) (1,367 )
Total income (loss) before income tax expense $ 28,550 $ 41,319 $ (145 )
(1) The Metro New York reportable segment does not currently have any activity selling communities. Included in income (loss) before income tax expense is a $7.9 million loss for an unconsolidated joint venture. The following table summarizes total assets by segment:
Year Ended December 31,
2019 2018
(dollars in thousands)
Assets
Arizona $ 100,086 $ 6,182
California 542,774 650,750
Metro New York 153,123 154,188
Corporate 43,234 53,521
Total assets $ 839,217 $ 864,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4" t="inlineStr">
        <is>
          <t>Schedule of fair value assets measured on a recurring basis</t>
        </is>
      </c>
      <c r="B3" s="4" t="inlineStr">
        <is>
          <t xml:space="preserve">The following table presents
information about the Company’s assets that are measured on a recurring basis as of September 30, 2020 and December 31, 2019
and indicates the fair value hierarchy of the valuation techniques that the Company utilized to determine such fair value.
September 30, 2020
Quoted Prices in Active Markets Significant Other Observable Inputs Significant Other Unobservable Inputs
Description (Level 1) (Level 2) (Level 3)
Assets held in Trust:
Money market funds $ 129,127,500 $ - $ -
$ 129,127,500 $ - $ -
December 31, 2019
Quoted Prices in Active Markets Significant Other Observable Inputs Significant Other Unobservable Inputs
Description (Level 1) (Level 2) (Level 3)
Assets held in Trust:
U.S. Treasury Securities $ 161,991,526 $ - $ -
Money market funds 28,383 - -
$ 162,019,909 $ - $ - </t>
        </is>
      </c>
      <c r="C3" s="4" t="inlineStr">
        <is>
          <t xml:space="preserve">The following table presents
information about the Company’s assets that are measured on a recurring basis as of December 31, 2019 and 2018 and indicates
the fair value hierarchy of the valuation techniques that the Company utilized to determine such fair value.
Quoted Prices in Active Significant Other Significant Other
Description (Level 1) (Level 2) (Level 3)
Assets held in Trust at December 31, 2019:
U.S. Treasury Securities $ 161,991,526 $ - $ -
Money market funds 28,383 - -
$ 162,019,909 $ - $ -
Description Quoted Prices in Active (Level 1) Significant Other (Level 2) Significant Other (Level 3)
Assets held in Trust at December 31, 2018:
Money market fund $ 159,718,098 $ — $ —
$ 159,718,098 $ — $ — </t>
        </is>
      </c>
    </row>
    <row r="4">
      <c r="A4" s="4" t="inlineStr">
        <is>
          <t>Landsea Homes [Member]</t>
        </is>
      </c>
    </row>
    <row r="5">
      <c r="A5" s="4" t="inlineStr">
        <is>
          <t>Schedule of fair value assets measured on a recurring basis</t>
        </is>
      </c>
      <c r="B5" s="4" t="inlineStr">
        <is>
          <t>The following table presents carrying values and estimated fair
values of financial instruments:
September 30, 2020 December 31, 2019
Hierarchy Carrying Value Fair Value Carrying Value Fair Value
(dollars in thousands)
Liabilities:
Construction loans (1)(2) Level 2 $ 80,207 $ 80,207 $ 92,640 $ 92,640
Revolving credit facility (1)(2) Level 2 $ 143,362 $ 143,362 $ 8,680 $ 8,680
EB-5 notes payable (3) Level 2 $ 86,713 $ 86,713 $ 95,010 $ 95,010
Loan payable Level 2 $ 4,265 $ 4,265 $ — $ —
(1) Carrying amount is net of any discount/premium and deferred financing costs.
(2) Carrying amount approximates fair value due to the variable interest rate terms of these loans.
(3) Carrying amount approximates fair value due to recent issuances of EB-5 debt having similar characteristics, including interest rate.</t>
        </is>
      </c>
      <c r="C5" s="4" t="inlineStr">
        <is>
          <t>The following table presents carrying values and estimated fair
values of financial instruments:
December 31, 2019 December 31, 2018
Hierarchy Carrying Fair Value Carrying Fair Value
(dollars in thousands)
Asset:
Notes receivable from lot sales (1) Level 2 $ 25 $ 25 $ 17,475 $ 17,475
Liabilities:
Construction loans (2)(3) Level 2 $ 92,640 $ 92,640 $ 65,157 $ 65,157
Revolving credit facility (2)(3) Level 2 $ 8,680 $ 8,680 $ 50,793 $ 50,793
EB-5 notes payable (4) Level 2 $ 95,010 $ 95,010 $ 83,796 $ 83,796
(1) Carrying amount approximates fair value due to short-term nature.
(2) Carrying amount is net of any discount/premium and deferred financing costs.
(3) Carrying amount approximates fair value due to the variable interest rate terms of these loans.
(4) Carrying amount approximates fair value due to recent issuances of EB-5 debt having similar characteristics, including interest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pplemental Disclosures of Cash Flow Information (Tables)</t>
        </is>
      </c>
      <c r="B1" s="2" t="inlineStr">
        <is>
          <t>9 Months Ended</t>
        </is>
      </c>
      <c r="C1" s="2" t="inlineStr">
        <is>
          <t>12 Months Ended</t>
        </is>
      </c>
    </row>
    <row r="2">
      <c r="B2" s="2" t="inlineStr">
        <is>
          <t>Sep. 30, 2020</t>
        </is>
      </c>
      <c r="C2" s="2" t="inlineStr">
        <is>
          <t>Dec. 31, 2019</t>
        </is>
      </c>
    </row>
    <row r="3">
      <c r="A3" s="4" t="inlineStr">
        <is>
          <t>Landsea Homes [Member]</t>
        </is>
      </c>
    </row>
    <row r="4">
      <c r="A4" s="4" t="inlineStr">
        <is>
          <t>Schedule of supplemental cash flow information</t>
        </is>
      </c>
      <c r="B4" s="4" t="inlineStr">
        <is>
          <t xml:space="preserve">The following table presents certain supplemental
cash flow information:
Nine Months Ended September 30,
2020 2019
(dollars in thousands)
Supplemental disclosures of cash flow information
Interest paid, net of amounts capitalized $ 11 $ —
Income taxes paid $ 6,821 $ 12,486
Supplemental disclosures of non-cash investing and financing activities
Right-of-use assets obtained in exchange for operating lease liabilities for new or modified operating leases $ 1,053 $ 704
Amortization of deferred financing costs $ 2,960 $ 3,155
Amortization of prepaid interest $ — $ 2,520
Business acquisition holdback $ 2,000 $ —
Distribution of real estate joint venture to LHC, net of cash provided $ 27,294 $ —
Cash, cash equivalents, and restricted cash reconciliation:
Cash and cash equivalents $ 84,857 $ 102,867
Restricted cash 2,001 4,997
Total cash, cash equivalents, and restricted cash shown in the consolidated statements of cash flows $ 86,858 $ 107,864 </t>
        </is>
      </c>
      <c r="C4" s="4" t="inlineStr">
        <is>
          <t xml:space="preserve">The following table presents certain supplemental
cash flow information:
Year Ended December 31,
2019 2018 2017
(dollars in thousands)
Supplemental disclosures of cash flow information
Interest paid, net of amounts capitalized $ — $ 111 $ 838
Income taxes paid $ 14,152 $ 3,945 $ —
Supplemental disclosures of non-cash investing and financing activities
Right-of-use assets obtained in exchange for operating lease liabilities for new or modified operating leases $ 3,208 $ — $ —
Amortization of deferred financing costs $ 3,524 $ 1,878 $ —
Real estate inventories sold with notes receivable $ — $ — $ 34,475
Contribution of assets to unconsolidated joint ventures $ — $ — $ 28,066
Contribution of assets from non-controlling interests $ — $ — $ 429
Contribution of capitalizable costs to unconsolidated joint ventures $ — $ 9,295 $ —
Note payable assumed through acquisition of real estate inventories $ — $ 40,000 $ —
Real estate inventories relieved through debt settlement $ — $ — $ 31,575
Cash, cash equivalents, and restricted cash reconciliation
Cash and cash equivalents $ 154,043 $ 99,865 $ 19,030
Restricted cash 2,335 19,724 10,036
Total cash, cash equivalents, and restricted cash shown in the consolidated statements of cash flows $ 156,378 $ 119,589 $ 29,0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 (Tables)</t>
        </is>
      </c>
      <c r="B1" s="2" t="inlineStr">
        <is>
          <t>12 Months Ended</t>
        </is>
      </c>
    </row>
    <row r="2">
      <c r="B2" s="2" t="inlineStr">
        <is>
          <t>Dec. 31, 2019</t>
        </is>
      </c>
      <c r="C2" s="2" t="inlineStr">
        <is>
          <t>Dec. 31, 2018</t>
        </is>
      </c>
    </row>
    <row r="3">
      <c r="A3" s="4" t="inlineStr">
        <is>
          <t>LS Boston Point LLC [Member]</t>
        </is>
      </c>
    </row>
    <row r="4">
      <c r="A4" s="4" t="inlineStr">
        <is>
          <t>Schedule of capital contributions</t>
        </is>
      </c>
      <c r="B4" s="4" t="inlineStr">
        <is>
          <t>Pursuant to the Amended and Restated Limited
Liability Company Agreement dated January 5, 2016, each member of the Company was credited with Initial Capital Contributions to
acquire certain percentage interests as follows:
Amount %
Managing Member $ 18,730,897 50.00 %
Investor Member 18,730,897 50.00 %
$ 37,461,794 100.00 %</t>
        </is>
      </c>
      <c r="C4" s="4" t="inlineStr">
        <is>
          <t xml:space="preserve">Pursuant to the Amended and Restated
Limited Liability Company Agreement dated January 5, 2016, each member of the Company was credited with Initial Capital Contributions
to acquire certain percentage interests as follows:
Amount %
Managing Member $ 18,730,897 50.00
Investor Member 18,730,897 50.00
$ 37,461,794 100.00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74" customWidth="1" min="11" max="11"/>
    <col width="14" customWidth="1" min="12" max="12"/>
    <col width="14" customWidth="1" min="13" max="13"/>
    <col width="14" customWidth="1" min="14" max="14"/>
    <col width="80" customWidth="1" min="15" max="15"/>
    <col width="80" customWidth="1" min="16" max="16"/>
    <col width="14" customWidth="1" min="17" max="17"/>
  </cols>
  <sheetData>
    <row r="1">
      <c r="A1" s="1" t="inlineStr">
        <is>
          <t>Description of Organization and Business Operations (Details Narrative) - USD ($)</t>
        </is>
      </c>
      <c r="B1" s="2" t="inlineStr">
        <is>
          <t>Jan. 10, 2020</t>
        </is>
      </c>
      <c r="C1" s="2" t="inlineStr">
        <is>
          <t>Mar. 04, 2019</t>
        </is>
      </c>
      <c r="D1" s="2" t="inlineStr">
        <is>
          <t>Mar. 04, 2019</t>
        </is>
      </c>
      <c r="E1" s="2" t="inlineStr">
        <is>
          <t>Sep. 17, 2020</t>
        </is>
      </c>
      <c r="F1" s="2" t="inlineStr">
        <is>
          <t>Aug. 31, 2020</t>
        </is>
      </c>
      <c r="G1" s="2" t="inlineStr">
        <is>
          <t>Jul. 16, 2020</t>
        </is>
      </c>
      <c r="H1" s="2" t="inlineStr">
        <is>
          <t>Jun. 16, 2020</t>
        </is>
      </c>
      <c r="I1" s="2" t="inlineStr">
        <is>
          <t>Aug. 19, 2019</t>
        </is>
      </c>
      <c r="J1" s="2" t="inlineStr">
        <is>
          <t>Jun. 22, 2018</t>
        </is>
      </c>
      <c r="K1" s="2" t="inlineStr">
        <is>
          <t>Apr. 30, 2018</t>
        </is>
      </c>
      <c r="L1" s="2" t="inlineStr">
        <is>
          <t>Feb. 28, 2018</t>
        </is>
      </c>
      <c r="M1" s="2" t="inlineStr">
        <is>
          <t>Aug. 31, 2017</t>
        </is>
      </c>
      <c r="N1" s="2" t="inlineStr">
        <is>
          <t>Sep. 30, 2020</t>
        </is>
      </c>
      <c r="O1" s="2" t="inlineStr">
        <is>
          <t>Sep. 30, 2020</t>
        </is>
      </c>
      <c r="P1" s="2" t="inlineStr">
        <is>
          <t>Dec. 31, 2019</t>
        </is>
      </c>
      <c r="Q1" s="2" t="inlineStr">
        <is>
          <t>Dec. 31, 2018</t>
        </is>
      </c>
    </row>
    <row r="2">
      <c r="A2" s="4" t="inlineStr">
        <is>
          <t>Sale of units per share</t>
        </is>
      </c>
      <c r="N2" s="7" t="n">
        <v>10.57</v>
      </c>
      <c r="O2" s="7" t="n">
        <v>10.57</v>
      </c>
      <c r="P2" s="7" t="n">
        <v>10.2</v>
      </c>
    </row>
    <row r="3">
      <c r="A3" s="4" t="inlineStr">
        <is>
          <t>Sale of units in initial public offering aggragate amount</t>
        </is>
      </c>
      <c r="Q3" s="5" t="n">
        <v>155250000</v>
      </c>
    </row>
    <row r="4">
      <c r="A4" s="4" t="inlineStr">
        <is>
          <t>Deferred underwriting commissions</t>
        </is>
      </c>
      <c r="N4" s="5" t="n">
        <v>5433750</v>
      </c>
      <c r="O4" s="5" t="n">
        <v>5433750</v>
      </c>
      <c r="P4" s="5" t="n">
        <v>5433750</v>
      </c>
      <c r="Q4" s="6" t="n">
        <v>5433750</v>
      </c>
    </row>
    <row r="5">
      <c r="A5" s="4" t="inlineStr">
        <is>
          <t>Offering costs</t>
        </is>
      </c>
      <c r="Q5" s="6" t="n">
        <v>9295693</v>
      </c>
    </row>
    <row r="6">
      <c r="A6" s="4" t="inlineStr">
        <is>
          <t>Cash placed in a trust account</t>
        </is>
      </c>
      <c r="N6" s="5" t="n">
        <v>129127500</v>
      </c>
      <c r="O6" s="5" t="n">
        <v>129127500</v>
      </c>
      <c r="P6" s="5" t="n">
        <v>162019909</v>
      </c>
      <c r="Q6" s="6" t="n">
        <v>159718098</v>
      </c>
    </row>
    <row r="7">
      <c r="A7" s="4" t="inlineStr">
        <is>
          <t>Percentage of asset held in trust account</t>
        </is>
      </c>
      <c r="O7" s="4" t="inlineStr">
        <is>
          <t>80.00%</t>
        </is>
      </c>
      <c r="P7" s="4" t="inlineStr">
        <is>
          <t>80.00%</t>
        </is>
      </c>
    </row>
    <row r="8">
      <c r="A8" s="4" t="inlineStr">
        <is>
          <t>Business combination, percentage of voting securities</t>
        </is>
      </c>
      <c r="N8" s="4" t="inlineStr">
        <is>
          <t>50.00%</t>
        </is>
      </c>
      <c r="O8" s="4" t="inlineStr">
        <is>
          <t>50.00%</t>
        </is>
      </c>
      <c r="P8" s="4" t="inlineStr">
        <is>
          <t>50.00%</t>
        </is>
      </c>
    </row>
    <row r="9">
      <c r="A9" s="4" t="inlineStr">
        <is>
          <t>Tax obligation, maximum amount</t>
        </is>
      </c>
      <c r="N9" s="5" t="n">
        <v>100000</v>
      </c>
      <c r="O9" s="5" t="n">
        <v>100000</v>
      </c>
      <c r="P9" s="5" t="n">
        <v>100000</v>
      </c>
    </row>
    <row r="10">
      <c r="A10" s="4" t="inlineStr">
        <is>
          <t>Business Combination, minimum amount of net tangible assets</t>
        </is>
      </c>
      <c r="N10" s="6" t="n">
        <v>5000001</v>
      </c>
      <c r="O10" s="6" t="n">
        <v>5000001</v>
      </c>
      <c r="P10" s="6" t="n">
        <v>5000001</v>
      </c>
    </row>
    <row r="11">
      <c r="A11" s="4" t="inlineStr">
        <is>
          <t>Cash</t>
        </is>
      </c>
      <c r="N11" s="6" t="n">
        <v>173764</v>
      </c>
      <c r="O11" s="6" t="n">
        <v>173764</v>
      </c>
      <c r="P11" s="6" t="n">
        <v>161405</v>
      </c>
      <c r="Q11" s="6" t="n">
        <v>196804</v>
      </c>
    </row>
    <row r="12">
      <c r="A12" s="4" t="inlineStr">
        <is>
          <t>Woking capital</t>
        </is>
      </c>
      <c r="N12" s="6" t="n">
        <v>3600000</v>
      </c>
      <c r="O12" s="6" t="n">
        <v>3600000</v>
      </c>
      <c r="P12" s="5" t="n">
        <v>477000</v>
      </c>
    </row>
    <row r="13">
      <c r="A13" s="4" t="inlineStr">
        <is>
          <t>Tax obligations</t>
        </is>
      </c>
      <c r="N13" s="6" t="n">
        <v>127000</v>
      </c>
      <c r="O13" s="5" t="n">
        <v>127000</v>
      </c>
    </row>
    <row r="14">
      <c r="A14" s="4" t="inlineStr">
        <is>
          <t>Working capital loan repayment description</t>
        </is>
      </c>
      <c r="O14" s="4" t="inlineStr">
        <is>
          <t>The Working Capital Loans will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On March 4, 2019, the Company issued the Convertible Note (as defined in Note 5) to the Sponsor, pursuant to which the Sponsor agreed to provide a Working Capital Loan to the Company of up to $1.5 million. The Company was provided $750,000 and $750,000 in loan proceeds during the year ended December 31, 2019 and the nine months ended September 30, 2020, respectively, for an aggregate amount of $1.5 million, pursuant to the amended Convertible Note.</t>
        </is>
      </c>
      <c r="P14" s="4" t="inlineStr">
        <is>
          <t>The Working Capital Loans will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1.5 million. The Company was provided $400,000 and $350,000 in loan proceeds on March 4, 2019 and August 19, 2019, respectively, for an aggregate amount of $750,000, pursuant to the amended Convertible Note (see Note 5).</t>
        </is>
      </c>
    </row>
    <row r="15">
      <c r="A15" s="4" t="inlineStr">
        <is>
          <t>Proceeds from Convertible debt</t>
        </is>
      </c>
      <c r="P15" s="5" t="n">
        <v>880000</v>
      </c>
    </row>
    <row r="16">
      <c r="A16" s="4" t="inlineStr">
        <is>
          <t>Convertible debt</t>
        </is>
      </c>
      <c r="N16" s="6" t="n">
        <v>1500000</v>
      </c>
      <c r="O16" s="5" t="n">
        <v>1500000</v>
      </c>
    </row>
    <row r="17">
      <c r="A17" s="4" t="inlineStr">
        <is>
          <t>Payment for deposit</t>
        </is>
      </c>
      <c r="N17" s="5" t="n">
        <v>806000</v>
      </c>
      <c r="O17" s="6" t="n">
        <v>1200000</v>
      </c>
    </row>
    <row r="18">
      <c r="A18" s="4" t="inlineStr">
        <is>
          <t>Subsequent Event [Member]</t>
        </is>
      </c>
    </row>
    <row r="19">
      <c r="A19" s="4" t="inlineStr">
        <is>
          <t>Proceeds from Convertible debt</t>
        </is>
      </c>
      <c r="B19" s="5" t="n">
        <v>130000</v>
      </c>
    </row>
    <row r="20">
      <c r="A20" s="4" t="inlineStr">
        <is>
          <t>Convertible debt</t>
        </is>
      </c>
      <c r="B20" s="5" t="n">
        <v>880000</v>
      </c>
    </row>
    <row r="21">
      <c r="A21" s="4" t="inlineStr">
        <is>
          <t>Private Placement Warrants [Member]</t>
        </is>
      </c>
    </row>
    <row r="22">
      <c r="A22" s="4" t="inlineStr">
        <is>
          <t>Sale of units in initial public offering</t>
        </is>
      </c>
      <c r="J22" s="6" t="n">
        <v>7760000</v>
      </c>
    </row>
    <row r="23">
      <c r="A23" s="4" t="inlineStr">
        <is>
          <t>Sale of units in initial public offering aggragate amount</t>
        </is>
      </c>
      <c r="J23" s="5" t="n">
        <v>7760000</v>
      </c>
    </row>
    <row r="24">
      <c r="A24" s="4" t="inlineStr">
        <is>
          <t>Warrants price per share</t>
        </is>
      </c>
      <c r="J24" s="5" t="n">
        <v>1</v>
      </c>
    </row>
    <row r="25">
      <c r="A25" s="4" t="inlineStr">
        <is>
          <t>Over-Allotment Option [Member]</t>
        </is>
      </c>
    </row>
    <row r="26">
      <c r="A26" s="4" t="inlineStr">
        <is>
          <t>Sale of units in initial public offering</t>
        </is>
      </c>
      <c r="J26" s="6" t="n">
        <v>2025000</v>
      </c>
    </row>
    <row r="27">
      <c r="A27" s="4" t="inlineStr">
        <is>
          <t>Initial Public Offering [Member]</t>
        </is>
      </c>
    </row>
    <row r="28">
      <c r="A28" s="4" t="inlineStr">
        <is>
          <t>Sale of units in initial public offering</t>
        </is>
      </c>
      <c r="J28" s="6" t="n">
        <v>15525000</v>
      </c>
    </row>
    <row r="29">
      <c r="A29" s="4" t="inlineStr">
        <is>
          <t>Sale of units per share</t>
        </is>
      </c>
      <c r="J29" s="5" t="n">
        <v>10</v>
      </c>
    </row>
    <row r="30">
      <c r="A30" s="4" t="inlineStr">
        <is>
          <t>Sale of units in initial public offering aggragate amount</t>
        </is>
      </c>
      <c r="J30" s="5" t="n">
        <v>155250000</v>
      </c>
    </row>
    <row r="31">
      <c r="A31" s="4" t="inlineStr">
        <is>
          <t>Warrants price per share</t>
        </is>
      </c>
      <c r="J31" s="5" t="n">
        <v>1</v>
      </c>
    </row>
    <row r="32">
      <c r="A32" s="4" t="inlineStr">
        <is>
          <t>Deferred underwriting commissions</t>
        </is>
      </c>
      <c r="J32" s="5" t="n">
        <v>5433800</v>
      </c>
    </row>
    <row r="33">
      <c r="A33" s="4" t="inlineStr">
        <is>
          <t>Offering costs</t>
        </is>
      </c>
      <c r="J33" s="5" t="n">
        <v>9300000</v>
      </c>
    </row>
    <row r="34">
      <c r="A34" s="4" t="inlineStr">
        <is>
          <t>Common Stock Class B</t>
        </is>
      </c>
    </row>
    <row r="35">
      <c r="A35" s="4" t="inlineStr">
        <is>
          <t>Sale of units in initial public offering aggragate amount</t>
        </is>
      </c>
      <c r="Q35" s="4" t="inlineStr">
        <is>
          <t xml:space="preserve"> </t>
        </is>
      </c>
    </row>
    <row r="36">
      <c r="A36" s="4" t="inlineStr">
        <is>
          <t>Offering costs</t>
        </is>
      </c>
      <c r="Q36" s="4" t="inlineStr">
        <is>
          <t xml:space="preserve"> </t>
        </is>
      </c>
    </row>
    <row r="37">
      <c r="A37" s="4" t="inlineStr">
        <is>
          <t>Common Stock Class A</t>
        </is>
      </c>
    </row>
    <row r="38">
      <c r="A38" s="4" t="inlineStr">
        <is>
          <t>Sale of units in initial public offering</t>
        </is>
      </c>
      <c r="Q38" s="6" t="n">
        <v>15525000</v>
      </c>
    </row>
    <row r="39">
      <c r="A39" s="4" t="inlineStr">
        <is>
          <t>Sale of units per share</t>
        </is>
      </c>
      <c r="H39" s="7" t="n">
        <v>10.46</v>
      </c>
    </row>
    <row r="40">
      <c r="A40" s="4" t="inlineStr">
        <is>
          <t>Sale of units in initial public offering aggragate amount</t>
        </is>
      </c>
      <c r="Q40" s="5" t="n">
        <v>1553</v>
      </c>
    </row>
    <row r="41">
      <c r="A41" s="4" t="inlineStr">
        <is>
          <t>Offering costs</t>
        </is>
      </c>
      <c r="Q41" s="4" t="inlineStr">
        <is>
          <t xml:space="preserve"> </t>
        </is>
      </c>
    </row>
    <row r="42">
      <c r="A42" s="4" t="inlineStr">
        <is>
          <t>Number of common stock sold</t>
        </is>
      </c>
      <c r="H42" s="6" t="n">
        <v>2089939</v>
      </c>
    </row>
    <row r="43">
      <c r="A43" s="4" t="inlineStr">
        <is>
          <t>Value of number of common stock sold</t>
        </is>
      </c>
      <c r="H43" s="5" t="n">
        <v>21900000</v>
      </c>
    </row>
    <row r="44">
      <c r="A44" s="4" t="inlineStr">
        <is>
          <t>Number of common stock redeemed</t>
        </is>
      </c>
      <c r="E44" s="6" t="n">
        <v>1215698</v>
      </c>
    </row>
    <row r="45">
      <c r="A45" s="4" t="inlineStr">
        <is>
          <t>Share Price</t>
        </is>
      </c>
      <c r="E45" s="7" t="n">
        <v>10.57</v>
      </c>
    </row>
    <row r="46">
      <c r="A46" s="4" t="inlineStr">
        <is>
          <t>Value of shares redemed</t>
        </is>
      </c>
      <c r="E46" s="5" t="n">
        <v>12800000</v>
      </c>
    </row>
    <row r="47">
      <c r="A47" s="4" t="inlineStr">
        <is>
          <t>Sponsor [Member]</t>
        </is>
      </c>
    </row>
    <row r="48">
      <c r="A48" s="4" t="inlineStr">
        <is>
          <t>Working capital loan repayment description</t>
        </is>
      </c>
      <c r="K48" s="4" t="inlineStr">
        <is>
          <t>The Sponsor had agreed to loan the Company an aggregate of up to $300,000</t>
        </is>
      </c>
    </row>
    <row r="49">
      <c r="A49" s="4" t="inlineStr">
        <is>
          <t>Interest earned</t>
        </is>
      </c>
      <c r="D49" s="5" t="n">
        <v>1700000</v>
      </c>
    </row>
    <row r="50">
      <c r="A50" s="4" t="inlineStr">
        <is>
          <t>Working Capital Loan</t>
        </is>
      </c>
      <c r="C50" s="5" t="n">
        <v>1500000</v>
      </c>
      <c r="D50" s="5" t="n">
        <v>1500000</v>
      </c>
    </row>
    <row r="51">
      <c r="A51" s="4" t="inlineStr">
        <is>
          <t>Proceeds from Convertible debt</t>
        </is>
      </c>
      <c r="C51" s="5" t="n">
        <v>400000</v>
      </c>
      <c r="I51" s="5" t="n">
        <v>350000</v>
      </c>
      <c r="O51" s="5" t="n">
        <v>750000</v>
      </c>
      <c r="P51" s="5" t="n">
        <v>750000</v>
      </c>
    </row>
    <row r="52">
      <c r="A52" s="4" t="inlineStr">
        <is>
          <t>Sponsor [Member] | Private Placement Warrants [Member]</t>
        </is>
      </c>
    </row>
    <row r="53">
      <c r="A53" s="4" t="inlineStr">
        <is>
          <t>Sale of units in initial public offering</t>
        </is>
      </c>
      <c r="J53" s="6" t="n">
        <v>7209560</v>
      </c>
    </row>
    <row r="54">
      <c r="A54" s="4" t="inlineStr">
        <is>
          <t>Sponsor [Member] | Common Stock Class B</t>
        </is>
      </c>
    </row>
    <row r="55">
      <c r="A55" s="4" t="inlineStr">
        <is>
          <t>Number of common stock sold</t>
        </is>
      </c>
      <c r="L55" s="6" t="n">
        <v>3881250</v>
      </c>
      <c r="M55" s="6" t="n">
        <v>4312500</v>
      </c>
    </row>
    <row r="56">
      <c r="A56" s="4" t="inlineStr">
        <is>
          <t>Value of number of common stock sold</t>
        </is>
      </c>
      <c r="M56" s="5" t="n">
        <v>25000</v>
      </c>
    </row>
    <row r="57">
      <c r="A57" s="4" t="inlineStr">
        <is>
          <t>Promissory Note [Member] | Sponsor [Member]</t>
        </is>
      </c>
    </row>
    <row r="58">
      <c r="A58" s="4" t="inlineStr">
        <is>
          <t>Principal amount</t>
        </is>
      </c>
      <c r="G58" s="5" t="n">
        <v>3000000</v>
      </c>
    </row>
    <row r="59">
      <c r="A59" s="4" t="inlineStr">
        <is>
          <t>Maturity date</t>
        </is>
      </c>
      <c r="G59" s="4" t="inlineStr">
        <is>
          <t>Dec. 31,
		2020</t>
        </is>
      </c>
    </row>
    <row r="60">
      <c r="A60" s="4" t="inlineStr">
        <is>
          <t>Proceeds from loan</t>
        </is>
      </c>
      <c r="G60" s="5" t="n">
        <v>1000000</v>
      </c>
    </row>
    <row r="61">
      <c r="A61" s="4" t="inlineStr">
        <is>
          <t>Forward Purchase Agreement [Member] | Promissory Note [Member]</t>
        </is>
      </c>
    </row>
    <row r="62">
      <c r="A62" s="4" t="inlineStr">
        <is>
          <t>Working capital loan cancel</t>
        </is>
      </c>
      <c r="F62" s="5" t="n">
        <v>1000000</v>
      </c>
    </row>
    <row r="63">
      <c r="A63" s="4" t="inlineStr">
        <is>
          <t>Forward Purchase Agreement [Member] | Promissory Note [Member] | Subscribers [Member]</t>
        </is>
      </c>
    </row>
    <row r="64">
      <c r="A64" s="4" t="inlineStr">
        <is>
          <t>Principal amount</t>
        </is>
      </c>
      <c r="F64" s="5" t="n">
        <v>35000000</v>
      </c>
    </row>
    <row r="65">
      <c r="A65" s="4" t="inlineStr">
        <is>
          <t>Share Price</t>
        </is>
      </c>
      <c r="F65" s="7" t="n">
        <v>10.56</v>
      </c>
    </row>
    <row r="66">
      <c r="A66" s="4" t="inlineStr">
        <is>
          <t>Merger Agreement [Member] | Common Stock Class A</t>
        </is>
      </c>
    </row>
    <row r="67">
      <c r="A67" s="4" t="inlineStr">
        <is>
          <t>Share Price</t>
        </is>
      </c>
      <c r="F67" s="7" t="n">
        <v>10.56</v>
      </c>
    </row>
    <row r="68">
      <c r="A68" s="4" t="inlineStr">
        <is>
          <t>Value of of stock consideration</t>
        </is>
      </c>
      <c r="F68" s="5" t="n">
        <v>344000000</v>
      </c>
    </row>
    <row r="69">
      <c r="A69" s="4" t="inlineStr">
        <is>
          <t>Stock Consideration</t>
        </is>
      </c>
      <c r="F69" s="6" t="n">
        <v>32557303</v>
      </c>
    </row>
    <row r="70">
      <c r="A70" s="4" t="inlineStr">
        <is>
          <t>Exercise price</t>
        </is>
      </c>
      <c r="F70" s="7" t="n">
        <v>11.5</v>
      </c>
    </row>
    <row r="71">
      <c r="A71" s="4" t="inlineStr">
        <is>
          <t>Merger Agreement [Member] | Sponsor [Member]</t>
        </is>
      </c>
    </row>
    <row r="72">
      <c r="A72" s="4" t="inlineStr">
        <is>
          <t>Warrant forfeit</t>
        </is>
      </c>
      <c r="F72" s="6" t="n">
        <v>2260000</v>
      </c>
    </row>
    <row r="73">
      <c r="A73" s="4" t="inlineStr">
        <is>
          <t>Warrant transfer</t>
        </is>
      </c>
      <c r="F73" s="6" t="n">
        <v>2200000</v>
      </c>
    </row>
    <row r="74">
      <c r="A74" s="4" t="inlineStr">
        <is>
          <t>Merger Agreement [Member] | Sponsor [Member] | Common Stock Class B</t>
        </is>
      </c>
    </row>
    <row r="75">
      <c r="A75" s="4" t="inlineStr">
        <is>
          <t>Stock conversion</t>
        </is>
      </c>
      <c r="F75" s="6" t="n">
        <v>500000</v>
      </c>
    </row>
    <row r="76">
      <c r="A76" s="4" t="inlineStr">
        <is>
          <t>Merger Agreement [Member] | Sponsor [Member] | Common Stock Class A</t>
        </is>
      </c>
    </row>
    <row r="77">
      <c r="A77" s="4" t="inlineStr">
        <is>
          <t>Common stock forfeited</t>
        </is>
      </c>
      <c r="F77" s="6" t="n">
        <v>600000</v>
      </c>
    </row>
    <row r="78">
      <c r="A78" s="4" t="inlineStr">
        <is>
          <t>Stock conversion</t>
        </is>
      </c>
      <c r="F78" s="6"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tails Narrative) - Landsea Homes [Member] - LHI [Member] - USD ($) $ / shares in Units, $ in Thousands</t>
        </is>
      </c>
      <c r="B1" s="2" t="inlineStr">
        <is>
          <t>1 Months Ended</t>
        </is>
      </c>
    </row>
    <row r="2">
      <c r="B2" s="2" t="inlineStr">
        <is>
          <t>Aug. 31, 2020</t>
        </is>
      </c>
      <c r="C2" s="2" t="inlineStr">
        <is>
          <t>Aug. 27, 2020</t>
        </is>
      </c>
    </row>
    <row r="3">
      <c r="A3" s="4" t="inlineStr">
        <is>
          <t>Equity method investment, ownership percentage</t>
        </is>
      </c>
      <c r="C3" s="4" t="inlineStr">
        <is>
          <t>100.00%</t>
        </is>
      </c>
    </row>
    <row r="4">
      <c r="A4" s="4" t="inlineStr">
        <is>
          <t>Merger Agreement [Member]</t>
        </is>
      </c>
    </row>
    <row r="5">
      <c r="A5" s="4" t="inlineStr">
        <is>
          <t>Business acquisition, shares received, shares</t>
        </is>
      </c>
      <c r="B5" s="6" t="n">
        <v>32557303</v>
      </c>
    </row>
    <row r="6">
      <c r="A6" s="4" t="inlineStr">
        <is>
          <t>Proceeds from business acquisition</t>
        </is>
      </c>
      <c r="B6" s="5" t="n">
        <v>344000</v>
      </c>
    </row>
    <row r="7">
      <c r="A7" s="4" t="inlineStr">
        <is>
          <t>Shares price</t>
        </is>
      </c>
      <c r="B7" s="7" t="n">
        <v>10.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Details)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Net (loss) income</t>
        </is>
      </c>
      <c r="B3" s="5" t="n">
        <v>-924336</v>
      </c>
      <c r="C3" s="5" t="n">
        <v>-222677</v>
      </c>
      <c r="D3" s="5" t="n">
        <v>22748</v>
      </c>
      <c r="E3" s="5" t="n">
        <v>477190</v>
      </c>
      <c r="F3" s="5" t="n">
        <v>526963</v>
      </c>
      <c r="G3" s="5" t="n">
        <v>462490</v>
      </c>
      <c r="H3" s="5" t="n">
        <v>-1124265</v>
      </c>
      <c r="I3" s="5" t="n">
        <v>1466643</v>
      </c>
      <c r="J3" s="5" t="n">
        <v>1771836</v>
      </c>
      <c r="K3" s="5" t="n">
        <v>592850</v>
      </c>
    </row>
    <row r="4">
      <c r="A4" s="4" t="inlineStr">
        <is>
          <t>Less: Income attributable to Class A common stock</t>
        </is>
      </c>
      <c r="B4" s="4" t="inlineStr">
        <is>
          <t xml:space="preserve"> </t>
        </is>
      </c>
      <c r="E4" s="6" t="n">
        <v>-721981</v>
      </c>
      <c r="H4" s="6" t="n">
        <v>-428470</v>
      </c>
      <c r="I4" s="6" t="n">
        <v>-1421570</v>
      </c>
      <c r="J4" s="6" t="n">
        <v>-2598143</v>
      </c>
      <c r="K4" s="6" t="n">
        <v>-1179134</v>
      </c>
    </row>
    <row r="5">
      <c r="A5" s="4" t="inlineStr">
        <is>
          <t>Adjusted net income (loss) attributable to Class B common stock</t>
        </is>
      </c>
      <c r="B5" s="6" t="n">
        <v>-924336</v>
      </c>
      <c r="E5" s="6" t="n">
        <v>-244791</v>
      </c>
      <c r="H5" s="5" t="n">
        <v>-1552735</v>
      </c>
      <c r="I5" s="5" t="n">
        <v>45073</v>
      </c>
      <c r="J5" s="6" t="n">
        <v>-826307</v>
      </c>
      <c r="K5" s="6" t="n">
        <v>-586284</v>
      </c>
    </row>
    <row r="6">
      <c r="A6" s="4" t="inlineStr">
        <is>
          <t>Common Stock Class A</t>
        </is>
      </c>
    </row>
    <row r="7">
      <c r="A7" s="4" t="inlineStr">
        <is>
          <t>Net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J7" s="4" t="inlineStr">
        <is>
          <t xml:space="preserve"> </t>
        </is>
      </c>
      <c r="K7" s="4" t="inlineStr">
        <is>
          <t xml:space="preserve"> </t>
        </is>
      </c>
    </row>
    <row r="8">
      <c r="A8" s="4" t="inlineStr">
        <is>
          <t>Weighted average shares outstanding</t>
        </is>
      </c>
      <c r="B8" s="6" t="n">
        <v>13302920</v>
      </c>
      <c r="E8" s="6" t="n">
        <v>15525000</v>
      </c>
      <c r="H8" s="6" t="n">
        <v>14679742</v>
      </c>
      <c r="I8" s="6" t="n">
        <v>15525000</v>
      </c>
      <c r="J8" s="6" t="n">
        <v>15525000</v>
      </c>
      <c r="K8" s="6" t="n">
        <v>15525000</v>
      </c>
    </row>
    <row r="9">
      <c r="A9" s="4" t="inlineStr">
        <is>
          <t>Basic and diluted net income (loss) per share</t>
        </is>
      </c>
      <c r="B9" s="4" t="inlineStr">
        <is>
          <t xml:space="preserve"> </t>
        </is>
      </c>
      <c r="E9" s="7" t="n">
        <v>0.04</v>
      </c>
      <c r="H9" s="7" t="n">
        <v>0.03</v>
      </c>
      <c r="I9" s="7" t="n">
        <v>0.13</v>
      </c>
      <c r="J9" s="7" t="n">
        <v>0.17</v>
      </c>
      <c r="K9" s="7" t="n">
        <v>0.08</v>
      </c>
    </row>
    <row r="10">
      <c r="A10" s="4" t="inlineStr">
        <is>
          <t>Common Stock Class B</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J11" s="4" t="inlineStr">
        <is>
          <t xml:space="preserve"> </t>
        </is>
      </c>
      <c r="K11" s="4" t="inlineStr">
        <is>
          <t xml:space="preserve"> </t>
        </is>
      </c>
    </row>
    <row r="12">
      <c r="A12" s="4" t="inlineStr">
        <is>
          <t>Weighted average shares outstanding</t>
        </is>
      </c>
      <c r="B12" s="6" t="n">
        <v>3881250</v>
      </c>
      <c r="E12" s="6" t="n">
        <v>3881250</v>
      </c>
      <c r="H12" s="6" t="n">
        <v>3881250</v>
      </c>
      <c r="I12" s="6" t="n">
        <v>3881250</v>
      </c>
      <c r="J12" s="6" t="n">
        <v>3881250</v>
      </c>
      <c r="K12" s="6" t="n">
        <v>3881250</v>
      </c>
    </row>
    <row r="13">
      <c r="A13" s="4" t="inlineStr">
        <is>
          <t>Basic and diluted net income (loss) per share</t>
        </is>
      </c>
      <c r="B13" s="7" t="n">
        <v>-0.24</v>
      </c>
      <c r="E13" s="7" t="n">
        <v>-0.05</v>
      </c>
      <c r="H13" s="7" t="n">
        <v>-0.4</v>
      </c>
      <c r="I13" s="7" t="n">
        <v>-0.16</v>
      </c>
      <c r="J13" s="7" t="n">
        <v>-0.21</v>
      </c>
      <c r="K13" s="7" t="n">
        <v>-0.15</v>
      </c>
    </row>
  </sheetData>
  <mergeCells count="4">
    <mergeCell ref="A1:A2"/>
    <mergeCell ref="B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INTERIM STATEMENTS OF OPERATIONS (Parenthetical) - Landsea Homes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4" t="inlineStr">
        <is>
          <t>Related party interest, cost of sales</t>
        </is>
      </c>
      <c r="B3" s="5" t="n">
        <v>8653000</v>
      </c>
      <c r="C3" s="5" t="n">
        <v>7256000</v>
      </c>
    </row>
    <row r="4">
      <c r="A4" s="4" t="inlineStr">
        <is>
          <t>Related party interest, joint ventures</t>
        </is>
      </c>
      <c r="B4" s="5" t="n">
        <v>903000</v>
      </c>
      <c r="C4" s="5" t="n">
        <v>1630000</v>
      </c>
      <c r="D4" s="5" t="n">
        <v>1908000</v>
      </c>
      <c r="E4" s="5" t="n">
        <v>4095000</v>
      </c>
      <c r="F4" s="5" t="n">
        <v>0</v>
      </c>
    </row>
    <row r="5">
      <c r="A5" s="4" t="inlineStr">
        <is>
          <t>Home sales [Member]</t>
        </is>
      </c>
    </row>
    <row r="6">
      <c r="A6" s="4" t="inlineStr">
        <is>
          <t>Related party interest, cost of sales</t>
        </is>
      </c>
      <c r="D6" s="6" t="n">
        <v>15526000</v>
      </c>
      <c r="E6" s="6" t="n">
        <v>8978000</v>
      </c>
      <c r="F6" s="6" t="n">
        <v>981000</v>
      </c>
    </row>
    <row r="7">
      <c r="A7" s="4" t="inlineStr">
        <is>
          <t>Lot sales [Member]</t>
        </is>
      </c>
    </row>
    <row r="8">
      <c r="A8" s="4" t="inlineStr">
        <is>
          <t>Related party interest, cost of sales</t>
        </is>
      </c>
      <c r="D8" s="5" t="n">
        <v>120000</v>
      </c>
      <c r="E8" s="5" t="n">
        <v>186000</v>
      </c>
      <c r="F8" s="5" t="n">
        <v>169700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1) - USD ($)</t>
        </is>
      </c>
      <c r="B1" s="2" t="inlineStr">
        <is>
          <t>Sep. 30, 2020</t>
        </is>
      </c>
      <c r="C1" s="2" t="inlineStr">
        <is>
          <t>Dec. 31, 2019</t>
        </is>
      </c>
      <c r="D1" s="2" t="inlineStr">
        <is>
          <t>Dec. 31, 2018</t>
        </is>
      </c>
    </row>
    <row r="2">
      <c r="A2" s="3" t="inlineStr">
        <is>
          <t>Deferred tax assets:</t>
        </is>
      </c>
    </row>
    <row r="3">
      <c r="A3" s="4" t="inlineStr">
        <is>
          <t>Unrealized gain/loss</t>
        </is>
      </c>
      <c r="B3" s="4" t="inlineStr">
        <is>
          <t xml:space="preserve"> </t>
        </is>
      </c>
      <c r="C3" s="4" t="inlineStr">
        <is>
          <t xml:space="preserve"> </t>
        </is>
      </c>
      <c r="D3" s="4" t="inlineStr">
        <is>
          <t xml:space="preserve"> </t>
        </is>
      </c>
    </row>
    <row r="4">
      <c r="A4" s="4" t="inlineStr">
        <is>
          <t>Start-up cost</t>
        </is>
      </c>
      <c r="B4" s="6" t="n">
        <v>641420</v>
      </c>
      <c r="C4" s="6" t="n">
        <v>313660</v>
      </c>
      <c r="D4" s="6" t="n">
        <v>145009</v>
      </c>
    </row>
    <row r="5">
      <c r="A5" s="4" t="inlineStr">
        <is>
          <t>Total deferred tax assets</t>
        </is>
      </c>
      <c r="B5" s="6" t="n">
        <v>641420</v>
      </c>
      <c r="C5" s="6" t="n">
        <v>313660</v>
      </c>
      <c r="D5" s="6" t="n">
        <v>145009</v>
      </c>
    </row>
    <row r="6">
      <c r="A6" s="4" t="inlineStr">
        <is>
          <t>Valuation allowance</t>
        </is>
      </c>
      <c r="B6" s="6" t="n">
        <v>-641420</v>
      </c>
      <c r="C6" s="6" t="n">
        <v>-313660</v>
      </c>
      <c r="D6" s="6" t="n">
        <v>-145009</v>
      </c>
    </row>
    <row r="7">
      <c r="A7" s="3" t="inlineStr">
        <is>
          <t>Deferred tax liabilities</t>
        </is>
      </c>
    </row>
    <row r="8">
      <c r="A8" s="4" t="inlineStr">
        <is>
          <t>Unrealized gain/loss</t>
        </is>
      </c>
      <c r="B8" s="4" t="inlineStr">
        <is>
          <t xml:space="preserve"> </t>
        </is>
      </c>
      <c r="C8" s="6" t="n">
        <v>-128105</v>
      </c>
      <c r="D8" s="4" t="inlineStr">
        <is>
          <t xml:space="preserve"> </t>
        </is>
      </c>
    </row>
    <row r="9">
      <c r="A9" s="4" t="inlineStr">
        <is>
          <t>Net Deferred tax assets/(liabilities), net of allowance</t>
        </is>
      </c>
      <c r="B9" s="4" t="inlineStr">
        <is>
          <t xml:space="preserve"> </t>
        </is>
      </c>
      <c r="C9" s="5" t="n">
        <v>-128105</v>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ummary of Significant Accounting Policies (Details 2) - USD ($)</t>
        </is>
      </c>
      <c r="B1" s="2" t="inlineStr">
        <is>
          <t>9 Months Ended</t>
        </is>
      </c>
      <c r="C1" s="2" t="inlineStr">
        <is>
          <t>12 Months Ended</t>
        </is>
      </c>
    </row>
    <row r="2">
      <c r="B2" s="2" t="inlineStr">
        <is>
          <t>Sep. 30, 2020</t>
        </is>
      </c>
      <c r="C2" s="2" t="inlineStr">
        <is>
          <t>Dec. 31, 2019</t>
        </is>
      </c>
      <c r="D2" s="2" t="inlineStr">
        <is>
          <t>Dec. 31, 2018</t>
        </is>
      </c>
    </row>
    <row r="3">
      <c r="A3" s="3" t="inlineStr">
        <is>
          <t>Federal</t>
        </is>
      </c>
    </row>
    <row r="4">
      <c r="A4" s="4" t="inlineStr">
        <is>
          <t>Current</t>
        </is>
      </c>
      <c r="B4" s="5" t="n">
        <v>242002</v>
      </c>
      <c r="C4" s="5" t="n">
        <v>547749</v>
      </c>
      <c r="D4" s="5" t="n">
        <v>311183</v>
      </c>
    </row>
    <row r="5">
      <c r="A5" s="4" t="inlineStr">
        <is>
          <t>Deferred</t>
        </is>
      </c>
      <c r="B5" s="6" t="n">
        <v>-455865</v>
      </c>
      <c r="C5" s="6" t="n">
        <v>-40546</v>
      </c>
      <c r="D5" s="6" t="n">
        <v>-119993</v>
      </c>
    </row>
    <row r="6">
      <c r="A6" s="3" t="inlineStr">
        <is>
          <t>State and Local</t>
        </is>
      </c>
    </row>
    <row r="7">
      <c r="A7" s="4" t="inlineStr">
        <is>
          <t>Current</t>
        </is>
      </c>
      <c r="B7" s="4" t="inlineStr">
        <is>
          <t xml:space="preserve"> </t>
        </is>
      </c>
      <c r="C7" s="4" t="inlineStr">
        <is>
          <t xml:space="preserve"> </t>
        </is>
      </c>
      <c r="D7" s="4" t="inlineStr">
        <is>
          <t xml:space="preserve"> </t>
        </is>
      </c>
    </row>
    <row r="8">
      <c r="A8" s="4" t="inlineStr">
        <is>
          <t>Deferred</t>
        </is>
      </c>
      <c r="B8" s="4" t="inlineStr">
        <is>
          <t xml:space="preserve"> </t>
        </is>
      </c>
      <c r="C8" s="4" t="inlineStr">
        <is>
          <t xml:space="preserve"> </t>
        </is>
      </c>
      <c r="D8" s="6" t="n">
        <v>13984</v>
      </c>
    </row>
    <row r="9">
      <c r="A9" s="4" t="inlineStr">
        <is>
          <t>Change in Valuation allowance</t>
        </is>
      </c>
      <c r="B9" s="6" t="n">
        <v>327760</v>
      </c>
      <c r="C9" s="6" t="n">
        <v>168651</v>
      </c>
      <c r="D9" s="5" t="n">
        <v>106009</v>
      </c>
    </row>
    <row r="10">
      <c r="A10" s="4" t="inlineStr">
        <is>
          <t>Income tax provision (benefit)</t>
        </is>
      </c>
      <c r="B10" s="5" t="n">
        <v>113897</v>
      </c>
      <c r="C10" s="5" t="n">
        <v>67585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B1" s="2" t="inlineStr">
        <is>
          <t>9 Months Ended</t>
        </is>
      </c>
      <c r="C1" s="2" t="inlineStr">
        <is>
          <t>12 Months Ended</t>
        </is>
      </c>
    </row>
    <row r="2">
      <c r="B2" s="2" t="inlineStr">
        <is>
          <t>Sep. 30, 2020</t>
        </is>
      </c>
      <c r="C2" s="2" t="inlineStr">
        <is>
          <t>Dec. 31, 2019</t>
        </is>
      </c>
      <c r="D2" s="2" t="inlineStr">
        <is>
          <t>Dec. 31, 2018</t>
        </is>
      </c>
      <c r="E2" s="2" t="inlineStr">
        <is>
          <t>Dec. 31, 2017</t>
        </is>
      </c>
      <c r="F2" s="2" t="inlineStr">
        <is>
          <t>Jan. 02, 2019</t>
        </is>
      </c>
    </row>
    <row r="3">
      <c r="A3" s="4" t="inlineStr">
        <is>
          <t>Federal depository insurance coverage</t>
        </is>
      </c>
      <c r="B3" s="5" t="n">
        <v>250000</v>
      </c>
      <c r="C3" s="5" t="n">
        <v>250000</v>
      </c>
    </row>
    <row r="4">
      <c r="A4" s="4" t="inlineStr">
        <is>
          <t>Common stock shares redemption</t>
        </is>
      </c>
      <c r="B4" s="6" t="n">
        <v>10893219</v>
      </c>
      <c r="C4" s="6" t="n">
        <v>14461820</v>
      </c>
      <c r="D4" s="6" t="n">
        <v>14500444</v>
      </c>
    </row>
    <row r="5">
      <c r="A5" s="4" t="inlineStr">
        <is>
          <t>Unrealized gains on investments</t>
        </is>
      </c>
      <c r="B5" s="5" t="n">
        <v>0</v>
      </c>
      <c r="C5" s="5" t="n">
        <v>128000</v>
      </c>
    </row>
    <row r="6">
      <c r="A6" s="4" t="inlineStr">
        <is>
          <t>Valuation allowances</t>
        </is>
      </c>
      <c r="B6" s="6" t="n">
        <v>641420</v>
      </c>
      <c r="C6" s="6" t="n">
        <v>313660</v>
      </c>
      <c r="D6" s="5" t="n">
        <v>145009</v>
      </c>
    </row>
    <row r="7">
      <c r="A7" s="4" t="inlineStr">
        <is>
          <t>Landsea Homes [Member]</t>
        </is>
      </c>
    </row>
    <row r="8">
      <c r="A8" s="4" t="inlineStr">
        <is>
          <t>Real estate inventories not owned</t>
        </is>
      </c>
      <c r="C8" s="4" t="inlineStr">
        <is>
          <t xml:space="preserve"> </t>
        </is>
      </c>
      <c r="D8" s="6" t="n">
        <v>66680000</v>
      </c>
    </row>
    <row r="9">
      <c r="A9" s="4" t="inlineStr">
        <is>
          <t>Liabilities from real estate inventories not owned</t>
        </is>
      </c>
      <c r="C9" s="4" t="inlineStr">
        <is>
          <t xml:space="preserve"> </t>
        </is>
      </c>
      <c r="D9" s="6" t="n">
        <v>41667000</v>
      </c>
    </row>
    <row r="10">
      <c r="A10" s="4" t="inlineStr">
        <is>
          <t>Allowance for notes receivable</t>
        </is>
      </c>
      <c r="C10" s="4" t="inlineStr">
        <is>
          <t xml:space="preserve"> </t>
        </is>
      </c>
      <c r="D10" s="4" t="inlineStr">
        <is>
          <t xml:space="preserve"> </t>
        </is>
      </c>
    </row>
    <row r="11">
      <c r="A11" s="4" t="inlineStr">
        <is>
          <t>Impairment of goodwill</t>
        </is>
      </c>
      <c r="C11" s="4" t="inlineStr">
        <is>
          <t xml:space="preserve"> </t>
        </is>
      </c>
    </row>
    <row r="12">
      <c r="A12" s="4" t="inlineStr">
        <is>
          <t>Depreciation expense</t>
        </is>
      </c>
      <c r="C12" s="6" t="n">
        <v>1100000</v>
      </c>
      <c r="D12" s="6" t="n">
        <v>500000</v>
      </c>
      <c r="E12" s="5" t="n">
        <v>200000</v>
      </c>
    </row>
    <row r="13">
      <c r="A13" s="4" t="inlineStr">
        <is>
          <t>Deferred revenue</t>
        </is>
      </c>
      <c r="C13" s="4" t="inlineStr">
        <is>
          <t xml:space="preserve"> </t>
        </is>
      </c>
      <c r="D13" s="6" t="n">
        <v>15900000</v>
      </c>
    </row>
    <row r="14">
      <c r="A14" s="4" t="inlineStr">
        <is>
          <t>Recognized deferred revenue</t>
        </is>
      </c>
      <c r="C14" s="6" t="n">
        <v>15900000</v>
      </c>
    </row>
    <row r="15">
      <c r="A15" s="4" t="inlineStr">
        <is>
          <t>Long-term incentive compensation</t>
        </is>
      </c>
      <c r="C15" s="6" t="n">
        <v>1600000</v>
      </c>
      <c r="D15" s="6" t="n">
        <v>300000</v>
      </c>
    </row>
    <row r="16">
      <c r="A16" s="4" t="inlineStr">
        <is>
          <t>Long term debt</t>
        </is>
      </c>
      <c r="C16" s="6" t="n">
        <v>1900000</v>
      </c>
      <c r="D16" s="6" t="n">
        <v>300000</v>
      </c>
    </row>
    <row r="17">
      <c r="A17" s="4" t="inlineStr">
        <is>
          <t>Write-down of selling and marketing</t>
        </is>
      </c>
      <c r="D17" s="6" t="n">
        <v>1000000</v>
      </c>
    </row>
    <row r="18">
      <c r="A18" s="4" t="inlineStr">
        <is>
          <t>Gain on sale of an option</t>
        </is>
      </c>
      <c r="E18" s="6" t="n">
        <v>1300000</v>
      </c>
    </row>
    <row r="19">
      <c r="A19" s="4" t="inlineStr">
        <is>
          <t>Selling and marketing expenses</t>
        </is>
      </c>
      <c r="D19" s="6" t="n">
        <v>1400000</v>
      </c>
    </row>
    <row r="20">
      <c r="A20" s="4" t="inlineStr">
        <is>
          <t>Right-of-use asset</t>
        </is>
      </c>
      <c r="B20" s="6" t="n">
        <v>6330000</v>
      </c>
      <c r="C20" s="6" t="n">
        <v>6326000</v>
      </c>
      <c r="D20" s="6" t="n">
        <v>6326000</v>
      </c>
      <c r="F20" s="5" t="n">
        <v>4600000</v>
      </c>
    </row>
    <row r="21">
      <c r="A21" s="4" t="inlineStr">
        <is>
          <t>Operating lease liability</t>
        </is>
      </c>
      <c r="B21" s="5" t="n">
        <v>6760000</v>
      </c>
      <c r="C21" s="6" t="n">
        <v>6711000</v>
      </c>
      <c r="D21" s="6" t="n">
        <v>6711000</v>
      </c>
      <c r="F21" s="5" t="n">
        <v>4600000</v>
      </c>
    </row>
    <row r="22">
      <c r="A22" s="4" t="inlineStr">
        <is>
          <t>Landsea Homes [Member] | Selling and Marketing Expense [Member]</t>
        </is>
      </c>
    </row>
    <row r="23">
      <c r="A23" s="4" t="inlineStr">
        <is>
          <t>Depreciation expense</t>
        </is>
      </c>
      <c r="C23" s="6" t="n">
        <v>1900000</v>
      </c>
      <c r="D23" s="6" t="n">
        <v>1100000</v>
      </c>
      <c r="E23" s="4" t="inlineStr">
        <is>
          <t xml:space="preserve"> </t>
        </is>
      </c>
    </row>
    <row r="24">
      <c r="A24" s="4" t="inlineStr">
        <is>
          <t>Landsea Homes [Member] | Pinnacle West [Member]</t>
        </is>
      </c>
    </row>
    <row r="25">
      <c r="A25" s="4" t="inlineStr">
        <is>
          <t>Goodwill acquired</t>
        </is>
      </c>
      <c r="C25" s="6" t="n">
        <v>5300000</v>
      </c>
    </row>
    <row r="26">
      <c r="A26" s="4" t="inlineStr">
        <is>
          <t>LS Boston Point LLC [Member]</t>
        </is>
      </c>
    </row>
    <row r="27">
      <c r="A27" s="4" t="inlineStr">
        <is>
          <t>Impairment of investment</t>
        </is>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Landsea Homes [Member] - USD ($) $ in Thousands</t>
        </is>
      </c>
      <c r="B1" s="2" t="inlineStr">
        <is>
          <t>Jan. 15, 2020</t>
        </is>
      </c>
      <c r="C1" s="2" t="inlineStr">
        <is>
          <t>Jun. 20, 2019</t>
        </is>
      </c>
    </row>
    <row r="2">
      <c r="A2" s="4" t="inlineStr">
        <is>
          <t>Pinnacle West [Member]</t>
        </is>
      </c>
    </row>
    <row r="3">
      <c r="A3" s="3" t="inlineStr">
        <is>
          <t>Assets Acquired</t>
        </is>
      </c>
    </row>
    <row r="4">
      <c r="A4" s="4" t="inlineStr">
        <is>
          <t>Cash</t>
        </is>
      </c>
      <c r="C4" s="5" t="n">
        <v>2208</v>
      </c>
    </row>
    <row r="5">
      <c r="A5" s="4" t="inlineStr">
        <is>
          <t>Real estate inventories</t>
        </is>
      </c>
      <c r="C5" s="6" t="n">
        <v>39584</v>
      </c>
    </row>
    <row r="6">
      <c r="A6" s="4" t="inlineStr">
        <is>
          <t>Goodwill</t>
        </is>
      </c>
      <c r="C6" s="6" t="n">
        <v>5315</v>
      </c>
    </row>
    <row r="7">
      <c r="A7" s="4" t="inlineStr">
        <is>
          <t>Other assets</t>
        </is>
      </c>
      <c r="C7" s="6" t="n">
        <v>60</v>
      </c>
    </row>
    <row r="8">
      <c r="A8" s="4" t="inlineStr">
        <is>
          <t>Total assets</t>
        </is>
      </c>
      <c r="C8" s="6" t="n">
        <v>47167</v>
      </c>
    </row>
    <row r="9">
      <c r="A9" s="3" t="inlineStr">
        <is>
          <t>Liabilities Assumed</t>
        </is>
      </c>
    </row>
    <row r="10">
      <c r="A10" s="4" t="inlineStr">
        <is>
          <t>Accounts payable</t>
        </is>
      </c>
      <c r="C10" s="6" t="n">
        <v>2626</v>
      </c>
    </row>
    <row r="11">
      <c r="A11" s="4" t="inlineStr">
        <is>
          <t>Notes payable</t>
        </is>
      </c>
      <c r="C11" s="6" t="n">
        <v>16228</v>
      </c>
    </row>
    <row r="12">
      <c r="A12" s="4" t="inlineStr">
        <is>
          <t>Accrued expenses</t>
        </is>
      </c>
      <c r="C12" s="6" t="n">
        <v>2543</v>
      </c>
    </row>
    <row r="13">
      <c r="A13" s="4" t="inlineStr">
        <is>
          <t>Total liabilities</t>
        </is>
      </c>
      <c r="C13" s="6" t="n">
        <v>21397</v>
      </c>
    </row>
    <row r="14">
      <c r="A14" s="4" t="inlineStr">
        <is>
          <t>Net assets acquired</t>
        </is>
      </c>
      <c r="C14" s="5" t="n">
        <v>25770</v>
      </c>
    </row>
    <row r="15">
      <c r="A15" s="4" t="inlineStr">
        <is>
          <t>Subsequent Event [Member] | Garrett Walker Homes [Member]</t>
        </is>
      </c>
    </row>
    <row r="16">
      <c r="A16" s="3" t="inlineStr">
        <is>
          <t>Assets Acquired</t>
        </is>
      </c>
    </row>
    <row r="17">
      <c r="A17" s="4" t="inlineStr">
        <is>
          <t>Cash</t>
        </is>
      </c>
      <c r="B17" s="5" t="n">
        <v>2905</v>
      </c>
    </row>
    <row r="18">
      <c r="A18" s="4" t="inlineStr">
        <is>
          <t>Real estate inventories</t>
        </is>
      </c>
      <c r="B18" s="6" t="n">
        <v>119466</v>
      </c>
    </row>
    <row r="19">
      <c r="A19" s="4" t="inlineStr">
        <is>
          <t>Goodwill</t>
        </is>
      </c>
      <c r="B19" s="6" t="n">
        <v>15392</v>
      </c>
    </row>
    <row r="20">
      <c r="A20" s="4" t="inlineStr">
        <is>
          <t>Trade name</t>
        </is>
      </c>
      <c r="B20" s="6" t="n">
        <v>1600</v>
      </c>
    </row>
    <row r="21">
      <c r="A21" s="4" t="inlineStr">
        <is>
          <t>Other assets</t>
        </is>
      </c>
      <c r="B21" s="6" t="n">
        <v>532</v>
      </c>
    </row>
    <row r="22">
      <c r="A22" s="4" t="inlineStr">
        <is>
          <t>Total assets</t>
        </is>
      </c>
      <c r="B22" s="6" t="n">
        <v>139895</v>
      </c>
    </row>
    <row r="23">
      <c r="A23" s="3" t="inlineStr">
        <is>
          <t>Liabilities Assumed</t>
        </is>
      </c>
    </row>
    <row r="24">
      <c r="A24" s="4" t="inlineStr">
        <is>
          <t>Accounts payable</t>
        </is>
      </c>
      <c r="B24" s="6" t="n">
        <v>5425</v>
      </c>
    </row>
    <row r="25">
      <c r="A25" s="4" t="inlineStr">
        <is>
          <t>Accrued expenses</t>
        </is>
      </c>
      <c r="B25" s="6" t="n">
        <v>1037</v>
      </c>
    </row>
    <row r="26">
      <c r="A26" s="4" t="inlineStr">
        <is>
          <t>Total liabilities</t>
        </is>
      </c>
      <c r="B26" s="6" t="n">
        <v>6462</v>
      </c>
    </row>
    <row r="27">
      <c r="A27" s="4" t="inlineStr">
        <is>
          <t>Net assets acquired</t>
        </is>
      </c>
      <c r="B27" s="5" t="n">
        <v>133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Business Combinations (Details 1)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c r="L2" s="2" t="inlineStr">
        <is>
          <t>Dec. 31, 2017</t>
        </is>
      </c>
    </row>
    <row r="3">
      <c r="A3" s="4" t="inlineStr">
        <is>
          <t>Income loss before income tax expense</t>
        </is>
      </c>
      <c r="B3" s="5" t="n">
        <v>-949715</v>
      </c>
      <c r="E3" s="5" t="n">
        <v>651559</v>
      </c>
      <c r="H3" s="5" t="n">
        <v>-1010368</v>
      </c>
      <c r="I3" s="5" t="n">
        <v>2019611</v>
      </c>
      <c r="J3" s="5" t="n">
        <v>2447690</v>
      </c>
      <c r="K3" s="5" t="n">
        <v>904033</v>
      </c>
    </row>
    <row r="4">
      <c r="A4" s="4" t="inlineStr">
        <is>
          <t>Provision (benefit) for income taxes</t>
        </is>
      </c>
      <c r="B4" s="6" t="n">
        <v>-25379</v>
      </c>
      <c r="E4" s="6" t="n">
        <v>174369</v>
      </c>
      <c r="H4" s="6" t="n">
        <v>113897</v>
      </c>
      <c r="I4" s="6" t="n">
        <v>552968</v>
      </c>
      <c r="J4" s="6" t="n">
        <v>675854</v>
      </c>
      <c r="K4" s="6" t="n">
        <v>311183</v>
      </c>
    </row>
    <row r="5">
      <c r="A5" s="4" t="inlineStr">
        <is>
          <t>Net (loss) income</t>
        </is>
      </c>
      <c r="B5" s="5" t="n">
        <v>-924336</v>
      </c>
      <c r="C5" s="5" t="n">
        <v>-222677</v>
      </c>
      <c r="D5" s="5" t="n">
        <v>22748</v>
      </c>
      <c r="E5" s="5" t="n">
        <v>477190</v>
      </c>
      <c r="F5" s="5" t="n">
        <v>526963</v>
      </c>
      <c r="G5" s="5" t="n">
        <v>462490</v>
      </c>
      <c r="H5" s="6" t="n">
        <v>-1124265</v>
      </c>
      <c r="I5" s="6" t="n">
        <v>1466643</v>
      </c>
      <c r="J5" s="6" t="n">
        <v>1771836</v>
      </c>
      <c r="K5" s="6" t="n">
        <v>592850</v>
      </c>
    </row>
    <row r="6">
      <c r="A6" s="4" t="inlineStr">
        <is>
          <t>Landsea Homes [Member]</t>
        </is>
      </c>
    </row>
    <row r="7">
      <c r="A7" s="4" t="inlineStr">
        <is>
          <t>Revenue</t>
        </is>
      </c>
      <c r="H7" s="6" t="n">
        <v>449870000</v>
      </c>
      <c r="I7" s="6" t="n">
        <v>344849000</v>
      </c>
      <c r="J7" s="6" t="n">
        <v>630988000</v>
      </c>
      <c r="K7" s="6" t="n">
        <v>378617000</v>
      </c>
      <c r="L7" s="5" t="n">
        <v>197306000</v>
      </c>
    </row>
    <row r="8">
      <c r="A8" s="4" t="inlineStr">
        <is>
          <t>Income loss before income tax expense</t>
        </is>
      </c>
      <c r="H8" s="6" t="n">
        <v>-26480000</v>
      </c>
      <c r="I8" s="6" t="n">
        <v>10049000</v>
      </c>
      <c r="J8" s="6" t="n">
        <v>28550000</v>
      </c>
      <c r="K8" s="6" t="n">
        <v>41319000</v>
      </c>
      <c r="L8" s="6" t="n">
        <v>-145000</v>
      </c>
    </row>
    <row r="9">
      <c r="A9" s="4" t="inlineStr">
        <is>
          <t>Provision (benefit) for income taxes</t>
        </is>
      </c>
      <c r="H9" s="6" t="n">
        <v>-6738000</v>
      </c>
      <c r="I9" s="6" t="n">
        <v>2597000</v>
      </c>
      <c r="J9" s="6" t="n">
        <v>6159000</v>
      </c>
      <c r="K9" s="6" t="n">
        <v>4613000</v>
      </c>
      <c r="L9" s="6" t="n">
        <v>158000</v>
      </c>
    </row>
    <row r="10">
      <c r="A10" s="4" t="inlineStr">
        <is>
          <t>Net (loss) income</t>
        </is>
      </c>
      <c r="H10" s="6" t="n">
        <v>-19742000</v>
      </c>
      <c r="I10" s="6" t="n">
        <v>7452000</v>
      </c>
      <c r="J10" s="6" t="n">
        <v>22391000</v>
      </c>
      <c r="K10" s="6" t="n">
        <v>36706000</v>
      </c>
      <c r="L10" s="5" t="n">
        <v>-303000</v>
      </c>
    </row>
    <row r="11">
      <c r="A11" s="4" t="inlineStr">
        <is>
          <t>Landsea Homes [Member] | Pinnacle West [Member]</t>
        </is>
      </c>
    </row>
    <row r="12">
      <c r="A12" s="4" t="inlineStr">
        <is>
          <t>Revenue</t>
        </is>
      </c>
      <c r="H12" s="6" t="n">
        <v>452322000</v>
      </c>
      <c r="I12" s="6" t="n">
        <v>460322000</v>
      </c>
      <c r="J12" s="6" t="n">
        <v>662886000</v>
      </c>
      <c r="K12" s="6" t="n">
        <v>428089000</v>
      </c>
    </row>
    <row r="13">
      <c r="A13" s="4" t="inlineStr">
        <is>
          <t>Income loss before income tax expense</t>
        </is>
      </c>
      <c r="H13" s="6" t="n">
        <v>-24209000</v>
      </c>
      <c r="I13" s="6" t="n">
        <v>3662000</v>
      </c>
      <c r="J13" s="6" t="n">
        <v>28842000</v>
      </c>
      <c r="K13" s="6" t="n">
        <v>36161000</v>
      </c>
    </row>
    <row r="14">
      <c r="A14" s="4" t="inlineStr">
        <is>
          <t>Provision (benefit) for income taxes</t>
        </is>
      </c>
      <c r="H14" s="6" t="n">
        <v>-6081000</v>
      </c>
      <c r="I14" s="6" t="n">
        <v>947000</v>
      </c>
      <c r="J14" s="6" t="n">
        <v>6222000</v>
      </c>
      <c r="K14" s="6" t="n">
        <v>4035000</v>
      </c>
    </row>
    <row r="15">
      <c r="A15" s="4" t="inlineStr">
        <is>
          <t>Net (loss) income</t>
        </is>
      </c>
      <c r="H15" s="5" t="n">
        <v>-18128000</v>
      </c>
      <c r="I15" s="5" t="n">
        <v>2715000</v>
      </c>
      <c r="J15" s="5" t="n">
        <v>22620000</v>
      </c>
      <c r="K15" s="5" t="n">
        <v>32126000</v>
      </c>
    </row>
  </sheetData>
  <mergeCells count="4">
    <mergeCell ref="A1:A2"/>
    <mergeCell ref="B1:G1"/>
    <mergeCell ref="H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Details Narrative) - USD ($)</t>
        </is>
      </c>
      <c r="B1" s="2" t="inlineStr">
        <is>
          <t>Jan. 15, 2020</t>
        </is>
      </c>
      <c r="C1" s="2" t="inlineStr">
        <is>
          <t>Jun. 20, 2019</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Dec. 31, 2017</t>
        </is>
      </c>
    </row>
    <row r="2">
      <c r="A2" s="4" t="inlineStr">
        <is>
          <t>Income loss before income tax expense</t>
        </is>
      </c>
      <c r="D2" s="5" t="n">
        <v>-949715</v>
      </c>
      <c r="E2" s="5" t="n">
        <v>651559</v>
      </c>
      <c r="F2" s="5" t="n">
        <v>-1010368</v>
      </c>
      <c r="G2" s="5" t="n">
        <v>2019611</v>
      </c>
      <c r="H2" s="5" t="n">
        <v>2447690</v>
      </c>
      <c r="I2" s="5" t="n">
        <v>904033</v>
      </c>
    </row>
    <row r="3">
      <c r="A3" s="4" t="inlineStr">
        <is>
          <t>Landsea Homes [Member]</t>
        </is>
      </c>
    </row>
    <row r="4">
      <c r="A4" s="4" t="inlineStr">
        <is>
          <t>Revenues</t>
        </is>
      </c>
      <c r="F4" s="6" t="n">
        <v>449870000</v>
      </c>
      <c r="G4" s="6" t="n">
        <v>344849000</v>
      </c>
      <c r="H4" s="6" t="n">
        <v>630988000</v>
      </c>
      <c r="I4" s="6" t="n">
        <v>378617000</v>
      </c>
      <c r="J4" s="5" t="n">
        <v>197306000</v>
      </c>
    </row>
    <row r="5">
      <c r="A5" s="4" t="inlineStr">
        <is>
          <t>Income loss before income tax expense</t>
        </is>
      </c>
      <c r="F5" s="6" t="n">
        <v>-26480000</v>
      </c>
      <c r="G5" s="6" t="n">
        <v>10049000</v>
      </c>
      <c r="H5" s="6" t="n">
        <v>28550000</v>
      </c>
      <c r="I5" s="6" t="n">
        <v>41319000</v>
      </c>
      <c r="J5" s="5" t="n">
        <v>-145000</v>
      </c>
    </row>
    <row r="6">
      <c r="A6" s="4" t="inlineStr">
        <is>
          <t>Landsea Homes [Member] | Garrett Walker Homes [Member]</t>
        </is>
      </c>
    </row>
    <row r="7">
      <c r="A7" s="4" t="inlineStr">
        <is>
          <t>Acquisition costs</t>
        </is>
      </c>
      <c r="D7" s="5" t="n">
        <v>700000</v>
      </c>
      <c r="F7" s="6" t="n">
        <v>700000</v>
      </c>
    </row>
    <row r="8">
      <c r="A8" s="4" t="inlineStr">
        <is>
          <t>Landsea Homes [Member] | Garrett Walker Homes [Member] | Homebuilding [Member]</t>
        </is>
      </c>
    </row>
    <row r="9">
      <c r="A9" s="4" t="inlineStr">
        <is>
          <t>Revenues</t>
        </is>
      </c>
      <c r="F9" s="6" t="n">
        <v>141200000</v>
      </c>
      <c r="H9" s="6" t="n">
        <v>40000000</v>
      </c>
    </row>
    <row r="10">
      <c r="A10" s="4" t="inlineStr">
        <is>
          <t>Income loss before income tax expense</t>
        </is>
      </c>
      <c r="F10" s="6" t="n">
        <v>9100000</v>
      </c>
      <c r="H10" s="6" t="n">
        <v>-200000</v>
      </c>
    </row>
    <row r="11">
      <c r="A11" s="4" t="inlineStr">
        <is>
          <t>Landsea Homes [Member] | Pinnacle West [Member]</t>
        </is>
      </c>
    </row>
    <row r="12">
      <c r="A12" s="4" t="inlineStr">
        <is>
          <t>Ownership percentage</t>
        </is>
      </c>
      <c r="C12" s="4" t="inlineStr">
        <is>
          <t>100.00%</t>
        </is>
      </c>
    </row>
    <row r="13">
      <c r="A13" s="4" t="inlineStr">
        <is>
          <t>Consideration transferred</t>
        </is>
      </c>
      <c r="C13" s="5" t="n">
        <v>25800000</v>
      </c>
    </row>
    <row r="14">
      <c r="A14" s="4" t="inlineStr">
        <is>
          <t>Goodwill acquired</t>
        </is>
      </c>
      <c r="C14" s="5" t="n">
        <v>5315000</v>
      </c>
    </row>
    <row r="15">
      <c r="A15" s="4" t="inlineStr">
        <is>
          <t>Acquisition costs</t>
        </is>
      </c>
      <c r="E15" s="5" t="n">
        <v>1000000</v>
      </c>
      <c r="G15" s="6" t="n">
        <v>1000000</v>
      </c>
    </row>
    <row r="16">
      <c r="A16" s="4" t="inlineStr">
        <is>
          <t>Revenues</t>
        </is>
      </c>
      <c r="F16" s="6" t="n">
        <v>452322000</v>
      </c>
      <c r="G16" s="6" t="n">
        <v>460322000</v>
      </c>
      <c r="H16" s="6" t="n">
        <v>662886000</v>
      </c>
      <c r="I16" s="6" t="n">
        <v>428089000</v>
      </c>
    </row>
    <row r="17">
      <c r="A17" s="4" t="inlineStr">
        <is>
          <t>Income loss before income tax expense</t>
        </is>
      </c>
      <c r="F17" s="5" t="n">
        <v>-24209000</v>
      </c>
      <c r="G17" s="5" t="n">
        <v>3662000</v>
      </c>
      <c r="H17" s="5" t="n">
        <v>28842000</v>
      </c>
      <c r="I17" s="5" t="n">
        <v>36161000</v>
      </c>
    </row>
    <row r="18">
      <c r="A18" s="4" t="inlineStr">
        <is>
          <t>Landsea Homes [Member] | Subsequent Event [Member] | Garrett Walker Homes [Member]</t>
        </is>
      </c>
    </row>
    <row r="19">
      <c r="A19" s="4" t="inlineStr">
        <is>
          <t>Ownership percentage</t>
        </is>
      </c>
      <c r="B19" s="4" t="inlineStr">
        <is>
          <t>100.00%</t>
        </is>
      </c>
    </row>
    <row r="20">
      <c r="A20" s="4" t="inlineStr">
        <is>
          <t>Consideration transferred</t>
        </is>
      </c>
      <c r="B20" s="5" t="n">
        <v>133400000</v>
      </c>
    </row>
    <row r="21">
      <c r="A21" s="4" t="inlineStr">
        <is>
          <t>Trade name acquired</t>
        </is>
      </c>
      <c r="B21" s="6" t="n">
        <v>1600000</v>
      </c>
    </row>
    <row r="22">
      <c r="A22" s="4" t="inlineStr">
        <is>
          <t>Goodwill acquired</t>
        </is>
      </c>
      <c r="B22" s="5" t="n">
        <v>15392000</v>
      </c>
    </row>
    <row r="23">
      <c r="A23" s="4" t="inlineStr">
        <is>
          <t>Amortization of acquired intangible assets, useful lives</t>
        </is>
      </c>
      <c r="B23"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al Estate Inventories (Details) - Landsea Homes [Member] - USD ($)</t>
        </is>
      </c>
      <c r="B1" s="2" t="inlineStr">
        <is>
          <t>Sep. 30, 2020</t>
        </is>
      </c>
      <c r="C1" s="2" t="inlineStr">
        <is>
          <t>Dec. 31, 2019</t>
        </is>
      </c>
      <c r="D1" s="2" t="inlineStr">
        <is>
          <t>Dec. 31, 2018</t>
        </is>
      </c>
    </row>
    <row r="2">
      <c r="A2" s="4" t="inlineStr">
        <is>
          <t>Total real estate owned inventory</t>
        </is>
      </c>
      <c r="B2" s="5" t="n">
        <v>728155000</v>
      </c>
      <c r="C2" s="5" t="n">
        <v>598179000</v>
      </c>
      <c r="D2" s="5" t="n">
        <v>580473000</v>
      </c>
    </row>
    <row r="3">
      <c r="A3" s="4" t="inlineStr">
        <is>
          <t>Real estate inventories not owned</t>
        </is>
      </c>
      <c r="C3" s="4" t="inlineStr">
        <is>
          <t xml:space="preserve"> </t>
        </is>
      </c>
      <c r="D3" s="6" t="n">
        <v>66680000</v>
      </c>
    </row>
    <row r="4">
      <c r="A4" s="4" t="inlineStr">
        <is>
          <t>Total real estate inventory</t>
        </is>
      </c>
      <c r="C4" s="6" t="n">
        <v>598179000</v>
      </c>
      <c r="D4" s="6" t="n">
        <v>647153000</v>
      </c>
    </row>
    <row r="5">
      <c r="A5" s="4" t="inlineStr">
        <is>
          <t>Deposits and pre-acquisition costs [Member]</t>
        </is>
      </c>
    </row>
    <row r="6">
      <c r="A6" s="4" t="inlineStr">
        <is>
          <t>Total real estate owned inventory</t>
        </is>
      </c>
      <c r="B6" s="6" t="n">
        <v>18078000</v>
      </c>
      <c r="C6" s="6" t="n">
        <v>24794000</v>
      </c>
      <c r="D6" s="6" t="n">
        <v>35361000</v>
      </c>
    </row>
    <row r="7">
      <c r="A7" s="4" t="inlineStr">
        <is>
          <t>Land held and land under development [Member]</t>
        </is>
      </c>
    </row>
    <row r="8">
      <c r="A8" s="4" t="inlineStr">
        <is>
          <t>Total real estate owned inventory</t>
        </is>
      </c>
      <c r="B8" s="6" t="n">
        <v>224340000</v>
      </c>
      <c r="C8" s="6" t="n">
        <v>178183000</v>
      </c>
      <c r="D8" s="6" t="n">
        <v>120471000</v>
      </c>
    </row>
    <row r="9">
      <c r="A9" s="4" t="inlineStr">
        <is>
          <t>Homes completed or under construction [Member]</t>
        </is>
      </c>
    </row>
    <row r="10">
      <c r="A10" s="4" t="inlineStr">
        <is>
          <t>Total real estate owned inventory</t>
        </is>
      </c>
      <c r="B10" s="6" t="n">
        <v>449522000</v>
      </c>
      <c r="C10" s="6" t="n">
        <v>369364000</v>
      </c>
      <c r="D10" s="6" t="n">
        <v>404092000</v>
      </c>
    </row>
    <row r="11">
      <c r="A11" s="4" t="inlineStr">
        <is>
          <t>Model homes [Member]</t>
        </is>
      </c>
    </row>
    <row r="12">
      <c r="A12" s="4" t="inlineStr">
        <is>
          <t>Total real estate owned inventory</t>
        </is>
      </c>
      <c r="B12" s="5" t="n">
        <v>36215000</v>
      </c>
      <c r="C12" s="5" t="n">
        <v>25838000</v>
      </c>
      <c r="D12" s="5" t="n">
        <v>2054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Real Estate Inventories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Landsea Homes [Member]</t>
        </is>
      </c>
    </row>
    <row r="4">
      <c r="A4" s="4" t="inlineStr">
        <is>
          <t>Inventory impairment</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pitalized Interest (Details) - Landsea Homes [Member]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4" t="inlineStr">
        <is>
          <t>Related party interest pushed down</t>
        </is>
      </c>
      <c r="B3" s="5" t="n">
        <v>7300</v>
      </c>
      <c r="C3" s="5" t="n">
        <v>12081</v>
      </c>
      <c r="D3" s="5" t="n">
        <v>11115</v>
      </c>
      <c r="E3" s="5" t="n">
        <v>16534</v>
      </c>
      <c r="F3" s="5" t="n">
        <v>16179</v>
      </c>
    </row>
    <row r="4">
      <c r="A4" s="4" t="inlineStr">
        <is>
          <t>Other interest incurred</t>
        </is>
      </c>
      <c r="B4" s="6" t="n">
        <v>15972</v>
      </c>
      <c r="C4" s="6" t="n">
        <v>19697</v>
      </c>
      <c r="D4" s="6" t="n">
        <v>24906</v>
      </c>
      <c r="E4" s="6" t="n">
        <v>24364</v>
      </c>
      <c r="F4" s="6" t="n">
        <v>4323</v>
      </c>
    </row>
    <row r="5">
      <c r="A5" s="4" t="inlineStr">
        <is>
          <t>Total interest incurred</t>
        </is>
      </c>
      <c r="B5" s="6" t="n">
        <v>23272</v>
      </c>
      <c r="C5" s="6" t="n">
        <v>31778</v>
      </c>
      <c r="D5" s="6" t="n">
        <v>36021</v>
      </c>
      <c r="E5" s="6" t="n">
        <v>40898</v>
      </c>
      <c r="F5" s="6" t="n">
        <v>20502</v>
      </c>
    </row>
    <row r="6">
      <c r="A6" s="4" t="inlineStr">
        <is>
          <t>Related party interest capitalized</t>
        </is>
      </c>
      <c r="B6" s="6" t="n">
        <v>7300</v>
      </c>
      <c r="C6" s="6" t="n">
        <v>12081</v>
      </c>
      <c r="D6" s="6" t="n">
        <v>11115</v>
      </c>
      <c r="E6" s="6" t="n">
        <v>16534</v>
      </c>
      <c r="F6" s="6" t="n">
        <v>16179</v>
      </c>
    </row>
    <row r="7">
      <c r="A7" s="4" t="inlineStr">
        <is>
          <t>Other interest capitalized</t>
        </is>
      </c>
      <c r="B7" s="6" t="n">
        <v>15972</v>
      </c>
      <c r="C7" s="6" t="n">
        <v>19697</v>
      </c>
      <c r="D7" s="6" t="n">
        <v>24906</v>
      </c>
      <c r="E7" s="6" t="n">
        <v>24253</v>
      </c>
      <c r="F7" s="6" t="n">
        <v>3678</v>
      </c>
    </row>
    <row r="8">
      <c r="A8" s="4" t="inlineStr">
        <is>
          <t>Total interest capitalized</t>
        </is>
      </c>
      <c r="B8" s="6" t="n">
        <v>23272</v>
      </c>
      <c r="C8" s="6" t="n">
        <v>31778</v>
      </c>
      <c r="D8" s="6" t="n">
        <v>36021</v>
      </c>
      <c r="E8" s="6" t="n">
        <v>40787</v>
      </c>
      <c r="F8" s="6" t="n">
        <v>19857</v>
      </c>
    </row>
    <row r="9">
      <c r="A9" s="4" t="inlineStr">
        <is>
          <t>Interest expensed</t>
        </is>
      </c>
      <c r="D9" s="4" t="inlineStr">
        <is>
          <t xml:space="preserve"> </t>
        </is>
      </c>
      <c r="E9" s="6" t="n">
        <v>111</v>
      </c>
      <c r="F9" s="6" t="n">
        <v>645</v>
      </c>
    </row>
    <row r="10">
      <c r="A10" s="4" t="inlineStr">
        <is>
          <t>Previously capitalized related party interest included in cost of sales</t>
        </is>
      </c>
      <c r="B10" s="6" t="n">
        <v>8653</v>
      </c>
      <c r="C10" s="6" t="n">
        <v>7256</v>
      </c>
      <c r="D10" s="6" t="n">
        <v>15646</v>
      </c>
      <c r="E10" s="6" t="n">
        <v>9164</v>
      </c>
      <c r="F10" s="6" t="n">
        <v>2678</v>
      </c>
    </row>
    <row r="11">
      <c r="A11" s="4" t="inlineStr">
        <is>
          <t>Previously capitalized other interest included in cost of sales</t>
        </is>
      </c>
      <c r="B11" s="6" t="n">
        <v>14925</v>
      </c>
      <c r="C11" s="6" t="n">
        <v>10900</v>
      </c>
      <c r="D11" s="6" t="n">
        <v>24747</v>
      </c>
      <c r="E11" s="6" t="n">
        <v>7135</v>
      </c>
      <c r="F11" s="6" t="n">
        <v>1306</v>
      </c>
    </row>
    <row r="12">
      <c r="A12" s="4" t="inlineStr">
        <is>
          <t>Related party interest relieved to equity in earnings (loss) from unconsolidated joint ventures</t>
        </is>
      </c>
      <c r="B12" s="6" t="n">
        <v>903</v>
      </c>
      <c r="C12" s="6" t="n">
        <v>1630</v>
      </c>
      <c r="D12" s="6" t="n">
        <v>1908</v>
      </c>
      <c r="E12" s="6" t="n">
        <v>4095</v>
      </c>
      <c r="F12" s="4" t="inlineStr">
        <is>
          <t xml:space="preserve"> </t>
        </is>
      </c>
    </row>
    <row r="13">
      <c r="A13" s="4" t="inlineStr">
        <is>
          <t>Other interest relieved to equity in earnings (loss) from unconsolidated joint ventures</t>
        </is>
      </c>
      <c r="B13" s="6" t="n">
        <v>12</v>
      </c>
      <c r="C13" s="6" t="n">
        <v>23</v>
      </c>
      <c r="D13" s="6" t="n">
        <v>26</v>
      </c>
      <c r="E13" s="6" t="n">
        <v>58</v>
      </c>
      <c r="F13" s="4" t="inlineStr">
        <is>
          <t xml:space="preserve"> </t>
        </is>
      </c>
    </row>
    <row r="14">
      <c r="A14" s="4" t="inlineStr">
        <is>
          <t>Other interest expensed</t>
        </is>
      </c>
      <c r="B14" s="6" t="n">
        <v>11</v>
      </c>
      <c r="C14" s="4" t="inlineStr">
        <is>
          <t xml:space="preserve"> </t>
        </is>
      </c>
      <c r="D14" s="4" t="inlineStr">
        <is>
          <t xml:space="preserve"> </t>
        </is>
      </c>
      <c r="E14" s="6" t="n">
        <v>111</v>
      </c>
      <c r="F14" s="6" t="n">
        <v>645</v>
      </c>
    </row>
    <row r="15">
      <c r="A15" s="4" t="inlineStr">
        <is>
          <t>Total interest expense included in pretax income (loss)</t>
        </is>
      </c>
      <c r="B15" s="5" t="n">
        <v>24504</v>
      </c>
      <c r="C15" s="5" t="n">
        <v>19809</v>
      </c>
      <c r="D15" s="5" t="n">
        <v>42327</v>
      </c>
      <c r="E15" s="5" t="n">
        <v>20563</v>
      </c>
      <c r="F15" s="5" t="n">
        <v>4629</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Investment in and Advances to Unconsolidated Joint Ventures (Details) - USD ($)</t>
        </is>
      </c>
      <c r="B1" s="2" t="inlineStr">
        <is>
          <t>3 Months Ended</t>
        </is>
      </c>
      <c r="H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J2" s="2" t="inlineStr">
        <is>
          <t>Sep. 30, 2019</t>
        </is>
      </c>
      <c r="L2" s="2" t="inlineStr">
        <is>
          <t>Dec. 31, 2019</t>
        </is>
      </c>
      <c r="N2" s="2" t="inlineStr">
        <is>
          <t>Dec. 31, 2018</t>
        </is>
      </c>
      <c r="P2" s="2" t="inlineStr">
        <is>
          <t>Dec. 31, 2017</t>
        </is>
      </c>
    </row>
    <row r="3">
      <c r="A3" s="4" t="inlineStr">
        <is>
          <t>Cash and cash equivalents</t>
        </is>
      </c>
      <c r="B3" s="5" t="n">
        <v>173764</v>
      </c>
      <c r="H3" s="5" t="n">
        <v>173764</v>
      </c>
      <c r="L3" s="5" t="n">
        <v>161405</v>
      </c>
      <c r="N3" s="5" t="n">
        <v>196804</v>
      </c>
    </row>
    <row r="4">
      <c r="A4" s="4" t="inlineStr">
        <is>
          <t>Total assets</t>
        </is>
      </c>
      <c r="B4" s="6" t="n">
        <v>129378514</v>
      </c>
      <c r="H4" s="6" t="n">
        <v>129378514</v>
      </c>
      <c r="L4" s="6" t="n">
        <v>162485391</v>
      </c>
      <c r="N4" s="6" t="n">
        <v>159958116</v>
      </c>
    </row>
    <row r="5">
      <c r="A5" s="4" t="inlineStr">
        <is>
          <t>Accounts payable</t>
        </is>
      </c>
      <c r="B5" s="6" t="n">
        <v>497644</v>
      </c>
      <c r="H5" s="6" t="n">
        <v>497644</v>
      </c>
      <c r="L5" s="6" t="n">
        <v>121516</v>
      </c>
      <c r="N5" s="6" t="n">
        <v>108292</v>
      </c>
    </row>
    <row r="6">
      <c r="A6" s="4" t="inlineStr">
        <is>
          <t>Total liabilities</t>
        </is>
      </c>
      <c r="B6" s="6" t="n">
        <v>9237185</v>
      </c>
      <c r="H6" s="6" t="n">
        <v>9237185</v>
      </c>
      <c r="L6" s="6" t="n">
        <v>6503981</v>
      </c>
      <c r="N6" s="6" t="n">
        <v>5748542</v>
      </c>
    </row>
    <row r="7">
      <c r="A7" s="4" t="inlineStr">
        <is>
          <t>Net (loss) income of unconsolidated joint ventures</t>
        </is>
      </c>
      <c r="B7" s="6" t="n">
        <v>-924336</v>
      </c>
      <c r="C7" s="5" t="n">
        <v>-222677</v>
      </c>
      <c r="D7" s="5" t="n">
        <v>22748</v>
      </c>
      <c r="E7" s="5" t="n">
        <v>477190</v>
      </c>
      <c r="F7" s="5" t="n">
        <v>526963</v>
      </c>
      <c r="G7" s="5" t="n">
        <v>462490</v>
      </c>
      <c r="H7" s="6" t="n">
        <v>-1124265</v>
      </c>
      <c r="J7" s="5" t="n">
        <v>1466643</v>
      </c>
      <c r="L7" s="6" t="n">
        <v>1771836</v>
      </c>
      <c r="N7" s="6" t="n">
        <v>592850</v>
      </c>
    </row>
    <row r="8">
      <c r="A8" s="4" t="inlineStr">
        <is>
          <t>Landsea Homes [Member]</t>
        </is>
      </c>
    </row>
    <row r="9">
      <c r="A9" s="4" t="inlineStr">
        <is>
          <t>Cash and cash equivalents</t>
        </is>
      </c>
      <c r="B9" s="6" t="n">
        <v>84857000</v>
      </c>
      <c r="E9" s="6" t="n">
        <v>102867000</v>
      </c>
      <c r="H9" s="6" t="n">
        <v>84857000</v>
      </c>
      <c r="J9" s="6" t="n">
        <v>102867000</v>
      </c>
      <c r="L9" s="6" t="n">
        <v>154043000</v>
      </c>
      <c r="N9" s="6" t="n">
        <v>99865000</v>
      </c>
      <c r="P9" s="5" t="n">
        <v>19030000</v>
      </c>
    </row>
    <row r="10">
      <c r="A10" s="4" t="inlineStr">
        <is>
          <t>Restricted cash</t>
        </is>
      </c>
      <c r="B10" s="6" t="n">
        <v>2001000</v>
      </c>
      <c r="E10" s="5" t="n">
        <v>4997000</v>
      </c>
      <c r="H10" s="6" t="n">
        <v>2001000</v>
      </c>
      <c r="J10" s="6" t="n">
        <v>4997000</v>
      </c>
      <c r="L10" s="6" t="n">
        <v>2335000</v>
      </c>
      <c r="N10" s="6" t="n">
        <v>19724000</v>
      </c>
      <c r="P10" s="6" t="n">
        <v>10036000</v>
      </c>
    </row>
    <row r="11">
      <c r="A11" s="4" t="inlineStr">
        <is>
          <t>Real estate inventories</t>
        </is>
      </c>
      <c r="B11" s="6" t="n">
        <v>728155000</v>
      </c>
      <c r="H11" s="6" t="n">
        <v>728155000</v>
      </c>
      <c r="L11" s="6" t="n">
        <v>598179000</v>
      </c>
      <c r="N11" s="6" t="n">
        <v>580473000</v>
      </c>
    </row>
    <row r="12">
      <c r="A12" s="4" t="inlineStr">
        <is>
          <t>Other assets</t>
        </is>
      </c>
      <c r="B12" s="6" t="n">
        <v>40748000</v>
      </c>
      <c r="H12" s="6" t="n">
        <v>40748000</v>
      </c>
      <c r="L12" s="6" t="n">
        <v>27121000</v>
      </c>
      <c r="N12" s="6" t="n">
        <v>15745000</v>
      </c>
    </row>
    <row r="13">
      <c r="A13" s="4" t="inlineStr">
        <is>
          <t>Total assets</t>
        </is>
      </c>
      <c r="B13" s="6" t="n">
        <v>913204000</v>
      </c>
      <c r="H13" s="6" t="n">
        <v>913204000</v>
      </c>
      <c r="L13" s="6" t="n">
        <v>839217000</v>
      </c>
      <c r="N13" s="6" t="n">
        <v>864641000</v>
      </c>
    </row>
    <row r="14">
      <c r="A14" s="4" t="inlineStr">
        <is>
          <t>Accounts payable</t>
        </is>
      </c>
      <c r="B14" s="6" t="n">
        <v>36998000</v>
      </c>
      <c r="H14" s="6" t="n">
        <v>36998000</v>
      </c>
      <c r="L14" s="6" t="n">
        <v>16490000</v>
      </c>
      <c r="N14" s="6" t="n">
        <v>34466000</v>
      </c>
    </row>
    <row r="15">
      <c r="A15" s="4" t="inlineStr">
        <is>
          <t>Accrued expenses and other liabilities</t>
        </is>
      </c>
      <c r="B15" s="6" t="n">
        <v>49211000</v>
      </c>
      <c r="H15" s="6" t="n">
        <v>49211000</v>
      </c>
      <c r="L15" s="6" t="n">
        <v>48046000</v>
      </c>
      <c r="N15" s="6" t="n">
        <v>50699000</v>
      </c>
    </row>
    <row r="16">
      <c r="A16" s="4" t="inlineStr">
        <is>
          <t>Due to affiliates</t>
        </is>
      </c>
      <c r="B16" s="6" t="n">
        <v>1447000</v>
      </c>
      <c r="H16" s="6" t="n">
        <v>1447000</v>
      </c>
      <c r="L16" s="6" t="n">
        <v>1347000</v>
      </c>
      <c r="N16" s="6" t="n">
        <v>1499000</v>
      </c>
    </row>
    <row r="17">
      <c r="A17" s="4" t="inlineStr">
        <is>
          <t>Total liabilities</t>
        </is>
      </c>
      <c r="B17" s="6" t="n">
        <v>396815000</v>
      </c>
      <c r="H17" s="6" t="n">
        <v>396815000</v>
      </c>
      <c r="L17" s="6" t="n">
        <v>255847000</v>
      </c>
      <c r="N17" s="6" t="n">
        <v>319485000</v>
      </c>
    </row>
    <row r="18">
      <c r="A18" s="4" t="inlineStr">
        <is>
          <t>LS- Boston Point LLC's share of members' equity</t>
        </is>
      </c>
      <c r="B18" s="6" t="n">
        <v>26727000</v>
      </c>
      <c r="H18" s="6" t="n">
        <v>26727000</v>
      </c>
      <c r="L18" s="6" t="n">
        <v>42956000</v>
      </c>
      <c r="N18" s="6" t="n">
        <v>61098000</v>
      </c>
    </row>
    <row r="19">
      <c r="A19" s="4" t="inlineStr">
        <is>
          <t>Revenues</t>
        </is>
      </c>
      <c r="H19" s="6" t="n">
        <v>449870000</v>
      </c>
      <c r="J19" s="6" t="n">
        <v>344849000</v>
      </c>
      <c r="L19" s="6" t="n">
        <v>630988000</v>
      </c>
      <c r="N19" s="6" t="n">
        <v>378617000</v>
      </c>
      <c r="P19" s="6" t="n">
        <v>197306000</v>
      </c>
    </row>
    <row r="20">
      <c r="A20" s="4" t="inlineStr">
        <is>
          <t>Cost of sales and expenses</t>
        </is>
      </c>
      <c r="H20" s="6" t="n">
        <v>397613000</v>
      </c>
      <c r="J20" s="6" t="n">
        <v>288512000</v>
      </c>
      <c r="L20" s="6" t="n">
        <v>531529000</v>
      </c>
      <c r="N20" s="6" t="n">
        <v>306304000</v>
      </c>
      <c r="P20" s="6" t="n">
        <v>175420000</v>
      </c>
    </row>
    <row r="21">
      <c r="A21" s="4" t="inlineStr">
        <is>
          <t>Impairment of real estate inventories</t>
        </is>
      </c>
      <c r="H21" s="4" t="inlineStr">
        <is>
          <t xml:space="preserve"> </t>
        </is>
      </c>
      <c r="J21" s="4" t="inlineStr">
        <is>
          <t xml:space="preserve"> </t>
        </is>
      </c>
      <c r="L21" s="4" t="inlineStr">
        <is>
          <t xml:space="preserve"> </t>
        </is>
      </c>
      <c r="N21" s="4" t="inlineStr">
        <is>
          <t xml:space="preserve"> </t>
        </is>
      </c>
    </row>
    <row r="22">
      <c r="A22" s="4" t="inlineStr">
        <is>
          <t>Net (loss) income of unconsolidated joint ventures</t>
        </is>
      </c>
      <c r="H22" s="6" t="n">
        <v>-19742000</v>
      </c>
      <c r="J22" s="6" t="n">
        <v>7452000</v>
      </c>
      <c r="L22" s="6" t="n">
        <v>22391000</v>
      </c>
      <c r="N22" s="6" t="n">
        <v>36706000</v>
      </c>
      <c r="P22" s="6" t="n">
        <v>-303000</v>
      </c>
    </row>
    <row r="23">
      <c r="A23" s="4" t="inlineStr">
        <is>
          <t>Equity in net (loss) income of unconsolidated joint ventures</t>
        </is>
      </c>
      <c r="H23" s="6" t="n">
        <v>-16229000</v>
      </c>
      <c r="J23" s="6" t="n">
        <v>-7498000</v>
      </c>
      <c r="L23" s="6" t="n">
        <v>-7901000</v>
      </c>
      <c r="N23" s="6" t="n">
        <v>13018000</v>
      </c>
      <c r="P23" s="6" t="n">
        <v>-458000</v>
      </c>
    </row>
    <row r="24">
      <c r="A24" s="4" t="inlineStr">
        <is>
          <t>Landsea Homes [Member] | Joint Venture [Member]</t>
        </is>
      </c>
    </row>
    <row r="25">
      <c r="A25" s="4" t="inlineStr">
        <is>
          <t>Cash and cash equivalents</t>
        </is>
      </c>
      <c r="B25" s="6" t="n">
        <v>12039000</v>
      </c>
      <c r="H25" s="6" t="n">
        <v>12039000</v>
      </c>
      <c r="L25" s="6" t="n">
        <v>6159000</v>
      </c>
      <c r="N25" s="6" t="n">
        <v>3020000</v>
      </c>
    </row>
    <row r="26">
      <c r="A26" s="4" t="inlineStr">
        <is>
          <t>Restricted cash</t>
        </is>
      </c>
      <c r="N26" s="6" t="n">
        <v>5000000</v>
      </c>
    </row>
    <row r="27">
      <c r="A27" s="4" t="inlineStr">
        <is>
          <t>Real estate inventories</t>
        </is>
      </c>
      <c r="B27" s="6" t="n">
        <v>48489000</v>
      </c>
      <c r="H27" s="6" t="n">
        <v>48489000</v>
      </c>
      <c r="L27" s="6" t="n">
        <v>98811000</v>
      </c>
      <c r="N27" s="6" t="n">
        <v>148387000</v>
      </c>
    </row>
    <row r="28">
      <c r="A28" s="4" t="inlineStr">
        <is>
          <t>Investment in unconsolidated joint venture</t>
        </is>
      </c>
      <c r="B28" s="4" t="inlineStr">
        <is>
          <t xml:space="preserve"> </t>
        </is>
      </c>
      <c r="H28" s="4" t="inlineStr">
        <is>
          <t xml:space="preserve"> </t>
        </is>
      </c>
      <c r="L28" s="6" t="n">
        <v>225000</v>
      </c>
      <c r="N28" s="6" t="n">
        <v>8305000</v>
      </c>
    </row>
    <row r="29">
      <c r="A29" s="4" t="inlineStr">
        <is>
          <t>Other assets</t>
        </is>
      </c>
      <c r="B29" s="6" t="n">
        <v>25000</v>
      </c>
      <c r="H29" s="6" t="n">
        <v>25000</v>
      </c>
      <c r="L29" s="6" t="n">
        <v>339000</v>
      </c>
      <c r="N29" s="6" t="n">
        <v>656000</v>
      </c>
    </row>
    <row r="30">
      <c r="A30" s="4" t="inlineStr">
        <is>
          <t>Total assets</t>
        </is>
      </c>
      <c r="B30" s="6" t="n">
        <v>60553000</v>
      </c>
      <c r="H30" s="6" t="n">
        <v>60553000</v>
      </c>
      <c r="L30" s="6" t="n">
        <v>105534000</v>
      </c>
      <c r="N30" s="6" t="n">
        <v>165368000</v>
      </c>
    </row>
    <row r="31">
      <c r="A31" s="4" t="inlineStr">
        <is>
          <t>Accounts payable</t>
        </is>
      </c>
      <c r="B31" s="6" t="n">
        <v>188000</v>
      </c>
      <c r="H31" s="6" t="n">
        <v>188000</v>
      </c>
      <c r="L31" s="6" t="n">
        <v>1892000</v>
      </c>
      <c r="N31" s="6" t="n">
        <v>5358000</v>
      </c>
    </row>
    <row r="32">
      <c r="A32" s="4" t="inlineStr">
        <is>
          <t>Accrued expenses and other liabilities</t>
        </is>
      </c>
      <c r="B32" s="6" t="n">
        <v>3550000</v>
      </c>
      <c r="H32" s="6" t="n">
        <v>3550000</v>
      </c>
      <c r="L32" s="6" t="n">
        <v>2957000</v>
      </c>
      <c r="N32" s="6" t="n">
        <v>1852000</v>
      </c>
    </row>
    <row r="33">
      <c r="A33" s="4" t="inlineStr">
        <is>
          <t>Due to affiliates</t>
        </is>
      </c>
      <c r="B33" s="6" t="n">
        <v>647000</v>
      </c>
      <c r="H33" s="6" t="n">
        <v>647000</v>
      </c>
      <c r="L33" s="6" t="n">
        <v>482000</v>
      </c>
      <c r="N33" s="6" t="n">
        <v>6879000</v>
      </c>
    </row>
    <row r="34">
      <c r="A34" s="4" t="inlineStr">
        <is>
          <t>EB-5 notes payable</t>
        </is>
      </c>
      <c r="B34" s="6" t="n">
        <v>7000000</v>
      </c>
      <c r="H34" s="6" t="n">
        <v>7000000</v>
      </c>
      <c r="L34" s="6" t="n">
        <v>21000000</v>
      </c>
      <c r="N34" s="6" t="n">
        <v>35000000</v>
      </c>
    </row>
    <row r="35">
      <c r="A35" s="4" t="inlineStr">
        <is>
          <t>Notes payable</t>
        </is>
      </c>
      <c r="N35" s="6" t="n">
        <v>16902000</v>
      </c>
    </row>
    <row r="36">
      <c r="A36" s="4" t="inlineStr">
        <is>
          <t>Total liabilities</t>
        </is>
      </c>
      <c r="B36" s="6" t="n">
        <v>11385000</v>
      </c>
      <c r="H36" s="6" t="n">
        <v>11385000</v>
      </c>
      <c r="L36" s="6" t="n">
        <v>26331000</v>
      </c>
      <c r="N36" s="6" t="n">
        <v>65991000</v>
      </c>
    </row>
    <row r="37">
      <c r="A37" s="4" t="inlineStr">
        <is>
          <t>Members' capital</t>
        </is>
      </c>
      <c r="B37" s="6" t="n">
        <v>49168000</v>
      </c>
      <c r="H37" s="6" t="n">
        <v>49168000</v>
      </c>
      <c r="L37" s="6" t="n">
        <v>79203000</v>
      </c>
      <c r="N37" s="6" t="n">
        <v>99377000</v>
      </c>
    </row>
    <row r="38">
      <c r="A38" s="4" t="inlineStr">
        <is>
          <t>Total liabilities and members' capital</t>
        </is>
      </c>
      <c r="B38" s="5" t="n">
        <v>60553000</v>
      </c>
      <c r="H38" s="6" t="n">
        <v>60553000</v>
      </c>
      <c r="L38" s="6" t="n">
        <v>105534000</v>
      </c>
      <c r="N38" s="6" t="n">
        <v>165368000</v>
      </c>
    </row>
    <row r="39">
      <c r="A39" s="4" t="inlineStr">
        <is>
          <t>Revenues</t>
        </is>
      </c>
      <c r="H39" s="6" t="n">
        <v>28409000</v>
      </c>
      <c r="J39" s="6" t="n">
        <v>43951000</v>
      </c>
      <c r="L39" s="6" t="n">
        <v>54633000</v>
      </c>
      <c r="N39" s="6" t="n">
        <v>73587000</v>
      </c>
      <c r="P39" s="4" t="inlineStr">
        <is>
          <t xml:space="preserve"> </t>
        </is>
      </c>
    </row>
    <row r="40">
      <c r="A40" s="4" t="inlineStr">
        <is>
          <t>Cost of sales and expenses</t>
        </is>
      </c>
      <c r="H40" s="6" t="n">
        <v>31353000</v>
      </c>
      <c r="J40" s="6" t="n">
        <v>51412000</v>
      </c>
      <c r="L40" s="6" t="n">
        <v>62145000</v>
      </c>
      <c r="N40" s="6" t="n">
        <v>71286000</v>
      </c>
      <c r="P40" s="6" t="n">
        <v>2352000</v>
      </c>
    </row>
    <row r="41">
      <c r="A41" s="4" t="inlineStr">
        <is>
          <t>Impairment of real estate inventories</t>
        </is>
      </c>
      <c r="H41" s="6" t="n">
        <v>-27094000</v>
      </c>
      <c r="J41" s="6" t="n">
        <v>-5800000</v>
      </c>
      <c r="L41" s="6" t="n">
        <v>-5800000</v>
      </c>
      <c r="N41" s="4" t="inlineStr">
        <is>
          <t xml:space="preserve"> </t>
        </is>
      </c>
      <c r="P41" s="4" t="inlineStr">
        <is>
          <t xml:space="preserve"> </t>
        </is>
      </c>
    </row>
    <row r="42">
      <c r="A42" s="4" t="inlineStr">
        <is>
          <t>Equity in earnings from unconsolidated joint ventures</t>
        </is>
      </c>
      <c r="H42" s="4" t="inlineStr">
        <is>
          <t xml:space="preserve"> </t>
        </is>
      </c>
      <c r="J42" s="6" t="n">
        <v>3621000</v>
      </c>
      <c r="L42" s="6" t="n">
        <v>1087000</v>
      </c>
      <c r="N42" s="6" t="n">
        <v>33314000</v>
      </c>
      <c r="P42" s="6" t="n">
        <v>34000</v>
      </c>
    </row>
    <row r="43">
      <c r="A43" s="4" t="inlineStr">
        <is>
          <t>Net (loss) income of unconsolidated joint ventures</t>
        </is>
      </c>
      <c r="H43" s="6" t="n">
        <v>-30038000</v>
      </c>
      <c r="J43" s="6" t="n">
        <v>-9640000</v>
      </c>
      <c r="L43" s="6" t="n">
        <v>-12225000</v>
      </c>
      <c r="N43" s="6" t="n">
        <v>35615000</v>
      </c>
      <c r="P43" s="6" t="n">
        <v>-2318000</v>
      </c>
    </row>
    <row r="44">
      <c r="A44" s="4" t="inlineStr">
        <is>
          <t>Equity in net (loss) income of unconsolidated joint ventures</t>
        </is>
      </c>
      <c r="H44" s="5" t="n">
        <v>-16229000</v>
      </c>
      <c r="I44" s="4" t="inlineStr">
        <is>
          <t>[1]</t>
        </is>
      </c>
      <c r="J44" s="5" t="n">
        <v>-7498000</v>
      </c>
      <c r="K44" s="4" t="inlineStr">
        <is>
          <t>[1]</t>
        </is>
      </c>
      <c r="L44" s="6" t="n">
        <v>-7901000</v>
      </c>
      <c r="M44" s="4" t="inlineStr">
        <is>
          <t>[2]</t>
        </is>
      </c>
      <c r="N44" s="6" t="n">
        <v>13018000</v>
      </c>
      <c r="O44" s="4" t="inlineStr">
        <is>
          <t>[2]</t>
        </is>
      </c>
      <c r="P44" s="6" t="n">
        <v>-458000</v>
      </c>
      <c r="Q44" s="4" t="inlineStr">
        <is>
          <t>[2]</t>
        </is>
      </c>
    </row>
    <row r="45">
      <c r="A45" s="4" t="inlineStr">
        <is>
          <t>LS Boston Point LLC [Member]</t>
        </is>
      </c>
    </row>
    <row r="46">
      <c r="A46" s="4" t="inlineStr">
        <is>
          <t>Cash and cash equivalents</t>
        </is>
      </c>
      <c r="L46" s="6" t="n">
        <v>94737</v>
      </c>
      <c r="N46" s="6" t="n">
        <v>52583</v>
      </c>
      <c r="P46" s="6" t="n">
        <v>44580</v>
      </c>
    </row>
    <row r="47">
      <c r="A47" s="4" t="inlineStr">
        <is>
          <t>Total assets</t>
        </is>
      </c>
      <c r="L47" s="6" t="n">
        <v>319737</v>
      </c>
      <c r="N47" s="6" t="n">
        <v>9891139</v>
      </c>
      <c r="P47" s="6" t="n">
        <v>35193447</v>
      </c>
    </row>
    <row r="48">
      <c r="A48" s="4" t="inlineStr">
        <is>
          <t>Accounts payable</t>
        </is>
      </c>
      <c r="N48" s="6" t="n">
        <v>120522</v>
      </c>
      <c r="P48" s="4" t="inlineStr">
        <is>
          <t xml:space="preserve"> </t>
        </is>
      </c>
    </row>
    <row r="49">
      <c r="A49" s="4" t="inlineStr">
        <is>
          <t>Due to affiliates</t>
        </is>
      </c>
      <c r="L49" s="6" t="n">
        <v>2859</v>
      </c>
      <c r="N49" s="6" t="n">
        <v>2859</v>
      </c>
      <c r="P49" s="6" t="n">
        <v>49245</v>
      </c>
    </row>
    <row r="50">
      <c r="A50" s="4" t="inlineStr">
        <is>
          <t>Total liabilities</t>
        </is>
      </c>
      <c r="L50" s="6" t="n">
        <v>22859</v>
      </c>
      <c r="N50" s="6" t="n">
        <v>143381</v>
      </c>
      <c r="P50" s="6" t="n">
        <v>69245</v>
      </c>
    </row>
    <row r="51">
      <c r="A51" s="4" t="inlineStr">
        <is>
          <t>LS- Boston Point LLC's share of members' equity</t>
        </is>
      </c>
      <c r="L51" s="6" t="n">
        <v>225000</v>
      </c>
      <c r="N51" s="6" t="n">
        <v>9838556</v>
      </c>
      <c r="P51" s="6" t="n">
        <v>35148867</v>
      </c>
    </row>
    <row r="52">
      <c r="A52" s="4" t="inlineStr">
        <is>
          <t>Revenues</t>
        </is>
      </c>
      <c r="L52" s="6" t="n">
        <v>1087482</v>
      </c>
      <c r="N52" s="6" t="n">
        <v>36016746</v>
      </c>
      <c r="P52" s="6" t="n">
        <v>-135065</v>
      </c>
    </row>
    <row r="53">
      <c r="A53" s="4" t="inlineStr">
        <is>
          <t>Net (loss) income of unconsolidated joint ventures</t>
        </is>
      </c>
      <c r="L53" s="6" t="n">
        <v>1032352</v>
      </c>
      <c r="N53" s="6" t="n">
        <v>35717556</v>
      </c>
      <c r="P53" s="6" t="n">
        <v>-375990</v>
      </c>
    </row>
    <row r="54">
      <c r="A54" s="4" t="inlineStr">
        <is>
          <t>LS Boston Point LLC [Member] | Point Condo Holdings LLC [Member]</t>
        </is>
      </c>
    </row>
    <row r="55">
      <c r="A55" s="4" t="inlineStr">
        <is>
          <t>Total assets</t>
        </is>
      </c>
      <c r="L55" s="6" t="n">
        <v>197857</v>
      </c>
      <c r="N55" s="6" t="n">
        <v>24810623</v>
      </c>
    </row>
    <row r="56">
      <c r="A56" s="4" t="inlineStr">
        <is>
          <t>Accounts payable</t>
        </is>
      </c>
      <c r="L56" s="6" t="n">
        <v>32442</v>
      </c>
    </row>
    <row r="57">
      <c r="A57" s="4" t="inlineStr">
        <is>
          <t>Total liabilities</t>
        </is>
      </c>
      <c r="N57" s="6" t="n">
        <v>101143</v>
      </c>
    </row>
    <row r="58">
      <c r="A58" s="4" t="inlineStr">
        <is>
          <t>Members' capital</t>
        </is>
      </c>
      <c r="L58" s="6" t="n">
        <v>165415</v>
      </c>
      <c r="N58" s="6" t="n">
        <v>24709480</v>
      </c>
    </row>
    <row r="59">
      <c r="A59" s="4" t="inlineStr">
        <is>
          <t>Total liabilities and members' capital</t>
        </is>
      </c>
      <c r="L59" s="6" t="n">
        <v>197857</v>
      </c>
      <c r="N59" s="6" t="n">
        <v>24810623</v>
      </c>
    </row>
    <row r="60">
      <c r="A60" s="4" t="inlineStr">
        <is>
          <t>LS- Boston Point LLC's share of members' equity</t>
        </is>
      </c>
      <c r="L60" s="6" t="n">
        <v>225000</v>
      </c>
      <c r="N60" s="6" t="n">
        <v>9838556</v>
      </c>
    </row>
    <row r="61">
      <c r="A61" s="4" t="inlineStr">
        <is>
          <t>Revenues</t>
        </is>
      </c>
      <c r="L61" s="6" t="n">
        <v>26488198</v>
      </c>
      <c r="N61" s="6" t="n">
        <v>2450000</v>
      </c>
    </row>
    <row r="62">
      <c r="A62" s="4" t="inlineStr">
        <is>
          <t>Cost of sales and expenses</t>
        </is>
      </c>
      <c r="L62" s="6" t="n">
        <v>21629856</v>
      </c>
      <c r="N62" s="6" t="n">
        <v>2213717</v>
      </c>
    </row>
    <row r="63">
      <c r="A63" s="4" t="inlineStr">
        <is>
          <t>Net (loss) income of unconsolidated joint ventures</t>
        </is>
      </c>
      <c r="L63" s="6" t="n">
        <v>2984523</v>
      </c>
      <c r="N63" s="6" t="n">
        <v>32802</v>
      </c>
    </row>
    <row r="64">
      <c r="A64" s="4" t="inlineStr">
        <is>
          <t>Equity in net (loss) income of unconsolidated joint ventures</t>
        </is>
      </c>
      <c r="L64" s="5" t="n">
        <v>1087482</v>
      </c>
      <c r="N64" s="4" t="inlineStr">
        <is>
          <t xml:space="preserve"> </t>
        </is>
      </c>
    </row>
    <row r="65">
      <c r="A65" s="4" t="inlineStr">
        <is>
          <t>LS Boston Point LLC [Member] | Fenway Point Partners LLC [Member]</t>
        </is>
      </c>
    </row>
    <row r="66">
      <c r="A66" s="4" t="inlineStr">
        <is>
          <t>Total assets</t>
        </is>
      </c>
      <c r="N66" s="6" t="n">
        <v>598381</v>
      </c>
      <c r="P66" s="6" t="n">
        <v>272646514</v>
      </c>
    </row>
    <row r="67">
      <c r="A67" s="4" t="inlineStr">
        <is>
          <t>Total liabilities</t>
        </is>
      </c>
      <c r="N67" s="6" t="n">
        <v>12971</v>
      </c>
      <c r="P67" s="6" t="n">
        <v>202348780</v>
      </c>
    </row>
    <row r="68">
      <c r="A68" s="4" t="inlineStr">
        <is>
          <t>Members' capital</t>
        </is>
      </c>
      <c r="N68" s="6" t="n">
        <v>585410</v>
      </c>
      <c r="P68" s="6" t="n">
        <v>70297734</v>
      </c>
    </row>
    <row r="69">
      <c r="A69" s="4" t="inlineStr">
        <is>
          <t>Total liabilities and members' capital</t>
        </is>
      </c>
      <c r="N69" s="6" t="n">
        <v>598381</v>
      </c>
      <c r="P69" s="6" t="n">
        <v>272646514</v>
      </c>
    </row>
    <row r="70">
      <c r="A70" s="4" t="inlineStr">
        <is>
          <t>LS- Boston Point LLC's share of members' equity</t>
        </is>
      </c>
      <c r="N70" s="4" t="inlineStr">
        <is>
          <t xml:space="preserve"> </t>
        </is>
      </c>
      <c r="P70" s="6" t="n">
        <v>35148867</v>
      </c>
    </row>
    <row r="71">
      <c r="A71" s="4" t="inlineStr">
        <is>
          <t>Revenues</t>
        </is>
      </c>
      <c r="N71" s="6" t="n">
        <v>175080991</v>
      </c>
      <c r="P71" s="6" t="n">
        <v>278160</v>
      </c>
    </row>
    <row r="72">
      <c r="A72" s="4" t="inlineStr">
        <is>
          <t>Cost of sales and expenses</t>
        </is>
      </c>
      <c r="N72" s="6" t="n">
        <v>125086864</v>
      </c>
      <c r="P72" s="4" t="inlineStr">
        <is>
          <t xml:space="preserve"> </t>
        </is>
      </c>
    </row>
    <row r="73">
      <c r="A73" s="4" t="inlineStr">
        <is>
          <t>Net (loss) income of unconsolidated joint ventures</t>
        </is>
      </c>
      <c r="N73" s="6" t="n">
        <v>27914284</v>
      </c>
      <c r="P73" s="6" t="n">
        <v>-270130</v>
      </c>
    </row>
    <row r="74">
      <c r="A74" s="4" t="inlineStr">
        <is>
          <t>Equity in net (loss) income of unconsolidated joint ventures</t>
        </is>
      </c>
      <c r="N74" s="5" t="n">
        <v>11457359</v>
      </c>
      <c r="P74" s="5" t="n">
        <v>-135065</v>
      </c>
    </row>
    <row r="75"/>
    <row r="76">
      <c r="A76" s="4" t="inlineStr">
        <is>
          <t>[1]</t>
        </is>
      </c>
      <c r="B76" s="4" t="inlineStr">
        <is>
          <t>The equity in net (loss) income of unconsolidated joint ventures consists of the allocation of the Company's proportionate share of income or loss from the unconsolidated joint ventures of $15.3 million and $5.8 million loss, as well as $0.9 million and $1.7 million of amortization expense related to capitalized interest and other costs for the nine months ended September 30, 2020 and 2019, respectively.</t>
        </is>
      </c>
    </row>
    <row r="77">
      <c r="A77" s="4" t="inlineStr">
        <is>
          <t>[2]</t>
        </is>
      </c>
      <c r="B77" s="4" t="inlineStr">
        <is>
          <t>The equity in net (loss) income of unconsolidated joint ventures consists of the allocation of the Company's proportionate share of income or loss from the unconsolidated joint ventures of $5.9 million loss, $17.8 million income, and $0.5 million loss as well as $2.0 million, $4.8 million, and $0.0 million of amortization expense related to capitalized interest and other costs for the years ended December 31, 2019, 2018, and 2017, respectively.</t>
        </is>
      </c>
    </row>
  </sheetData>
  <mergeCells count="12">
    <mergeCell ref="A1:A2"/>
    <mergeCell ref="B1:G1"/>
    <mergeCell ref="H1:K1"/>
    <mergeCell ref="L1:Q1"/>
    <mergeCell ref="H2:I2"/>
    <mergeCell ref="J2:K2"/>
    <mergeCell ref="L2:M2"/>
    <mergeCell ref="N2:O2"/>
    <mergeCell ref="P2:Q2"/>
    <mergeCell ref="A75:Q75"/>
    <mergeCell ref="B76:Q76"/>
    <mergeCell ref="B77:Q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18" customWidth="1" min="5" max="5"/>
    <col width="13" customWidth="1" min="6" max="6"/>
  </cols>
  <sheetData>
    <row r="1">
      <c r="A1" s="1" t="inlineStr">
        <is>
          <t>CONDENSED STATEMENTS OF CHANGES IN STOCKHOLDERS’ EQUITY (Unaudited) - USD ($)</t>
        </is>
      </c>
      <c r="B1" s="2" t="inlineStr">
        <is>
          <t>Common Stock Class A</t>
        </is>
      </c>
      <c r="C1" s="2" t="inlineStr">
        <is>
          <t>Common Stock Class B</t>
        </is>
      </c>
      <c r="D1" s="2" t="inlineStr">
        <is>
          <t>Additional Paid-In Capital</t>
        </is>
      </c>
      <c r="E1" s="2" t="inlineStr">
        <is>
          <t>Retained Earnings</t>
        </is>
      </c>
      <c r="F1" s="2" t="inlineStr">
        <is>
          <t>Total</t>
        </is>
      </c>
    </row>
    <row r="2">
      <c r="A2" s="4" t="inlineStr">
        <is>
          <t>Balance at beginning, value at Dec. 31, 2017</t>
        </is>
      </c>
      <c r="B2" s="4" t="inlineStr">
        <is>
          <t xml:space="preserve"> </t>
        </is>
      </c>
      <c r="C2" s="5" t="n">
        <v>388</v>
      </c>
      <c r="D2" s="5" t="n">
        <v>24612</v>
      </c>
      <c r="E2" s="5" t="n">
        <v>-122583</v>
      </c>
      <c r="F2" s="5" t="n">
        <v>-97583</v>
      </c>
    </row>
    <row r="3">
      <c r="A3" s="4" t="inlineStr">
        <is>
          <t>Balance at beginning, shares at Dec. 31, 2017</t>
        </is>
      </c>
      <c r="B3" s="4" t="inlineStr">
        <is>
          <t xml:space="preserve"> </t>
        </is>
      </c>
      <c r="C3" s="6" t="n">
        <v>3881250</v>
      </c>
    </row>
    <row r="4">
      <c r="A4" s="4" t="inlineStr">
        <is>
          <t>Sale of units in initial public offering</t>
        </is>
      </c>
      <c r="B4" s="5" t="n">
        <v>1553</v>
      </c>
      <c r="C4" s="4" t="inlineStr">
        <is>
          <t xml:space="preserve"> </t>
        </is>
      </c>
      <c r="D4" s="6" t="n">
        <v>155248447</v>
      </c>
      <c r="E4" s="4" t="inlineStr">
        <is>
          <t xml:space="preserve"> </t>
        </is>
      </c>
      <c r="F4" s="6" t="n">
        <v>155250000</v>
      </c>
    </row>
    <row r="5">
      <c r="A5" s="4" t="inlineStr">
        <is>
          <t>Sale of units in initial public offering, shares</t>
        </is>
      </c>
      <c r="B5" s="6" t="n">
        <v>15525000</v>
      </c>
    </row>
    <row r="6">
      <c r="A6" s="4" t="inlineStr">
        <is>
          <t>Offering costs</t>
        </is>
      </c>
      <c r="B6" s="4" t="inlineStr">
        <is>
          <t xml:space="preserve"> </t>
        </is>
      </c>
      <c r="C6" s="4" t="inlineStr">
        <is>
          <t xml:space="preserve"> </t>
        </is>
      </c>
      <c r="D6" s="6" t="n">
        <v>-9295693</v>
      </c>
      <c r="E6" s="4" t="inlineStr">
        <is>
          <t xml:space="preserve"> </t>
        </is>
      </c>
      <c r="F6" s="6" t="n">
        <v>-9295693</v>
      </c>
    </row>
    <row r="7">
      <c r="A7" s="4" t="inlineStr">
        <is>
          <t>Sale of private placement warrants to Sponsor in private placement</t>
        </is>
      </c>
      <c r="B7" s="4" t="inlineStr">
        <is>
          <t xml:space="preserve"> </t>
        </is>
      </c>
      <c r="C7" s="4" t="inlineStr">
        <is>
          <t xml:space="preserve"> </t>
        </is>
      </c>
      <c r="D7" s="6" t="n">
        <v>7760000</v>
      </c>
      <c r="E7" s="4" t="inlineStr">
        <is>
          <t xml:space="preserve"> </t>
        </is>
      </c>
      <c r="F7" s="6" t="n">
        <v>7760000</v>
      </c>
    </row>
    <row r="8">
      <c r="A8" s="4" t="inlineStr">
        <is>
          <t>Common stock subject to possible redemption</t>
        </is>
      </c>
      <c r="B8" s="5" t="n">
        <v>-1451</v>
      </c>
      <c r="C8" s="4" t="inlineStr">
        <is>
          <t xml:space="preserve"> </t>
        </is>
      </c>
      <c r="D8" s="6" t="n">
        <v>-149208118</v>
      </c>
      <c r="E8" s="4" t="inlineStr">
        <is>
          <t xml:space="preserve"> </t>
        </is>
      </c>
      <c r="F8" s="6" t="n">
        <v>-149209569</v>
      </c>
    </row>
    <row r="9">
      <c r="A9" s="4" t="inlineStr">
        <is>
          <t>Common stock subject to possible redemption, shares</t>
        </is>
      </c>
      <c r="B9" s="6" t="n">
        <v>-14500444</v>
      </c>
      <c r="C9" s="4" t="inlineStr">
        <is>
          <t xml:space="preserve"> </t>
        </is>
      </c>
    </row>
    <row r="10">
      <c r="A10" s="4" t="inlineStr">
        <is>
          <t>Net loss</t>
        </is>
      </c>
      <c r="B10" s="4" t="inlineStr">
        <is>
          <t xml:space="preserve"> </t>
        </is>
      </c>
      <c r="C10" s="4" t="inlineStr">
        <is>
          <t xml:space="preserve"> </t>
        </is>
      </c>
      <c r="D10" s="4" t="inlineStr">
        <is>
          <t xml:space="preserve"> </t>
        </is>
      </c>
      <c r="E10" s="6" t="n">
        <v>592850</v>
      </c>
      <c r="F10" s="6" t="n">
        <v>592850</v>
      </c>
    </row>
    <row r="11">
      <c r="A11" s="4" t="inlineStr">
        <is>
          <t>Balance at end, value at Dec. 31, 2018</t>
        </is>
      </c>
      <c r="B11" s="5" t="n">
        <v>102</v>
      </c>
      <c r="C11" s="5" t="n">
        <v>388</v>
      </c>
      <c r="D11" s="6" t="n">
        <v>4529248</v>
      </c>
      <c r="E11" s="6" t="n">
        <v>470267</v>
      </c>
      <c r="F11" s="6" t="n">
        <v>5000005</v>
      </c>
    </row>
    <row r="12">
      <c r="A12" s="4" t="inlineStr">
        <is>
          <t>Balance at end, shares at Dec. 31, 2018</t>
        </is>
      </c>
      <c r="B12" s="6" t="n">
        <v>1024556</v>
      </c>
      <c r="C12" s="6" t="n">
        <v>3881250</v>
      </c>
    </row>
    <row r="13">
      <c r="A13" s="4" t="inlineStr">
        <is>
          <t>Common stock subject to possible redemption</t>
        </is>
      </c>
      <c r="B13" s="5" t="n">
        <v>3</v>
      </c>
      <c r="C13" s="4" t="inlineStr">
        <is>
          <t xml:space="preserve"> </t>
        </is>
      </c>
      <c r="D13" s="6" t="n">
        <v>-462492</v>
      </c>
      <c r="E13" s="4" t="inlineStr">
        <is>
          <t xml:space="preserve"> </t>
        </is>
      </c>
      <c r="F13" s="6" t="n">
        <v>-462489</v>
      </c>
    </row>
    <row r="14">
      <c r="A14" s="4" t="inlineStr">
        <is>
          <t>Common stock subject to possible redemption, shares</t>
        </is>
      </c>
      <c r="B14" s="6" t="n">
        <v>25390</v>
      </c>
      <c r="C14" s="4" t="inlineStr">
        <is>
          <t xml:space="preserve"> </t>
        </is>
      </c>
    </row>
    <row r="15">
      <c r="A15" s="4" t="inlineStr">
        <is>
          <t>Net loss</t>
        </is>
      </c>
      <c r="B15" s="4" t="inlineStr">
        <is>
          <t xml:space="preserve"> </t>
        </is>
      </c>
      <c r="C15" s="4" t="inlineStr">
        <is>
          <t xml:space="preserve"> </t>
        </is>
      </c>
      <c r="D15" s="4" t="inlineStr">
        <is>
          <t xml:space="preserve"> </t>
        </is>
      </c>
      <c r="E15" s="6" t="n">
        <v>462490</v>
      </c>
      <c r="F15" s="6" t="n">
        <v>462490</v>
      </c>
    </row>
    <row r="16">
      <c r="A16" s="4" t="inlineStr">
        <is>
          <t>Balance at end, value at Mar. 31, 2019</t>
        </is>
      </c>
      <c r="B16" s="5" t="n">
        <v>105</v>
      </c>
      <c r="C16" s="5" t="n">
        <v>388</v>
      </c>
      <c r="D16" s="6" t="n">
        <v>4066756</v>
      </c>
      <c r="E16" s="6" t="n">
        <v>932757</v>
      </c>
      <c r="F16" s="6" t="n">
        <v>5000006</v>
      </c>
    </row>
    <row r="17">
      <c r="A17" s="4" t="inlineStr">
        <is>
          <t>Balance at end, shares at Mar. 31, 2019</t>
        </is>
      </c>
      <c r="B17" s="6" t="n">
        <v>1049946</v>
      </c>
      <c r="C17" s="6" t="n">
        <v>3881250</v>
      </c>
    </row>
    <row r="18">
      <c r="A18" s="4" t="inlineStr">
        <is>
          <t>Balance at beginning, value at Dec. 31, 2018</t>
        </is>
      </c>
      <c r="B18" s="5" t="n">
        <v>102</v>
      </c>
      <c r="C18" s="5" t="n">
        <v>388</v>
      </c>
      <c r="D18" s="6" t="n">
        <v>4529248</v>
      </c>
      <c r="E18" s="6" t="n">
        <v>470267</v>
      </c>
      <c r="F18" s="6" t="n">
        <v>5000005</v>
      </c>
    </row>
    <row r="19">
      <c r="A19" s="4" t="inlineStr">
        <is>
          <t>Balance at beginning, shares at Dec. 31, 2018</t>
        </is>
      </c>
      <c r="B19" s="6" t="n">
        <v>1024556</v>
      </c>
      <c r="C19" s="6" t="n">
        <v>3881250</v>
      </c>
    </row>
    <row r="20">
      <c r="A20" s="4" t="inlineStr">
        <is>
          <t>Net loss</t>
        </is>
      </c>
      <c r="F20" s="6" t="n">
        <v>1466643</v>
      </c>
    </row>
    <row r="21">
      <c r="A21" s="4" t="inlineStr">
        <is>
          <t>Balance at end, value at Sep. 30, 2019</t>
        </is>
      </c>
      <c r="B21" s="5" t="n">
        <v>105</v>
      </c>
      <c r="C21" s="5" t="n">
        <v>388</v>
      </c>
      <c r="D21" s="6" t="n">
        <v>3062600</v>
      </c>
      <c r="E21" s="6" t="n">
        <v>1936910</v>
      </c>
      <c r="F21" s="6" t="n">
        <v>5000003</v>
      </c>
    </row>
    <row r="22">
      <c r="A22" s="4" t="inlineStr">
        <is>
          <t>Balance at end, shares at Sep. 30, 2019</t>
        </is>
      </c>
      <c r="B22" s="6" t="n">
        <v>1050820</v>
      </c>
      <c r="C22" s="6" t="n">
        <v>3881250</v>
      </c>
    </row>
    <row r="23">
      <c r="A23" s="4" t="inlineStr">
        <is>
          <t>Balance at beginning, value at Dec. 31, 2018</t>
        </is>
      </c>
      <c r="B23" s="5" t="n">
        <v>102</v>
      </c>
      <c r="C23" s="5" t="n">
        <v>388</v>
      </c>
      <c r="D23" s="6" t="n">
        <v>4529248</v>
      </c>
      <c r="E23" s="6" t="n">
        <v>470267</v>
      </c>
      <c r="F23" s="6" t="n">
        <v>5000005</v>
      </c>
    </row>
    <row r="24">
      <c r="A24" s="4" t="inlineStr">
        <is>
          <t>Balance at beginning, shares at Dec. 31, 2018</t>
        </is>
      </c>
      <c r="B24" s="6" t="n">
        <v>1024556</v>
      </c>
      <c r="C24" s="6" t="n">
        <v>3881250</v>
      </c>
    </row>
    <row r="25">
      <c r="A25" s="4" t="inlineStr">
        <is>
          <t>Common stock subject to possible redemption</t>
        </is>
      </c>
      <c r="B25" s="5" t="n">
        <v>4</v>
      </c>
      <c r="C25" s="4" t="inlineStr">
        <is>
          <t xml:space="preserve"> </t>
        </is>
      </c>
      <c r="D25" s="6" t="n">
        <v>-1771836</v>
      </c>
      <c r="E25" s="4" t="inlineStr">
        <is>
          <t xml:space="preserve"> </t>
        </is>
      </c>
      <c r="F25" s="6" t="n">
        <v>-1771832</v>
      </c>
    </row>
    <row r="26">
      <c r="A26" s="4" t="inlineStr">
        <is>
          <t>Common stock subject to possible redemption, shares</t>
        </is>
      </c>
      <c r="B26" s="6" t="n">
        <v>38624</v>
      </c>
      <c r="C26" s="4" t="inlineStr">
        <is>
          <t xml:space="preserve"> </t>
        </is>
      </c>
    </row>
    <row r="27">
      <c r="A27" s="4" t="inlineStr">
        <is>
          <t>Net loss</t>
        </is>
      </c>
      <c r="B27" s="4" t="inlineStr">
        <is>
          <t xml:space="preserve"> </t>
        </is>
      </c>
      <c r="C27" s="4" t="inlineStr">
        <is>
          <t xml:space="preserve"> </t>
        </is>
      </c>
      <c r="D27" s="4" t="inlineStr">
        <is>
          <t xml:space="preserve"> </t>
        </is>
      </c>
      <c r="E27" s="6" t="n">
        <v>1771836</v>
      </c>
      <c r="F27" s="6" t="n">
        <v>1771836</v>
      </c>
    </row>
    <row r="28">
      <c r="A28" s="4" t="inlineStr">
        <is>
          <t>Balance at end, value at Dec. 31, 2019</t>
        </is>
      </c>
      <c r="B28" s="5" t="n">
        <v>106</v>
      </c>
      <c r="C28" s="5" t="n">
        <v>388</v>
      </c>
      <c r="D28" s="6" t="n">
        <v>2757412</v>
      </c>
      <c r="E28" s="6" t="n">
        <v>2242103</v>
      </c>
      <c r="F28" s="6" t="n">
        <v>5000009</v>
      </c>
    </row>
    <row r="29">
      <c r="A29" s="4" t="inlineStr">
        <is>
          <t>Balance at end, shares at Dec. 31, 2019</t>
        </is>
      </c>
      <c r="B29" s="6" t="n">
        <v>1063180</v>
      </c>
      <c r="C29" s="6" t="n">
        <v>3881250</v>
      </c>
    </row>
    <row r="30">
      <c r="A30" s="4" t="inlineStr">
        <is>
          <t>Balance at beginning, value at Mar. 31, 2019</t>
        </is>
      </c>
      <c r="B30" s="5" t="n">
        <v>105</v>
      </c>
      <c r="C30" s="5" t="n">
        <v>388</v>
      </c>
      <c r="D30" s="6" t="n">
        <v>4066756</v>
      </c>
      <c r="E30" s="6" t="n">
        <v>932757</v>
      </c>
      <c r="F30" s="6" t="n">
        <v>5000006</v>
      </c>
    </row>
    <row r="31">
      <c r="A31" s="4" t="inlineStr">
        <is>
          <t>Balance at beginning, shares at Mar. 31, 2019</t>
        </is>
      </c>
      <c r="B31" s="6" t="n">
        <v>1049946</v>
      </c>
      <c r="C31" s="6" t="n">
        <v>3881250</v>
      </c>
    </row>
    <row r="32">
      <c r="A32" s="4" t="inlineStr">
        <is>
          <t>Common stock subject to possible redemption</t>
        </is>
      </c>
      <c r="B32" s="5" t="n">
        <v>-1</v>
      </c>
      <c r="C32" s="4" t="inlineStr">
        <is>
          <t xml:space="preserve"> </t>
        </is>
      </c>
      <c r="D32" s="6" t="n">
        <v>-526959</v>
      </c>
      <c r="E32" s="4" t="inlineStr">
        <is>
          <t xml:space="preserve"> </t>
        </is>
      </c>
      <c r="F32" s="6" t="n">
        <v>-526960</v>
      </c>
    </row>
    <row r="33">
      <c r="A33" s="4" t="inlineStr">
        <is>
          <t>Common stock subject to possible redemption, shares</t>
        </is>
      </c>
      <c r="B33" s="6" t="n">
        <v>-8940</v>
      </c>
      <c r="C33" s="4" t="inlineStr">
        <is>
          <t xml:space="preserve"> </t>
        </is>
      </c>
    </row>
    <row r="34">
      <c r="A34" s="4" t="inlineStr">
        <is>
          <t>Net loss</t>
        </is>
      </c>
      <c r="B34" s="4" t="inlineStr">
        <is>
          <t xml:space="preserve"> </t>
        </is>
      </c>
      <c r="C34" s="4" t="inlineStr">
        <is>
          <t xml:space="preserve"> </t>
        </is>
      </c>
      <c r="D34" s="4" t="inlineStr">
        <is>
          <t xml:space="preserve"> </t>
        </is>
      </c>
      <c r="E34" s="6" t="n">
        <v>526963</v>
      </c>
      <c r="F34" s="6" t="n">
        <v>526963</v>
      </c>
    </row>
    <row r="35">
      <c r="A35" s="4" t="inlineStr">
        <is>
          <t>Balance at end, value at Jun. 30, 2019</t>
        </is>
      </c>
      <c r="B35" s="5" t="n">
        <v>104</v>
      </c>
      <c r="C35" s="5" t="n">
        <v>388</v>
      </c>
      <c r="D35" s="6" t="n">
        <v>3539797</v>
      </c>
      <c r="E35" s="6" t="n">
        <v>1459720</v>
      </c>
      <c r="F35" s="6" t="n">
        <v>5000009</v>
      </c>
    </row>
    <row r="36">
      <c r="A36" s="4" t="inlineStr">
        <is>
          <t>Balance at end, shares at Jun. 30, 2019</t>
        </is>
      </c>
      <c r="B36" s="6" t="n">
        <v>1041006</v>
      </c>
      <c r="C36" s="6" t="n">
        <v>3881250</v>
      </c>
    </row>
    <row r="37">
      <c r="A37" s="4" t="inlineStr">
        <is>
          <t>Common stock subject to possible redemption</t>
        </is>
      </c>
      <c r="B37" s="5" t="n">
        <v>1</v>
      </c>
      <c r="C37" s="4" t="inlineStr">
        <is>
          <t xml:space="preserve"> </t>
        </is>
      </c>
      <c r="D37" s="6" t="n">
        <v>-477197</v>
      </c>
      <c r="E37" s="4" t="inlineStr">
        <is>
          <t xml:space="preserve"> </t>
        </is>
      </c>
      <c r="F37" s="6" t="n">
        <v>-477196</v>
      </c>
    </row>
    <row r="38">
      <c r="A38" s="4" t="inlineStr">
        <is>
          <t>Common stock subject to possible redemption, shares</t>
        </is>
      </c>
      <c r="B38" s="6" t="n">
        <v>9814</v>
      </c>
      <c r="C38" s="4" t="inlineStr">
        <is>
          <t xml:space="preserve"> </t>
        </is>
      </c>
    </row>
    <row r="39">
      <c r="A39" s="4" t="inlineStr">
        <is>
          <t>Net loss</t>
        </is>
      </c>
      <c r="B39" s="4" t="inlineStr">
        <is>
          <t xml:space="preserve"> </t>
        </is>
      </c>
      <c r="C39" s="4" t="inlineStr">
        <is>
          <t xml:space="preserve"> </t>
        </is>
      </c>
      <c r="D39" s="4" t="inlineStr">
        <is>
          <t xml:space="preserve"> </t>
        </is>
      </c>
      <c r="E39" s="6" t="n">
        <v>477190</v>
      </c>
      <c r="F39" s="6" t="n">
        <v>477190</v>
      </c>
    </row>
    <row r="40">
      <c r="A40" s="4" t="inlineStr">
        <is>
          <t>Balance at end, value at Sep. 30, 2019</t>
        </is>
      </c>
      <c r="B40" s="5" t="n">
        <v>105</v>
      </c>
      <c r="C40" s="5" t="n">
        <v>388</v>
      </c>
      <c r="D40" s="6" t="n">
        <v>3062600</v>
      </c>
      <c r="E40" s="6" t="n">
        <v>1936910</v>
      </c>
      <c r="F40" s="6" t="n">
        <v>5000003</v>
      </c>
    </row>
    <row r="41">
      <c r="A41" s="4" t="inlineStr">
        <is>
          <t>Balance at end, shares at Sep. 30, 2019</t>
        </is>
      </c>
      <c r="B41" s="6" t="n">
        <v>1050820</v>
      </c>
      <c r="C41" s="6" t="n">
        <v>3881250</v>
      </c>
    </row>
    <row r="42">
      <c r="A42" s="4" t="inlineStr">
        <is>
          <t>Balance at beginning, value at Dec. 31, 2019</t>
        </is>
      </c>
      <c r="B42" s="5" t="n">
        <v>106</v>
      </c>
      <c r="C42" s="5" t="n">
        <v>388</v>
      </c>
      <c r="D42" s="6" t="n">
        <v>2757412</v>
      </c>
      <c r="E42" s="6" t="n">
        <v>2242103</v>
      </c>
      <c r="F42" s="6" t="n">
        <v>5000009</v>
      </c>
    </row>
    <row r="43">
      <c r="A43" s="4" t="inlineStr">
        <is>
          <t>Balance at beginning, shares at Dec. 31, 2019</t>
        </is>
      </c>
      <c r="B43" s="6" t="n">
        <v>1063180</v>
      </c>
      <c r="C43" s="6" t="n">
        <v>3881250</v>
      </c>
    </row>
    <row r="44">
      <c r="A44" s="4" t="inlineStr">
        <is>
          <t>Common stock subject to possible redemption</t>
        </is>
      </c>
      <c r="B44" s="5" t="n">
        <v>4</v>
      </c>
      <c r="C44" s="4" t="inlineStr">
        <is>
          <t xml:space="preserve"> </t>
        </is>
      </c>
      <c r="D44" s="6" t="n">
        <v>-22754</v>
      </c>
      <c r="E44" s="4" t="inlineStr">
        <is>
          <t xml:space="preserve"> </t>
        </is>
      </c>
      <c r="F44" s="6" t="n">
        <v>-22750</v>
      </c>
    </row>
    <row r="45">
      <c r="A45" s="4" t="inlineStr">
        <is>
          <t>Common stock subject to possible redemption, shares</t>
        </is>
      </c>
      <c r="B45" s="6" t="n">
        <v>39265</v>
      </c>
      <c r="C45" s="4" t="inlineStr">
        <is>
          <t xml:space="preserve"> </t>
        </is>
      </c>
    </row>
    <row r="46">
      <c r="A46" s="4" t="inlineStr">
        <is>
          <t>Net loss</t>
        </is>
      </c>
      <c r="B46" s="4" t="inlineStr">
        <is>
          <t xml:space="preserve"> </t>
        </is>
      </c>
      <c r="C46" s="4" t="inlineStr">
        <is>
          <t xml:space="preserve"> </t>
        </is>
      </c>
      <c r="D46" s="4" t="inlineStr">
        <is>
          <t xml:space="preserve"> </t>
        </is>
      </c>
      <c r="E46" s="6" t="n">
        <v>22748</v>
      </c>
      <c r="F46" s="6" t="n">
        <v>22748</v>
      </c>
    </row>
    <row r="47">
      <c r="A47" s="4" t="inlineStr">
        <is>
          <t>Balance at end, value at Mar. 31, 2020</t>
        </is>
      </c>
      <c r="B47" s="5" t="n">
        <v>110</v>
      </c>
      <c r="C47" s="5" t="n">
        <v>388</v>
      </c>
      <c r="D47" s="6" t="n">
        <v>2734658</v>
      </c>
      <c r="E47" s="6" t="n">
        <v>2264851</v>
      </c>
      <c r="F47" s="6" t="n">
        <v>5000007</v>
      </c>
    </row>
    <row r="48">
      <c r="A48" s="4" t="inlineStr">
        <is>
          <t>Balance at end, shares at Mar. 31, 2020</t>
        </is>
      </c>
      <c r="B48" s="6" t="n">
        <v>1102445</v>
      </c>
      <c r="C48" s="6" t="n">
        <v>3881250</v>
      </c>
    </row>
    <row r="49">
      <c r="A49" s="4" t="inlineStr">
        <is>
          <t>Balance at beginning, value at Dec. 31, 2019</t>
        </is>
      </c>
      <c r="B49" s="5" t="n">
        <v>106</v>
      </c>
      <c r="C49" s="5" t="n">
        <v>388</v>
      </c>
      <c r="D49" s="6" t="n">
        <v>2757412</v>
      </c>
      <c r="E49" s="6" t="n">
        <v>2242103</v>
      </c>
      <c r="F49" s="6" t="n">
        <v>5000009</v>
      </c>
    </row>
    <row r="50">
      <c r="A50" s="4" t="inlineStr">
        <is>
          <t>Balance at beginning, shares at Dec. 31, 2019</t>
        </is>
      </c>
      <c r="B50" s="6" t="n">
        <v>1063180</v>
      </c>
      <c r="C50" s="6" t="n">
        <v>3881250</v>
      </c>
    </row>
    <row r="51">
      <c r="A51" s="4" t="inlineStr">
        <is>
          <t>Net loss</t>
        </is>
      </c>
      <c r="F51" s="6" t="n">
        <v>-1124265</v>
      </c>
    </row>
    <row r="52">
      <c r="A52" s="4" t="inlineStr">
        <is>
          <t>Balance at end, value at Sep. 30, 2020</t>
        </is>
      </c>
      <c r="B52" s="5" t="n">
        <v>133</v>
      </c>
      <c r="C52" s="5" t="n">
        <v>388</v>
      </c>
      <c r="D52" s="6" t="n">
        <v>3881645</v>
      </c>
      <c r="E52" s="6" t="n">
        <v>1117838</v>
      </c>
      <c r="F52" s="6" t="n">
        <v>5000004</v>
      </c>
    </row>
    <row r="53">
      <c r="A53" s="4" t="inlineStr">
        <is>
          <t>Balance at end, shares at Sep. 30, 2020</t>
        </is>
      </c>
      <c r="B53" s="6" t="n">
        <v>1326144</v>
      </c>
      <c r="C53" s="6" t="n">
        <v>3881250</v>
      </c>
    </row>
    <row r="54">
      <c r="A54" s="4" t="inlineStr">
        <is>
          <t>Balance at beginning, value at Mar. 31, 2020</t>
        </is>
      </c>
      <c r="B54" s="5" t="n">
        <v>110</v>
      </c>
      <c r="C54" s="5" t="n">
        <v>388</v>
      </c>
      <c r="D54" s="6" t="n">
        <v>2734658</v>
      </c>
      <c r="E54" s="6" t="n">
        <v>2264851</v>
      </c>
      <c r="F54" s="6" t="n">
        <v>5000007</v>
      </c>
    </row>
    <row r="55">
      <c r="A55" s="4" t="inlineStr">
        <is>
          <t>Balance at beginning, shares at Mar. 31, 2020</t>
        </is>
      </c>
      <c r="B55" s="6" t="n">
        <v>1102445</v>
      </c>
      <c r="C55" s="6" t="n">
        <v>3881250</v>
      </c>
    </row>
    <row r="56">
      <c r="A56" s="4" t="inlineStr">
        <is>
          <t>Common stock subject to possible redemption</t>
        </is>
      </c>
      <c r="B56" s="5" t="n">
        <v>7</v>
      </c>
      <c r="C56" s="4" t="inlineStr">
        <is>
          <t xml:space="preserve"> </t>
        </is>
      </c>
      <c r="D56" s="6" t="n">
        <v>222672</v>
      </c>
      <c r="E56" s="4" t="inlineStr">
        <is>
          <t xml:space="preserve"> </t>
        </is>
      </c>
      <c r="F56" s="6" t="n">
        <v>222679</v>
      </c>
    </row>
    <row r="57">
      <c r="A57" s="4" t="inlineStr">
        <is>
          <t>Common stock subject to possible redemption, shares</t>
        </is>
      </c>
      <c r="B57" s="6" t="n">
        <v>66923</v>
      </c>
      <c r="C57" s="4" t="inlineStr">
        <is>
          <t xml:space="preserve"> </t>
        </is>
      </c>
    </row>
    <row r="58">
      <c r="A58" s="4" t="inlineStr">
        <is>
          <t>Net loss</t>
        </is>
      </c>
      <c r="B58" s="4" t="inlineStr">
        <is>
          <t xml:space="preserve"> </t>
        </is>
      </c>
      <c r="C58" s="4" t="inlineStr">
        <is>
          <t xml:space="preserve"> </t>
        </is>
      </c>
      <c r="D58" s="4" t="inlineStr">
        <is>
          <t xml:space="preserve"> </t>
        </is>
      </c>
      <c r="E58" s="6" t="n">
        <v>-222677</v>
      </c>
      <c r="F58" s="6" t="n">
        <v>-222677</v>
      </c>
    </row>
    <row r="59">
      <c r="A59" s="4" t="inlineStr">
        <is>
          <t>Balance at end, value at Jun. 30, 2020</t>
        </is>
      </c>
      <c r="B59" s="5" t="n">
        <v>117</v>
      </c>
      <c r="C59" s="5" t="n">
        <v>388</v>
      </c>
      <c r="D59" s="6" t="n">
        <v>2957330</v>
      </c>
      <c r="E59" s="6" t="n">
        <v>2042174</v>
      </c>
      <c r="F59" s="6" t="n">
        <v>5000009</v>
      </c>
    </row>
    <row r="60">
      <c r="A60" s="4" t="inlineStr">
        <is>
          <t>Balance at end, shares at Jun. 30, 2020</t>
        </is>
      </c>
      <c r="B60" s="6" t="n">
        <v>1169368</v>
      </c>
      <c r="C60" s="6" t="n">
        <v>3881250</v>
      </c>
    </row>
    <row r="61">
      <c r="A61" s="4" t="inlineStr">
        <is>
          <t>Common stock subject to possible redemption</t>
        </is>
      </c>
      <c r="B61" s="5" t="n">
        <v>16</v>
      </c>
      <c r="C61" s="4" t="inlineStr">
        <is>
          <t xml:space="preserve"> </t>
        </is>
      </c>
      <c r="D61" s="6" t="n">
        <v>924315</v>
      </c>
      <c r="E61" s="4" t="inlineStr">
        <is>
          <t xml:space="preserve"> </t>
        </is>
      </c>
      <c r="F61" s="6" t="n">
        <v>924331</v>
      </c>
    </row>
    <row r="62">
      <c r="A62" s="4" t="inlineStr">
        <is>
          <t>Common stock subject to possible redemption, shares</t>
        </is>
      </c>
      <c r="B62" s="6" t="n">
        <v>156776</v>
      </c>
      <c r="C62" s="4" t="inlineStr">
        <is>
          <t xml:space="preserve"> </t>
        </is>
      </c>
    </row>
    <row r="63">
      <c r="A63" s="4" t="inlineStr">
        <is>
          <t>Net loss</t>
        </is>
      </c>
      <c r="B63" s="4" t="inlineStr">
        <is>
          <t xml:space="preserve"> </t>
        </is>
      </c>
      <c r="C63" s="4" t="inlineStr">
        <is>
          <t xml:space="preserve"> </t>
        </is>
      </c>
      <c r="D63" s="4" t="inlineStr">
        <is>
          <t xml:space="preserve"> </t>
        </is>
      </c>
      <c r="E63" s="6" t="n">
        <v>-924336</v>
      </c>
      <c r="F63" s="6" t="n">
        <v>-924336</v>
      </c>
    </row>
    <row r="64">
      <c r="A64" s="4" t="inlineStr">
        <is>
          <t>Balance at end, value at Sep. 30, 2020</t>
        </is>
      </c>
      <c r="B64" s="5" t="n">
        <v>133</v>
      </c>
      <c r="C64" s="5" t="n">
        <v>388</v>
      </c>
      <c r="D64" s="5" t="n">
        <v>3881645</v>
      </c>
      <c r="E64" s="5" t="n">
        <v>1117838</v>
      </c>
      <c r="F64" s="5" t="n">
        <v>5000004</v>
      </c>
    </row>
    <row r="65">
      <c r="A65" s="4" t="inlineStr">
        <is>
          <t>Balance at end, shares at Sep. 30, 2020</t>
        </is>
      </c>
      <c r="B65" s="6" t="n">
        <v>1326144</v>
      </c>
      <c r="C65" s="6" t="n">
        <v>3881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 in and Advances to Unconsolidated Joint Ventures (Details Narrative) - USD ($)</t>
        </is>
      </c>
      <c r="B1" s="2" t="inlineStr">
        <is>
          <t>Dec. 04, 2018</t>
        </is>
      </c>
      <c r="C1" s="2" t="inlineStr">
        <is>
          <t>Sep. 30, 2020</t>
        </is>
      </c>
      <c r="D1" s="2" t="inlineStr">
        <is>
          <t>Sep. 30, 2019</t>
        </is>
      </c>
      <c r="E1" s="2" t="inlineStr">
        <is>
          <t>Dec. 31, 2019</t>
        </is>
      </c>
      <c r="F1" s="2" t="inlineStr">
        <is>
          <t>Dec. 31, 2018</t>
        </is>
      </c>
      <c r="G1" s="2" t="inlineStr">
        <is>
          <t>Dec. 31, 2017</t>
        </is>
      </c>
    </row>
    <row r="2">
      <c r="A2" s="4" t="inlineStr">
        <is>
          <t>Landsea Homes [Member]</t>
        </is>
      </c>
    </row>
    <row r="3">
      <c r="A3" s="4" t="inlineStr">
        <is>
          <t>Impairment of real estate inventories</t>
        </is>
      </c>
      <c r="C3" s="4" t="inlineStr">
        <is>
          <t xml:space="preserve"> </t>
        </is>
      </c>
      <c r="D3" s="4" t="inlineStr">
        <is>
          <t xml:space="preserve"> </t>
        </is>
      </c>
      <c r="E3" s="4" t="inlineStr">
        <is>
          <t xml:space="preserve"> </t>
        </is>
      </c>
      <c r="F3" s="4" t="inlineStr">
        <is>
          <t xml:space="preserve"> </t>
        </is>
      </c>
    </row>
    <row r="4">
      <c r="A4" s="4" t="inlineStr">
        <is>
          <t>Landsea Homes [Member] | LS-NJ Port Imperial JV LLC [Member]</t>
        </is>
      </c>
    </row>
    <row r="5">
      <c r="A5" s="4" t="inlineStr">
        <is>
          <t>Ownership percentage</t>
        </is>
      </c>
      <c r="C5" s="4" t="inlineStr">
        <is>
          <t>51.00%</t>
        </is>
      </c>
      <c r="E5" s="4" t="inlineStr">
        <is>
          <t>51.00%</t>
        </is>
      </c>
      <c r="F5" s="4" t="inlineStr">
        <is>
          <t>51.00%</t>
        </is>
      </c>
    </row>
    <row r="6">
      <c r="A6" s="4" t="inlineStr">
        <is>
          <t>Impairment of real estate inventories</t>
        </is>
      </c>
      <c r="C6" s="5" t="n">
        <v>-13800000</v>
      </c>
      <c r="D6" s="6" t="n">
        <v>-3000000</v>
      </c>
    </row>
    <row r="7">
      <c r="A7" s="4" t="inlineStr">
        <is>
          <t>Landsea Homes [Member] | LS Boston Point LLC [Member]</t>
        </is>
      </c>
    </row>
    <row r="8">
      <c r="A8" s="4" t="inlineStr">
        <is>
          <t>Ownership percentage</t>
        </is>
      </c>
      <c r="C8" s="4" t="inlineStr">
        <is>
          <t>25.00%</t>
        </is>
      </c>
      <c r="E8" s="4" t="inlineStr">
        <is>
          <t>25.00%</t>
        </is>
      </c>
      <c r="F8" s="4" t="inlineStr">
        <is>
          <t>25.00%</t>
        </is>
      </c>
    </row>
    <row r="9">
      <c r="A9" s="4" t="inlineStr">
        <is>
          <t>Landsea Homes [Member] | Joint Venture [Member]</t>
        </is>
      </c>
    </row>
    <row r="10">
      <c r="A10" s="4" t="inlineStr">
        <is>
          <t>Impairment of real estate inventories</t>
        </is>
      </c>
      <c r="C10" s="5" t="n">
        <v>-27094000</v>
      </c>
      <c r="D10" s="5" t="n">
        <v>-5800000</v>
      </c>
      <c r="E10" s="5" t="n">
        <v>-5800000</v>
      </c>
      <c r="F10" s="4" t="inlineStr">
        <is>
          <t xml:space="preserve"> </t>
        </is>
      </c>
      <c r="G10" s="4" t="inlineStr">
        <is>
          <t xml:space="preserve"> </t>
        </is>
      </c>
    </row>
    <row r="11">
      <c r="A11" s="4" t="inlineStr">
        <is>
          <t>LS Boston Point LLC [Member]</t>
        </is>
      </c>
    </row>
    <row r="12">
      <c r="A12" s="4" t="inlineStr">
        <is>
          <t>Ownership percentage</t>
        </is>
      </c>
      <c r="E12" s="4" t="inlineStr">
        <is>
          <t>100.00%</t>
        </is>
      </c>
      <c r="F12" s="4" t="inlineStr">
        <is>
          <t>100.00%</t>
        </is>
      </c>
    </row>
    <row r="13">
      <c r="A13" s="4" t="inlineStr">
        <is>
          <t>Proceeds from sale of interest</t>
        </is>
      </c>
      <c r="B13" s="5" t="n">
        <v>50764158000</v>
      </c>
    </row>
    <row r="14">
      <c r="A14" s="4" t="inlineStr">
        <is>
          <t>LS Boston Point LLC [Member] | Fenway Point Partners LLC [Member]</t>
        </is>
      </c>
    </row>
    <row r="15">
      <c r="A15" s="4" t="inlineStr">
        <is>
          <t>Ownership percentage</t>
        </is>
      </c>
      <c r="E15" s="4" t="inlineStr">
        <is>
          <t>50.00%</t>
        </is>
      </c>
    </row>
    <row r="16">
      <c r="A16" s="4" t="inlineStr">
        <is>
          <t>LS Boston Point LLC [Member] | Point Condo Holdings LLC [Member]</t>
        </is>
      </c>
    </row>
    <row r="17">
      <c r="A17" s="4" t="inlineStr">
        <is>
          <t>Ownership percentage</t>
        </is>
      </c>
      <c r="E17" s="4" t="inlineStr">
        <is>
          <t>5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itial Public Offering (Details Narrative) - $ / shares</t>
        </is>
      </c>
      <c r="B1" s="2" t="inlineStr">
        <is>
          <t>1 Months Ended</t>
        </is>
      </c>
    </row>
    <row r="2">
      <c r="B2" s="2" t="inlineStr">
        <is>
          <t>Jun. 22, 2018</t>
        </is>
      </c>
      <c r="C2" s="2" t="inlineStr">
        <is>
          <t>Sep. 30, 2020</t>
        </is>
      </c>
      <c r="D2" s="2" t="inlineStr">
        <is>
          <t>Dec. 31, 2019</t>
        </is>
      </c>
    </row>
    <row r="3">
      <c r="A3" s="4" t="inlineStr">
        <is>
          <t>Sale of units per share</t>
        </is>
      </c>
      <c r="C3" s="7" t="n">
        <v>10.57</v>
      </c>
      <c r="D3" s="7" t="n">
        <v>10.2</v>
      </c>
    </row>
    <row r="4">
      <c r="A4" s="4" t="inlineStr">
        <is>
          <t>Initial Public Offering [Member]</t>
        </is>
      </c>
    </row>
    <row r="5">
      <c r="A5" s="4" t="inlineStr">
        <is>
          <t>Sale of units in initial public offering</t>
        </is>
      </c>
      <c r="B5" s="6" t="n">
        <v>15525000</v>
      </c>
    </row>
    <row r="6">
      <c r="A6" s="4" t="inlineStr">
        <is>
          <t>Sale of units per share</t>
        </is>
      </c>
      <c r="B6" s="5" t="n">
        <v>10</v>
      </c>
    </row>
    <row r="7">
      <c r="A7" s="4" t="inlineStr">
        <is>
          <t>Warrants exercise price share</t>
        </is>
      </c>
      <c r="B7" s="7" t="n">
        <v>1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Private Placement (Details Narrative) - USD ($)</t>
        </is>
      </c>
      <c r="B1" s="2" t="inlineStr">
        <is>
          <t>1 Months Ended</t>
        </is>
      </c>
      <c r="C1" s="2" t="inlineStr">
        <is>
          <t>12 Months Ended</t>
        </is>
      </c>
    </row>
    <row r="2">
      <c r="B2" s="2" t="inlineStr">
        <is>
          <t>Jun. 22, 2018</t>
        </is>
      </c>
      <c r="C2" s="2" t="inlineStr">
        <is>
          <t>Dec. 31, 2018</t>
        </is>
      </c>
    </row>
    <row r="3">
      <c r="A3" s="4" t="inlineStr">
        <is>
          <t>Sale of private placement warrants aggregate amount</t>
        </is>
      </c>
      <c r="C3" s="5" t="n">
        <v>155250000</v>
      </c>
    </row>
    <row r="4">
      <c r="A4" s="4" t="inlineStr">
        <is>
          <t>Private Placement Warrants [Member]</t>
        </is>
      </c>
    </row>
    <row r="5">
      <c r="A5" s="4" t="inlineStr">
        <is>
          <t>Sale of private placement warrants, shares</t>
        </is>
      </c>
      <c r="B5" s="6" t="n">
        <v>7760000</v>
      </c>
    </row>
    <row r="6">
      <c r="A6" s="4" t="inlineStr">
        <is>
          <t>Sale of private placement warrants aggregate amount</t>
        </is>
      </c>
      <c r="B6" s="5" t="n">
        <v>7760000</v>
      </c>
    </row>
    <row r="7">
      <c r="A7" s="4" t="inlineStr">
        <is>
          <t>Warrants price per share</t>
        </is>
      </c>
      <c r="B7" s="5" t="n">
        <v>1</v>
      </c>
    </row>
    <row r="8">
      <c r="A8" s="4" t="inlineStr">
        <is>
          <t>Warrants exercise price share</t>
        </is>
      </c>
      <c r="B8" s="7" t="n">
        <v>11.5</v>
      </c>
    </row>
    <row r="9">
      <c r="A9" s="4" t="inlineStr">
        <is>
          <t>Initial Public Offering [Member]</t>
        </is>
      </c>
    </row>
    <row r="10">
      <c r="A10" s="4" t="inlineStr">
        <is>
          <t>Sale of private placement warrants, shares</t>
        </is>
      </c>
      <c r="B10" s="6" t="n">
        <v>15525000</v>
      </c>
    </row>
    <row r="11">
      <c r="A11" s="4" t="inlineStr">
        <is>
          <t>Sale of private placement warrants aggregate amount</t>
        </is>
      </c>
      <c r="B11" s="5" t="n">
        <v>155250000</v>
      </c>
    </row>
    <row r="12">
      <c r="A12" s="4" t="inlineStr">
        <is>
          <t>Warrants price per share</t>
        </is>
      </c>
      <c r="B12" s="5" t="n">
        <v>1</v>
      </c>
    </row>
    <row r="13">
      <c r="A13" s="4" t="inlineStr">
        <is>
          <t>Warrants exercise price share</t>
        </is>
      </c>
      <c r="B13" s="7" t="n">
        <v>11.5</v>
      </c>
    </row>
    <row r="14">
      <c r="A14" s="4" t="inlineStr">
        <is>
          <t>Sponsor [Member] | Private Placement Warrants [Member]</t>
        </is>
      </c>
    </row>
    <row r="15">
      <c r="A15" s="4" t="inlineStr">
        <is>
          <t>Sale of private placement warrants, shares</t>
        </is>
      </c>
      <c r="B15" s="6" t="n">
        <v>7209560</v>
      </c>
    </row>
    <row r="16">
      <c r="A16" s="4" t="inlineStr">
        <is>
          <t>Investor [Member] | Private Placement Warrants [Member]</t>
        </is>
      </c>
    </row>
    <row r="17">
      <c r="A17" s="4" t="inlineStr">
        <is>
          <t>Sale of private placement warrants, shares</t>
        </is>
      </c>
      <c r="B17" s="6" t="n">
        <v>5504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ther Assets (Details) - Landsea Homes [Member] - USD ($)</t>
        </is>
      </c>
      <c r="B1" s="2" t="inlineStr">
        <is>
          <t>Sep. 30, 2020</t>
        </is>
      </c>
      <c r="C1" s="2" t="inlineStr">
        <is>
          <t>Dec. 31, 2019</t>
        </is>
      </c>
      <c r="D1" s="2" t="inlineStr">
        <is>
          <t>Dec. 31, 2018</t>
        </is>
      </c>
    </row>
    <row r="2">
      <c r="A2" s="4" t="inlineStr">
        <is>
          <t>Deferred tax asset, net</t>
        </is>
      </c>
      <c r="B2" s="5" t="n">
        <v>13862000</v>
      </c>
      <c r="C2" s="5" t="n">
        <v>8224000</v>
      </c>
      <c r="D2" s="5" t="n">
        <v>6879000</v>
      </c>
    </row>
    <row r="3">
      <c r="A3" s="4" t="inlineStr">
        <is>
          <t>Property, equipment and capitalized selling and marketing costs, net</t>
        </is>
      </c>
      <c r="B3" s="6" t="n">
        <v>6826000</v>
      </c>
      <c r="C3" s="6" t="n">
        <v>7746000</v>
      </c>
      <c r="D3" s="6" t="n">
        <v>5120000</v>
      </c>
    </row>
    <row r="4">
      <c r="A4" s="4" t="inlineStr">
        <is>
          <t>Right-of-use asset</t>
        </is>
      </c>
      <c r="B4" s="6" t="n">
        <v>6330000</v>
      </c>
      <c r="C4" s="6" t="n">
        <v>6326000</v>
      </c>
      <c r="D4" s="4" t="inlineStr">
        <is>
          <t xml:space="preserve"> </t>
        </is>
      </c>
    </row>
    <row r="5">
      <c r="A5" s="4" t="inlineStr">
        <is>
          <t>Prepaid interest</t>
        </is>
      </c>
      <c r="D5" s="6" t="n">
        <v>2979000</v>
      </c>
    </row>
    <row r="6">
      <c r="A6" s="4" t="inlineStr">
        <is>
          <t>Deferred offering costs</t>
        </is>
      </c>
      <c r="B6" s="6" t="n">
        <v>6176000</v>
      </c>
      <c r="C6" s="6" t="n">
        <v>151000</v>
      </c>
    </row>
    <row r="7">
      <c r="A7" s="4" t="inlineStr">
        <is>
          <t>Prepaid income taxes</t>
        </is>
      </c>
      <c r="B7" s="6" t="n">
        <v>1798000</v>
      </c>
      <c r="C7" s="6" t="n">
        <v>426000</v>
      </c>
    </row>
    <row r="8">
      <c r="A8" s="4" t="inlineStr">
        <is>
          <t>Intangible asset, net</t>
        </is>
      </c>
      <c r="B8" s="6" t="n">
        <v>1208000</v>
      </c>
      <c r="C8" s="4" t="inlineStr">
        <is>
          <t xml:space="preserve"> </t>
        </is>
      </c>
    </row>
    <row r="9">
      <c r="A9" s="4" t="inlineStr">
        <is>
          <t>Prepaid expenses</t>
        </is>
      </c>
      <c r="B9" s="6" t="n">
        <v>2980000</v>
      </c>
      <c r="C9" s="6" t="n">
        <v>2493000</v>
      </c>
    </row>
    <row r="10">
      <c r="A10" s="4" t="inlineStr">
        <is>
          <t>Prepaid other</t>
        </is>
      </c>
      <c r="D10" s="6" t="n">
        <v>292000</v>
      </c>
    </row>
    <row r="11">
      <c r="A11" s="4" t="inlineStr">
        <is>
          <t>Other</t>
        </is>
      </c>
      <c r="B11" s="6" t="n">
        <v>1568000</v>
      </c>
      <c r="C11" s="6" t="n">
        <v>1755000</v>
      </c>
      <c r="D11" s="6" t="n">
        <v>475000</v>
      </c>
    </row>
    <row r="12">
      <c r="A12" s="4" t="inlineStr">
        <is>
          <t>Total other assets</t>
        </is>
      </c>
      <c r="B12" s="5" t="n">
        <v>40748000</v>
      </c>
      <c r="C12" s="5" t="n">
        <v>27121000</v>
      </c>
      <c r="D12" s="5" t="n">
        <v>1574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Accrued Expenses and Other Liabilities (Details) - Landsea Homes [Member] - USD ($)</t>
        </is>
      </c>
      <c r="B1" s="2" t="inlineStr">
        <is>
          <t>Sep. 30, 2020</t>
        </is>
      </c>
      <c r="C1" s="2" t="inlineStr">
        <is>
          <t>Dec. 31, 2019</t>
        </is>
      </c>
      <c r="D1" s="2" t="inlineStr">
        <is>
          <t>Dec. 31, 2018</t>
        </is>
      </c>
      <c r="F1" s="2" t="inlineStr">
        <is>
          <t>Dec. 31, 2017</t>
        </is>
      </c>
    </row>
    <row r="2">
      <c r="A2" s="4" t="inlineStr">
        <is>
          <t>Land development and home construction accrual</t>
        </is>
      </c>
      <c r="B2" s="5" t="n">
        <v>18573000</v>
      </c>
      <c r="C2" s="5" t="n">
        <v>15353000</v>
      </c>
      <c r="D2" s="5" t="n">
        <v>1751000</v>
      </c>
    </row>
    <row r="3">
      <c r="A3" s="4" t="inlineStr">
        <is>
          <t>Warranty accrual</t>
        </is>
      </c>
      <c r="B3" s="6" t="n">
        <v>11029000</v>
      </c>
      <c r="C3" s="6" t="n">
        <v>8693000</v>
      </c>
      <c r="D3" s="6" t="n">
        <v>3616000</v>
      </c>
      <c r="F3" s="5" t="n">
        <v>691000</v>
      </c>
    </row>
    <row r="4">
      <c r="A4" s="4" t="inlineStr">
        <is>
          <t>Accrued compensation and benefits</t>
        </is>
      </c>
      <c r="B4" s="6" t="n">
        <v>7187000</v>
      </c>
      <c r="C4" s="6" t="n">
        <v>9198000</v>
      </c>
      <c r="D4" s="6" t="n">
        <v>6470000</v>
      </c>
    </row>
    <row r="5">
      <c r="A5" s="4" t="inlineStr">
        <is>
          <t>Lease liabilities</t>
        </is>
      </c>
      <c r="B5" s="6" t="n">
        <v>6760000</v>
      </c>
      <c r="C5" s="6" t="n">
        <v>6711000</v>
      </c>
      <c r="D5" s="4" t="inlineStr">
        <is>
          <t xml:space="preserve"> </t>
        </is>
      </c>
    </row>
    <row r="6">
      <c r="A6" s="4" t="inlineStr">
        <is>
          <t>Interest payable</t>
        </is>
      </c>
      <c r="B6" s="6" t="n">
        <v>1104000</v>
      </c>
      <c r="C6" s="6" t="n">
        <v>425000</v>
      </c>
      <c r="D6" s="6" t="n">
        <v>4822000</v>
      </c>
      <c r="E6" s="4" t="inlineStr">
        <is>
          <t>[1]</t>
        </is>
      </c>
    </row>
    <row r="7">
      <c r="A7" s="4" t="inlineStr">
        <is>
          <t>Income tax payable</t>
        </is>
      </c>
      <c r="B7" s="4" t="inlineStr">
        <is>
          <t xml:space="preserve"> </t>
        </is>
      </c>
      <c r="C7" s="6" t="n">
        <v>5741000</v>
      </c>
      <c r="D7" s="6" t="n">
        <v>7708000</v>
      </c>
    </row>
    <row r="8">
      <c r="A8" s="4" t="inlineStr">
        <is>
          <t>Deferred revenue from lot sales</t>
        </is>
      </c>
      <c r="D8" s="6" t="n">
        <v>15949000</v>
      </c>
    </row>
    <row r="9">
      <c r="A9" s="4" t="inlineStr">
        <is>
          <t>Lot sale option deposit</t>
        </is>
      </c>
      <c r="D9" s="6" t="n">
        <v>8310000</v>
      </c>
    </row>
    <row r="10">
      <c r="A10" s="4" t="inlineStr">
        <is>
          <t>Other deposits and liabilities</t>
        </is>
      </c>
      <c r="B10" s="6" t="n">
        <v>4558000</v>
      </c>
      <c r="C10" s="6" t="n">
        <v>1925000</v>
      </c>
      <c r="D10" s="6" t="n">
        <v>2073000</v>
      </c>
    </row>
    <row r="11">
      <c r="A11" s="4" t="inlineStr">
        <is>
          <t>Total accrued expenses and other liabilities</t>
        </is>
      </c>
      <c r="B11" s="5" t="n">
        <v>49211000</v>
      </c>
      <c r="C11" s="5" t="n">
        <v>48046000</v>
      </c>
      <c r="D11" s="5" t="n">
        <v>50699000</v>
      </c>
    </row>
    <row r="12"/>
    <row r="13">
      <c r="A13" s="4" t="inlineStr">
        <is>
          <t>[1]</t>
        </is>
      </c>
      <c r="B13" s="4" t="inlineStr">
        <is>
          <t>Interest payable at December 31, 2019 and 2018 includes $0.0 million and $4.1 million, respectively, of imputed interest related to the Company's liabilities from real estate inventories not owned.</t>
        </is>
      </c>
    </row>
  </sheetData>
  <mergeCells count="3">
    <mergeCell ref="D1:E1"/>
    <mergeCell ref="A12:F12"/>
    <mergeCell ref="B13:F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Liabilities (Details 1) - Landsea Homes [Member] - USD ($) $ in Thousands</t>
        </is>
      </c>
      <c r="B1" s="2" t="inlineStr">
        <is>
          <t>9 Months Ended</t>
        </is>
      </c>
      <c r="C1" s="2" t="inlineStr">
        <is>
          <t>12 Months Ended</t>
        </is>
      </c>
    </row>
    <row r="2">
      <c r="B2" s="2" t="inlineStr">
        <is>
          <t>Sep. 30, 2020</t>
        </is>
      </c>
      <c r="C2" s="2" t="inlineStr">
        <is>
          <t>Dec. 31, 2019</t>
        </is>
      </c>
      <c r="D2" s="2" t="inlineStr">
        <is>
          <t>Dec. 31, 2018</t>
        </is>
      </c>
    </row>
    <row r="3">
      <c r="A3" s="4" t="inlineStr">
        <is>
          <t>Beginning warranty accrual</t>
        </is>
      </c>
      <c r="B3" s="5" t="n">
        <v>8693</v>
      </c>
      <c r="C3" s="5" t="n">
        <v>3616</v>
      </c>
      <c r="D3" s="5" t="n">
        <v>691</v>
      </c>
    </row>
    <row r="4">
      <c r="A4" s="4" t="inlineStr">
        <is>
          <t>Warranty provision</t>
        </is>
      </c>
      <c r="B4" s="6" t="n">
        <v>2720</v>
      </c>
      <c r="C4" s="6" t="n">
        <v>5381</v>
      </c>
      <c r="D4" s="6" t="n">
        <v>2960</v>
      </c>
    </row>
    <row r="5">
      <c r="A5" s="4" t="inlineStr">
        <is>
          <t>Warranty payments</t>
        </is>
      </c>
      <c r="B5" s="6" t="n">
        <v>-384</v>
      </c>
      <c r="C5" s="6" t="n">
        <v>-304</v>
      </c>
      <c r="D5" s="6" t="n">
        <v>-35</v>
      </c>
    </row>
    <row r="6">
      <c r="A6" s="4" t="inlineStr">
        <is>
          <t>Ending warranty accrual</t>
        </is>
      </c>
      <c r="B6" s="5" t="n">
        <v>11029</v>
      </c>
      <c r="C6" s="5" t="n">
        <v>8693</v>
      </c>
      <c r="D6" s="5" t="n">
        <v>361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Notes and Other Debts Payable, net (Details) - Landsea Homes [Member] - USD ($) $ in Thousands</t>
        </is>
      </c>
      <c r="C1" s="2" t="inlineStr">
        <is>
          <t>Sep. 30, 2020</t>
        </is>
      </c>
      <c r="E1" s="2" t="inlineStr">
        <is>
          <t>Dec. 31, 2019</t>
        </is>
      </c>
      <c r="G1" s="2" t="inlineStr">
        <is>
          <t>Dec. 31, 2018</t>
        </is>
      </c>
    </row>
    <row r="2">
      <c r="A2" s="4" t="inlineStr">
        <is>
          <t>Construction loans</t>
        </is>
      </c>
      <c r="B2" s="4" t="inlineStr">
        <is>
          <t>[2]</t>
        </is>
      </c>
      <c r="C2" s="5" t="n">
        <v>80207</v>
      </c>
      <c r="D2" s="4" t="inlineStr">
        <is>
          <t>[1]</t>
        </is>
      </c>
      <c r="E2" s="5" t="n">
        <v>92640</v>
      </c>
      <c r="F2" s="4" t="inlineStr">
        <is>
          <t>[1]</t>
        </is>
      </c>
      <c r="G2" s="5" t="n">
        <v>65157</v>
      </c>
      <c r="H2" s="4" t="inlineStr">
        <is>
          <t>[3]</t>
        </is>
      </c>
    </row>
    <row r="3">
      <c r="A3" s="4" t="inlineStr">
        <is>
          <t>Revolving credit facilities</t>
        </is>
      </c>
      <c r="B3" s="4" t="inlineStr">
        <is>
          <t>[1],[2]</t>
        </is>
      </c>
      <c r="C3" s="6" t="n">
        <v>143362</v>
      </c>
      <c r="E3" s="6" t="n">
        <v>8680</v>
      </c>
      <c r="G3" s="6" t="n">
        <v>50793</v>
      </c>
      <c r="H3" s="4" t="inlineStr">
        <is>
          <t>[3]</t>
        </is>
      </c>
    </row>
    <row r="4">
      <c r="A4" s="4" t="inlineStr">
        <is>
          <t>EB-5 notes payable</t>
        </is>
      </c>
      <c r="B4" s="4" t="inlineStr">
        <is>
          <t>[4]</t>
        </is>
      </c>
      <c r="C4" s="6" t="n">
        <v>86713</v>
      </c>
      <c r="E4" s="6" t="n">
        <v>95010</v>
      </c>
      <c r="G4" s="6" t="n">
        <v>83796</v>
      </c>
    </row>
    <row r="5">
      <c r="A5" s="4" t="inlineStr">
        <is>
          <t>Loan payable</t>
        </is>
      </c>
      <c r="C5" s="6" t="n">
        <v>4265</v>
      </c>
      <c r="E5" s="4" t="inlineStr">
        <is>
          <t xml:space="preserve"> </t>
        </is>
      </c>
    </row>
    <row r="6">
      <c r="A6" s="4" t="inlineStr">
        <is>
          <t>Notes Payable</t>
        </is>
      </c>
      <c r="C6" s="6" t="n">
        <v>314547</v>
      </c>
      <c r="E6" s="6" t="n">
        <v>196330</v>
      </c>
      <c r="G6" s="6" t="n">
        <v>199746</v>
      </c>
    </row>
    <row r="7">
      <c r="A7" s="4" t="inlineStr">
        <is>
          <t>Deferred loan costs</t>
        </is>
      </c>
      <c r="C7" s="6" t="n">
        <v>-5388</v>
      </c>
      <c r="E7" s="6" t="n">
        <v>-6366</v>
      </c>
      <c r="G7" s="6" t="n">
        <v>-8592</v>
      </c>
    </row>
    <row r="8">
      <c r="A8" s="4" t="inlineStr">
        <is>
          <t>Notes and other debts payable, net</t>
        </is>
      </c>
      <c r="C8" s="5" t="n">
        <v>309159</v>
      </c>
      <c r="E8" s="5" t="n">
        <v>189964</v>
      </c>
      <c r="G8" s="5" t="n">
        <v>191154</v>
      </c>
    </row>
    <row r="9"/>
    <row r="10">
      <c r="A10" s="4" t="inlineStr">
        <is>
          <t>[1]</t>
        </is>
      </c>
      <c r="B10" s="4" t="inlineStr">
        <is>
          <t>Carrying amount approximates fair value due to the variable interest rate terms of these loans.</t>
        </is>
      </c>
    </row>
    <row r="11">
      <c r="A11" s="4" t="inlineStr">
        <is>
          <t>[2]</t>
        </is>
      </c>
      <c r="B11" s="4" t="inlineStr">
        <is>
          <t>Carrying amount is net of any discount/premium and deferred financing costs.</t>
        </is>
      </c>
    </row>
    <row r="12">
      <c r="A12" s="4" t="inlineStr">
        <is>
          <t>[3]</t>
        </is>
      </c>
      <c r="B12" s="4" t="inlineStr">
        <is>
          <t>Carrying amount approximates fair value due to short-term nature.</t>
        </is>
      </c>
    </row>
    <row r="13">
      <c r="A13" s="4" t="inlineStr">
        <is>
          <t>[4]</t>
        </is>
      </c>
      <c r="B13" s="4" t="inlineStr">
        <is>
          <t>Carrying amount approximates fair value due to recent issuances of EB-5 debt having similar characteristics, including interest rate.</t>
        </is>
      </c>
    </row>
  </sheetData>
  <mergeCells count="9">
    <mergeCell ref="A1:B1"/>
    <mergeCell ref="C1:D1"/>
    <mergeCell ref="E1:F1"/>
    <mergeCell ref="G1:H1"/>
    <mergeCell ref="A9:G9"/>
    <mergeCell ref="B10:G10"/>
    <mergeCell ref="B11:G11"/>
    <mergeCell ref="B12:G12"/>
    <mergeCell ref="B13:G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Other Debts Payable, net (Detaila 1) - Landsea Homes [Member] - USD ($) $ in Thousands</t>
        </is>
      </c>
      <c r="B1" s="2" t="inlineStr">
        <is>
          <t>Sep. 30, 2020</t>
        </is>
      </c>
      <c r="C1" s="2" t="inlineStr">
        <is>
          <t>Dec. 31, 2019</t>
        </is>
      </c>
      <c r="D1" s="2" t="inlineStr">
        <is>
          <t>Dec. 31, 2018</t>
        </is>
      </c>
    </row>
    <row r="2">
      <c r="A2" s="4" t="inlineStr">
        <is>
          <t>2020</t>
        </is>
      </c>
      <c r="B2" s="5" t="n">
        <v>2085</v>
      </c>
      <c r="C2" s="5" t="n">
        <v>15850</v>
      </c>
    </row>
    <row r="3">
      <c r="A3" s="4" t="inlineStr">
        <is>
          <t>2021</t>
        </is>
      </c>
      <c r="B3" s="6" t="n">
        <v>19500</v>
      </c>
      <c r="C3" s="6" t="n">
        <v>41696</v>
      </c>
    </row>
    <row r="4">
      <c r="A4" s="4" t="inlineStr">
        <is>
          <t>2022</t>
        </is>
      </c>
      <c r="B4" s="6" t="n">
        <v>203327</v>
      </c>
      <c r="C4" s="6" t="n">
        <v>136284</v>
      </c>
    </row>
    <row r="5">
      <c r="A5" s="4" t="inlineStr">
        <is>
          <t>2023</t>
        </is>
      </c>
      <c r="B5" s="6" t="n">
        <v>89635</v>
      </c>
      <c r="C5" s="6" t="n">
        <v>2500</v>
      </c>
    </row>
    <row r="6">
      <c r="A6" s="4" t="inlineStr">
        <is>
          <t>2024</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Notes Payable</t>
        </is>
      </c>
      <c r="B8" s="5" t="n">
        <v>314547</v>
      </c>
      <c r="C8" s="5" t="n">
        <v>196330</v>
      </c>
      <c r="D8" s="5" t="n">
        <v>1997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and Other Debts Payable, net (Details Narrative) - Landsea Homes [Member] - USD ($) $ in Thousands</t>
        </is>
      </c>
      <c r="B1" s="2" t="inlineStr">
        <is>
          <t>9 Months Ended</t>
        </is>
      </c>
      <c r="C1" s="2" t="inlineStr">
        <is>
          <t>13 Months Ended</t>
        </is>
      </c>
    </row>
    <row r="2">
      <c r="B2" s="2" t="inlineStr">
        <is>
          <t>Sep. 30, 2020</t>
        </is>
      </c>
      <c r="C2" s="2" t="inlineStr">
        <is>
          <t>Apr. 15, 2021</t>
        </is>
      </c>
      <c r="D2" s="2" t="inlineStr">
        <is>
          <t>Apr. 15, 2020</t>
        </is>
      </c>
      <c r="E2" s="2" t="inlineStr">
        <is>
          <t>Dec. 31, 2019</t>
        </is>
      </c>
    </row>
    <row r="3">
      <c r="A3" s="4" t="inlineStr">
        <is>
          <t>LOC [Member]</t>
        </is>
      </c>
    </row>
    <row r="4">
      <c r="A4" s="4" t="inlineStr">
        <is>
          <t>Interest rates</t>
        </is>
      </c>
      <c r="B4" s="4" t="inlineStr">
        <is>
          <t>5.25%</t>
        </is>
      </c>
    </row>
    <row r="5">
      <c r="A5" s="4" t="inlineStr">
        <is>
          <t>Proceeds from line of credit</t>
        </is>
      </c>
      <c r="B5" s="5" t="n">
        <v>70000</v>
      </c>
    </row>
    <row r="6">
      <c r="A6" s="4" t="inlineStr">
        <is>
          <t>Revolver [Member]</t>
        </is>
      </c>
    </row>
    <row r="7">
      <c r="A7" s="4" t="inlineStr">
        <is>
          <t>Interest rates</t>
        </is>
      </c>
      <c r="B7" s="4" t="inlineStr">
        <is>
          <t>5.50%</t>
        </is>
      </c>
      <c r="E7" s="4" t="inlineStr">
        <is>
          <t>6.00%</t>
        </is>
      </c>
    </row>
    <row r="8">
      <c r="A8" s="4" t="inlineStr">
        <is>
          <t>Construction Loans [Member] | Minimum [Member]</t>
        </is>
      </c>
    </row>
    <row r="9">
      <c r="A9" s="4" t="inlineStr">
        <is>
          <t>Interest rates</t>
        </is>
      </c>
      <c r="B9" s="4" t="inlineStr">
        <is>
          <t>5.00%</t>
        </is>
      </c>
      <c r="E9" s="4" t="inlineStr">
        <is>
          <t>5.50%</t>
        </is>
      </c>
    </row>
    <row r="10">
      <c r="A10" s="4" t="inlineStr">
        <is>
          <t>Construction Loans [Member] | Maximum [Member]</t>
        </is>
      </c>
    </row>
    <row r="11">
      <c r="A11" s="4" t="inlineStr">
        <is>
          <t>Interest rates</t>
        </is>
      </c>
      <c r="B11" s="4" t="inlineStr">
        <is>
          <t>6.00%</t>
        </is>
      </c>
      <c r="E11" s="4" t="inlineStr">
        <is>
          <t>6.35%</t>
        </is>
      </c>
    </row>
    <row r="12">
      <c r="A12" s="4" t="inlineStr">
        <is>
          <t>Related Party Loan [Member]</t>
        </is>
      </c>
    </row>
    <row r="13">
      <c r="A13" s="4" t="inlineStr">
        <is>
          <t>Interest rates</t>
        </is>
      </c>
      <c r="B13" s="4" t="inlineStr">
        <is>
          <t>8.25%</t>
        </is>
      </c>
      <c r="E13" s="4" t="inlineStr">
        <is>
          <t>8.25%</t>
        </is>
      </c>
    </row>
    <row r="14">
      <c r="A14" s="4" t="inlineStr">
        <is>
          <t>EB-5 notes payable [Member]</t>
        </is>
      </c>
    </row>
    <row r="15">
      <c r="A15" s="4" t="inlineStr">
        <is>
          <t>Interest rates</t>
        </is>
      </c>
      <c r="E15" s="4" t="inlineStr">
        <is>
          <t>4.00%</t>
        </is>
      </c>
    </row>
    <row r="16">
      <c r="A16" s="4" t="inlineStr">
        <is>
          <t>EB-5 notes payable [Member] | Minimum [Member]</t>
        </is>
      </c>
    </row>
    <row r="17">
      <c r="A17" s="4" t="inlineStr">
        <is>
          <t>Interest rates</t>
        </is>
      </c>
      <c r="B17" s="4" t="inlineStr">
        <is>
          <t>4.00%</t>
        </is>
      </c>
    </row>
    <row r="18">
      <c r="A18" s="4" t="inlineStr">
        <is>
          <t>EB-5 notes payable [Member] | Maximum [Member]</t>
        </is>
      </c>
    </row>
    <row r="19">
      <c r="A19" s="4" t="inlineStr">
        <is>
          <t>Interest rates</t>
        </is>
      </c>
      <c r="B19" s="4" t="inlineStr">
        <is>
          <t>6.00%</t>
        </is>
      </c>
    </row>
    <row r="20">
      <c r="A20" s="4" t="inlineStr">
        <is>
          <t>Paycheck Protection Program [Member]</t>
        </is>
      </c>
    </row>
    <row r="21">
      <c r="A21" s="4" t="inlineStr">
        <is>
          <t>Interest rates</t>
        </is>
      </c>
      <c r="D21" s="4" t="inlineStr">
        <is>
          <t>1.00%</t>
        </is>
      </c>
    </row>
    <row r="22">
      <c r="A22" s="4" t="inlineStr">
        <is>
          <t>Proceeds from loan</t>
        </is>
      </c>
      <c r="C22" s="5" t="n">
        <v>4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mmitments &amp; Contingencies (Details) - Landsea Homes [Member] - USD ($)</t>
        </is>
      </c>
      <c r="B1" s="2" t="inlineStr">
        <is>
          <t>Sep. 30, 2020</t>
        </is>
      </c>
      <c r="C1" s="2" t="inlineStr">
        <is>
          <t>Dec. 31, 2019</t>
        </is>
      </c>
      <c r="D1" s="2" t="inlineStr">
        <is>
          <t>Jan. 02, 2019</t>
        </is>
      </c>
      <c r="E1" s="2" t="inlineStr">
        <is>
          <t>Dec. 31, 2018</t>
        </is>
      </c>
    </row>
    <row r="2">
      <c r="A2" s="4" t="inlineStr">
        <is>
          <t>2020</t>
        </is>
      </c>
      <c r="B2" s="5" t="n">
        <v>519000</v>
      </c>
      <c r="C2" s="5" t="n">
        <v>1801000</v>
      </c>
    </row>
    <row r="3">
      <c r="A3" s="4" t="inlineStr">
        <is>
          <t>2021</t>
        </is>
      </c>
      <c r="B3" s="6" t="n">
        <v>1748000</v>
      </c>
      <c r="C3" s="6" t="n">
        <v>1564000</v>
      </c>
    </row>
    <row r="4">
      <c r="A4" s="4" t="inlineStr">
        <is>
          <t>2022</t>
        </is>
      </c>
      <c r="B4" s="6" t="n">
        <v>1624000</v>
      </c>
      <c r="C4" s="6" t="n">
        <v>1439000</v>
      </c>
    </row>
    <row r="5">
      <c r="A5" s="4" t="inlineStr">
        <is>
          <t>2023</t>
        </is>
      </c>
      <c r="B5" s="6" t="n">
        <v>1397000</v>
      </c>
      <c r="C5" s="6" t="n">
        <v>1210000</v>
      </c>
    </row>
    <row r="6">
      <c r="A6" s="4" t="inlineStr">
        <is>
          <t>2024</t>
        </is>
      </c>
      <c r="B6" s="6" t="n">
        <v>1182000</v>
      </c>
      <c r="C6" s="6" t="n">
        <v>992000</v>
      </c>
    </row>
    <row r="7">
      <c r="A7" s="4" t="inlineStr">
        <is>
          <t>Thereafter</t>
        </is>
      </c>
      <c r="B7" s="6" t="n">
        <v>1617000</v>
      </c>
      <c r="C7" s="6" t="n">
        <v>1086000</v>
      </c>
    </row>
    <row r="8">
      <c r="A8" s="4" t="inlineStr">
        <is>
          <t>Total lease payments</t>
        </is>
      </c>
      <c r="B8" s="6" t="n">
        <v>8087000</v>
      </c>
      <c r="C8" s="6" t="n">
        <v>8092000</v>
      </c>
    </row>
    <row r="9">
      <c r="A9" s="4" t="inlineStr">
        <is>
          <t>Less: Discount</t>
        </is>
      </c>
      <c r="B9" s="6" t="n">
        <v>-1327000</v>
      </c>
      <c r="C9" s="6" t="n">
        <v>-1381000</v>
      </c>
    </row>
    <row r="10">
      <c r="A10" s="4" t="inlineStr">
        <is>
          <t>Present value of lease liabilities</t>
        </is>
      </c>
      <c r="B10" s="5" t="n">
        <v>6760000</v>
      </c>
      <c r="C10" s="5" t="n">
        <v>6711000</v>
      </c>
      <c r="D10" s="5" t="n">
        <v>4600000</v>
      </c>
      <c r="E10" s="5" t="n">
        <v>67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27" customWidth="1" min="2" max="2"/>
    <col width="18" customWidth="1" min="3" max="3"/>
    <col width="24" customWidth="1" min="4" max="4"/>
    <col width="13" customWidth="1" min="5" max="5"/>
  </cols>
  <sheetData>
    <row r="1">
      <c r="A1" s="1" t="inlineStr">
        <is>
          <t>Consolidated Statements of Equity (Unaudited) - USD ($) $ in Thousands</t>
        </is>
      </c>
      <c r="B1" s="2" t="inlineStr">
        <is>
          <t>Additional Paid-In Capital</t>
        </is>
      </c>
      <c r="C1" s="2" t="inlineStr">
        <is>
          <t>Retained Earnings</t>
        </is>
      </c>
      <c r="D1" s="2" t="inlineStr">
        <is>
          <t>Noncontrolling Interest</t>
        </is>
      </c>
      <c r="E1" s="2" t="inlineStr">
        <is>
          <t>Total</t>
        </is>
      </c>
    </row>
    <row r="2">
      <c r="A2" s="4" t="inlineStr">
        <is>
          <t>Balance at beginning, value at Dec. 31, 2016</t>
        </is>
      </c>
      <c r="B2" s="5" t="n">
        <v>444703</v>
      </c>
      <c r="C2" s="5" t="n">
        <v>-2900</v>
      </c>
      <c r="D2" s="5" t="n">
        <v>8550</v>
      </c>
      <c r="E2" s="5" t="n">
        <v>450353</v>
      </c>
    </row>
    <row r="3">
      <c r="A3" s="4" t="inlineStr">
        <is>
          <t>Contributions from noncontrolling interests</t>
        </is>
      </c>
      <c r="D3" s="6" t="n">
        <v>429</v>
      </c>
      <c r="E3" s="6" t="n">
        <v>429</v>
      </c>
    </row>
    <row r="4">
      <c r="A4" s="4" t="inlineStr">
        <is>
          <t>Distributions to noncontrolling interests</t>
        </is>
      </c>
      <c r="B4" s="4" t="inlineStr">
        <is>
          <t xml:space="preserve"> </t>
        </is>
      </c>
      <c r="C4" s="4" t="inlineStr">
        <is>
          <t xml:space="preserve"> </t>
        </is>
      </c>
      <c r="D4" s="6" t="n">
        <v>-5924</v>
      </c>
      <c r="E4" s="6" t="n">
        <v>-5924</v>
      </c>
    </row>
    <row r="5">
      <c r="A5" s="4" t="inlineStr">
        <is>
          <t>Net income</t>
        </is>
      </c>
      <c r="C5" s="6" t="n">
        <v>-413</v>
      </c>
      <c r="D5" s="6" t="n">
        <v>110</v>
      </c>
      <c r="E5" s="6" t="n">
        <v>-303</v>
      </c>
    </row>
    <row r="6">
      <c r="A6" s="4" t="inlineStr">
        <is>
          <t>Net transfers from parent</t>
        </is>
      </c>
      <c r="B6" s="6" t="n">
        <v>38362</v>
      </c>
      <c r="D6" s="4" t="inlineStr">
        <is>
          <t xml:space="preserve"> </t>
        </is>
      </c>
      <c r="E6" s="6" t="n">
        <v>38362</v>
      </c>
    </row>
    <row r="7">
      <c r="A7" s="4" t="inlineStr">
        <is>
          <t>Balance at end, value at Dec. 31, 2017</t>
        </is>
      </c>
      <c r="B7" s="6" t="n">
        <v>483065</v>
      </c>
      <c r="C7" s="6" t="n">
        <v>-3313</v>
      </c>
      <c r="D7" s="6" t="n">
        <v>3165</v>
      </c>
      <c r="E7" s="6" t="n">
        <v>482917</v>
      </c>
    </row>
    <row r="8">
      <c r="A8" s="4" t="inlineStr">
        <is>
          <t>Net impact from adoption of ASC 606</t>
        </is>
      </c>
      <c r="B8" s="4" t="inlineStr">
        <is>
          <t xml:space="preserve"> </t>
        </is>
      </c>
      <c r="C8" s="6" t="n">
        <v>-2109</v>
      </c>
      <c r="D8" s="6" t="n">
        <v>-152</v>
      </c>
      <c r="E8" s="6" t="n">
        <v>-2261</v>
      </c>
    </row>
    <row r="9">
      <c r="A9" s="4" t="inlineStr">
        <is>
          <t>Contributions from noncontrolling interests</t>
        </is>
      </c>
      <c r="B9" s="4" t="inlineStr">
        <is>
          <t xml:space="preserve"> </t>
        </is>
      </c>
      <c r="C9" s="4" t="inlineStr">
        <is>
          <t xml:space="preserve"> </t>
        </is>
      </c>
      <c r="D9" s="6" t="n">
        <v>2036</v>
      </c>
      <c r="E9" s="6" t="n">
        <v>2036</v>
      </c>
    </row>
    <row r="10">
      <c r="A10" s="4" t="inlineStr">
        <is>
          <t>Net income</t>
        </is>
      </c>
      <c r="B10" s="4" t="inlineStr">
        <is>
          <t xml:space="preserve"> </t>
        </is>
      </c>
      <c r="C10" s="6" t="n">
        <v>29184</v>
      </c>
      <c r="D10" s="6" t="n">
        <v>7522</v>
      </c>
      <c r="E10" s="6" t="n">
        <v>36706</v>
      </c>
    </row>
    <row r="11">
      <c r="A11" s="4" t="inlineStr">
        <is>
          <t>Net transfers from parent</t>
        </is>
      </c>
      <c r="B11" s="6" t="n">
        <v>25758</v>
      </c>
      <c r="C11" s="4" t="inlineStr">
        <is>
          <t xml:space="preserve"> </t>
        </is>
      </c>
      <c r="D11" s="4" t="inlineStr">
        <is>
          <t xml:space="preserve"> </t>
        </is>
      </c>
      <c r="E11" s="6" t="n">
        <v>25758</v>
      </c>
    </row>
    <row r="12">
      <c r="A12" s="4" t="inlineStr">
        <is>
          <t>Balance at end, value at Dec. 31, 2018</t>
        </is>
      </c>
      <c r="B12" s="6" t="n">
        <v>508823</v>
      </c>
      <c r="C12" s="6" t="n">
        <v>23762</v>
      </c>
      <c r="D12" s="6" t="n">
        <v>12571</v>
      </c>
      <c r="E12" s="6" t="n">
        <v>545156</v>
      </c>
    </row>
    <row r="13">
      <c r="A13" s="4" t="inlineStr">
        <is>
          <t>Contributions from noncontrolling interests</t>
        </is>
      </c>
      <c r="B13" s="4" t="inlineStr">
        <is>
          <t xml:space="preserve"> </t>
        </is>
      </c>
      <c r="C13" s="4" t="inlineStr">
        <is>
          <t xml:space="preserve"> </t>
        </is>
      </c>
      <c r="D13" s="6" t="n">
        <v>130</v>
      </c>
      <c r="E13" s="6" t="n">
        <v>130</v>
      </c>
    </row>
    <row r="14">
      <c r="A14" s="4" t="inlineStr">
        <is>
          <t>Net income</t>
        </is>
      </c>
      <c r="B14" s="4" t="inlineStr">
        <is>
          <t xml:space="preserve"> </t>
        </is>
      </c>
      <c r="C14" s="6" t="n">
        <v>4282</v>
      </c>
      <c r="D14" s="6" t="n">
        <v>3170</v>
      </c>
      <c r="E14" s="6" t="n">
        <v>7452</v>
      </c>
    </row>
    <row r="15">
      <c r="A15" s="4" t="inlineStr">
        <is>
          <t>Net transfers from parent</t>
        </is>
      </c>
      <c r="B15" s="6" t="n">
        <v>17646</v>
      </c>
      <c r="C15" s="4" t="inlineStr">
        <is>
          <t xml:space="preserve"> </t>
        </is>
      </c>
      <c r="D15" s="4" t="inlineStr">
        <is>
          <t xml:space="preserve"> </t>
        </is>
      </c>
      <c r="E15" s="6" t="n">
        <v>17646</v>
      </c>
    </row>
    <row r="16">
      <c r="A16" s="4" t="inlineStr">
        <is>
          <t>Balance at end, value at Sep. 30, 2019</t>
        </is>
      </c>
      <c r="B16" s="6" t="n">
        <v>526469</v>
      </c>
      <c r="C16" s="6" t="n">
        <v>28044</v>
      </c>
      <c r="D16" s="6" t="n">
        <v>15871</v>
      </c>
      <c r="E16" s="6" t="n">
        <v>570384</v>
      </c>
    </row>
    <row r="17">
      <c r="A17" s="4" t="inlineStr">
        <is>
          <t>Balance at beginning, value at Dec. 31, 2018</t>
        </is>
      </c>
      <c r="B17" s="6" t="n">
        <v>508823</v>
      </c>
      <c r="C17" s="6" t="n">
        <v>23762</v>
      </c>
      <c r="D17" s="6" t="n">
        <v>12571</v>
      </c>
      <c r="E17" s="6" t="n">
        <v>545156</v>
      </c>
    </row>
    <row r="18">
      <c r="A18" s="4" t="inlineStr">
        <is>
          <t>Contributions from noncontrolling interests</t>
        </is>
      </c>
      <c r="B18" s="4" t="inlineStr">
        <is>
          <t xml:space="preserve"> </t>
        </is>
      </c>
      <c r="C18" s="4" t="inlineStr">
        <is>
          <t xml:space="preserve"> </t>
        </is>
      </c>
      <c r="D18" s="6" t="n">
        <v>130</v>
      </c>
      <c r="E18" s="6" t="n">
        <v>130</v>
      </c>
    </row>
    <row r="19">
      <c r="A19" s="4" t="inlineStr">
        <is>
          <t>Net income</t>
        </is>
      </c>
      <c r="B19" s="4" t="inlineStr">
        <is>
          <t xml:space="preserve"> </t>
        </is>
      </c>
      <c r="C19" s="6" t="n">
        <v>17200</v>
      </c>
      <c r="D19" s="6" t="n">
        <v>5191</v>
      </c>
      <c r="E19" s="6" t="n">
        <v>22391</v>
      </c>
    </row>
    <row r="20">
      <c r="A20" s="4" t="inlineStr">
        <is>
          <t>Net transfers from parent</t>
        </is>
      </c>
      <c r="B20" s="6" t="n">
        <v>15693</v>
      </c>
      <c r="C20" s="4" t="inlineStr">
        <is>
          <t xml:space="preserve"> </t>
        </is>
      </c>
      <c r="D20" s="4" t="inlineStr">
        <is>
          <t xml:space="preserve"> </t>
        </is>
      </c>
      <c r="E20" s="6" t="n">
        <v>15693</v>
      </c>
    </row>
    <row r="21">
      <c r="A21" s="4" t="inlineStr">
        <is>
          <t>Balance at end, value at Dec. 31, 2019</t>
        </is>
      </c>
      <c r="B21" s="6" t="n">
        <v>524516</v>
      </c>
      <c r="C21" s="6" t="n">
        <v>40962</v>
      </c>
      <c r="D21" s="6" t="n">
        <v>17892</v>
      </c>
      <c r="E21" s="6" t="n">
        <v>583370</v>
      </c>
    </row>
    <row r="22">
      <c r="A22" s="4" t="inlineStr">
        <is>
          <t>Contributions from noncontrolling interests</t>
        </is>
      </c>
      <c r="B22" s="4" t="inlineStr">
        <is>
          <t xml:space="preserve"> </t>
        </is>
      </c>
      <c r="C22" s="4" t="inlineStr">
        <is>
          <t xml:space="preserve"> </t>
        </is>
      </c>
      <c r="D22" s="6" t="n">
        <v>187</v>
      </c>
      <c r="E22" s="6" t="n">
        <v>187</v>
      </c>
    </row>
    <row r="23">
      <c r="A23" s="4" t="inlineStr">
        <is>
          <t>Distributions to noncontrolling interests</t>
        </is>
      </c>
      <c r="B23" s="4" t="inlineStr">
        <is>
          <t xml:space="preserve"> </t>
        </is>
      </c>
      <c r="C23" s="4" t="inlineStr">
        <is>
          <t xml:space="preserve"> </t>
        </is>
      </c>
      <c r="D23" s="6" t="n">
        <v>-15414</v>
      </c>
      <c r="E23" s="6" t="n">
        <v>-15414</v>
      </c>
    </row>
    <row r="24">
      <c r="A24" s="4" t="inlineStr">
        <is>
          <t>Net income</t>
        </is>
      </c>
      <c r="B24" s="4" t="inlineStr">
        <is>
          <t xml:space="preserve"> </t>
        </is>
      </c>
      <c r="C24" s="6" t="n">
        <v>-19622</v>
      </c>
      <c r="D24" s="6" t="n">
        <v>-120</v>
      </c>
      <c r="E24" s="6" t="n">
        <v>-19742</v>
      </c>
    </row>
    <row r="25">
      <c r="A25" s="4" t="inlineStr">
        <is>
          <t>Net transfers to parent and noncontrolling interests</t>
        </is>
      </c>
      <c r="B25" s="6" t="n">
        <v>-30770</v>
      </c>
      <c r="C25" s="4" t="inlineStr">
        <is>
          <t xml:space="preserve"> </t>
        </is>
      </c>
      <c r="D25" s="6" t="n">
        <v>-1242</v>
      </c>
      <c r="E25" s="6" t="n">
        <v>-32012</v>
      </c>
    </row>
    <row r="26">
      <c r="A26" s="4" t="inlineStr">
        <is>
          <t>Balance at end, value at Sep. 30, 2020</t>
        </is>
      </c>
      <c r="B26" s="5" t="n">
        <v>493746</v>
      </c>
      <c r="C26" s="5" t="n">
        <v>21340</v>
      </c>
      <c r="D26" s="5" t="n">
        <v>1303</v>
      </c>
      <c r="E26" s="5" t="n">
        <v>5163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mmitments &amp; Contingencies (Details Narrative) - USD ($)</t>
        </is>
      </c>
      <c r="B1" s="2" t="inlineStr">
        <is>
          <t>1 Months Ended</t>
        </is>
      </c>
      <c r="C1" s="2" t="inlineStr">
        <is>
          <t>9 Months Ended</t>
        </is>
      </c>
      <c r="E1" s="2" t="inlineStr">
        <is>
          <t>12 Months Ended</t>
        </is>
      </c>
    </row>
    <row r="2">
      <c r="B2" s="2" t="inlineStr">
        <is>
          <t>Jun. 22, 2018</t>
        </is>
      </c>
      <c r="C2" s="2" t="inlineStr">
        <is>
          <t>Sep. 30, 2020</t>
        </is>
      </c>
      <c r="D2" s="2" t="inlineStr">
        <is>
          <t>Sep. 30, 2019</t>
        </is>
      </c>
      <c r="E2" s="2" t="inlineStr">
        <is>
          <t>Dec. 31, 2019</t>
        </is>
      </c>
      <c r="F2" s="2" t="inlineStr">
        <is>
          <t>Dec. 31, 2018</t>
        </is>
      </c>
      <c r="G2" s="2" t="inlineStr">
        <is>
          <t>Dec. 31, 2017</t>
        </is>
      </c>
      <c r="H2" s="2" t="inlineStr">
        <is>
          <t>Jan. 02, 2019</t>
        </is>
      </c>
    </row>
    <row r="3">
      <c r="A3" s="4" t="inlineStr">
        <is>
          <t>Landsea Homes [Member]</t>
        </is>
      </c>
    </row>
    <row r="4">
      <c r="A4" s="4" t="inlineStr">
        <is>
          <t>Performance bonds obligation</t>
        </is>
      </c>
      <c r="C4" s="5" t="n">
        <v>72600000</v>
      </c>
      <c r="E4" s="5" t="n">
        <v>61000000</v>
      </c>
      <c r="F4" s="5" t="n">
        <v>44300000</v>
      </c>
    </row>
    <row r="5">
      <c r="A5" s="4" t="inlineStr">
        <is>
          <t>Operating lease expense</t>
        </is>
      </c>
      <c r="C5" s="5" t="n">
        <v>1600000</v>
      </c>
      <c r="D5" s="5" t="n">
        <v>1300000</v>
      </c>
      <c r="E5" s="5" t="n">
        <v>1800000</v>
      </c>
      <c r="F5" s="6" t="n">
        <v>1300000</v>
      </c>
      <c r="G5" s="5" t="n">
        <v>1000000</v>
      </c>
    </row>
    <row r="6">
      <c r="A6" s="4" t="inlineStr">
        <is>
          <t>Weighted average remaining lease term</t>
        </is>
      </c>
      <c r="C6" s="4" t="inlineStr">
        <is>
          <t>4 years 4 days</t>
        </is>
      </c>
      <c r="E6" s="4" t="inlineStr">
        <is>
          <t>5 years 7 days</t>
        </is>
      </c>
    </row>
    <row r="7">
      <c r="A7" s="4" t="inlineStr">
        <is>
          <t>Weighted average discount rate</t>
        </is>
      </c>
      <c r="C7" s="4" t="inlineStr">
        <is>
          <t>7.10%</t>
        </is>
      </c>
      <c r="E7" s="4" t="inlineStr">
        <is>
          <t>7.10%</t>
        </is>
      </c>
    </row>
    <row r="8">
      <c r="A8" s="4" t="inlineStr">
        <is>
          <t>Right of use assets</t>
        </is>
      </c>
      <c r="C8" s="5" t="n">
        <v>6330000</v>
      </c>
      <c r="E8" s="5" t="n">
        <v>6326000</v>
      </c>
      <c r="F8" s="6" t="n">
        <v>6326000</v>
      </c>
      <c r="H8" s="5" t="n">
        <v>4600000</v>
      </c>
    </row>
    <row r="9">
      <c r="A9" s="4" t="inlineStr">
        <is>
          <t>Operating lease liabilities</t>
        </is>
      </c>
      <c r="C9" s="5" t="n">
        <v>6760000</v>
      </c>
      <c r="E9" s="5" t="n">
        <v>6711000</v>
      </c>
      <c r="F9" s="5" t="n">
        <v>6711000</v>
      </c>
      <c r="H9" s="5" t="n">
        <v>4600000</v>
      </c>
    </row>
    <row r="10">
      <c r="A10" s="4" t="inlineStr">
        <is>
          <t>Initial Public Offering [Member] | Minimum [Member]</t>
        </is>
      </c>
    </row>
    <row r="11">
      <c r="A11" s="4" t="inlineStr">
        <is>
          <t>Underwriting commissions and cost</t>
        </is>
      </c>
      <c r="B11" s="5" t="n">
        <v>3105000</v>
      </c>
    </row>
    <row r="12">
      <c r="A12" s="4" t="inlineStr">
        <is>
          <t>Underwriting discount per unit</t>
        </is>
      </c>
      <c r="B12" s="7" t="n">
        <v>0.2</v>
      </c>
    </row>
    <row r="13">
      <c r="A13" s="4" t="inlineStr">
        <is>
          <t>Initial Public Offering [Member] | Maximum [Member]</t>
        </is>
      </c>
    </row>
    <row r="14">
      <c r="A14" s="4" t="inlineStr">
        <is>
          <t>Underwriting commissions and cost</t>
        </is>
      </c>
      <c r="B14" s="5" t="n">
        <v>5434000</v>
      </c>
    </row>
    <row r="15">
      <c r="A15" s="4" t="inlineStr">
        <is>
          <t>Underwriting discount per unit</t>
        </is>
      </c>
      <c r="B15" s="7" t="n">
        <v>0.35</v>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Sep. 30, 2020</t>
        </is>
      </c>
      <c r="C1" s="2" t="inlineStr">
        <is>
          <t>Jun. 30, 2020</t>
        </is>
      </c>
      <c r="D1" s="2" t="inlineStr">
        <is>
          <t>Dec. 31, 2019</t>
        </is>
      </c>
      <c r="E1" s="2" t="inlineStr">
        <is>
          <t>Dec. 31, 2018</t>
        </is>
      </c>
    </row>
    <row r="2">
      <c r="A2" s="3" t="inlineStr">
        <is>
          <t>Assets Transferred</t>
        </is>
      </c>
    </row>
    <row r="3">
      <c r="A3" s="4" t="inlineStr">
        <is>
          <t>Total assets</t>
        </is>
      </c>
      <c r="B3" s="5" t="n">
        <v>129378514</v>
      </c>
      <c r="D3" s="5" t="n">
        <v>162485391</v>
      </c>
      <c r="E3" s="5" t="n">
        <v>159958116</v>
      </c>
    </row>
    <row r="4">
      <c r="A4" s="3" t="inlineStr">
        <is>
          <t>Liabilities Transferred</t>
        </is>
      </c>
    </row>
    <row r="5">
      <c r="A5" s="4" t="inlineStr">
        <is>
          <t>Accounts payable</t>
        </is>
      </c>
      <c r="B5" s="6" t="n">
        <v>497644</v>
      </c>
      <c r="D5" s="6" t="n">
        <v>121516</v>
      </c>
      <c r="E5" s="6" t="n">
        <v>108292</v>
      </c>
    </row>
    <row r="6">
      <c r="A6" s="4" t="inlineStr">
        <is>
          <t>Total liabilities</t>
        </is>
      </c>
      <c r="B6" s="5" t="n">
        <v>9237185</v>
      </c>
      <c r="D6" s="5" t="n">
        <v>6503981</v>
      </c>
      <c r="E6" s="5" t="n">
        <v>5748542</v>
      </c>
    </row>
    <row r="7">
      <c r="A7" s="4" t="inlineStr">
        <is>
          <t>Home sales [Member] | Real estate joint venture [Member]</t>
        </is>
      </c>
    </row>
    <row r="8">
      <c r="A8" s="3" t="inlineStr">
        <is>
          <t>Assets Transferred</t>
        </is>
      </c>
    </row>
    <row r="9">
      <c r="A9" s="4" t="inlineStr">
        <is>
          <t>Cash</t>
        </is>
      </c>
      <c r="C9" s="5" t="n">
        <v>338000</v>
      </c>
    </row>
    <row r="10">
      <c r="A10" s="4" t="inlineStr">
        <is>
          <t>Real estate inventories</t>
        </is>
      </c>
      <c r="C10" s="6" t="n">
        <v>49705000</v>
      </c>
    </row>
    <row r="11">
      <c r="A11" s="4" t="inlineStr">
        <is>
          <t>Other assets</t>
        </is>
      </c>
      <c r="C11" s="6" t="n">
        <v>174000</v>
      </c>
    </row>
    <row r="12">
      <c r="A12" s="4" t="inlineStr">
        <is>
          <t>Total assets</t>
        </is>
      </c>
      <c r="C12" s="6" t="n">
        <v>50217000</v>
      </c>
    </row>
    <row r="13">
      <c r="A13" s="3" t="inlineStr">
        <is>
          <t>Liabilities Transferred</t>
        </is>
      </c>
    </row>
    <row r="14">
      <c r="A14" s="4" t="inlineStr">
        <is>
          <t>Accounts payable</t>
        </is>
      </c>
      <c r="C14" s="6" t="n">
        <v>1416000</v>
      </c>
    </row>
    <row r="15">
      <c r="A15" s="4" t="inlineStr">
        <is>
          <t>Construction loan</t>
        </is>
      </c>
      <c r="C15" s="6" t="n">
        <v>17825000</v>
      </c>
    </row>
    <row r="16">
      <c r="A16" s="4" t="inlineStr">
        <is>
          <t>Accrued expenses and other liabilities</t>
        </is>
      </c>
      <c r="C16" s="6" t="n">
        <v>2102000</v>
      </c>
    </row>
    <row r="17">
      <c r="A17" s="4" t="inlineStr">
        <is>
          <t>Total liabilities</t>
        </is>
      </c>
      <c r="C17" s="6" t="n">
        <v>21343000</v>
      </c>
    </row>
    <row r="18">
      <c r="A18" s="4" t="inlineStr">
        <is>
          <t>Net assets transferred</t>
        </is>
      </c>
      <c r="C18" s="6" t="n">
        <v>28874000</v>
      </c>
    </row>
    <row r="19">
      <c r="A19" s="4" t="inlineStr">
        <is>
          <t>Noncontrolling interest transferred</t>
        </is>
      </c>
      <c r="C19" s="5" t="n">
        <v>124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5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6" customWidth="1" min="6" max="6"/>
    <col width="14" customWidth="1" min="7" max="7"/>
    <col width="14" customWidth="1" min="8" max="8"/>
    <col width="80" customWidth="1" min="9" max="9"/>
    <col width="80" customWidth="1" min="10" max="10"/>
    <col width="80" customWidth="1" min="11" max="11"/>
    <col width="74" customWidth="1" min="12" max="12"/>
    <col width="14" customWidth="1" min="13" max="13"/>
    <col width="14" customWidth="1" min="14" max="14"/>
    <col width="14" customWidth="1" min="15" max="15"/>
    <col width="14" customWidth="1" min="16" max="16"/>
    <col width="80" customWidth="1" min="17" max="17"/>
    <col width="14" customWidth="1" min="18" max="18"/>
    <col width="80" customWidth="1" min="19" max="19"/>
    <col width="14" customWidth="1" min="20" max="20"/>
    <col width="14" customWidth="1" min="21" max="21"/>
    <col width="14" customWidth="1" min="22" max="22"/>
    <col width="14" customWidth="1" min="23" max="23"/>
  </cols>
  <sheetData>
    <row r="1">
      <c r="A1" s="1" t="inlineStr">
        <is>
          <t>Related Party Transactions (Details Narrative) - USD ($)</t>
        </is>
      </c>
      <c r="C1" s="2" t="inlineStr">
        <is>
          <t>Aug. 03, 2020</t>
        </is>
      </c>
      <c r="D1" s="2" t="inlineStr">
        <is>
          <t>Jan. 10, 2020</t>
        </is>
      </c>
      <c r="E1" s="2" t="inlineStr">
        <is>
          <t>Mar. 04, 2019</t>
        </is>
      </c>
      <c r="F1" s="2" t="inlineStr">
        <is>
          <t>Jul. 16, 2020</t>
        </is>
      </c>
      <c r="G1" s="2" t="inlineStr">
        <is>
          <t>Feb. 20, 2020</t>
        </is>
      </c>
      <c r="H1" s="2" t="inlineStr">
        <is>
          <t>Aug. 19, 2019</t>
        </is>
      </c>
      <c r="I1" s="2" t="inlineStr">
        <is>
          <t>Dec. 31, 2018</t>
        </is>
      </c>
      <c r="J1" s="2" t="inlineStr">
        <is>
          <t>Sep. 30, 2018</t>
        </is>
      </c>
      <c r="K1" s="2" t="inlineStr">
        <is>
          <t>Jun. 30, 2018</t>
        </is>
      </c>
      <c r="L1" s="2" t="inlineStr">
        <is>
          <t>Apr. 30, 2018</t>
        </is>
      </c>
      <c r="M1" s="2" t="inlineStr">
        <is>
          <t>Feb. 28, 2018</t>
        </is>
      </c>
      <c r="N1" s="2" t="inlineStr">
        <is>
          <t>Aug. 31, 2017</t>
        </is>
      </c>
      <c r="O1" s="2" t="inlineStr">
        <is>
          <t>Sep. 30, 2020</t>
        </is>
      </c>
      <c r="P1" s="2" t="inlineStr">
        <is>
          <t>Sep. 30, 2019</t>
        </is>
      </c>
      <c r="Q1" s="2" t="inlineStr">
        <is>
          <t>Sep. 30, 2020</t>
        </is>
      </c>
      <c r="R1" s="2" t="inlineStr">
        <is>
          <t>Sep. 30, 2019</t>
        </is>
      </c>
      <c r="S1" s="2" t="inlineStr">
        <is>
          <t>Dec. 31, 2019</t>
        </is>
      </c>
      <c r="T1" s="2" t="inlineStr">
        <is>
          <t>Dec. 31, 2018</t>
        </is>
      </c>
      <c r="U1" s="2" t="inlineStr">
        <is>
          <t>Dec. 31, 2017</t>
        </is>
      </c>
      <c r="V1" s="2" t="inlineStr">
        <is>
          <t>Jun. 30, 2020</t>
        </is>
      </c>
      <c r="W1" s="2" t="inlineStr">
        <is>
          <t>Apr. 30, 2019</t>
        </is>
      </c>
    </row>
    <row r="2">
      <c r="A2" s="4" t="inlineStr">
        <is>
          <t>Related party agreement description</t>
        </is>
      </c>
      <c r="Q2" s="4" t="inlineStr">
        <is>
          <t>The Working Capital Loans will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On March 4, 2019, the Company issued the Convertible Note (as defined in Note 5) to the Sponsor, pursuant to which the Sponsor agreed to provide a Working Capital Loan to the Company of up to $1.5 million. The Company was provided $750,000 and $750,000 in loan proceeds during the year ended December 31, 2019 and the nine months ended September 30, 2020, respectively, for an aggregate amount of $1.5 million, pursuant to the amended Convertible Note.</t>
        </is>
      </c>
      <c r="S2" s="4" t="inlineStr">
        <is>
          <t>The Working Capital Loans will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1.5 million. The Company was provided $400,000 and $350,000 in loan proceeds on March 4, 2019 and August 19, 2019, respectively, for an aggregate amount of $750,000, pursuant to the amended Convertible Note (see Note 5).</t>
        </is>
      </c>
    </row>
    <row r="3">
      <c r="A3" s="4" t="inlineStr">
        <is>
          <t>Proceeds from Convertible debt</t>
        </is>
      </c>
      <c r="S3" s="5" t="n">
        <v>880000</v>
      </c>
    </row>
    <row r="4">
      <c r="A4" s="4" t="inlineStr">
        <is>
          <t>Convertible debt</t>
        </is>
      </c>
      <c r="O4" s="5" t="n">
        <v>1500000</v>
      </c>
      <c r="Q4" s="5" t="n">
        <v>1500000</v>
      </c>
    </row>
    <row r="5">
      <c r="A5" s="4" t="inlineStr">
        <is>
          <t>Cancellation of Promissory Note</t>
        </is>
      </c>
      <c r="S5" s="4" t="inlineStr">
        <is>
          <t xml:space="preserve"> </t>
        </is>
      </c>
    </row>
    <row r="6">
      <c r="A6" s="4" t="inlineStr">
        <is>
          <t>Repayment of related party debt</t>
        </is>
      </c>
      <c r="S6" s="4" t="inlineStr">
        <is>
          <t xml:space="preserve"> </t>
        </is>
      </c>
      <c r="T6" s="5" t="n">
        <v>460000</v>
      </c>
    </row>
    <row r="7">
      <c r="A7" s="4" t="inlineStr">
        <is>
          <t>Landsea Homes [Member]</t>
        </is>
      </c>
    </row>
    <row r="8">
      <c r="A8" s="4" t="inlineStr">
        <is>
          <t>Promissory note payable</t>
        </is>
      </c>
      <c r="B8" s="4" t="inlineStr">
        <is>
          <t>[1]</t>
        </is>
      </c>
      <c r="I8" s="5" t="n">
        <v>83796000</v>
      </c>
      <c r="O8" s="6" t="n">
        <v>86713000</v>
      </c>
      <c r="Q8" s="6" t="n">
        <v>86713000</v>
      </c>
      <c r="S8" s="6" t="n">
        <v>95010000</v>
      </c>
      <c r="T8" s="6" t="n">
        <v>83796000</v>
      </c>
    </row>
    <row r="9">
      <c r="A9" s="4" t="inlineStr">
        <is>
          <t>Due from affiliates</t>
        </is>
      </c>
      <c r="I9" s="6" t="n">
        <v>400000</v>
      </c>
      <c r="O9" s="6" t="n">
        <v>1100000</v>
      </c>
      <c r="Q9" s="6" t="n">
        <v>1100000</v>
      </c>
      <c r="S9" s="6" t="n">
        <v>1100000</v>
      </c>
      <c r="T9" s="6" t="n">
        <v>400000</v>
      </c>
    </row>
    <row r="10">
      <c r="A10" s="4" t="inlineStr">
        <is>
          <t>Due to affiliates</t>
        </is>
      </c>
      <c r="I10" s="6" t="n">
        <v>900000</v>
      </c>
      <c r="O10" s="6" t="n">
        <v>900000</v>
      </c>
      <c r="Q10" s="6" t="n">
        <v>900000</v>
      </c>
      <c r="S10" s="6" t="n">
        <v>900000</v>
      </c>
      <c r="T10" s="6" t="n">
        <v>900000</v>
      </c>
    </row>
    <row r="11">
      <c r="A11" s="4" t="inlineStr">
        <is>
          <t>Management fees</t>
        </is>
      </c>
      <c r="Q11" s="6" t="n">
        <v>400000</v>
      </c>
      <c r="R11" s="5" t="n">
        <v>400000</v>
      </c>
      <c r="S11" s="6" t="n">
        <v>200000</v>
      </c>
      <c r="T11" s="6" t="n">
        <v>1100000</v>
      </c>
      <c r="U11" s="5" t="n">
        <v>800000</v>
      </c>
    </row>
    <row r="12">
      <c r="A12" s="4" t="inlineStr">
        <is>
          <t>Real estate net assets</t>
        </is>
      </c>
      <c r="V12" s="5" t="n">
        <v>28900000</v>
      </c>
    </row>
    <row r="13">
      <c r="A13" s="4" t="inlineStr">
        <is>
          <t>LS Boston Point LLC [Member]</t>
        </is>
      </c>
    </row>
    <row r="14">
      <c r="A14" s="4" t="inlineStr">
        <is>
          <t>Due to affiliates</t>
        </is>
      </c>
      <c r="I14" s="5" t="n">
        <v>2859</v>
      </c>
      <c r="S14" s="6" t="n">
        <v>2859</v>
      </c>
      <c r="T14" s="6" t="n">
        <v>2859</v>
      </c>
      <c r="U14" s="6" t="n">
        <v>49245</v>
      </c>
    </row>
    <row r="15">
      <c r="A15" s="4" t="inlineStr">
        <is>
          <t>Repayment of related party debt</t>
        </is>
      </c>
      <c r="S15" s="4" t="inlineStr">
        <is>
          <t xml:space="preserve"> </t>
        </is>
      </c>
      <c r="T15" s="6" t="n">
        <v>46386</v>
      </c>
      <c r="U15" s="6" t="n">
        <v>71218</v>
      </c>
    </row>
    <row r="16">
      <c r="A16" s="4" t="inlineStr">
        <is>
          <t>Salaries and wages</t>
        </is>
      </c>
      <c r="T16" s="6" t="n">
        <v>87138</v>
      </c>
      <c r="U16" s="5" t="n">
        <v>120000</v>
      </c>
    </row>
    <row r="17">
      <c r="A17" s="4" t="inlineStr">
        <is>
          <t>Subsequent Event [Member]</t>
        </is>
      </c>
    </row>
    <row r="18">
      <c r="A18" s="4" t="inlineStr">
        <is>
          <t>Proceeds from Convertible debt</t>
        </is>
      </c>
      <c r="D18" s="5" t="n">
        <v>130000</v>
      </c>
    </row>
    <row r="19">
      <c r="A19" s="4" t="inlineStr">
        <is>
          <t>Convertible debt</t>
        </is>
      </c>
      <c r="D19" s="5" t="n">
        <v>880000</v>
      </c>
    </row>
    <row r="20">
      <c r="A20" s="4" t="inlineStr">
        <is>
          <t>Promissory Note [Member] | Sponsor Surrender Agreement [Member]</t>
        </is>
      </c>
    </row>
    <row r="21">
      <c r="A21" s="4" t="inlineStr">
        <is>
          <t>Cancellation of Promissory Note</t>
        </is>
      </c>
      <c r="F21" s="5" t="n">
        <v>1000000</v>
      </c>
    </row>
    <row r="22">
      <c r="A22" s="4" t="inlineStr">
        <is>
          <t>Sponsor [Member]</t>
        </is>
      </c>
    </row>
    <row r="23">
      <c r="A23" s="4" t="inlineStr">
        <is>
          <t>Monthly fee for office space, utilities and administrative support</t>
        </is>
      </c>
      <c r="Q23" s="6" t="n">
        <v>10000</v>
      </c>
      <c r="S23" s="6" t="n">
        <v>10000</v>
      </c>
    </row>
    <row r="24">
      <c r="A24" s="4" t="inlineStr">
        <is>
          <t>Related party agreement description</t>
        </is>
      </c>
      <c r="L24" s="4" t="inlineStr">
        <is>
          <t>The Sponsor had agreed to loan the Company an aggregate of up to $300,000</t>
        </is>
      </c>
    </row>
    <row r="25">
      <c r="A25" s="4" t="inlineStr">
        <is>
          <t>Promissory note payable</t>
        </is>
      </c>
      <c r="W25" s="5" t="n">
        <v>500000</v>
      </c>
    </row>
    <row r="26">
      <c r="A26" s="4" t="inlineStr">
        <is>
          <t>Related party expenses</t>
        </is>
      </c>
      <c r="O26" s="6" t="n">
        <v>30000</v>
      </c>
      <c r="P26" s="5" t="n">
        <v>30000</v>
      </c>
      <c r="Q26" s="6" t="n">
        <v>90000</v>
      </c>
      <c r="R26" s="6" t="n">
        <v>90000</v>
      </c>
      <c r="S26" s="6" t="n">
        <v>120000</v>
      </c>
      <c r="T26" s="6" t="n">
        <v>60000</v>
      </c>
    </row>
    <row r="27">
      <c r="A27" s="4" t="inlineStr">
        <is>
          <t>Working Capital Loan</t>
        </is>
      </c>
      <c r="E27" s="5" t="n">
        <v>1500000</v>
      </c>
    </row>
    <row r="28">
      <c r="A28" s="4" t="inlineStr">
        <is>
          <t>Proceeds from Convertible debt</t>
        </is>
      </c>
      <c r="E28" s="5" t="n">
        <v>400000</v>
      </c>
      <c r="H28" s="5" t="n">
        <v>350000</v>
      </c>
      <c r="Q28" s="6" t="n">
        <v>750000</v>
      </c>
      <c r="S28" s="6" t="n">
        <v>750000</v>
      </c>
    </row>
    <row r="29">
      <c r="A29" s="4" t="inlineStr">
        <is>
          <t>Sponsor [Member] | Promissory Note [Member]</t>
        </is>
      </c>
    </row>
    <row r="30">
      <c r="A30" s="4" t="inlineStr">
        <is>
          <t>Principal amount</t>
        </is>
      </c>
      <c r="F30" s="5" t="n">
        <v>3000000</v>
      </c>
    </row>
    <row r="31">
      <c r="A31" s="4" t="inlineStr">
        <is>
          <t>Maturity date</t>
        </is>
      </c>
      <c r="F31" s="4" t="inlineStr">
        <is>
          <t>Dec. 31,
		2020</t>
        </is>
      </c>
    </row>
    <row r="32">
      <c r="A32" s="4" t="inlineStr">
        <is>
          <t>Proceeds from loan</t>
        </is>
      </c>
      <c r="F32" s="5" t="n">
        <v>1000000</v>
      </c>
    </row>
    <row r="33">
      <c r="A33" s="4" t="inlineStr">
        <is>
          <t>Board Member [Member]</t>
        </is>
      </c>
    </row>
    <row r="34">
      <c r="A34" s="4" t="inlineStr">
        <is>
          <t>Related party agreement description</t>
        </is>
      </c>
      <c r="I34" s="4" t="inlineStr">
        <is>
          <t>board member will be paid a cash fee of $150,000 per annum in exchange for his service</t>
        </is>
      </c>
    </row>
    <row r="35">
      <c r="A35" s="4" t="inlineStr">
        <is>
          <t>Related party agreement maturiy date</t>
        </is>
      </c>
      <c r="I35" s="4" t="inlineStr">
        <is>
          <t>Dec. 31,
		2019</t>
        </is>
      </c>
    </row>
    <row r="36">
      <c r="A36" s="4" t="inlineStr">
        <is>
          <t>Related party service fee</t>
        </is>
      </c>
      <c r="O36" s="5" t="n">
        <v>37500</v>
      </c>
      <c r="P36" s="5" t="n">
        <v>37500</v>
      </c>
      <c r="Q36" s="5" t="n">
        <v>75000</v>
      </c>
      <c r="R36" s="5" t="n">
        <v>112500</v>
      </c>
      <c r="S36" s="5" t="n">
        <v>150000</v>
      </c>
      <c r="T36" s="5" t="n">
        <v>150000</v>
      </c>
    </row>
    <row r="37">
      <c r="A37" s="4" t="inlineStr">
        <is>
          <t>Prot</t>
        </is>
      </c>
    </row>
    <row r="38">
      <c r="A38" s="4" t="inlineStr">
        <is>
          <t>Service cost</t>
        </is>
      </c>
      <c r="G38" s="5" t="n">
        <v>12500</v>
      </c>
    </row>
    <row r="39">
      <c r="A39" s="4" t="inlineStr">
        <is>
          <t>Prot | Subsequent Event [Member]</t>
        </is>
      </c>
    </row>
    <row r="40">
      <c r="A40" s="4" t="inlineStr">
        <is>
          <t>Service cost</t>
        </is>
      </c>
      <c r="G40" s="5" t="n">
        <v>12500</v>
      </c>
    </row>
    <row r="41">
      <c r="A41" s="4" t="inlineStr">
        <is>
          <t>Prot | Promissory Note [Member]</t>
        </is>
      </c>
    </row>
    <row r="42">
      <c r="A42" s="4" t="inlineStr">
        <is>
          <t>Service cost</t>
        </is>
      </c>
      <c r="C42" s="5" t="n">
        <v>75000</v>
      </c>
    </row>
    <row r="43">
      <c r="A43" s="4" t="inlineStr">
        <is>
          <t>Common Stock Class B | Investor [Member]</t>
        </is>
      </c>
    </row>
    <row r="44">
      <c r="A44" s="4" t="inlineStr">
        <is>
          <t>Number of shares issued</t>
        </is>
      </c>
      <c r="J44" s="5" t="n">
        <v>1980</v>
      </c>
      <c r="K44" s="5" t="n">
        <v>1980</v>
      </c>
    </row>
    <row r="45">
      <c r="A45" s="4" t="inlineStr">
        <is>
          <t>Number of shares issued, shares</t>
        </is>
      </c>
      <c r="J45" s="6" t="n">
        <v>267300</v>
      </c>
      <c r="K45" s="6" t="n">
        <v>267300</v>
      </c>
    </row>
    <row r="46">
      <c r="A46" s="4" t="inlineStr">
        <is>
          <t>Number of shares forfeit agreement with related party</t>
        </is>
      </c>
      <c r="J46" s="4" t="inlineStr">
        <is>
          <t>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t>
        </is>
      </c>
      <c r="K46" s="4" t="inlineStr">
        <is>
          <t>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t>
        </is>
      </c>
    </row>
    <row r="47">
      <c r="A47" s="4" t="inlineStr">
        <is>
          <t>Common Stock Class B | Sponsor [Member]</t>
        </is>
      </c>
    </row>
    <row r="48">
      <c r="A48" s="4" t="inlineStr">
        <is>
          <t>Number of shares issued</t>
        </is>
      </c>
      <c r="N48" s="5" t="n">
        <v>25000</v>
      </c>
    </row>
    <row r="49">
      <c r="A49" s="4" t="inlineStr">
        <is>
          <t>Number of shares issued, shares</t>
        </is>
      </c>
      <c r="M49" s="6" t="n">
        <v>3881250</v>
      </c>
      <c r="N49" s="6" t="n">
        <v>4312500</v>
      </c>
    </row>
    <row r="50">
      <c r="A50" s="4" t="inlineStr">
        <is>
          <t>Number of shares forfeited</t>
        </is>
      </c>
      <c r="J50" s="6" t="n">
        <v>267300</v>
      </c>
      <c r="K50" s="6" t="n">
        <v>267300</v>
      </c>
      <c r="M50" s="6" t="n">
        <v>431250</v>
      </c>
    </row>
    <row r="51">
      <c r="A51" s="4" t="inlineStr">
        <is>
          <t>Number of shares forfeit agreement with related party</t>
        </is>
      </c>
      <c r="K51" s="4" t="inlineStr">
        <is>
          <t>506,250 shares were no longer subject to forfeiture</t>
        </is>
      </c>
    </row>
    <row r="52"/>
    <row r="53">
      <c r="A53" s="4" t="inlineStr">
        <is>
          <t>[1]</t>
        </is>
      </c>
      <c r="B53" s="4" t="inlineStr">
        <is>
          <t>Carrying amount approximates fair value due to recent issuances of EB-5 debt having similar characteristics, including interest rate.</t>
        </is>
      </c>
    </row>
  </sheetData>
  <mergeCells count="3">
    <mergeCell ref="A1:B1"/>
    <mergeCell ref="A52:V52"/>
    <mergeCell ref="B53:V5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Federal</t>
        </is>
      </c>
    </row>
    <row r="4">
      <c r="A4" s="4" t="inlineStr">
        <is>
          <t>Current</t>
        </is>
      </c>
      <c r="D4" s="5" t="n">
        <v>242002</v>
      </c>
      <c r="F4" s="5" t="n">
        <v>547749</v>
      </c>
      <c r="G4" s="5" t="n">
        <v>311183</v>
      </c>
    </row>
    <row r="5">
      <c r="A5" s="4" t="inlineStr">
        <is>
          <t>Deferred</t>
        </is>
      </c>
      <c r="D5" s="6" t="n">
        <v>-455865</v>
      </c>
      <c r="F5" s="6" t="n">
        <v>-40546</v>
      </c>
      <c r="G5" s="6" t="n">
        <v>-119993</v>
      </c>
    </row>
    <row r="6">
      <c r="A6" s="4" t="inlineStr">
        <is>
          <t>Current tax provision</t>
        </is>
      </c>
      <c r="D6" s="6" t="n">
        <v>113897</v>
      </c>
      <c r="F6" s="6" t="n">
        <v>675854</v>
      </c>
    </row>
    <row r="7">
      <c r="A7" s="3" t="inlineStr">
        <is>
          <t>State and Local</t>
        </is>
      </c>
    </row>
    <row r="8">
      <c r="A8" s="4" t="inlineStr">
        <is>
          <t>Current</t>
        </is>
      </c>
      <c r="D8" s="4" t="inlineStr">
        <is>
          <t xml:space="preserve"> </t>
        </is>
      </c>
      <c r="F8" s="4" t="inlineStr">
        <is>
          <t xml:space="preserve"> </t>
        </is>
      </c>
      <c r="G8" s="4" t="inlineStr">
        <is>
          <t xml:space="preserve"> </t>
        </is>
      </c>
    </row>
    <row r="9">
      <c r="A9" s="4" t="inlineStr">
        <is>
          <t>Deferred</t>
        </is>
      </c>
      <c r="D9" s="4" t="inlineStr">
        <is>
          <t xml:space="preserve"> </t>
        </is>
      </c>
      <c r="F9" s="4" t="inlineStr">
        <is>
          <t xml:space="preserve"> </t>
        </is>
      </c>
      <c r="G9" s="6" t="n">
        <v>13984</v>
      </c>
    </row>
    <row r="10">
      <c r="A10" s="4" t="inlineStr">
        <is>
          <t>Change in Valuation allowance</t>
        </is>
      </c>
      <c r="D10" s="6" t="n">
        <v>327760</v>
      </c>
      <c r="F10" s="6" t="n">
        <v>168651</v>
      </c>
      <c r="G10" s="6" t="n">
        <v>106009</v>
      </c>
    </row>
    <row r="11">
      <c r="A11" s="4" t="inlineStr">
        <is>
          <t>Provision (benefit) for income taxes</t>
        </is>
      </c>
      <c r="B11" s="5" t="n">
        <v>-25379</v>
      </c>
      <c r="C11" s="5" t="n">
        <v>174369</v>
      </c>
      <c r="D11" s="6" t="n">
        <v>113897</v>
      </c>
      <c r="E11" s="5" t="n">
        <v>552968</v>
      </c>
      <c r="F11" s="6" t="n">
        <v>675854</v>
      </c>
      <c r="G11" s="6" t="n">
        <v>311183</v>
      </c>
    </row>
    <row r="12">
      <c r="A12" s="4" t="inlineStr">
        <is>
          <t>Landsea Homes [Member]</t>
        </is>
      </c>
    </row>
    <row r="13">
      <c r="A13" s="3" t="inlineStr">
        <is>
          <t>Federal</t>
        </is>
      </c>
    </row>
    <row r="14">
      <c r="A14" s="4" t="inlineStr">
        <is>
          <t>Current</t>
        </is>
      </c>
      <c r="F14" s="6" t="n">
        <v>4766000</v>
      </c>
      <c r="G14" s="6" t="n">
        <v>8372000</v>
      </c>
      <c r="H14" s="4" t="inlineStr">
        <is>
          <t xml:space="preserve"> </t>
        </is>
      </c>
    </row>
    <row r="15">
      <c r="A15" s="4" t="inlineStr">
        <is>
          <t>Deferred</t>
        </is>
      </c>
      <c r="F15" s="6" t="n">
        <v>-705000</v>
      </c>
      <c r="G15" s="6" t="n">
        <v>-5442000</v>
      </c>
      <c r="H15" s="4" t="inlineStr">
        <is>
          <t xml:space="preserve"> </t>
        </is>
      </c>
    </row>
    <row r="16">
      <c r="A16" s="4" t="inlineStr">
        <is>
          <t>Current tax provision</t>
        </is>
      </c>
      <c r="F16" s="6" t="n">
        <v>7271000</v>
      </c>
      <c r="G16" s="6" t="n">
        <v>12151000</v>
      </c>
      <c r="H16" s="6" t="n">
        <v>158000</v>
      </c>
    </row>
    <row r="17">
      <c r="A17" s="3" t="inlineStr">
        <is>
          <t>State and Local</t>
        </is>
      </c>
    </row>
    <row r="18">
      <c r="A18" s="4" t="inlineStr">
        <is>
          <t>Current</t>
        </is>
      </c>
      <c r="F18" s="6" t="n">
        <v>2505000</v>
      </c>
      <c r="G18" s="6" t="n">
        <v>3779000</v>
      </c>
      <c r="H18" s="6" t="n">
        <v>158000</v>
      </c>
    </row>
    <row r="19">
      <c r="A19" s="4" t="inlineStr">
        <is>
          <t>Deferred</t>
        </is>
      </c>
      <c r="F19" s="6" t="n">
        <v>-407000</v>
      </c>
      <c r="G19" s="6" t="n">
        <v>-2096000</v>
      </c>
      <c r="H19" s="4" t="inlineStr">
        <is>
          <t xml:space="preserve"> </t>
        </is>
      </c>
    </row>
    <row r="20">
      <c r="A20" s="4" t="inlineStr">
        <is>
          <t>Deferred tax provision</t>
        </is>
      </c>
      <c r="F20" s="6" t="n">
        <v>-1112000</v>
      </c>
      <c r="G20" s="6" t="n">
        <v>-7538000</v>
      </c>
      <c r="H20" s="4" t="inlineStr">
        <is>
          <t xml:space="preserve"> </t>
        </is>
      </c>
    </row>
    <row r="21">
      <c r="A21" s="4" t="inlineStr">
        <is>
          <t>Provision (benefit) for income taxes</t>
        </is>
      </c>
      <c r="D21" s="5" t="n">
        <v>-6738000</v>
      </c>
      <c r="E21" s="5" t="n">
        <v>2597000</v>
      </c>
      <c r="F21" s="5" t="n">
        <v>6159000</v>
      </c>
      <c r="G21" s="5" t="n">
        <v>4613000</v>
      </c>
      <c r="H21" s="5" t="n">
        <v>158000</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1)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Income tax reconciliation</t>
        </is>
      </c>
    </row>
    <row r="4">
      <c r="A4" s="4" t="inlineStr">
        <is>
          <t>Current tax at U.S. statutory rate</t>
        </is>
      </c>
      <c r="F4" s="5" t="n">
        <v>514015</v>
      </c>
      <c r="G4" s="5" t="n">
        <v>189847</v>
      </c>
    </row>
    <row r="5">
      <c r="A5" s="4" t="inlineStr">
        <is>
          <t>Nondeductible/nontaxable items</t>
        </is>
      </c>
      <c r="F5" s="6" t="n">
        <v>2436</v>
      </c>
      <c r="G5" s="6" t="n">
        <v>1343</v>
      </c>
    </row>
    <row r="6">
      <c r="A6" s="4" t="inlineStr">
        <is>
          <t>State taxes, net of federal benefit</t>
        </is>
      </c>
      <c r="F6" s="4" t="inlineStr">
        <is>
          <t xml:space="preserve"> </t>
        </is>
      </c>
      <c r="G6" s="4" t="inlineStr">
        <is>
          <t xml:space="preserve"> </t>
        </is>
      </c>
    </row>
    <row r="7">
      <c r="A7" s="4" t="inlineStr">
        <is>
          <t>State effect of perm items</t>
        </is>
      </c>
      <c r="F7" s="4" t="inlineStr">
        <is>
          <t xml:space="preserve"> </t>
        </is>
      </c>
      <c r="G7" s="4" t="inlineStr">
        <is>
          <t xml:space="preserve"> </t>
        </is>
      </c>
    </row>
    <row r="8">
      <c r="A8" s="4" t="inlineStr">
        <is>
          <t>Valuation allowance activity</t>
        </is>
      </c>
      <c r="F8" s="6" t="n">
        <v>168651</v>
      </c>
      <c r="G8" s="6" t="n">
        <v>106009</v>
      </c>
    </row>
    <row r="9">
      <c r="A9" s="4" t="inlineStr">
        <is>
          <t>Deferred rate change</t>
        </is>
      </c>
      <c r="F9" s="4" t="inlineStr">
        <is>
          <t xml:space="preserve"> </t>
        </is>
      </c>
      <c r="G9" s="6" t="n">
        <v>13984</v>
      </c>
    </row>
    <row r="10">
      <c r="A10" s="4" t="inlineStr">
        <is>
          <t>Current/deferred rate differential</t>
        </is>
      </c>
      <c r="F10" s="4" t="inlineStr">
        <is>
          <t xml:space="preserve"> </t>
        </is>
      </c>
      <c r="G10" s="4" t="inlineStr">
        <is>
          <t xml:space="preserve"> </t>
        </is>
      </c>
    </row>
    <row r="11">
      <c r="A11" s="4" t="inlineStr">
        <is>
          <t>Federal payable true-up</t>
        </is>
      </c>
      <c r="F11" s="6" t="n">
        <v>-9248</v>
      </c>
      <c r="G11" s="4" t="inlineStr">
        <is>
          <t xml:space="preserve"> </t>
        </is>
      </c>
    </row>
    <row r="12">
      <c r="A12" s="4" t="inlineStr">
        <is>
          <t>Other</t>
        </is>
      </c>
      <c r="F12" s="6" t="n">
        <v>1</v>
      </c>
      <c r="G12" s="4" t="inlineStr">
        <is>
          <t xml:space="preserve"> </t>
        </is>
      </c>
    </row>
    <row r="13">
      <c r="A13" s="4" t="inlineStr">
        <is>
          <t>Provision (benefit) for income taxes</t>
        </is>
      </c>
      <c r="B13" s="5" t="n">
        <v>-25379</v>
      </c>
      <c r="C13" s="5" t="n">
        <v>174369</v>
      </c>
      <c r="D13" s="5" t="n">
        <v>113897</v>
      </c>
      <c r="E13" s="5" t="n">
        <v>552968</v>
      </c>
      <c r="F13" s="5" t="n">
        <v>675854</v>
      </c>
      <c r="G13" s="5" t="n">
        <v>311183</v>
      </c>
    </row>
    <row r="14">
      <c r="A14" s="3" t="inlineStr">
        <is>
          <t>Percent of Pretax Income</t>
        </is>
      </c>
    </row>
    <row r="15">
      <c r="A15" s="4" t="inlineStr">
        <is>
          <t>Current tax at U.S. statutory rate</t>
        </is>
      </c>
      <c r="F15" s="4" t="inlineStr">
        <is>
          <t>21.00%</t>
        </is>
      </c>
      <c r="G15" s="4" t="inlineStr">
        <is>
          <t>21.00%</t>
        </is>
      </c>
    </row>
    <row r="16">
      <c r="A16" s="4" t="inlineStr">
        <is>
          <t>Nondeductible/nontaxable items</t>
        </is>
      </c>
      <c r="F16" s="4" t="inlineStr">
        <is>
          <t>0.10%</t>
        </is>
      </c>
      <c r="G16" s="4" t="inlineStr">
        <is>
          <t>0.15%</t>
        </is>
      </c>
    </row>
    <row r="17">
      <c r="A17" s="4" t="inlineStr">
        <is>
          <t>State taxes, net of federal benefit</t>
        </is>
      </c>
      <c r="F17" s="4" t="inlineStr">
        <is>
          <t>0.00%</t>
        </is>
      </c>
      <c r="G17" s="4" t="inlineStr">
        <is>
          <t>0.00%</t>
        </is>
      </c>
    </row>
    <row r="18">
      <c r="A18" s="4" t="inlineStr">
        <is>
          <t>State effect of perm items</t>
        </is>
      </c>
      <c r="F18" s="4" t="inlineStr">
        <is>
          <t>0.00%</t>
        </is>
      </c>
      <c r="G18" s="4" t="inlineStr">
        <is>
          <t>0.00%</t>
        </is>
      </c>
    </row>
    <row r="19">
      <c r="A19" s="4" t="inlineStr">
        <is>
          <t>Valuation allowance activity</t>
        </is>
      </c>
      <c r="F19" s="4" t="inlineStr">
        <is>
          <t>6.89%</t>
        </is>
      </c>
      <c r="G19" s="4" t="inlineStr">
        <is>
          <t>11.72%</t>
        </is>
      </c>
    </row>
    <row r="20">
      <c r="A20" s="4" t="inlineStr">
        <is>
          <t>Deferred rate change</t>
        </is>
      </c>
      <c r="F20" s="4" t="inlineStr">
        <is>
          <t>0.00%</t>
        </is>
      </c>
      <c r="G20" s="4" t="inlineStr">
        <is>
          <t>1.55%</t>
        </is>
      </c>
    </row>
    <row r="21">
      <c r="A21" s="4" t="inlineStr">
        <is>
          <t>Current/deferred rate differential</t>
        </is>
      </c>
      <c r="F21" s="4" t="inlineStr">
        <is>
          <t>0.00%</t>
        </is>
      </c>
      <c r="G21" s="4" t="inlineStr">
        <is>
          <t>0.00%</t>
        </is>
      </c>
    </row>
    <row r="22">
      <c r="A22" s="4" t="inlineStr">
        <is>
          <t>Federal payable true-up</t>
        </is>
      </c>
      <c r="F22" s="4" t="inlineStr">
        <is>
          <t>(0.38%)</t>
        </is>
      </c>
      <c r="G22" s="4" t="inlineStr">
        <is>
          <t>0.00%</t>
        </is>
      </c>
    </row>
    <row r="23">
      <c r="A23" s="4" t="inlineStr">
        <is>
          <t>Other</t>
        </is>
      </c>
      <c r="F23" s="4" t="inlineStr">
        <is>
          <t>0.00%</t>
        </is>
      </c>
      <c r="G23" s="4" t="inlineStr">
        <is>
          <t>0.00%</t>
        </is>
      </c>
    </row>
    <row r="24">
      <c r="A24" s="4" t="inlineStr">
        <is>
          <t>Total Income Tax Provision/(Benefit)</t>
        </is>
      </c>
      <c r="F24" s="4" t="inlineStr">
        <is>
          <t>27.61%</t>
        </is>
      </c>
      <c r="G24" s="4" t="inlineStr">
        <is>
          <t>34.42%</t>
        </is>
      </c>
    </row>
    <row r="25">
      <c r="A25" s="4" t="inlineStr">
        <is>
          <t>Landsea Homes [Member]</t>
        </is>
      </c>
    </row>
    <row r="26">
      <c r="A26" s="3" t="inlineStr">
        <is>
          <t>Income tax reconciliation</t>
        </is>
      </c>
    </row>
    <row r="27">
      <c r="A27" s="4" t="inlineStr">
        <is>
          <t>Provision (benefit) for income taxes</t>
        </is>
      </c>
      <c r="D27" s="5" t="n">
        <v>-6738000</v>
      </c>
      <c r="E27" s="5" t="n">
        <v>2597000</v>
      </c>
      <c r="F27" s="5" t="n">
        <v>6159000</v>
      </c>
      <c r="G27" s="5" t="n">
        <v>4613000</v>
      </c>
      <c r="H27" s="5" t="n">
        <v>158000</v>
      </c>
    </row>
    <row r="28">
      <c r="A28" s="3" t="inlineStr">
        <is>
          <t>Percent of Pretax Income</t>
        </is>
      </c>
    </row>
    <row r="29">
      <c r="A29" s="4" t="inlineStr">
        <is>
          <t>Current tax at U.S. statutory rate</t>
        </is>
      </c>
      <c r="F29" s="4" t="inlineStr">
        <is>
          <t>21.00%</t>
        </is>
      </c>
      <c r="G29" s="4" t="inlineStr">
        <is>
          <t>21.00%</t>
        </is>
      </c>
      <c r="H29" s="4" t="inlineStr">
        <is>
          <t>34.00%</t>
        </is>
      </c>
    </row>
    <row r="30">
      <c r="A30" s="4" t="inlineStr">
        <is>
          <t>State taxes, net of federal benefit</t>
        </is>
      </c>
      <c r="F30" s="4" t="inlineStr">
        <is>
          <t>6.90%</t>
        </is>
      </c>
      <c r="G30" s="4" t="inlineStr">
        <is>
          <t>7.30%</t>
        </is>
      </c>
      <c r="H30" s="4" t="inlineStr">
        <is>
          <t>(102.60%)</t>
        </is>
      </c>
    </row>
    <row r="31">
      <c r="A31" s="4" t="inlineStr">
        <is>
          <t>Permanent differences</t>
        </is>
      </c>
      <c r="F31" s="4" t="inlineStr">
        <is>
          <t>0.10%</t>
        </is>
      </c>
      <c r="G31" s="4" t="inlineStr">
        <is>
          <t>0.00%</t>
        </is>
      </c>
      <c r="H31" s="4" t="inlineStr">
        <is>
          <t>(5.70%)</t>
        </is>
      </c>
    </row>
    <row r="32">
      <c r="A32" s="4" t="inlineStr">
        <is>
          <t>Energy efficient home credit</t>
        </is>
      </c>
      <c r="F32" s="4" t="inlineStr">
        <is>
          <t>(5.40%)</t>
        </is>
      </c>
      <c r="G32" s="4" t="inlineStr">
        <is>
          <t>0.00%</t>
        </is>
      </c>
      <c r="H32" s="4" t="inlineStr">
        <is>
          <t>0.00%</t>
        </is>
      </c>
    </row>
    <row r="33">
      <c r="A33" s="4" t="inlineStr">
        <is>
          <t>Return to provision adjustment</t>
        </is>
      </c>
      <c r="F33" s="4" t="inlineStr">
        <is>
          <t>(1.20%)</t>
        </is>
      </c>
      <c r="G33" s="4" t="inlineStr">
        <is>
          <t>(0.30%)</t>
        </is>
      </c>
      <c r="H33" s="4" t="inlineStr">
        <is>
          <t>1.90%</t>
        </is>
      </c>
    </row>
    <row r="34">
      <c r="A34" s="4" t="inlineStr">
        <is>
          <t>Valuation allowance activity</t>
        </is>
      </c>
      <c r="F34" s="4" t="inlineStr">
        <is>
          <t>0.00%</t>
        </is>
      </c>
      <c r="G34" s="4" t="inlineStr">
        <is>
          <t>(16.80%)</t>
        </is>
      </c>
      <c r="H34" s="4" t="inlineStr">
        <is>
          <t>842.00%</t>
        </is>
      </c>
    </row>
    <row r="35">
      <c r="A35" s="4" t="inlineStr">
        <is>
          <t>Deferred rate change</t>
        </is>
      </c>
      <c r="F35" s="4" t="inlineStr">
        <is>
          <t>0.20%</t>
        </is>
      </c>
      <c r="G35" s="4" t="inlineStr">
        <is>
          <t>0.00%</t>
        </is>
      </c>
      <c r="H35" s="4" t="inlineStr">
        <is>
          <t>(859.90%)</t>
        </is>
      </c>
    </row>
    <row r="36">
      <c r="A36" s="4" t="inlineStr">
        <is>
          <t>Total Income Tax Provision/(Benefit)</t>
        </is>
      </c>
      <c r="D36" s="4" t="inlineStr">
        <is>
          <t>25.40%</t>
        </is>
      </c>
      <c r="E36" s="4" t="inlineStr">
        <is>
          <t>25.80%</t>
        </is>
      </c>
      <c r="F36" s="4" t="inlineStr">
        <is>
          <t>21.60%</t>
        </is>
      </c>
      <c r="G36" s="4" t="inlineStr">
        <is>
          <t>11.20%</t>
        </is>
      </c>
      <c r="H36" s="4" t="inlineStr">
        <is>
          <t>(90.30%)</t>
        </is>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Taxes (Details 2) - USD ($)</t>
        </is>
      </c>
      <c r="B1" s="2" t="inlineStr">
        <is>
          <t>Sep. 30, 2020</t>
        </is>
      </c>
      <c r="C1" s="2" t="inlineStr">
        <is>
          <t>Dec. 31, 2019</t>
        </is>
      </c>
      <c r="D1" s="2" t="inlineStr">
        <is>
          <t>Dec. 31, 2018</t>
        </is>
      </c>
    </row>
    <row r="2">
      <c r="A2" s="3" t="inlineStr">
        <is>
          <t>Deferred tax assets:</t>
        </is>
      </c>
    </row>
    <row r="3">
      <c r="A3" s="4" t="inlineStr">
        <is>
          <t>Unrealized gain/loss</t>
        </is>
      </c>
      <c r="B3" s="4" t="inlineStr">
        <is>
          <t xml:space="preserve"> </t>
        </is>
      </c>
      <c r="C3" s="4" t="inlineStr">
        <is>
          <t xml:space="preserve"> </t>
        </is>
      </c>
      <c r="D3" s="4" t="inlineStr">
        <is>
          <t xml:space="preserve"> </t>
        </is>
      </c>
    </row>
    <row r="4">
      <c r="A4" s="4" t="inlineStr">
        <is>
          <t>Start-up cost</t>
        </is>
      </c>
      <c r="B4" s="6" t="n">
        <v>641420</v>
      </c>
      <c r="C4" s="6" t="n">
        <v>313660</v>
      </c>
      <c r="D4" s="6" t="n">
        <v>145009</v>
      </c>
    </row>
    <row r="5">
      <c r="A5" s="4" t="inlineStr">
        <is>
          <t>Total deferred tax assets</t>
        </is>
      </c>
      <c r="B5" s="6" t="n">
        <v>641420</v>
      </c>
      <c r="C5" s="6" t="n">
        <v>313660</v>
      </c>
      <c r="D5" s="6" t="n">
        <v>145009</v>
      </c>
    </row>
    <row r="6">
      <c r="A6" s="4" t="inlineStr">
        <is>
          <t>Valuation allowance</t>
        </is>
      </c>
      <c r="B6" s="6" t="n">
        <v>-641420</v>
      </c>
      <c r="C6" s="6" t="n">
        <v>-313660</v>
      </c>
      <c r="D6" s="6" t="n">
        <v>-145009</v>
      </c>
    </row>
    <row r="7">
      <c r="A7" s="4" t="inlineStr">
        <is>
          <t>Deferred tax liabilities</t>
        </is>
      </c>
      <c r="C7" s="4" t="inlineStr">
        <is>
          <t xml:space="preserve"> </t>
        </is>
      </c>
      <c r="D7" s="4" t="inlineStr">
        <is>
          <t xml:space="preserve"> </t>
        </is>
      </c>
    </row>
    <row r="8">
      <c r="A8" s="4" t="inlineStr">
        <is>
          <t>Unrealized gain/loss</t>
        </is>
      </c>
      <c r="B8" s="4" t="inlineStr">
        <is>
          <t xml:space="preserve"> </t>
        </is>
      </c>
      <c r="C8" s="6" t="n">
        <v>-128105</v>
      </c>
      <c r="D8" s="4" t="inlineStr">
        <is>
          <t xml:space="preserve"> </t>
        </is>
      </c>
    </row>
    <row r="9">
      <c r="A9" s="4" t="inlineStr">
        <is>
          <t>Net Deferred tax assets/(liabilities), net of allowance</t>
        </is>
      </c>
      <c r="B9" s="4" t="inlineStr">
        <is>
          <t xml:space="preserve"> </t>
        </is>
      </c>
      <c r="C9" s="5" t="n">
        <v>-128105</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3) - USD ($)</t>
        </is>
      </c>
      <c r="B1" s="2" t="inlineStr">
        <is>
          <t>Sep. 30, 2020</t>
        </is>
      </c>
      <c r="C1" s="2" t="inlineStr">
        <is>
          <t>Dec. 31, 2019</t>
        </is>
      </c>
      <c r="D1" s="2" t="inlineStr">
        <is>
          <t>Dec. 31, 2018</t>
        </is>
      </c>
    </row>
    <row r="2">
      <c r="A2" s="3" t="inlineStr">
        <is>
          <t>Deferred tax asset</t>
        </is>
      </c>
    </row>
    <row r="3">
      <c r="A3" s="4" t="inlineStr">
        <is>
          <t>Net operating loss and credit carryforward</t>
        </is>
      </c>
      <c r="B3" s="4" t="inlineStr">
        <is>
          <t xml:space="preserve"> </t>
        </is>
      </c>
      <c r="C3" s="4" t="inlineStr">
        <is>
          <t xml:space="preserve"> </t>
        </is>
      </c>
      <c r="D3" s="4" t="inlineStr">
        <is>
          <t xml:space="preserve"> </t>
        </is>
      </c>
    </row>
    <row r="4">
      <c r="A4" s="4" t="inlineStr">
        <is>
          <t>Landsea Homes [Member]</t>
        </is>
      </c>
    </row>
    <row r="5">
      <c r="A5" s="3" t="inlineStr">
        <is>
          <t>Deferred tax asset</t>
        </is>
      </c>
    </row>
    <row r="6">
      <c r="A6" s="4" t="inlineStr">
        <is>
          <t>Accrued expenses</t>
        </is>
      </c>
      <c r="C6" s="6" t="n">
        <v>14175</v>
      </c>
      <c r="D6" s="6" t="n">
        <v>14972</v>
      </c>
    </row>
    <row r="7">
      <c r="A7" s="4" t="inlineStr">
        <is>
          <t>Right-of-use asset</t>
        </is>
      </c>
      <c r="C7" s="6" t="n">
        <v>-1762</v>
      </c>
      <c r="D7" s="4" t="inlineStr">
        <is>
          <t xml:space="preserve"> </t>
        </is>
      </c>
    </row>
    <row r="8">
      <c r="A8" s="4" t="inlineStr">
        <is>
          <t>Allowance, reserves and other</t>
        </is>
      </c>
      <c r="C8" s="6" t="n">
        <v>526</v>
      </c>
      <c r="D8" s="6" t="n">
        <v>2048</v>
      </c>
    </row>
    <row r="9">
      <c r="A9" s="4" t="inlineStr">
        <is>
          <t>Net operating loss and credit carryforward</t>
        </is>
      </c>
      <c r="C9" s="6" t="n">
        <v>21</v>
      </c>
      <c r="D9" s="6" t="n">
        <v>15</v>
      </c>
    </row>
    <row r="10">
      <c r="A10" s="4" t="inlineStr">
        <is>
          <t>Basis difference in investments</t>
        </is>
      </c>
      <c r="C10" s="6" t="n">
        <v>-4462</v>
      </c>
      <c r="D10" s="6" t="n">
        <v>-9918</v>
      </c>
    </row>
    <row r="11">
      <c r="A11" s="4" t="inlineStr">
        <is>
          <t>Basis difference in property and equipment</t>
        </is>
      </c>
      <c r="C11" s="6" t="n">
        <v>-274</v>
      </c>
      <c r="D11" s="6" t="n">
        <v>-238</v>
      </c>
    </row>
    <row r="12">
      <c r="A12" s="4" t="inlineStr">
        <is>
          <t>Total deferred tax asset, net</t>
        </is>
      </c>
      <c r="C12" s="5" t="n">
        <v>8224</v>
      </c>
      <c r="D12" s="5" t="n">
        <v>68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4" t="inlineStr">
        <is>
          <t>Income loss before income tax expense</t>
        </is>
      </c>
      <c r="B3" s="5" t="n">
        <v>-949715</v>
      </c>
      <c r="C3" s="5" t="n">
        <v>651559</v>
      </c>
      <c r="D3" s="5" t="n">
        <v>-1010368</v>
      </c>
      <c r="E3" s="5" t="n">
        <v>2019611</v>
      </c>
      <c r="F3" s="5" t="n">
        <v>2447690</v>
      </c>
      <c r="G3" s="5" t="n">
        <v>904033</v>
      </c>
    </row>
    <row r="4">
      <c r="A4" s="4" t="inlineStr">
        <is>
          <t>Effective tax rate</t>
        </is>
      </c>
      <c r="F4" s="4" t="inlineStr">
        <is>
          <t>27.61%</t>
        </is>
      </c>
      <c r="G4" s="4" t="inlineStr">
        <is>
          <t>34.42%</t>
        </is>
      </c>
    </row>
    <row r="5">
      <c r="A5" s="4" t="inlineStr">
        <is>
          <t>Landsea Homes [Member]</t>
        </is>
      </c>
    </row>
    <row r="6">
      <c r="A6" s="4" t="inlineStr">
        <is>
          <t>Income loss before income tax expense</t>
        </is>
      </c>
      <c r="D6" s="5" t="n">
        <v>-26480000</v>
      </c>
      <c r="E6" s="5" t="n">
        <v>10049000</v>
      </c>
      <c r="F6" s="5" t="n">
        <v>28550000</v>
      </c>
      <c r="G6" s="5" t="n">
        <v>41319000</v>
      </c>
      <c r="H6" s="5" t="n">
        <v>-145000</v>
      </c>
    </row>
    <row r="7">
      <c r="A7" s="4" t="inlineStr">
        <is>
          <t>Effective tax rate</t>
        </is>
      </c>
      <c r="D7" s="4" t="inlineStr">
        <is>
          <t>25.40%</t>
        </is>
      </c>
      <c r="E7" s="4" t="inlineStr">
        <is>
          <t>25.80%</t>
        </is>
      </c>
      <c r="F7" s="4" t="inlineStr">
        <is>
          <t>21.60%</t>
        </is>
      </c>
      <c r="G7" s="4" t="inlineStr">
        <is>
          <t>11.20%</t>
        </is>
      </c>
      <c r="H7" s="4" t="inlineStr">
        <is>
          <t>(90.30%)</t>
        </is>
      </c>
    </row>
    <row r="8">
      <c r="A8" s="4" t="inlineStr">
        <is>
          <t>Valuation allowance</t>
        </is>
      </c>
      <c r="G8" s="5" t="n">
        <v>6900000</v>
      </c>
    </row>
    <row r="9">
      <c r="A9" s="4" t="inlineStr">
        <is>
          <t>Net operating loss, carry forward</t>
        </is>
      </c>
      <c r="F9" s="5" t="n">
        <v>300000</v>
      </c>
      <c r="G9" s="5" t="n">
        <v>200000</v>
      </c>
    </row>
    <row r="10">
      <c r="A10" s="4" t="inlineStr">
        <is>
          <t>Deferred taxes assets, provisional adjustment</t>
        </is>
      </c>
      <c r="H10" s="5" t="n">
        <v>2200000</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Details) - LS Boston Point LLC [Member] - USD ($)</t>
        </is>
      </c>
      <c r="B1" s="2" t="inlineStr">
        <is>
          <t>12 Months Ended</t>
        </is>
      </c>
    </row>
    <row r="2">
      <c r="B2" s="2" t="inlineStr">
        <is>
          <t>Dec. 31, 2019</t>
        </is>
      </c>
      <c r="C2" s="2" t="inlineStr">
        <is>
          <t>Dec. 31, 2018</t>
        </is>
      </c>
    </row>
    <row r="3">
      <c r="A3" s="4" t="inlineStr">
        <is>
          <t>Initial capital contributions</t>
        </is>
      </c>
      <c r="B3" s="5" t="n">
        <v>37461794</v>
      </c>
      <c r="C3" s="5" t="n">
        <v>37461794</v>
      </c>
    </row>
    <row r="4">
      <c r="A4" s="4" t="inlineStr">
        <is>
          <t>Ownership, percentage</t>
        </is>
      </c>
      <c r="B4" s="4" t="inlineStr">
        <is>
          <t>100.00%</t>
        </is>
      </c>
      <c r="C4" s="4" t="inlineStr">
        <is>
          <t>100.00%</t>
        </is>
      </c>
    </row>
    <row r="5">
      <c r="A5" s="4" t="inlineStr">
        <is>
          <t>Managing Member [Member]</t>
        </is>
      </c>
    </row>
    <row r="6">
      <c r="A6" s="4" t="inlineStr">
        <is>
          <t>Initial capital contributions</t>
        </is>
      </c>
      <c r="B6" s="5" t="n">
        <v>18730897</v>
      </c>
      <c r="C6" s="5" t="n">
        <v>18730897</v>
      </c>
    </row>
    <row r="7">
      <c r="A7" s="4" t="inlineStr">
        <is>
          <t>Ownership, percentage</t>
        </is>
      </c>
      <c r="B7" s="4" t="inlineStr">
        <is>
          <t>50.00%</t>
        </is>
      </c>
      <c r="C7" s="4" t="inlineStr">
        <is>
          <t>50.00%</t>
        </is>
      </c>
    </row>
    <row r="8">
      <c r="A8" s="4" t="inlineStr">
        <is>
          <t>Investor Member [Member]</t>
        </is>
      </c>
    </row>
    <row r="9">
      <c r="A9" s="4" t="inlineStr">
        <is>
          <t>Initial capital contributions</t>
        </is>
      </c>
      <c r="B9" s="5" t="n">
        <v>18730897</v>
      </c>
      <c r="C9" s="5" t="n">
        <v>18730897</v>
      </c>
    </row>
    <row r="10">
      <c r="A10" s="4" t="inlineStr">
        <is>
          <t>Ownership, percentage</t>
        </is>
      </c>
      <c r="B10" s="4" t="inlineStr">
        <is>
          <t>50.00%</t>
        </is>
      </c>
      <c r="C10" s="4" t="inlineStr">
        <is>
          <t>5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6" customWidth="1" min="1" max="1"/>
    <col width="15" customWidth="1" min="2" max="2"/>
    <col width="80" customWidth="1" min="3" max="3"/>
    <col width="80"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tockholders' Equity (Details Narrative) - $ / shares</t>
        </is>
      </c>
      <c r="B1" s="2" t="inlineStr">
        <is>
          <t>1 Months Ended</t>
        </is>
      </c>
      <c r="H1" s="2" t="inlineStr">
        <is>
          <t>12 Months Ended</t>
        </is>
      </c>
    </row>
    <row r="2">
      <c r="B2" s="2" t="inlineStr">
        <is>
          <t>Jun. 16, 2020</t>
        </is>
      </c>
      <c r="C2" s="2" t="inlineStr">
        <is>
          <t>Sep. 30, 2018</t>
        </is>
      </c>
      <c r="D2" s="2" t="inlineStr">
        <is>
          <t>Jun. 30, 2018</t>
        </is>
      </c>
      <c r="E2" s="2" t="inlineStr">
        <is>
          <t>Jun. 22, 2018</t>
        </is>
      </c>
      <c r="F2" s="2" t="inlineStr">
        <is>
          <t>Feb. 28, 2018</t>
        </is>
      </c>
      <c r="G2" s="2" t="inlineStr">
        <is>
          <t>Aug. 31, 2017</t>
        </is>
      </c>
      <c r="H2" s="2" t="inlineStr">
        <is>
          <t>Dec. 31, 2018</t>
        </is>
      </c>
      <c r="I2" s="2" t="inlineStr">
        <is>
          <t>Sep. 30, 2020</t>
        </is>
      </c>
      <c r="J2" s="2" t="inlineStr">
        <is>
          <t>Dec. 31, 2019</t>
        </is>
      </c>
    </row>
    <row r="3">
      <c r="A3" s="4" t="inlineStr">
        <is>
          <t>Common stock shares redemption</t>
        </is>
      </c>
      <c r="H3" s="6" t="n">
        <v>14500444</v>
      </c>
      <c r="I3" s="6" t="n">
        <v>10893219</v>
      </c>
      <c r="J3" s="6" t="n">
        <v>14461820</v>
      </c>
    </row>
    <row r="4">
      <c r="A4" s="4" t="inlineStr">
        <is>
          <t>Preferred stock, par value</t>
        </is>
      </c>
      <c r="H4" s="8" t="n">
        <v>0.0001</v>
      </c>
      <c r="I4" s="8" t="n">
        <v>0.0001</v>
      </c>
      <c r="J4" s="8" t="n">
        <v>0.0001</v>
      </c>
    </row>
    <row r="5">
      <c r="A5" s="4" t="inlineStr">
        <is>
          <t>Preferred stock, authorized shares</t>
        </is>
      </c>
      <c r="H5" s="6" t="n">
        <v>1000000</v>
      </c>
      <c r="I5" s="6" t="n">
        <v>1000000</v>
      </c>
      <c r="J5" s="6" t="n">
        <v>1000000</v>
      </c>
    </row>
    <row r="6">
      <c r="A6" s="4" t="inlineStr">
        <is>
          <t>Preferred stock, issued shares</t>
        </is>
      </c>
      <c r="H6" s="6" t="n">
        <v>0</v>
      </c>
      <c r="I6" s="6" t="n">
        <v>0</v>
      </c>
      <c r="J6" s="6" t="n">
        <v>0</v>
      </c>
    </row>
    <row r="7">
      <c r="A7" s="4" t="inlineStr">
        <is>
          <t>Preferred stock, outstanding shares</t>
        </is>
      </c>
      <c r="H7" s="6" t="n">
        <v>0</v>
      </c>
      <c r="I7" s="6" t="n">
        <v>0</v>
      </c>
      <c r="J7" s="6" t="n">
        <v>0</v>
      </c>
    </row>
    <row r="8">
      <c r="A8" s="4" t="inlineStr">
        <is>
          <t>Aggregate number of warrants</t>
        </is>
      </c>
      <c r="H8" s="6" t="n">
        <v>23285000</v>
      </c>
      <c r="I8" s="6" t="n">
        <v>23285000</v>
      </c>
      <c r="J8" s="6" t="n">
        <v>23285000</v>
      </c>
    </row>
    <row r="9">
      <c r="A9" s="4" t="inlineStr">
        <is>
          <t>Over-Allotment Option [Member]</t>
        </is>
      </c>
    </row>
    <row r="10">
      <c r="A10" s="4" t="inlineStr">
        <is>
          <t>Sale of private placement warrants, shares</t>
        </is>
      </c>
      <c r="E10" s="6" t="n">
        <v>2025000</v>
      </c>
    </row>
    <row r="11">
      <c r="A11" s="4" t="inlineStr">
        <is>
          <t>Private Placement Warrants [Member]</t>
        </is>
      </c>
    </row>
    <row r="12">
      <c r="A12" s="4" t="inlineStr">
        <is>
          <t>Sale of private placement warrants, shares</t>
        </is>
      </c>
      <c r="E12" s="6" t="n">
        <v>7760000</v>
      </c>
    </row>
    <row r="13">
      <c r="A13" s="4" t="inlineStr">
        <is>
          <t>Warrants exercise price share</t>
        </is>
      </c>
      <c r="E13" s="7" t="n">
        <v>11.5</v>
      </c>
    </row>
    <row r="14">
      <c r="A14" s="4" t="inlineStr">
        <is>
          <t>Initial Public Offering [Member]</t>
        </is>
      </c>
    </row>
    <row r="15">
      <c r="A15" s="4" t="inlineStr">
        <is>
          <t>Sale of private placement warrants, shares</t>
        </is>
      </c>
      <c r="E15" s="6" t="n">
        <v>15525000</v>
      </c>
    </row>
    <row r="16">
      <c r="A16" s="4" t="inlineStr">
        <is>
          <t>Warrants exercise price share</t>
        </is>
      </c>
      <c r="E16" s="7" t="n">
        <v>11.5</v>
      </c>
    </row>
    <row r="17">
      <c r="A17" s="4" t="inlineStr">
        <is>
          <t>Common Stock Class B</t>
        </is>
      </c>
    </row>
    <row r="18">
      <c r="A18" s="4" t="inlineStr">
        <is>
          <t>Common stock, authorized shares</t>
        </is>
      </c>
      <c r="H18" s="6" t="n">
        <v>15000000</v>
      </c>
      <c r="I18" s="6" t="n">
        <v>15000000</v>
      </c>
      <c r="J18" s="6" t="n">
        <v>15000000</v>
      </c>
    </row>
    <row r="19">
      <c r="A19" s="4" t="inlineStr">
        <is>
          <t>Common stock Par value</t>
        </is>
      </c>
      <c r="H19" s="8" t="n">
        <v>0.0001</v>
      </c>
      <c r="I19" s="8" t="n">
        <v>0.0001</v>
      </c>
      <c r="J19" s="8" t="n">
        <v>0.0001</v>
      </c>
    </row>
    <row r="20">
      <c r="A20" s="4" t="inlineStr">
        <is>
          <t>Common stock, issued shares</t>
        </is>
      </c>
      <c r="H20" s="6" t="n">
        <v>3881250</v>
      </c>
      <c r="I20" s="6" t="n">
        <v>3881250</v>
      </c>
      <c r="J20" s="6" t="n">
        <v>3881250</v>
      </c>
    </row>
    <row r="21">
      <c r="A21" s="4" t="inlineStr">
        <is>
          <t>Common stock, outstanding shares</t>
        </is>
      </c>
      <c r="H21" s="6" t="n">
        <v>3881250</v>
      </c>
      <c r="I21" s="6" t="n">
        <v>3881250</v>
      </c>
      <c r="J21" s="6" t="n">
        <v>3881250</v>
      </c>
    </row>
    <row r="22">
      <c r="A22" s="4" t="inlineStr">
        <is>
          <t>Common Stock Class A</t>
        </is>
      </c>
    </row>
    <row r="23">
      <c r="A23" s="4" t="inlineStr">
        <is>
          <t>Common stock, authorized shares</t>
        </is>
      </c>
      <c r="H23" s="6" t="n">
        <v>100000000</v>
      </c>
      <c r="I23" s="6" t="n">
        <v>100000000</v>
      </c>
      <c r="J23" s="6" t="n">
        <v>100000000</v>
      </c>
    </row>
    <row r="24">
      <c r="A24" s="4" t="inlineStr">
        <is>
          <t>Common stock Par value</t>
        </is>
      </c>
      <c r="H24" s="8" t="n">
        <v>0.0001</v>
      </c>
      <c r="I24" s="8" t="n">
        <v>0.0001</v>
      </c>
      <c r="J24" s="8" t="n">
        <v>0.0001</v>
      </c>
    </row>
    <row r="25">
      <c r="A25" s="4" t="inlineStr">
        <is>
          <t>Common stock, issued shares</t>
        </is>
      </c>
      <c r="H25" s="6" t="n">
        <v>1024556</v>
      </c>
      <c r="I25" s="6" t="n">
        <v>1326144</v>
      </c>
      <c r="J25" s="6" t="n">
        <v>1063180</v>
      </c>
    </row>
    <row r="26">
      <c r="A26" s="4" t="inlineStr">
        <is>
          <t>Common stock, outstanding shares</t>
        </is>
      </c>
      <c r="H26" s="6" t="n">
        <v>1024556</v>
      </c>
      <c r="I26" s="6" t="n">
        <v>1326144</v>
      </c>
      <c r="J26" s="6" t="n">
        <v>1063180</v>
      </c>
    </row>
    <row r="27">
      <c r="A27" s="4" t="inlineStr">
        <is>
          <t>Number of shares issued, shares</t>
        </is>
      </c>
      <c r="B27" s="6" t="n">
        <v>2089939</v>
      </c>
    </row>
    <row r="28">
      <c r="A28" s="4" t="inlineStr">
        <is>
          <t>Sale of private placement warrants, shares</t>
        </is>
      </c>
      <c r="H28" s="6" t="n">
        <v>15525000</v>
      </c>
    </row>
    <row r="29">
      <c r="A29" s="4" t="inlineStr">
        <is>
          <t>Investor [Member] | Private Placement Warrants [Member]</t>
        </is>
      </c>
    </row>
    <row r="30">
      <c r="A30" s="4" t="inlineStr">
        <is>
          <t>Sale of private placement warrants, shares</t>
        </is>
      </c>
      <c r="E30" s="6" t="n">
        <v>550440</v>
      </c>
    </row>
    <row r="31">
      <c r="A31" s="4" t="inlineStr">
        <is>
          <t>Investor [Member] | Common Stock Class B</t>
        </is>
      </c>
    </row>
    <row r="32">
      <c r="A32" s="4" t="inlineStr">
        <is>
          <t>Number of shares issued, shares</t>
        </is>
      </c>
      <c r="C32" s="6" t="n">
        <v>267300</v>
      </c>
      <c r="D32" s="6" t="n">
        <v>267300</v>
      </c>
    </row>
    <row r="33">
      <c r="A33" s="4" t="inlineStr">
        <is>
          <t>Number of shares forfeit agreement with related party</t>
        </is>
      </c>
      <c r="C33" s="4" t="inlineStr">
        <is>
          <t>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t>
        </is>
      </c>
      <c r="D33" s="4" t="inlineStr">
        <is>
          <t>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t>
        </is>
      </c>
    </row>
    <row r="34">
      <c r="A34" s="4" t="inlineStr">
        <is>
          <t>Sponsor [Member] | Private Placement Warrants [Member]</t>
        </is>
      </c>
    </row>
    <row r="35">
      <c r="A35" s="4" t="inlineStr">
        <is>
          <t>Sale of private placement warrants, shares</t>
        </is>
      </c>
      <c r="E35" s="6" t="n">
        <v>7209560</v>
      </c>
    </row>
    <row r="36">
      <c r="A36" s="4" t="inlineStr">
        <is>
          <t>Sponsor [Member] | Common Stock Class B</t>
        </is>
      </c>
    </row>
    <row r="37">
      <c r="A37" s="4" t="inlineStr">
        <is>
          <t>Number of shares issued, shares</t>
        </is>
      </c>
      <c r="F37" s="6" t="n">
        <v>3881250</v>
      </c>
      <c r="G37" s="6" t="n">
        <v>4312500</v>
      </c>
    </row>
    <row r="38">
      <c r="A38" s="4" t="inlineStr">
        <is>
          <t>Number of shares forfeited</t>
        </is>
      </c>
      <c r="C38" s="6" t="n">
        <v>267300</v>
      </c>
      <c r="D38" s="6" t="n">
        <v>267300</v>
      </c>
      <c r="F38" s="6" t="n">
        <v>431250</v>
      </c>
    </row>
    <row r="39">
      <c r="A39" s="4" t="inlineStr">
        <is>
          <t>Number of shares forfeit agreement with related party</t>
        </is>
      </c>
      <c r="D39" s="4" t="inlineStr">
        <is>
          <t>506,250 shares were no longer subject to forfeiture</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6" customWidth="1" min="3" max="3"/>
    <col width="13" customWidth="1" min="4" max="4"/>
  </cols>
  <sheetData>
    <row r="1">
      <c r="A1" s="1" t="inlineStr">
        <is>
          <t>STATEMENTS OF CHANGES IN MEMBERS' EQUITY - USD ($)</t>
        </is>
      </c>
      <c r="B1" s="2" t="inlineStr">
        <is>
          <t>Managing Member</t>
        </is>
      </c>
      <c r="C1" s="2" t="inlineStr">
        <is>
          <t>Investor Member</t>
        </is>
      </c>
      <c r="D1" s="2" t="inlineStr">
        <is>
          <t>Total</t>
        </is>
      </c>
    </row>
    <row r="2">
      <c r="A2" s="4" t="inlineStr">
        <is>
          <t>Balance at beginning, value at Dec. 31, 2016</t>
        </is>
      </c>
      <c r="B2" s="5" t="n">
        <v>16277276</v>
      </c>
      <c r="C2" s="5" t="n">
        <v>18576410</v>
      </c>
      <c r="D2" s="5" t="n">
        <v>34853686</v>
      </c>
    </row>
    <row r="3">
      <c r="A3" s="4" t="inlineStr">
        <is>
          <t>Capital Distributions</t>
        </is>
      </c>
      <c r="B3" s="6" t="n">
        <v>323253</v>
      </c>
      <c r="C3" s="6" t="n">
        <v>323253</v>
      </c>
      <c r="D3" s="6" t="n">
        <v>646506</v>
      </c>
    </row>
    <row r="4">
      <c r="A4" s="4" t="inlineStr">
        <is>
          <t>Net loss</t>
        </is>
      </c>
      <c r="B4" s="6" t="n">
        <v>-187995</v>
      </c>
      <c r="C4" s="6" t="n">
        <v>-187995</v>
      </c>
      <c r="D4" s="6" t="n">
        <v>-375990</v>
      </c>
    </row>
    <row r="5">
      <c r="A5" s="4" t="inlineStr">
        <is>
          <t>Balance at end, value at Dec. 31, 2017</t>
        </is>
      </c>
      <c r="B5" s="6" t="n">
        <v>16412534</v>
      </c>
      <c r="C5" s="6" t="n">
        <v>18711668</v>
      </c>
      <c r="D5" s="6" t="n">
        <v>35124202</v>
      </c>
    </row>
    <row r="6">
      <c r="A6" s="4" t="inlineStr">
        <is>
          <t>Capital Contributions</t>
        </is>
      </c>
      <c r="B6" s="6" t="n">
        <v>90000</v>
      </c>
      <c r="C6" s="6" t="n">
        <v>90000</v>
      </c>
      <c r="D6" s="6" t="n">
        <v>180000</v>
      </c>
    </row>
    <row r="7">
      <c r="A7" s="4" t="inlineStr">
        <is>
          <t>Capital Distributions</t>
        </is>
      </c>
      <c r="B7" s="6" t="n">
        <v>-30637000</v>
      </c>
      <c r="C7" s="6" t="n">
        <v>-30637000</v>
      </c>
      <c r="D7" s="6" t="n">
        <v>-61274000</v>
      </c>
    </row>
    <row r="8">
      <c r="A8" s="4" t="inlineStr">
        <is>
          <t>Net loss</t>
        </is>
      </c>
      <c r="B8" s="6" t="n">
        <v>18915047</v>
      </c>
      <c r="C8" s="6" t="n">
        <v>16802509</v>
      </c>
      <c r="D8" s="6" t="n">
        <v>35717556</v>
      </c>
    </row>
    <row r="9">
      <c r="A9" s="4" t="inlineStr">
        <is>
          <t>Balance at end, value at Dec. 31, 2018</t>
        </is>
      </c>
      <c r="B9" s="6" t="n">
        <v>4780581</v>
      </c>
      <c r="C9" s="6" t="n">
        <v>4967177</v>
      </c>
      <c r="D9" s="6" t="n">
        <v>9747758</v>
      </c>
    </row>
    <row r="10">
      <c r="A10" s="4" t="inlineStr">
        <is>
          <t>Capital Distributions</t>
        </is>
      </c>
      <c r="B10" s="6" t="n">
        <v>-5241616</v>
      </c>
      <c r="C10" s="6" t="n">
        <v>-5241616</v>
      </c>
      <c r="D10" s="6" t="n">
        <v>-10483232</v>
      </c>
    </row>
    <row r="11">
      <c r="A11" s="4" t="inlineStr">
        <is>
          <t>Net loss</t>
        </is>
      </c>
      <c r="B11" s="6" t="n">
        <v>516176</v>
      </c>
      <c r="C11" s="6" t="n">
        <v>516176</v>
      </c>
      <c r="D11" s="6" t="n">
        <v>1032352</v>
      </c>
    </row>
    <row r="12">
      <c r="A12" s="4" t="inlineStr">
        <is>
          <t>Balance at end, value at Dec. 31, 2019</t>
        </is>
      </c>
      <c r="B12" s="5" t="n">
        <v>55141</v>
      </c>
      <c r="C12" s="5" t="n">
        <v>241737</v>
      </c>
      <c r="D12" s="5" t="n">
        <v>2968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 width="13" customWidth="1" min="5" max="5"/>
    <col width="14" customWidth="1" min="6" max="6"/>
    <col width="13"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Segment Reporting (Details) - USD ($)</t>
        </is>
      </c>
      <c r="B1" s="2" t="inlineStr">
        <is>
          <t>3 Months Ended</t>
        </is>
      </c>
      <c r="D1" s="2" t="inlineStr">
        <is>
          <t>9 Months Ended</t>
        </is>
      </c>
      <c r="H1" s="2" t="inlineStr">
        <is>
          <t>12 Months Ended</t>
        </is>
      </c>
    </row>
    <row r="2">
      <c r="B2" s="2" t="inlineStr">
        <is>
          <t>Sep. 30, 2020</t>
        </is>
      </c>
      <c r="C2" s="2" t="inlineStr">
        <is>
          <t>Sep. 30, 2019</t>
        </is>
      </c>
      <c r="D2" s="2" t="inlineStr">
        <is>
          <t>Sep. 30, 2020</t>
        </is>
      </c>
      <c r="F2" s="2" t="inlineStr">
        <is>
          <t>Sep. 30, 2019</t>
        </is>
      </c>
      <c r="H2" s="2" t="inlineStr">
        <is>
          <t>Dec. 31, 2019</t>
        </is>
      </c>
      <c r="J2" s="2" t="inlineStr">
        <is>
          <t>Dec. 31, 2018</t>
        </is>
      </c>
      <c r="L2" s="2" t="inlineStr">
        <is>
          <t>Dec. 31, 2017</t>
        </is>
      </c>
    </row>
    <row r="3">
      <c r="A3" s="4" t="inlineStr">
        <is>
          <t>Income loss before income tax expense</t>
        </is>
      </c>
      <c r="B3" s="5" t="n">
        <v>-949715</v>
      </c>
      <c r="C3" s="5" t="n">
        <v>651559</v>
      </c>
      <c r="D3" s="5" t="n">
        <v>-1010368</v>
      </c>
      <c r="F3" s="5" t="n">
        <v>2019611</v>
      </c>
      <c r="H3" s="5" t="n">
        <v>2447690</v>
      </c>
      <c r="J3" s="5" t="n">
        <v>904033</v>
      </c>
    </row>
    <row r="4">
      <c r="A4" s="4" t="inlineStr">
        <is>
          <t>Total assets</t>
        </is>
      </c>
      <c r="B4" s="6" t="n">
        <v>129378514</v>
      </c>
      <c r="D4" s="6" t="n">
        <v>129378514</v>
      </c>
      <c r="H4" s="6" t="n">
        <v>162485391</v>
      </c>
      <c r="J4" s="6" t="n">
        <v>159958116</v>
      </c>
    </row>
    <row r="5">
      <c r="A5" s="4" t="inlineStr">
        <is>
          <t>Landsea Homes [Member]</t>
        </is>
      </c>
    </row>
    <row r="6">
      <c r="A6" s="4" t="inlineStr">
        <is>
          <t>Total revenue</t>
        </is>
      </c>
      <c r="D6" s="6" t="n">
        <v>449870000</v>
      </c>
      <c r="F6" s="6" t="n">
        <v>344849000</v>
      </c>
      <c r="H6" s="6" t="n">
        <v>630988000</v>
      </c>
      <c r="J6" s="6" t="n">
        <v>378617000</v>
      </c>
      <c r="L6" s="5" t="n">
        <v>197306000</v>
      </c>
    </row>
    <row r="7">
      <c r="A7" s="4" t="inlineStr">
        <is>
          <t>Income loss before income tax expense</t>
        </is>
      </c>
      <c r="D7" s="6" t="n">
        <v>-26480000</v>
      </c>
      <c r="F7" s="6" t="n">
        <v>10049000</v>
      </c>
      <c r="H7" s="6" t="n">
        <v>28550000</v>
      </c>
      <c r="J7" s="6" t="n">
        <v>41319000</v>
      </c>
      <c r="L7" s="6" t="n">
        <v>-145000</v>
      </c>
    </row>
    <row r="8">
      <c r="A8" s="4" t="inlineStr">
        <is>
          <t>Total assets</t>
        </is>
      </c>
      <c r="B8" s="6" t="n">
        <v>913204000</v>
      </c>
      <c r="D8" s="6" t="n">
        <v>913204000</v>
      </c>
      <c r="H8" s="6" t="n">
        <v>839217000</v>
      </c>
      <c r="J8" s="6" t="n">
        <v>864641000</v>
      </c>
    </row>
    <row r="9">
      <c r="A9" s="4" t="inlineStr">
        <is>
          <t>Landsea Homes [Member] | Arizona [Member]</t>
        </is>
      </c>
    </row>
    <row r="10">
      <c r="A10" s="4" t="inlineStr">
        <is>
          <t>Total revenue</t>
        </is>
      </c>
      <c r="D10" s="6" t="n">
        <v>194383000</v>
      </c>
      <c r="F10" s="6" t="n">
        <v>22433000</v>
      </c>
      <c r="H10" s="6" t="n">
        <v>40024000</v>
      </c>
      <c r="J10" s="4" t="inlineStr">
        <is>
          <t xml:space="preserve"> </t>
        </is>
      </c>
      <c r="L10" s="4" t="inlineStr">
        <is>
          <t xml:space="preserve"> </t>
        </is>
      </c>
    </row>
    <row r="11">
      <c r="A11" s="4" t="inlineStr">
        <is>
          <t>Income loss before income tax expense</t>
        </is>
      </c>
      <c r="D11" s="6" t="n">
        <v>1141000</v>
      </c>
      <c r="F11" s="6" t="n">
        <v>-1297000</v>
      </c>
      <c r="H11" s="6" t="n">
        <v>-3927000</v>
      </c>
      <c r="J11" s="6" t="n">
        <v>-547000</v>
      </c>
      <c r="L11" s="4" t="inlineStr">
        <is>
          <t xml:space="preserve"> </t>
        </is>
      </c>
    </row>
    <row r="12">
      <c r="A12" s="4" t="inlineStr">
        <is>
          <t>Total assets</t>
        </is>
      </c>
      <c r="B12" s="6" t="n">
        <v>282041000</v>
      </c>
      <c r="D12" s="6" t="n">
        <v>282041000</v>
      </c>
      <c r="H12" s="6" t="n">
        <v>100086000</v>
      </c>
      <c r="J12" s="6" t="n">
        <v>6182000</v>
      </c>
    </row>
    <row r="13">
      <c r="A13" s="4" t="inlineStr">
        <is>
          <t>Landsea Homes [Member] | California [Member]</t>
        </is>
      </c>
    </row>
    <row r="14">
      <c r="A14" s="4" t="inlineStr">
        <is>
          <t>Total revenue</t>
        </is>
      </c>
      <c r="D14" s="6" t="n">
        <v>255487000</v>
      </c>
      <c r="F14" s="6" t="n">
        <v>322416000</v>
      </c>
      <c r="H14" s="6" t="n">
        <v>590964000</v>
      </c>
      <c r="J14" s="6" t="n">
        <v>378617000</v>
      </c>
      <c r="L14" s="6" t="n">
        <v>197306000</v>
      </c>
    </row>
    <row r="15">
      <c r="A15" s="4" t="inlineStr">
        <is>
          <t>Income loss before income tax expense</t>
        </is>
      </c>
      <c r="D15" s="6" t="n">
        <v>-1364000</v>
      </c>
      <c r="F15" s="6" t="n">
        <v>26460000</v>
      </c>
      <c r="H15" s="6" t="n">
        <v>53019000</v>
      </c>
      <c r="J15" s="6" t="n">
        <v>38840000</v>
      </c>
      <c r="L15" s="6" t="n">
        <v>58000</v>
      </c>
    </row>
    <row r="16">
      <c r="A16" s="4" t="inlineStr">
        <is>
          <t>Total assets</t>
        </is>
      </c>
      <c r="B16" s="6" t="n">
        <v>445790000</v>
      </c>
      <c r="D16" s="6" t="n">
        <v>445790000</v>
      </c>
      <c r="H16" s="6" t="n">
        <v>542774000</v>
      </c>
      <c r="J16" s="6" t="n">
        <v>650750000</v>
      </c>
    </row>
    <row r="17">
      <c r="A17" s="4" t="inlineStr">
        <is>
          <t>Landsea Homes [Member] | Metro New York [Member]</t>
        </is>
      </c>
    </row>
    <row r="18">
      <c r="A18" s="4" t="inlineStr">
        <is>
          <t>Total revenue</t>
        </is>
      </c>
      <c r="D18" s="4" t="inlineStr">
        <is>
          <t xml:space="preserve"> </t>
        </is>
      </c>
      <c r="E18" s="4" t="inlineStr">
        <is>
          <t>[1]</t>
        </is>
      </c>
      <c r="F18" s="4" t="inlineStr">
        <is>
          <t xml:space="preserve"> </t>
        </is>
      </c>
      <c r="G18" s="4" t="inlineStr">
        <is>
          <t>[1]</t>
        </is>
      </c>
      <c r="H18" s="4" t="inlineStr">
        <is>
          <t xml:space="preserve"> </t>
        </is>
      </c>
      <c r="I18" s="4" t="inlineStr">
        <is>
          <t>[2]</t>
        </is>
      </c>
      <c r="J18" s="4" t="inlineStr">
        <is>
          <t xml:space="preserve"> </t>
        </is>
      </c>
      <c r="K18" s="4" t="inlineStr">
        <is>
          <t>[2]</t>
        </is>
      </c>
      <c r="L18" s="4" t="inlineStr">
        <is>
          <t xml:space="preserve"> </t>
        </is>
      </c>
      <c r="M18" s="4" t="inlineStr">
        <is>
          <t>[2]</t>
        </is>
      </c>
    </row>
    <row r="19">
      <c r="A19" s="4" t="inlineStr">
        <is>
          <t>Income loss before income tax expense</t>
        </is>
      </c>
      <c r="D19" s="6" t="n">
        <v>-18837000</v>
      </c>
      <c r="E19" s="4" t="inlineStr">
        <is>
          <t>[1]</t>
        </is>
      </c>
      <c r="F19" s="6" t="n">
        <v>-10459000</v>
      </c>
      <c r="G19" s="4" t="inlineStr">
        <is>
          <t>[1]</t>
        </is>
      </c>
      <c r="H19" s="6" t="n">
        <v>-13225000</v>
      </c>
      <c r="I19" s="4" t="inlineStr">
        <is>
          <t>[2]</t>
        </is>
      </c>
      <c r="J19" s="6" t="n">
        <v>8631000</v>
      </c>
      <c r="K19" s="4" t="inlineStr">
        <is>
          <t>[2]</t>
        </is>
      </c>
      <c r="L19" s="6" t="n">
        <v>1164000</v>
      </c>
      <c r="M19" s="4" t="inlineStr">
        <is>
          <t>[2]</t>
        </is>
      </c>
    </row>
    <row r="20">
      <c r="A20" s="4" t="inlineStr">
        <is>
          <t>Total assets</t>
        </is>
      </c>
      <c r="B20" s="6" t="n">
        <v>115959000</v>
      </c>
      <c r="D20" s="6" t="n">
        <v>115959000</v>
      </c>
      <c r="H20" s="6" t="n">
        <v>153123000</v>
      </c>
      <c r="J20" s="6" t="n">
        <v>154188000</v>
      </c>
    </row>
    <row r="21">
      <c r="A21" s="4" t="inlineStr">
        <is>
          <t>Landsea Homes [Member] | Corporate [Member]</t>
        </is>
      </c>
    </row>
    <row r="22">
      <c r="A22" s="4" t="inlineStr">
        <is>
          <t>Income loss before income tax expense</t>
        </is>
      </c>
      <c r="D22" s="6" t="n">
        <v>-7420000</v>
      </c>
      <c r="F22" s="5" t="n">
        <v>-4655000</v>
      </c>
      <c r="H22" s="6" t="n">
        <v>-7317000</v>
      </c>
      <c r="J22" s="6" t="n">
        <v>-5605000</v>
      </c>
      <c r="L22" s="5" t="n">
        <v>-1367000</v>
      </c>
    </row>
    <row r="23">
      <c r="A23" s="4" t="inlineStr">
        <is>
          <t>Total assets</t>
        </is>
      </c>
      <c r="B23" s="5" t="n">
        <v>69414000</v>
      </c>
      <c r="D23" s="5" t="n">
        <v>69414000</v>
      </c>
      <c r="H23" s="5" t="n">
        <v>43234000</v>
      </c>
      <c r="J23" s="5" t="n">
        <v>53521000</v>
      </c>
    </row>
    <row r="24"/>
    <row r="25">
      <c r="A25" s="4" t="inlineStr">
        <is>
          <t>[1]</t>
        </is>
      </c>
      <c r="B25" s="4" t="inlineStr">
        <is>
          <t>The Metro New York reportable segment does not currently have any active selling communities. Included in (loss) income before income tax expense is a $16.2 million loss and $7.5 million loss from unconsolidated joint ventures for the nine months ended September 30, 2020 and 2019, respectively.</t>
        </is>
      </c>
    </row>
    <row r="26">
      <c r="A26" s="4" t="inlineStr">
        <is>
          <t>[2]</t>
        </is>
      </c>
      <c r="B26" s="4" t="inlineStr">
        <is>
          <t>The Metro New York reportable segment does not currently have any activity selling communities. Included in income (loss) before income tax expense is a $7.9 million loss for an unconsolidated joint venture.</t>
        </is>
      </c>
    </row>
  </sheetData>
  <mergeCells count="12">
    <mergeCell ref="A1:A2"/>
    <mergeCell ref="B1:C1"/>
    <mergeCell ref="D1:G1"/>
    <mergeCell ref="H1:M1"/>
    <mergeCell ref="D2:E2"/>
    <mergeCell ref="F2:G2"/>
    <mergeCell ref="H2:I2"/>
    <mergeCell ref="J2:K2"/>
    <mergeCell ref="L2:M2"/>
    <mergeCell ref="A24:M24"/>
    <mergeCell ref="B25:M25"/>
    <mergeCell ref="B26:M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 Reporting (Details Narrative) - Landsea Homes [Member] - USD ($)</t>
        </is>
      </c>
      <c r="B1" s="2" t="inlineStr">
        <is>
          <t>Sep. 30, 2020</t>
        </is>
      </c>
      <c r="C1" s="2" t="inlineStr">
        <is>
          <t>Dec. 31, 2019</t>
        </is>
      </c>
      <c r="D1" s="2" t="inlineStr">
        <is>
          <t>Dec. 31, 2018</t>
        </is>
      </c>
    </row>
    <row r="2">
      <c r="A2" s="4" t="inlineStr">
        <is>
          <t>Goodwill</t>
        </is>
      </c>
      <c r="B2" s="5" t="n">
        <v>20707000</v>
      </c>
      <c r="C2" s="5" t="n">
        <v>5315000</v>
      </c>
      <c r="D2" s="4" t="inlineStr">
        <is>
          <t xml:space="preserve"> </t>
        </is>
      </c>
    </row>
    <row r="3">
      <c r="A3" s="4" t="inlineStr">
        <is>
          <t>Arizona [Member]</t>
        </is>
      </c>
    </row>
    <row r="4">
      <c r="A4" s="4" t="inlineStr">
        <is>
          <t>Goodwill</t>
        </is>
      </c>
      <c r="B4" s="5" t="n">
        <v>20700000</v>
      </c>
      <c r="C4" s="5" t="n">
        <v>5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Recurring Basis [Member] - USD ($)</t>
        </is>
      </c>
      <c r="B1" s="2" t="inlineStr">
        <is>
          <t>Sep. 30, 2020</t>
        </is>
      </c>
      <c r="C1" s="2" t="inlineStr">
        <is>
          <t>Dec. 31, 2019</t>
        </is>
      </c>
      <c r="D1" s="2" t="inlineStr">
        <is>
          <t>Dec. 31, 2018</t>
        </is>
      </c>
    </row>
    <row r="2">
      <c r="A2" s="4" t="inlineStr">
        <is>
          <t>Quoted Prices in Active Markets (Level 1) [Member]</t>
        </is>
      </c>
    </row>
    <row r="3">
      <c r="A3" s="4" t="inlineStr">
        <is>
          <t>Assets held in Trust</t>
        </is>
      </c>
      <c r="B3" s="5" t="n">
        <v>129127500</v>
      </c>
      <c r="C3" s="5" t="n">
        <v>162019909</v>
      </c>
      <c r="D3" s="5" t="n">
        <v>159718098</v>
      </c>
    </row>
    <row r="4">
      <c r="A4" s="4" t="inlineStr">
        <is>
          <t>Level 2 [Member]</t>
        </is>
      </c>
    </row>
    <row r="5">
      <c r="A5" s="4" t="inlineStr">
        <is>
          <t>Assets held in Trust</t>
        </is>
      </c>
      <c r="B5" s="4" t="inlineStr">
        <is>
          <t xml:space="preserve"> </t>
        </is>
      </c>
      <c r="C5" s="4" t="inlineStr">
        <is>
          <t xml:space="preserve"> </t>
        </is>
      </c>
      <c r="D5" s="4" t="inlineStr">
        <is>
          <t xml:space="preserve"> </t>
        </is>
      </c>
    </row>
    <row r="6">
      <c r="A6" s="4" t="inlineStr">
        <is>
          <t>Significant Other Unobservable Inputs (Level 3) [Member]</t>
        </is>
      </c>
    </row>
    <row r="7">
      <c r="A7" s="4" t="inlineStr">
        <is>
          <t>Assets held in Trust</t>
        </is>
      </c>
      <c r="B7" s="4" t="inlineStr">
        <is>
          <t xml:space="preserve"> </t>
        </is>
      </c>
      <c r="C7" s="4" t="inlineStr">
        <is>
          <t xml:space="preserve"> </t>
        </is>
      </c>
      <c r="D7" s="4" t="inlineStr">
        <is>
          <t xml:space="preserve"> </t>
        </is>
      </c>
    </row>
    <row r="8">
      <c r="A8" s="4" t="inlineStr">
        <is>
          <t>Money Market Fund [Member] | Quoted Prices in Active Markets (Level 1) [Member]</t>
        </is>
      </c>
    </row>
    <row r="9">
      <c r="A9" s="4" t="inlineStr">
        <is>
          <t>Assets held in Trust</t>
        </is>
      </c>
      <c r="B9" s="6" t="n">
        <v>129127500</v>
      </c>
      <c r="C9" s="6" t="n">
        <v>28383</v>
      </c>
      <c r="D9" s="6" t="n">
        <v>159718098</v>
      </c>
    </row>
    <row r="10">
      <c r="A10" s="4" t="inlineStr">
        <is>
          <t>Money Market Fund [Member] | Level 2 [Member]</t>
        </is>
      </c>
    </row>
    <row r="11">
      <c r="A11" s="4" t="inlineStr">
        <is>
          <t>Assets held in Trust</t>
        </is>
      </c>
      <c r="B11" s="4" t="inlineStr">
        <is>
          <t xml:space="preserve"> </t>
        </is>
      </c>
      <c r="C11" s="4" t="inlineStr">
        <is>
          <t xml:space="preserve"> </t>
        </is>
      </c>
      <c r="D11" s="4" t="inlineStr">
        <is>
          <t xml:space="preserve"> </t>
        </is>
      </c>
    </row>
    <row r="12">
      <c r="A12" s="4" t="inlineStr">
        <is>
          <t>Money Market Fund [Member] | Significant Other Unobservable Inputs (Level 3) [Member]</t>
        </is>
      </c>
    </row>
    <row r="13">
      <c r="A13" s="4" t="inlineStr">
        <is>
          <t>Assets held in Trust</t>
        </is>
      </c>
      <c r="B13" s="4" t="inlineStr">
        <is>
          <t xml:space="preserve"> </t>
        </is>
      </c>
      <c r="C13" s="4" t="inlineStr">
        <is>
          <t xml:space="preserve"> </t>
        </is>
      </c>
      <c r="D13" s="4" t="inlineStr">
        <is>
          <t xml:space="preserve"> </t>
        </is>
      </c>
    </row>
    <row r="14">
      <c r="A14" s="4" t="inlineStr">
        <is>
          <t>U.S. Treasury Securities [Member] | Quoted Prices in Active Markets (Level 1) [Member]</t>
        </is>
      </c>
    </row>
    <row r="15">
      <c r="A15" s="4" t="inlineStr">
        <is>
          <t>Assets held in Trust</t>
        </is>
      </c>
      <c r="C15" s="6" t="n">
        <v>161991526</v>
      </c>
    </row>
    <row r="16">
      <c r="A16" s="4" t="inlineStr">
        <is>
          <t>U.S. Treasury Securities [Member] | Level 2 [Member]</t>
        </is>
      </c>
    </row>
    <row r="17">
      <c r="A17" s="4" t="inlineStr">
        <is>
          <t>Assets held in Trust</t>
        </is>
      </c>
      <c r="C17" s="4" t="inlineStr">
        <is>
          <t xml:space="preserve"> </t>
        </is>
      </c>
    </row>
    <row r="18">
      <c r="A18" s="4" t="inlineStr">
        <is>
          <t>U.S. Treasury Securities [Member] | Significant Other Unobservable Inputs (Level 3) [Member]</t>
        </is>
      </c>
    </row>
    <row r="19">
      <c r="A19" s="4" t="inlineStr">
        <is>
          <t>Assets held in Trust</t>
        </is>
      </c>
      <c r="C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air Value Measurements (Details 1) - Landsea Homes [Member] - USD ($)</t>
        </is>
      </c>
      <c r="C1" s="2" t="inlineStr">
        <is>
          <t>Sep. 30, 2020</t>
        </is>
      </c>
      <c r="E1" s="2" t="inlineStr">
        <is>
          <t>Dec. 31, 2019</t>
        </is>
      </c>
      <c r="G1" s="2" t="inlineStr">
        <is>
          <t>Dec. 31, 2018</t>
        </is>
      </c>
    </row>
    <row r="2">
      <c r="A2" s="3" t="inlineStr">
        <is>
          <t>Liabilities:</t>
        </is>
      </c>
    </row>
    <row r="3">
      <c r="A3" s="4" t="inlineStr">
        <is>
          <t>Notes receivable from lot sales</t>
        </is>
      </c>
      <c r="B3" s="4" t="inlineStr">
        <is>
          <t>[1]</t>
        </is>
      </c>
      <c r="E3" s="5" t="n">
        <v>25000</v>
      </c>
      <c r="G3" s="5" t="n">
        <v>17475000</v>
      </c>
    </row>
    <row r="4">
      <c r="A4" s="4" t="inlineStr">
        <is>
          <t>Construction loans</t>
        </is>
      </c>
      <c r="B4" s="4" t="inlineStr">
        <is>
          <t>[3]</t>
        </is>
      </c>
      <c r="C4" s="5" t="n">
        <v>80207000</v>
      </c>
      <c r="D4" s="4" t="inlineStr">
        <is>
          <t>[2]</t>
        </is>
      </c>
      <c r="E4" s="6" t="n">
        <v>92640000</v>
      </c>
      <c r="F4" s="4" t="inlineStr">
        <is>
          <t>[2]</t>
        </is>
      </c>
      <c r="G4" s="6" t="n">
        <v>65157000</v>
      </c>
      <c r="H4" s="4" t="inlineStr">
        <is>
          <t>[1]</t>
        </is>
      </c>
    </row>
    <row r="5">
      <c r="A5" s="4" t="inlineStr">
        <is>
          <t>Revolving credit facility</t>
        </is>
      </c>
      <c r="B5" s="4" t="inlineStr">
        <is>
          <t>[2],[3]</t>
        </is>
      </c>
      <c r="C5" s="6" t="n">
        <v>143362000</v>
      </c>
      <c r="E5" s="6" t="n">
        <v>8680000</v>
      </c>
      <c r="G5" s="6" t="n">
        <v>50793000</v>
      </c>
      <c r="H5" s="4" t="inlineStr">
        <is>
          <t>[1]</t>
        </is>
      </c>
    </row>
    <row r="6">
      <c r="A6" s="4" t="inlineStr">
        <is>
          <t>EB-5 notes payable</t>
        </is>
      </c>
      <c r="B6" s="4" t="inlineStr">
        <is>
          <t>[4]</t>
        </is>
      </c>
      <c r="C6" s="6" t="n">
        <v>86713000</v>
      </c>
      <c r="E6" s="6" t="n">
        <v>95010000</v>
      </c>
      <c r="G6" s="6" t="n">
        <v>83796000</v>
      </c>
    </row>
    <row r="7">
      <c r="A7" s="4" t="inlineStr">
        <is>
          <t>Loan payable</t>
        </is>
      </c>
      <c r="C7" s="6" t="n">
        <v>4265000</v>
      </c>
      <c r="E7" s="4" t="inlineStr">
        <is>
          <t xml:space="preserve"> </t>
        </is>
      </c>
    </row>
    <row r="8">
      <c r="A8" s="4" t="inlineStr">
        <is>
          <t>Level 2 [Member]</t>
        </is>
      </c>
    </row>
    <row r="9">
      <c r="A9" s="3" t="inlineStr">
        <is>
          <t>Liabilities:</t>
        </is>
      </c>
    </row>
    <row r="10">
      <c r="A10" s="4" t="inlineStr">
        <is>
          <t>Notes receivable from lot sales</t>
        </is>
      </c>
      <c r="B10" s="4" t="inlineStr">
        <is>
          <t>[1]</t>
        </is>
      </c>
      <c r="E10" s="6" t="n">
        <v>25000</v>
      </c>
      <c r="G10" s="6" t="n">
        <v>17475000</v>
      </c>
    </row>
    <row r="11">
      <c r="A11" s="4" t="inlineStr">
        <is>
          <t>Construction loans</t>
        </is>
      </c>
      <c r="B11" s="4" t="inlineStr">
        <is>
          <t>[3]</t>
        </is>
      </c>
      <c r="C11" s="6" t="n">
        <v>80207000</v>
      </c>
      <c r="D11" s="4" t="inlineStr">
        <is>
          <t>[2]</t>
        </is>
      </c>
      <c r="E11" s="6" t="n">
        <v>92640000</v>
      </c>
      <c r="F11" s="4" t="inlineStr">
        <is>
          <t>[2]</t>
        </is>
      </c>
      <c r="G11" s="6" t="n">
        <v>65157000</v>
      </c>
      <c r="H11" s="4" t="inlineStr">
        <is>
          <t>[1]</t>
        </is>
      </c>
    </row>
    <row r="12">
      <c r="A12" s="4" t="inlineStr">
        <is>
          <t>Revolving credit facility</t>
        </is>
      </c>
      <c r="B12" s="4" t="inlineStr">
        <is>
          <t>[2],[3]</t>
        </is>
      </c>
      <c r="C12" s="6" t="n">
        <v>143362000</v>
      </c>
      <c r="E12" s="6" t="n">
        <v>8680000</v>
      </c>
      <c r="G12" s="6" t="n">
        <v>50793000</v>
      </c>
      <c r="H12" s="4" t="inlineStr">
        <is>
          <t>[1]</t>
        </is>
      </c>
    </row>
    <row r="13">
      <c r="A13" s="4" t="inlineStr">
        <is>
          <t>EB-5 notes payable</t>
        </is>
      </c>
      <c r="B13" s="4" t="inlineStr">
        <is>
          <t>[4]</t>
        </is>
      </c>
      <c r="C13" s="6" t="n">
        <v>86713000</v>
      </c>
      <c r="E13" s="6" t="n">
        <v>95010000</v>
      </c>
      <c r="G13" s="5" t="n">
        <v>83796000</v>
      </c>
    </row>
    <row r="14">
      <c r="A14" s="4" t="inlineStr">
        <is>
          <t>Loan payable</t>
        </is>
      </c>
      <c r="C14" s="5" t="n">
        <v>4265000</v>
      </c>
      <c r="E14" s="4" t="inlineStr">
        <is>
          <t xml:space="preserve"> </t>
        </is>
      </c>
    </row>
    <row r="15"/>
    <row r="16">
      <c r="A16" s="4" t="inlineStr">
        <is>
          <t>[1]</t>
        </is>
      </c>
      <c r="B16" s="4" t="inlineStr">
        <is>
          <t>Carrying amount approximates fair value due to short-term nature.</t>
        </is>
      </c>
    </row>
    <row r="17">
      <c r="A17" s="4" t="inlineStr">
        <is>
          <t>[2]</t>
        </is>
      </c>
      <c r="B17" s="4" t="inlineStr">
        <is>
          <t>Carrying amount approximates fair value due to the variable interest rate terms of these loans.</t>
        </is>
      </c>
    </row>
    <row r="18">
      <c r="A18" s="4" t="inlineStr">
        <is>
          <t>[3]</t>
        </is>
      </c>
      <c r="B18" s="4" t="inlineStr">
        <is>
          <t>Carrying amount is net of any discount/premium and deferred financing costs.</t>
        </is>
      </c>
    </row>
    <row r="19">
      <c r="A19" s="4" t="inlineStr">
        <is>
          <t>[4]</t>
        </is>
      </c>
      <c r="B19" s="4" t="inlineStr">
        <is>
          <t>Carrying amount approximates fair value due to recent issuances of EB-5 debt having similar characteristics, including interest rate.</t>
        </is>
      </c>
    </row>
  </sheetData>
  <mergeCells count="9">
    <mergeCell ref="A1:B1"/>
    <mergeCell ref="C1:D1"/>
    <mergeCell ref="E1:F1"/>
    <mergeCell ref="G1:H1"/>
    <mergeCell ref="A15:G15"/>
    <mergeCell ref="B16:G16"/>
    <mergeCell ref="B17:G17"/>
    <mergeCell ref="B18:G18"/>
    <mergeCell ref="B19:G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pplemental Disclosures of Cash Flow Information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c r="G2" s="2" t="inlineStr">
        <is>
          <t>Dec. 31, 2016</t>
        </is>
      </c>
    </row>
    <row r="3">
      <c r="A3" s="3" t="inlineStr">
        <is>
          <t>Cash, cash equivalents, and restricted cash reconciliation:</t>
        </is>
      </c>
    </row>
    <row r="4">
      <c r="A4" s="4" t="inlineStr">
        <is>
          <t>Cash and cash equivalents</t>
        </is>
      </c>
      <c r="B4" s="5" t="n">
        <v>173764</v>
      </c>
      <c r="D4" s="5" t="n">
        <v>161405</v>
      </c>
      <c r="E4" s="5" t="n">
        <v>196804</v>
      </c>
    </row>
    <row r="5">
      <c r="A5" s="4" t="inlineStr">
        <is>
          <t>Total cash, cash equivalents, and restricted cash shown in the consolidated statements of cash flows</t>
        </is>
      </c>
      <c r="B5" s="6" t="n">
        <v>173764</v>
      </c>
      <c r="C5" s="5" t="n">
        <v>330570</v>
      </c>
      <c r="D5" s="6" t="n">
        <v>161405</v>
      </c>
      <c r="E5" s="6" t="n">
        <v>196804</v>
      </c>
      <c r="F5" s="5" t="n">
        <v>19538</v>
      </c>
    </row>
    <row r="6">
      <c r="A6" s="4" t="inlineStr">
        <is>
          <t>Landsea Homes [Member]</t>
        </is>
      </c>
    </row>
    <row r="7">
      <c r="A7" s="3" t="inlineStr">
        <is>
          <t>Supplemental disclosures of cash flow information</t>
        </is>
      </c>
    </row>
    <row r="8">
      <c r="A8" s="4" t="inlineStr">
        <is>
          <t>Interest paid, net of amounts capitalized</t>
        </is>
      </c>
      <c r="B8" s="6" t="n">
        <v>11000</v>
      </c>
      <c r="C8" s="4" t="inlineStr">
        <is>
          <t xml:space="preserve"> </t>
        </is>
      </c>
      <c r="D8" s="4" t="inlineStr">
        <is>
          <t xml:space="preserve"> </t>
        </is>
      </c>
      <c r="E8" s="6" t="n">
        <v>111000</v>
      </c>
      <c r="F8" s="6" t="n">
        <v>838000</v>
      </c>
    </row>
    <row r="9">
      <c r="A9" s="4" t="inlineStr">
        <is>
          <t>Income taxes paid</t>
        </is>
      </c>
      <c r="B9" s="6" t="n">
        <v>6821000</v>
      </c>
      <c r="C9" s="6" t="n">
        <v>12486000</v>
      </c>
      <c r="D9" s="6" t="n">
        <v>14152000</v>
      </c>
      <c r="E9" s="6" t="n">
        <v>3945000</v>
      </c>
      <c r="F9" s="4" t="inlineStr">
        <is>
          <t xml:space="preserve"> </t>
        </is>
      </c>
    </row>
    <row r="10">
      <c r="A10" s="3" t="inlineStr">
        <is>
          <t>Supplemental disclosures of non-cash investing and financing activities</t>
        </is>
      </c>
    </row>
    <row r="11">
      <c r="A11" s="4" t="inlineStr">
        <is>
          <t>Right-of-use assets obtained in exchange for operating lease liabilities for new or modified operating leases</t>
        </is>
      </c>
      <c r="B11" s="6" t="n">
        <v>1053000</v>
      </c>
      <c r="C11" s="6" t="n">
        <v>704000</v>
      </c>
      <c r="D11" s="6" t="n">
        <v>3208000</v>
      </c>
      <c r="E11" s="4" t="inlineStr">
        <is>
          <t xml:space="preserve"> </t>
        </is>
      </c>
      <c r="F11" s="4" t="inlineStr">
        <is>
          <t xml:space="preserve"> </t>
        </is>
      </c>
    </row>
    <row r="12">
      <c r="A12" s="4" t="inlineStr">
        <is>
          <t>Amortization of deferred financing costs</t>
        </is>
      </c>
      <c r="B12" s="6" t="n">
        <v>2960000</v>
      </c>
      <c r="C12" s="6" t="n">
        <v>3155000</v>
      </c>
      <c r="D12" s="6" t="n">
        <v>3524000</v>
      </c>
      <c r="E12" s="6" t="n">
        <v>1878000</v>
      </c>
      <c r="F12" s="4" t="inlineStr">
        <is>
          <t xml:space="preserve"> </t>
        </is>
      </c>
    </row>
    <row r="13">
      <c r="A13" s="4" t="inlineStr">
        <is>
          <t>Amortization of prepaid interest</t>
        </is>
      </c>
      <c r="B13" s="4" t="inlineStr">
        <is>
          <t xml:space="preserve"> </t>
        </is>
      </c>
      <c r="C13" s="6" t="n">
        <v>2520000</v>
      </c>
    </row>
    <row r="14">
      <c r="A14" s="4" t="inlineStr">
        <is>
          <t>Business acquisition holdback</t>
        </is>
      </c>
      <c r="B14" s="6" t="n">
        <v>2000000</v>
      </c>
      <c r="C14" s="4" t="inlineStr">
        <is>
          <t xml:space="preserve"> </t>
        </is>
      </c>
    </row>
    <row r="15">
      <c r="A15" s="4" t="inlineStr">
        <is>
          <t>Distribution of real estate joint venture to LHC, net of cash provided</t>
        </is>
      </c>
      <c r="B15" s="6" t="n">
        <v>27294000</v>
      </c>
      <c r="C15" s="4" t="inlineStr">
        <is>
          <t xml:space="preserve"> </t>
        </is>
      </c>
    </row>
    <row r="16">
      <c r="A16" s="4" t="inlineStr">
        <is>
          <t>Real estate inventories sold with notes receivable</t>
        </is>
      </c>
      <c r="D16" s="4" t="inlineStr">
        <is>
          <t xml:space="preserve"> </t>
        </is>
      </c>
      <c r="E16" s="4" t="inlineStr">
        <is>
          <t xml:space="preserve"> </t>
        </is>
      </c>
      <c r="F16" s="6" t="n">
        <v>34475000</v>
      </c>
    </row>
    <row r="17">
      <c r="A17" s="4" t="inlineStr">
        <is>
          <t>Contribution of assets to unconsolidated joint ventures</t>
        </is>
      </c>
      <c r="D17" s="4" t="inlineStr">
        <is>
          <t xml:space="preserve"> </t>
        </is>
      </c>
      <c r="E17" s="4" t="inlineStr">
        <is>
          <t xml:space="preserve"> </t>
        </is>
      </c>
      <c r="F17" s="6" t="n">
        <v>28066000</v>
      </c>
    </row>
    <row r="18">
      <c r="A18" s="4" t="inlineStr">
        <is>
          <t>Contribution of assets from non-controlling interests</t>
        </is>
      </c>
      <c r="D18" s="4" t="inlineStr">
        <is>
          <t xml:space="preserve"> </t>
        </is>
      </c>
      <c r="E18" s="4" t="inlineStr">
        <is>
          <t xml:space="preserve"> </t>
        </is>
      </c>
      <c r="F18" s="6" t="n">
        <v>429000</v>
      </c>
    </row>
    <row r="19">
      <c r="A19" s="4" t="inlineStr">
        <is>
          <t>Contribution of capitalizable costs to unconsolidated joint ventures</t>
        </is>
      </c>
      <c r="D19" s="4" t="inlineStr">
        <is>
          <t xml:space="preserve"> </t>
        </is>
      </c>
      <c r="E19" s="6" t="n">
        <v>9295000</v>
      </c>
      <c r="F19" s="4" t="inlineStr">
        <is>
          <t xml:space="preserve"> </t>
        </is>
      </c>
    </row>
    <row r="20">
      <c r="A20" s="4" t="inlineStr">
        <is>
          <t>Note payable assumed through acquisition of real estate inventories</t>
        </is>
      </c>
      <c r="D20" s="4" t="inlineStr">
        <is>
          <t xml:space="preserve"> </t>
        </is>
      </c>
      <c r="E20" s="6" t="n">
        <v>40000000</v>
      </c>
      <c r="F20" s="4" t="inlineStr">
        <is>
          <t xml:space="preserve"> </t>
        </is>
      </c>
    </row>
    <row r="21">
      <c r="A21" s="4" t="inlineStr">
        <is>
          <t>Real estate inventories relieved through debt settlement</t>
        </is>
      </c>
      <c r="D21" s="4" t="inlineStr">
        <is>
          <t xml:space="preserve"> </t>
        </is>
      </c>
      <c r="E21" s="4" t="inlineStr">
        <is>
          <t xml:space="preserve"> </t>
        </is>
      </c>
      <c r="F21" s="6" t="n">
        <v>31575000</v>
      </c>
    </row>
    <row r="22">
      <c r="A22" s="3" t="inlineStr">
        <is>
          <t>Cash, cash equivalents, and restricted cash reconciliation:</t>
        </is>
      </c>
    </row>
    <row r="23">
      <c r="A23" s="4" t="inlineStr">
        <is>
          <t>Cash and cash equivalents</t>
        </is>
      </c>
      <c r="B23" s="6" t="n">
        <v>84857000</v>
      </c>
      <c r="C23" s="6" t="n">
        <v>102867000</v>
      </c>
      <c r="D23" s="6" t="n">
        <v>154043000</v>
      </c>
      <c r="E23" s="6" t="n">
        <v>99865000</v>
      </c>
      <c r="F23" s="6" t="n">
        <v>19030000</v>
      </c>
    </row>
    <row r="24">
      <c r="A24" s="4" t="inlineStr">
        <is>
          <t>Restricted cash</t>
        </is>
      </c>
      <c r="B24" s="6" t="n">
        <v>2001000</v>
      </c>
      <c r="C24" s="6" t="n">
        <v>4997000</v>
      </c>
      <c r="D24" s="6" t="n">
        <v>2335000</v>
      </c>
      <c r="E24" s="6" t="n">
        <v>19724000</v>
      </c>
      <c r="F24" s="6" t="n">
        <v>10036000</v>
      </c>
    </row>
    <row r="25">
      <c r="A25" s="4" t="inlineStr">
        <is>
          <t>Total cash, cash equivalents, and restricted cash shown in the consolidated statements of cash flows</t>
        </is>
      </c>
      <c r="B25" s="5" t="n">
        <v>86858000</v>
      </c>
      <c r="C25" s="5" t="n">
        <v>107864000</v>
      </c>
      <c r="D25" s="5" t="n">
        <v>156378000</v>
      </c>
      <c r="E25" s="5" t="n">
        <v>119589000</v>
      </c>
      <c r="F25" s="5" t="n">
        <v>29066000</v>
      </c>
      <c r="G25" s="5" t="n">
        <v>152290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Jan. 15, 2020</t>
        </is>
      </c>
      <c r="C1" s="2" t="inlineStr">
        <is>
          <t>Jan. 10, 2020</t>
        </is>
      </c>
      <c r="D1" s="2" t="inlineStr">
        <is>
          <t>Aug. 31, 2020</t>
        </is>
      </c>
      <c r="E1" s="2" t="inlineStr">
        <is>
          <t>Feb. 20, 2020</t>
        </is>
      </c>
      <c r="F1" s="2" t="inlineStr">
        <is>
          <t>Dec. 31, 2020</t>
        </is>
      </c>
      <c r="G1" s="2" t="inlineStr">
        <is>
          <t>Dec. 31, 2019</t>
        </is>
      </c>
      <c r="H1" s="2" t="inlineStr">
        <is>
          <t>Sep. 30, 2020</t>
        </is>
      </c>
      <c r="I1" s="2" t="inlineStr">
        <is>
          <t>Aug. 27, 2020</t>
        </is>
      </c>
      <c r="J1" s="2" t="inlineStr">
        <is>
          <t>Jun. 30, 2020</t>
        </is>
      </c>
      <c r="K1" s="2" t="inlineStr">
        <is>
          <t>Dec. 31, 2018</t>
        </is>
      </c>
    </row>
    <row r="2">
      <c r="A2" s="4" t="inlineStr">
        <is>
          <t>Proceeds from Convertible debt</t>
        </is>
      </c>
      <c r="G2" s="5" t="n">
        <v>880000</v>
      </c>
    </row>
    <row r="3">
      <c r="A3" s="4" t="inlineStr">
        <is>
          <t>Convertible debt</t>
        </is>
      </c>
      <c r="H3" s="5" t="n">
        <v>1500000</v>
      </c>
    </row>
    <row r="4">
      <c r="A4" s="4" t="inlineStr">
        <is>
          <t>Landsea Homes [Member]</t>
        </is>
      </c>
    </row>
    <row r="5">
      <c r="A5" s="4" t="inlineStr">
        <is>
          <t>Real estate net assets</t>
        </is>
      </c>
      <c r="J5" s="5" t="n">
        <v>28900000</v>
      </c>
    </row>
    <row r="6">
      <c r="A6" s="4" t="inlineStr">
        <is>
          <t>Non-controlling interest</t>
        </is>
      </c>
      <c r="G6" s="5" t="n">
        <v>17892000</v>
      </c>
      <c r="H6" s="5" t="n">
        <v>1303000</v>
      </c>
      <c r="J6" s="5" t="n">
        <v>1200000</v>
      </c>
      <c r="K6" s="5" t="n">
        <v>12571000</v>
      </c>
    </row>
    <row r="7">
      <c r="A7" s="4" t="inlineStr">
        <is>
          <t>Landsea Homes [Member] | LHI [Member]</t>
        </is>
      </c>
    </row>
    <row r="8">
      <c r="A8" s="4" t="inlineStr">
        <is>
          <t>Ownership percentage</t>
        </is>
      </c>
      <c r="I8" s="4" t="inlineStr">
        <is>
          <t>100.00%</t>
        </is>
      </c>
    </row>
    <row r="9">
      <c r="A9" s="4" t="inlineStr">
        <is>
          <t>Landsea Homes [Member] | Merger Agreement [Member] | LHI [Member]</t>
        </is>
      </c>
    </row>
    <row r="10">
      <c r="A10" s="4" t="inlineStr">
        <is>
          <t>Business acquisition, shares received, shares</t>
        </is>
      </c>
      <c r="D10" s="6" t="n">
        <v>32557303</v>
      </c>
    </row>
    <row r="11">
      <c r="A11" s="4" t="inlineStr">
        <is>
          <t>Proceeds from business acquisition</t>
        </is>
      </c>
      <c r="D11" s="5" t="n">
        <v>344000000</v>
      </c>
    </row>
    <row r="12">
      <c r="A12" s="4" t="inlineStr">
        <is>
          <t>Shares price</t>
        </is>
      </c>
      <c r="D12" s="7" t="n">
        <v>10.56</v>
      </c>
    </row>
    <row r="13">
      <c r="A13" s="4" t="inlineStr">
        <is>
          <t>Prot</t>
        </is>
      </c>
    </row>
    <row r="14">
      <c r="A14" s="4" t="inlineStr">
        <is>
          <t>Service cost</t>
        </is>
      </c>
      <c r="E14" s="5" t="n">
        <v>12500</v>
      </c>
    </row>
    <row r="15">
      <c r="A15" s="4" t="inlineStr">
        <is>
          <t>Subsequent Event [Member]</t>
        </is>
      </c>
    </row>
    <row r="16">
      <c r="A16" s="4" t="inlineStr">
        <is>
          <t>Proceeds from Convertible debt</t>
        </is>
      </c>
      <c r="C16" s="5" t="n">
        <v>130000</v>
      </c>
    </row>
    <row r="17">
      <c r="A17" s="4" t="inlineStr">
        <is>
          <t>Convertible debt</t>
        </is>
      </c>
      <c r="C17" s="5" t="n">
        <v>880000</v>
      </c>
    </row>
    <row r="18">
      <c r="A18" s="4" t="inlineStr">
        <is>
          <t>Subsequent Event [Member] | Prot</t>
        </is>
      </c>
    </row>
    <row r="19">
      <c r="A19" s="4" t="inlineStr">
        <is>
          <t>Service cost</t>
        </is>
      </c>
      <c r="E19" s="5" t="n">
        <v>12500</v>
      </c>
    </row>
    <row r="20">
      <c r="A20" s="4" t="inlineStr">
        <is>
          <t>Subsequent Event [Member] | Garrett Walker Homes [Member] | Landsea Homes [Member]</t>
        </is>
      </c>
    </row>
    <row r="21">
      <c r="A21" s="4" t="inlineStr">
        <is>
          <t>Ownership percentage</t>
        </is>
      </c>
      <c r="B21" s="4" t="inlineStr">
        <is>
          <t>100.00%</t>
        </is>
      </c>
    </row>
    <row r="22">
      <c r="A22" s="4" t="inlineStr">
        <is>
          <t>Consideration transferred</t>
        </is>
      </c>
      <c r="B22" s="5" t="n">
        <v>133400000</v>
      </c>
    </row>
    <row r="23">
      <c r="A23" s="4" t="inlineStr">
        <is>
          <t>Proceeds from line of credit</t>
        </is>
      </c>
      <c r="B23" s="5" t="n">
        <v>70000000</v>
      </c>
    </row>
    <row r="24">
      <c r="A24" s="4" t="inlineStr">
        <is>
          <t>Subsequent Event [Member] | Joint Venture [Member] | Landsea Homes [Member]</t>
        </is>
      </c>
    </row>
    <row r="25">
      <c r="A25" s="4" t="inlineStr">
        <is>
          <t>Impairment charge</t>
        </is>
      </c>
      <c r="F25" s="5" t="n">
        <v>13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INTERIM STATEMENTS OF CASH FLOWS (UNAUDITED)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Cash Flows from Operating Activities:</t>
        </is>
      </c>
    </row>
    <row r="4">
      <c r="A4" s="4" t="inlineStr">
        <is>
          <t>Net (loss) income</t>
        </is>
      </c>
      <c r="B4" s="5" t="n">
        <v>-1124265</v>
      </c>
      <c r="C4" s="5" t="n">
        <v>1466643</v>
      </c>
      <c r="D4" s="5" t="n">
        <v>1771836</v>
      </c>
      <c r="E4" s="5" t="n">
        <v>592850</v>
      </c>
    </row>
    <row r="5">
      <c r="A5" s="3" t="inlineStr">
        <is>
          <t>Adjustments to reconcile net (loss) income to net cash used in operating activities:</t>
        </is>
      </c>
    </row>
    <row r="6">
      <c r="A6" s="4" t="inlineStr">
        <is>
          <t>Deferred tax liabilities</t>
        </is>
      </c>
      <c r="B6" s="6" t="n">
        <v>-128105</v>
      </c>
      <c r="C6" s="6" t="n">
        <v>177297</v>
      </c>
      <c r="D6" s="6" t="n">
        <v>128105</v>
      </c>
      <c r="E6" s="4" t="inlineStr">
        <is>
          <t xml:space="preserve"> </t>
        </is>
      </c>
    </row>
    <row r="7">
      <c r="A7" s="4" t="inlineStr">
        <is>
          <t>Interest earned on investments and marketable securities held in Trust Account</t>
        </is>
      </c>
      <c r="B7" s="6" t="n">
        <v>-692918</v>
      </c>
      <c r="C7" s="6" t="n">
        <v>-2792314</v>
      </c>
      <c r="D7" s="6" t="n">
        <v>-3473528</v>
      </c>
      <c r="E7" s="6" t="n">
        <v>-1687599</v>
      </c>
    </row>
    <row r="8">
      <c r="A8" s="3" t="inlineStr">
        <is>
          <t>Changes in operating assets and liabilities:</t>
        </is>
      </c>
    </row>
    <row r="9">
      <c r="A9" s="4" t="inlineStr">
        <is>
          <t>Prepaid expenses</t>
        </is>
      </c>
      <c r="B9" s="6" t="n">
        <v>226827</v>
      </c>
      <c r="C9" s="6" t="n">
        <v>-236433</v>
      </c>
      <c r="D9" s="6" t="n">
        <v>-260863</v>
      </c>
      <c r="E9" s="6" t="n">
        <v>-43214</v>
      </c>
    </row>
    <row r="10">
      <c r="A10" s="4" t="inlineStr">
        <is>
          <t>Accounts payable</t>
        </is>
      </c>
      <c r="B10" s="6" t="n">
        <v>376128</v>
      </c>
      <c r="C10" s="6" t="n">
        <v>14356</v>
      </c>
      <c r="D10" s="6" t="n">
        <v>13224</v>
      </c>
      <c r="E10" s="6" t="n">
        <v>14032</v>
      </c>
    </row>
    <row r="11">
      <c r="A11" s="4" t="inlineStr">
        <is>
          <t>Accrued expenses</t>
        </is>
      </c>
      <c r="B11" s="6" t="n">
        <v>648281</v>
      </c>
      <c r="C11" s="6" t="n">
        <v>2500</v>
      </c>
      <c r="D11" s="6" t="n">
        <v>24110</v>
      </c>
      <c r="E11" s="6" t="n">
        <v>-7100</v>
      </c>
    </row>
    <row r="12">
      <c r="A12" s="4" t="inlineStr">
        <is>
          <t>Franchise tax payable</t>
        </is>
      </c>
      <c r="B12" s="6" t="n">
        <v>-9950</v>
      </c>
      <c r="C12" s="6" t="n">
        <v>-170000</v>
      </c>
      <c r="D12" s="6" t="n">
        <v>-160000</v>
      </c>
      <c r="E12" s="6" t="n">
        <v>200000</v>
      </c>
    </row>
    <row r="13">
      <c r="A13" s="4" t="inlineStr">
        <is>
          <t>Income tax payable</t>
        </is>
      </c>
      <c r="B13" s="6" t="n">
        <v>96850</v>
      </c>
      <c r="C13" s="4" t="inlineStr">
        <is>
          <t xml:space="preserve"> </t>
        </is>
      </c>
    </row>
    <row r="14">
      <c r="A14" s="4" t="inlineStr">
        <is>
          <t>Net cash used in operating activities</t>
        </is>
      </c>
      <c r="B14" s="6" t="n">
        <v>-607152</v>
      </c>
      <c r="C14" s="6" t="n">
        <v>-1537951</v>
      </c>
      <c r="D14" s="6" t="n">
        <v>-1957116</v>
      </c>
      <c r="E14" s="6" t="n">
        <v>-931031</v>
      </c>
    </row>
    <row r="15">
      <c r="A15" s="3" t="inlineStr">
        <is>
          <t>Cash Flows from Investing Activities</t>
        </is>
      </c>
    </row>
    <row r="16">
      <c r="A16" s="4" t="inlineStr">
        <is>
          <t>Principal deposited in Trust Account</t>
        </is>
      </c>
      <c r="D16" s="4" t="inlineStr">
        <is>
          <t xml:space="preserve"> </t>
        </is>
      </c>
      <c r="E16" s="6" t="n">
        <v>-158355000</v>
      </c>
    </row>
    <row r="17">
      <c r="A17" s="4" t="inlineStr">
        <is>
          <t>Cash deposited in Trust Account</t>
        </is>
      </c>
      <c r="B17" s="6" t="n">
        <v>-1469038</v>
      </c>
      <c r="C17" s="4" t="inlineStr">
        <is>
          <t xml:space="preserve"> </t>
        </is>
      </c>
    </row>
    <row r="18">
      <c r="A18" s="4" t="inlineStr">
        <is>
          <t>Withdrawal from Trust upon redemption of Class A common stock</t>
        </is>
      </c>
      <c r="B18" s="6" t="n">
        <v>34715815</v>
      </c>
      <c r="C18" s="4" t="inlineStr">
        <is>
          <t xml:space="preserve"> </t>
        </is>
      </c>
    </row>
    <row r="19">
      <c r="A19" s="4" t="inlineStr">
        <is>
          <t>Interest released from Trust Account</t>
        </is>
      </c>
      <c r="B19" s="6" t="n">
        <v>338550</v>
      </c>
      <c r="C19" s="6" t="n">
        <v>921717</v>
      </c>
      <c r="D19" s="6" t="n">
        <v>1171717</v>
      </c>
      <c r="E19" s="6" t="n">
        <v>324501</v>
      </c>
    </row>
    <row r="20">
      <c r="A20" s="4" t="inlineStr">
        <is>
          <t>Net cash provided by investing activities</t>
        </is>
      </c>
      <c r="B20" s="6" t="n">
        <v>33585327</v>
      </c>
      <c r="C20" s="6" t="n">
        <v>921717</v>
      </c>
      <c r="D20" s="6" t="n">
        <v>1171717</v>
      </c>
      <c r="E20" s="6" t="n">
        <v>-158030499</v>
      </c>
    </row>
    <row r="21">
      <c r="A21" s="3" t="inlineStr">
        <is>
          <t>Cash Flows from Financing Activities:</t>
        </is>
      </c>
    </row>
    <row r="22">
      <c r="A22" s="4" t="inlineStr">
        <is>
          <t>Proceeds from convertible note payable - related party</t>
        </is>
      </c>
      <c r="B22" s="6" t="n">
        <v>750000</v>
      </c>
      <c r="C22" s="6" t="n">
        <v>750000</v>
      </c>
      <c r="D22" s="6" t="n">
        <v>750000</v>
      </c>
      <c r="E22" s="6" t="n">
        <v>260000</v>
      </c>
    </row>
    <row r="23">
      <c r="A23" s="4" t="inlineStr">
        <is>
          <t>Proceeds from promissory note - related party</t>
        </is>
      </c>
      <c r="B23" s="6" t="n">
        <v>1000000</v>
      </c>
      <c r="C23" s="4" t="inlineStr">
        <is>
          <t xml:space="preserve"> </t>
        </is>
      </c>
    </row>
    <row r="24">
      <c r="A24" s="4" t="inlineStr">
        <is>
          <t>Redemption of Class A common stock</t>
        </is>
      </c>
      <c r="B24" s="6" t="n">
        <v>-34715816</v>
      </c>
      <c r="C24" s="4" t="inlineStr">
        <is>
          <t xml:space="preserve"> </t>
        </is>
      </c>
    </row>
    <row r="25">
      <c r="A25" s="4" t="inlineStr">
        <is>
          <t>Repayment of note payable to related parties</t>
        </is>
      </c>
      <c r="D25" s="4" t="inlineStr">
        <is>
          <t xml:space="preserve"> </t>
        </is>
      </c>
      <c r="E25" s="6" t="n">
        <v>-460000</v>
      </c>
    </row>
    <row r="26">
      <c r="A26" s="4" t="inlineStr">
        <is>
          <t>Proceeds received from initial public offering</t>
        </is>
      </c>
      <c r="D26" s="4" t="inlineStr">
        <is>
          <t xml:space="preserve"> </t>
        </is>
      </c>
      <c r="E26" s="6" t="n">
        <v>155250000</v>
      </c>
    </row>
    <row r="27">
      <c r="A27" s="4" t="inlineStr">
        <is>
          <t>Offering costs</t>
        </is>
      </c>
      <c r="D27" s="4" t="inlineStr">
        <is>
          <t xml:space="preserve"> </t>
        </is>
      </c>
      <c r="E27" s="6" t="n">
        <v>-3671204</v>
      </c>
    </row>
    <row r="28">
      <c r="A28" s="4" t="inlineStr">
        <is>
          <t>Proceeds received from private placement</t>
        </is>
      </c>
      <c r="D28" s="4" t="inlineStr">
        <is>
          <t xml:space="preserve"> </t>
        </is>
      </c>
      <c r="E28" s="6" t="n">
        <v>7760000</v>
      </c>
    </row>
    <row r="29">
      <c r="A29" s="4" t="inlineStr">
        <is>
          <t>Net cash (used in) provided by financing activities</t>
        </is>
      </c>
      <c r="B29" s="6" t="n">
        <v>-32965816</v>
      </c>
      <c r="C29" s="6" t="n">
        <v>750000</v>
      </c>
      <c r="D29" s="6" t="n">
        <v>750000</v>
      </c>
      <c r="E29" s="6" t="n">
        <v>159138796</v>
      </c>
    </row>
    <row r="30">
      <c r="A30" s="4" t="inlineStr">
        <is>
          <t>Net decrease in cash and cash equivalents</t>
        </is>
      </c>
      <c r="B30" s="6" t="n">
        <v>12359</v>
      </c>
      <c r="C30" s="6" t="n">
        <v>133766</v>
      </c>
      <c r="D30" s="6" t="n">
        <v>-35399</v>
      </c>
      <c r="E30" s="6" t="n">
        <v>177266</v>
      </c>
    </row>
    <row r="31">
      <c r="A31" s="4" t="inlineStr">
        <is>
          <t>Cash and cash equivalents - beginning of the period</t>
        </is>
      </c>
      <c r="B31" s="6" t="n">
        <v>161405</v>
      </c>
      <c r="C31" s="6" t="n">
        <v>196804</v>
      </c>
      <c r="D31" s="6" t="n">
        <v>196804</v>
      </c>
      <c r="E31" s="6" t="n">
        <v>19538</v>
      </c>
    </row>
    <row r="32">
      <c r="A32" s="4" t="inlineStr">
        <is>
          <t>Cash and cash equivalents - end of the period</t>
        </is>
      </c>
      <c r="B32" s="6" t="n">
        <v>173764</v>
      </c>
      <c r="C32" s="6" t="n">
        <v>330570</v>
      </c>
      <c r="D32" s="6" t="n">
        <v>161405</v>
      </c>
      <c r="E32" s="6" t="n">
        <v>196804</v>
      </c>
      <c r="F32" s="5" t="n">
        <v>19538</v>
      </c>
    </row>
    <row r="33">
      <c r="A33" s="3" t="inlineStr">
        <is>
          <t>Supplemental disclosure of noncash investing and financing activities:</t>
        </is>
      </c>
    </row>
    <row r="34">
      <c r="A34" s="4" t="inlineStr">
        <is>
          <t>Offering costs included in accounts payable</t>
        </is>
      </c>
      <c r="D34" s="4" t="inlineStr">
        <is>
          <t xml:space="preserve"> </t>
        </is>
      </c>
      <c r="E34" s="6" t="n">
        <v>67142</v>
      </c>
    </row>
    <row r="35">
      <c r="A35" s="4" t="inlineStr">
        <is>
          <t>Deferred underwriting commissions in connection with the initial public offering</t>
        </is>
      </c>
      <c r="D35" s="4" t="inlineStr">
        <is>
          <t xml:space="preserve"> </t>
        </is>
      </c>
      <c r="E35" s="6" t="n">
        <v>5433750</v>
      </c>
    </row>
    <row r="36">
      <c r="A36" s="4" t="inlineStr">
        <is>
          <t>Reclassification of deferred offering costs to paid-in capital</t>
        </is>
      </c>
      <c r="D36" s="4" t="inlineStr">
        <is>
          <t xml:space="preserve"> </t>
        </is>
      </c>
      <c r="E36" s="6" t="n">
        <v>178283</v>
      </c>
    </row>
    <row r="37">
      <c r="A37" s="4" t="inlineStr">
        <is>
          <t>Change in value of Class A common stock subject to possible redemption</t>
        </is>
      </c>
      <c r="B37" s="6" t="n">
        <v>-1124260</v>
      </c>
      <c r="C37" s="6" t="n">
        <v>1466645</v>
      </c>
      <c r="D37" s="6" t="n">
        <v>1771832</v>
      </c>
      <c r="E37" s="6" t="n">
        <v>149209569</v>
      </c>
    </row>
    <row r="38">
      <c r="A38" s="3" t="inlineStr">
        <is>
          <t>Supplemental cash flow disclosure:</t>
        </is>
      </c>
    </row>
    <row r="39">
      <c r="A39" s="4" t="inlineStr">
        <is>
          <t>Cash paid for income taxes</t>
        </is>
      </c>
      <c r="B39" s="6" t="n">
        <v>178500</v>
      </c>
      <c r="C39" s="6" t="n">
        <v>601467</v>
      </c>
      <c r="D39" s="6" t="n">
        <v>811467</v>
      </c>
      <c r="E39" s="4" t="inlineStr">
        <is>
          <t xml:space="preserve"> </t>
        </is>
      </c>
    </row>
    <row r="40">
      <c r="A40" s="4" t="inlineStr">
        <is>
          <t>Landsea Homes [Member]</t>
        </is>
      </c>
    </row>
    <row r="41">
      <c r="A41" s="3" t="inlineStr">
        <is>
          <t>Cash Flows from Operating Activities:</t>
        </is>
      </c>
    </row>
    <row r="42">
      <c r="A42" s="4" t="inlineStr">
        <is>
          <t>Net (loss) income</t>
        </is>
      </c>
      <c r="B42" s="6" t="n">
        <v>-19742000</v>
      </c>
      <c r="C42" s="6" t="n">
        <v>7452000</v>
      </c>
      <c r="D42" s="6" t="n">
        <v>22391000</v>
      </c>
      <c r="E42" s="6" t="n">
        <v>36706000</v>
      </c>
      <c r="F42" s="6" t="n">
        <v>-303000</v>
      </c>
    </row>
    <row r="43">
      <c r="A43" s="3" t="inlineStr">
        <is>
          <t>Adjustments to reconcile net (loss) income to net cash used in operating activities:</t>
        </is>
      </c>
    </row>
    <row r="44">
      <c r="A44" s="4" t="inlineStr">
        <is>
          <t>Depreciation and amortization</t>
        </is>
      </c>
      <c r="B44" s="6" t="n">
        <v>2684000</v>
      </c>
      <c r="C44" s="6" t="n">
        <v>2160000</v>
      </c>
      <c r="D44" s="6" t="n">
        <v>2960000</v>
      </c>
      <c r="E44" s="6" t="n">
        <v>1556000</v>
      </c>
      <c r="F44" s="6" t="n">
        <v>204000</v>
      </c>
    </row>
    <row r="45">
      <c r="A45" s="4" t="inlineStr">
        <is>
          <t>Impairment of real estate held for sale</t>
        </is>
      </c>
      <c r="B45" s="6" t="n">
        <v>3413000</v>
      </c>
      <c r="C45" s="4" t="inlineStr">
        <is>
          <t xml:space="preserve"> </t>
        </is>
      </c>
      <c r="D45" s="4" t="inlineStr">
        <is>
          <t xml:space="preserve"> </t>
        </is>
      </c>
      <c r="E45" s="6" t="n">
        <v>440000</v>
      </c>
      <c r="F45" s="4" t="inlineStr">
        <is>
          <t xml:space="preserve"> </t>
        </is>
      </c>
    </row>
    <row r="46">
      <c r="A46" s="4" t="inlineStr">
        <is>
          <t>Inventory impairments</t>
        </is>
      </c>
      <c r="B46" s="4" t="inlineStr">
        <is>
          <t xml:space="preserve"> </t>
        </is>
      </c>
      <c r="C46" s="4" t="inlineStr">
        <is>
          <t xml:space="preserve"> </t>
        </is>
      </c>
      <c r="D46" s="4" t="inlineStr">
        <is>
          <t xml:space="preserve"> </t>
        </is>
      </c>
      <c r="E46" s="4" t="inlineStr">
        <is>
          <t xml:space="preserve"> </t>
        </is>
      </c>
    </row>
    <row r="47">
      <c r="A47" s="4" t="inlineStr">
        <is>
          <t>Abandoned project costs</t>
        </is>
      </c>
      <c r="B47" s="6" t="n">
        <v>78000</v>
      </c>
      <c r="C47" s="6" t="n">
        <v>50000</v>
      </c>
      <c r="D47" s="6" t="n">
        <v>696000</v>
      </c>
      <c r="E47" s="6" t="n">
        <v>211000</v>
      </c>
      <c r="F47" s="6" t="n">
        <v>473000</v>
      </c>
    </row>
    <row r="48">
      <c r="A48" s="4" t="inlineStr">
        <is>
          <t>Distributions of earnings from unconsolidated joint ventures</t>
        </is>
      </c>
      <c r="B48" s="4" t="inlineStr">
        <is>
          <t xml:space="preserve"> </t>
        </is>
      </c>
      <c r="C48" s="6" t="n">
        <v>3561000</v>
      </c>
      <c r="D48" s="6" t="n">
        <v>3561000</v>
      </c>
      <c r="E48" s="6" t="n">
        <v>13582000</v>
      </c>
      <c r="F48" s="4" t="inlineStr">
        <is>
          <t xml:space="preserve"> </t>
        </is>
      </c>
    </row>
    <row r="49">
      <c r="A49" s="4" t="inlineStr">
        <is>
          <t>Equity in net loss of unconsolidated joint ventures</t>
        </is>
      </c>
      <c r="B49" s="6" t="n">
        <v>16229000</v>
      </c>
      <c r="C49" s="6" t="n">
        <v>7498000</v>
      </c>
      <c r="D49" s="6" t="n">
        <v>7901000</v>
      </c>
      <c r="E49" s="6" t="n">
        <v>-13018000</v>
      </c>
      <c r="F49" s="6" t="n">
        <v>458000</v>
      </c>
    </row>
    <row r="50">
      <c r="A50" s="4" t="inlineStr">
        <is>
          <t>Deferred tax liabilities</t>
        </is>
      </c>
      <c r="B50" s="6" t="n">
        <v>-5637000</v>
      </c>
      <c r="C50" s="6" t="n">
        <v>1905000</v>
      </c>
      <c r="D50" s="6" t="n">
        <v>-1345000</v>
      </c>
      <c r="E50" s="6" t="n">
        <v>-6880000</v>
      </c>
      <c r="F50" s="4" t="inlineStr">
        <is>
          <t xml:space="preserve"> </t>
        </is>
      </c>
    </row>
    <row r="51">
      <c r="A51" s="3" t="inlineStr">
        <is>
          <t>Changes in operating assets and liabilities:</t>
        </is>
      </c>
    </row>
    <row r="52">
      <c r="A52" s="4" t="inlineStr">
        <is>
          <t>Accounts payable</t>
        </is>
      </c>
      <c r="B52" s="6" t="n">
        <v>16497000</v>
      </c>
      <c r="C52" s="6" t="n">
        <v>-16979000</v>
      </c>
      <c r="D52" s="6" t="n">
        <v>-20601000</v>
      </c>
      <c r="E52" s="6" t="n">
        <v>17733000</v>
      </c>
      <c r="F52" s="6" t="n">
        <v>1698000</v>
      </c>
    </row>
    <row r="53">
      <c r="A53" s="4" t="inlineStr">
        <is>
          <t>Cash held in escrow</t>
        </is>
      </c>
      <c r="B53" s="6" t="n">
        <v>1332000</v>
      </c>
      <c r="C53" s="6" t="n">
        <v>-6977000</v>
      </c>
      <c r="D53" s="6" t="n">
        <v>-7132000</v>
      </c>
      <c r="E53" s="6" t="n">
        <v>-1704000</v>
      </c>
      <c r="F53" s="4" t="inlineStr">
        <is>
          <t xml:space="preserve"> </t>
        </is>
      </c>
    </row>
    <row r="54">
      <c r="A54" s="4" t="inlineStr">
        <is>
          <t>Real estate inventories and inventories not owned</t>
        </is>
      </c>
      <c r="B54" s="6" t="n">
        <v>-60722000</v>
      </c>
      <c r="C54" s="6" t="n">
        <v>-53362000</v>
      </c>
      <c r="D54" s="6" t="n">
        <v>94382000</v>
      </c>
      <c r="E54" s="6" t="n">
        <v>-77488000</v>
      </c>
      <c r="F54" s="6" t="n">
        <v>-167640000</v>
      </c>
    </row>
    <row r="55">
      <c r="A55" s="4" t="inlineStr">
        <is>
          <t>Due from affiliates</t>
        </is>
      </c>
      <c r="B55" s="6" t="n">
        <v>-17000</v>
      </c>
      <c r="C55" s="6" t="n">
        <v>-826000</v>
      </c>
      <c r="D55" s="6" t="n">
        <v>1445000</v>
      </c>
      <c r="E55" s="6" t="n">
        <v>-1045000</v>
      </c>
      <c r="F55" s="6" t="n">
        <v>-833000</v>
      </c>
    </row>
    <row r="56">
      <c r="A56" s="4" t="inlineStr">
        <is>
          <t>Notes receivable from lot sales</t>
        </is>
      </c>
      <c r="B56" s="4" t="inlineStr">
        <is>
          <t xml:space="preserve"> </t>
        </is>
      </c>
      <c r="C56" s="6" t="n">
        <v>17450000</v>
      </c>
      <c r="D56" s="6" t="n">
        <v>17450000</v>
      </c>
      <c r="E56" s="6" t="n">
        <v>17000000</v>
      </c>
      <c r="F56" s="4" t="inlineStr">
        <is>
          <t xml:space="preserve"> </t>
        </is>
      </c>
    </row>
    <row r="57">
      <c r="A57" s="4" t="inlineStr">
        <is>
          <t>Other assets</t>
        </is>
      </c>
      <c r="B57" s="6" t="n">
        <v>-160000</v>
      </c>
      <c r="C57" s="6" t="n">
        <v>-5497000</v>
      </c>
      <c r="D57" s="6" t="n">
        <v>-3605000</v>
      </c>
      <c r="E57" s="6" t="n">
        <v>-3999000</v>
      </c>
      <c r="F57" s="6" t="n">
        <v>1276000</v>
      </c>
    </row>
    <row r="58">
      <c r="A58" s="4" t="inlineStr">
        <is>
          <t>Accrued expenses and other liabilities</t>
        </is>
      </c>
      <c r="B58" s="6" t="n">
        <v>-2879000</v>
      </c>
      <c r="C58" s="6" t="n">
        <v>-15060000</v>
      </c>
      <c r="D58" s="6" t="n">
        <v>-11908000</v>
      </c>
      <c r="E58" s="6" t="n">
        <v>794000</v>
      </c>
      <c r="F58" s="6" t="n">
        <v>49777000</v>
      </c>
    </row>
    <row r="59">
      <c r="A59" s="4" t="inlineStr">
        <is>
          <t>Due to affiliates</t>
        </is>
      </c>
      <c r="B59" s="6" t="n">
        <v>100000</v>
      </c>
      <c r="C59" s="6" t="n">
        <v>4000</v>
      </c>
      <c r="D59" s="6" t="n">
        <v>-153000</v>
      </c>
      <c r="E59" s="6" t="n">
        <v>1499000</v>
      </c>
      <c r="F59" s="6" t="n">
        <v>3000</v>
      </c>
    </row>
    <row r="60">
      <c r="A60" s="4" t="inlineStr">
        <is>
          <t>Net cash used in operating activities</t>
        </is>
      </c>
      <c r="B60" s="6" t="n">
        <v>-48824000</v>
      </c>
      <c r="C60" s="6" t="n">
        <v>-58621000</v>
      </c>
      <c r="D60" s="6" t="n">
        <v>106042000</v>
      </c>
      <c r="E60" s="6" t="n">
        <v>-14613000</v>
      </c>
      <c r="F60" s="6" t="n">
        <v>-114887000</v>
      </c>
    </row>
    <row r="61">
      <c r="A61" s="3" t="inlineStr">
        <is>
          <t>Cash Flows from Investing Activities</t>
        </is>
      </c>
    </row>
    <row r="62">
      <c r="A62" s="4" t="inlineStr">
        <is>
          <t>Purchases of property and equipment</t>
        </is>
      </c>
      <c r="B62" s="6" t="n">
        <v>-1499000</v>
      </c>
      <c r="C62" s="6" t="n">
        <v>-4060000</v>
      </c>
      <c r="D62" s="6" t="n">
        <v>-5585000</v>
      </c>
      <c r="E62" s="6" t="n">
        <v>-3408000</v>
      </c>
      <c r="F62" s="6" t="n">
        <v>-784000</v>
      </c>
    </row>
    <row r="63">
      <c r="A63" s="4" t="inlineStr">
        <is>
          <t>Distributions of capital from unconsolidated joint ventures</t>
        </is>
      </c>
      <c r="B63" s="4" t="inlineStr">
        <is>
          <t xml:space="preserve"> </t>
        </is>
      </c>
      <c r="C63" s="6" t="n">
        <v>1681000</v>
      </c>
      <c r="D63" s="6" t="n">
        <v>1681000</v>
      </c>
      <c r="E63" s="6" t="n">
        <v>17055000</v>
      </c>
      <c r="F63" s="6" t="n">
        <v>45667000</v>
      </c>
    </row>
    <row r="64">
      <c r="A64" s="4" t="inlineStr">
        <is>
          <t>Contributions and advances to unconsolidated joint ventures</t>
        </is>
      </c>
      <c r="D64" s="4" t="inlineStr">
        <is>
          <t xml:space="preserve"> </t>
        </is>
      </c>
      <c r="E64" s="6" t="n">
        <v>-90000</v>
      </c>
      <c r="F64" s="6" t="n">
        <v>-17844000</v>
      </c>
    </row>
    <row r="65">
      <c r="A65" s="4" t="inlineStr">
        <is>
          <t>Repayments of advances from unconsolidated joint ventures</t>
        </is>
      </c>
      <c r="B65" s="4" t="inlineStr">
        <is>
          <t xml:space="preserve"> </t>
        </is>
      </c>
      <c r="C65" s="6" t="n">
        <v>5000000</v>
      </c>
      <c r="D65" s="6" t="n">
        <v>5000000</v>
      </c>
      <c r="E65" s="6" t="n">
        <v>5000000</v>
      </c>
      <c r="F65" s="4" t="inlineStr">
        <is>
          <t xml:space="preserve"> </t>
        </is>
      </c>
    </row>
    <row r="66">
      <c r="A66" s="4" t="inlineStr">
        <is>
          <t>Payments for business acquisition, net of cash acquired</t>
        </is>
      </c>
      <c r="B66" s="6" t="n">
        <v>-128528000</v>
      </c>
      <c r="C66" s="6" t="n">
        <v>-23562000</v>
      </c>
      <c r="D66" s="6" t="n">
        <v>-23562000</v>
      </c>
      <c r="E66" s="4" t="inlineStr">
        <is>
          <t xml:space="preserve"> </t>
        </is>
      </c>
      <c r="F66" s="4" t="inlineStr">
        <is>
          <t xml:space="preserve"> </t>
        </is>
      </c>
    </row>
    <row r="67">
      <c r="A67" s="4" t="inlineStr">
        <is>
          <t>Proceeds from sale of real estate held for sale</t>
        </is>
      </c>
      <c r="D67" s="4" t="inlineStr">
        <is>
          <t xml:space="preserve"> </t>
        </is>
      </c>
      <c r="E67" s="6" t="n">
        <v>2325000</v>
      </c>
      <c r="F67" s="4" t="inlineStr">
        <is>
          <t xml:space="preserve"> </t>
        </is>
      </c>
    </row>
    <row r="68">
      <c r="A68" s="4" t="inlineStr">
        <is>
          <t>Additions to real estate held for sale</t>
        </is>
      </c>
      <c r="D68" s="4" t="inlineStr">
        <is>
          <t xml:space="preserve"> </t>
        </is>
      </c>
      <c r="E68" s="6" t="n">
        <v>-28000</v>
      </c>
      <c r="F68" s="6" t="n">
        <v>-17000</v>
      </c>
    </row>
    <row r="69">
      <c r="A69" s="4" t="inlineStr">
        <is>
          <t>Net cash provided by investing activities</t>
        </is>
      </c>
      <c r="B69" s="6" t="n">
        <v>-130027000</v>
      </c>
      <c r="C69" s="6" t="n">
        <v>-20941000</v>
      </c>
      <c r="D69" s="6" t="n">
        <v>-22466000</v>
      </c>
      <c r="E69" s="6" t="n">
        <v>20854000</v>
      </c>
      <c r="F69" s="6" t="n">
        <v>27022000</v>
      </c>
    </row>
    <row r="70">
      <c r="A70" s="3" t="inlineStr">
        <is>
          <t>Cash Flows from Financing Activities:</t>
        </is>
      </c>
    </row>
    <row r="71">
      <c r="A71" s="4" t="inlineStr">
        <is>
          <t>Borrowings from notes and other debts payable</t>
        </is>
      </c>
      <c r="B71" s="6" t="n">
        <v>442392000</v>
      </c>
      <c r="C71" s="6" t="n">
        <v>242462000</v>
      </c>
      <c r="D71" s="6" t="n">
        <v>276559000</v>
      </c>
      <c r="E71" s="6" t="n">
        <v>340382000</v>
      </c>
      <c r="F71" s="6" t="n">
        <v>89211000</v>
      </c>
    </row>
    <row r="72">
      <c r="A72" s="4" t="inlineStr">
        <is>
          <t>Repayments of notes and other debts payable</t>
        </is>
      </c>
      <c r="B72" s="6" t="n">
        <v>-305655000</v>
      </c>
      <c r="C72" s="6" t="n">
        <v>-148934000</v>
      </c>
      <c r="D72" s="6" t="n">
        <v>-296203000</v>
      </c>
      <c r="E72" s="6" t="n">
        <v>-274477000</v>
      </c>
      <c r="F72" s="6" t="n">
        <v>-60395000</v>
      </c>
    </row>
    <row r="73">
      <c r="A73" s="4" t="inlineStr">
        <is>
          <t>Borrowings from land bank financing</t>
        </is>
      </c>
      <c r="D73" s="4" t="inlineStr">
        <is>
          <t xml:space="preserve"> </t>
        </is>
      </c>
      <c r="E73" s="6" t="n">
        <v>38924000</v>
      </c>
      <c r="F73" s="6" t="n">
        <v>41374000</v>
      </c>
    </row>
    <row r="74">
      <c r="A74" s="4" t="inlineStr">
        <is>
          <t>Repayments of land bank financing</t>
        </is>
      </c>
      <c r="B74" s="4" t="inlineStr">
        <is>
          <t xml:space="preserve"> </t>
        </is>
      </c>
      <c r="C74" s="6" t="n">
        <v>-41667000</v>
      </c>
      <c r="D74" s="6" t="n">
        <v>-41667000</v>
      </c>
      <c r="E74" s="6" t="n">
        <v>-38631000</v>
      </c>
      <c r="F74" s="4" t="inlineStr">
        <is>
          <t xml:space="preserve"> </t>
        </is>
      </c>
    </row>
    <row r="75">
      <c r="A75" s="4" t="inlineStr">
        <is>
          <t>Contributions from noncontrolling interests</t>
        </is>
      </c>
      <c r="B75" s="6" t="n">
        <v>187000</v>
      </c>
      <c r="C75" s="6" t="n">
        <v>130000</v>
      </c>
      <c r="D75" s="6" t="n">
        <v>130000</v>
      </c>
      <c r="E75" s="6" t="n">
        <v>2036000</v>
      </c>
      <c r="F75" s="4" t="inlineStr">
        <is>
          <t xml:space="preserve"> </t>
        </is>
      </c>
    </row>
    <row r="76">
      <c r="A76" s="4" t="inlineStr">
        <is>
          <t>Distributions to noncontrolling interests</t>
        </is>
      </c>
      <c r="B76" s="6" t="n">
        <v>-15414000</v>
      </c>
      <c r="C76" s="4" t="inlineStr">
        <is>
          <t xml:space="preserve"> </t>
        </is>
      </c>
      <c r="D76" s="4" t="inlineStr">
        <is>
          <t xml:space="preserve"> </t>
        </is>
      </c>
      <c r="E76" s="4" t="inlineStr">
        <is>
          <t xml:space="preserve"> </t>
        </is>
      </c>
      <c r="F76" s="6" t="n">
        <v>-5924000</v>
      </c>
    </row>
    <row r="77">
      <c r="A77" s="4" t="inlineStr">
        <is>
          <t>Offering costs</t>
        </is>
      </c>
      <c r="B77" s="6" t="n">
        <v>-6025000</v>
      </c>
      <c r="C77" s="4" t="inlineStr">
        <is>
          <t xml:space="preserve"> </t>
        </is>
      </c>
    </row>
    <row r="78">
      <c r="A78" s="4" t="inlineStr">
        <is>
          <t>Debt issuance costs paid</t>
        </is>
      </c>
      <c r="B78" s="6" t="n">
        <v>-2678000</v>
      </c>
      <c r="C78" s="6" t="n">
        <v>-1800000</v>
      </c>
      <c r="D78" s="6" t="n">
        <v>-1299000</v>
      </c>
      <c r="E78" s="6" t="n">
        <v>-9710000</v>
      </c>
      <c r="F78" s="6" t="n">
        <v>-926000</v>
      </c>
    </row>
    <row r="79">
      <c r="A79" s="4" t="inlineStr">
        <is>
          <t>Cash (distributed to) provided by parent, net</t>
        </is>
      </c>
      <c r="B79" s="6" t="n">
        <v>-3476000</v>
      </c>
      <c r="C79" s="6" t="n">
        <v>17646000</v>
      </c>
      <c r="D79" s="6" t="n">
        <v>15693000</v>
      </c>
      <c r="E79" s="6" t="n">
        <v>25758000</v>
      </c>
      <c r="F79" s="6" t="n">
        <v>38362000</v>
      </c>
    </row>
    <row r="80">
      <c r="A80" s="4" t="inlineStr">
        <is>
          <t>Net cash (used in) provided by financing activities</t>
        </is>
      </c>
      <c r="B80" s="6" t="n">
        <v>109331000</v>
      </c>
      <c r="C80" s="6" t="n">
        <v>67837000</v>
      </c>
      <c r="D80" s="6" t="n">
        <v>-46787000</v>
      </c>
      <c r="E80" s="6" t="n">
        <v>84282000</v>
      </c>
      <c r="F80" s="6" t="n">
        <v>101702000</v>
      </c>
    </row>
    <row r="81">
      <c r="A81" s="4" t="inlineStr">
        <is>
          <t>Net decrease in cash and cash equivalents</t>
        </is>
      </c>
      <c r="B81" s="6" t="n">
        <v>-69520000</v>
      </c>
      <c r="C81" s="6" t="n">
        <v>-11725000</v>
      </c>
      <c r="D81" s="6" t="n">
        <v>36789000</v>
      </c>
      <c r="E81" s="6" t="n">
        <v>90523000</v>
      </c>
      <c r="F81" s="6" t="n">
        <v>13837000</v>
      </c>
    </row>
    <row r="82">
      <c r="A82" s="4" t="inlineStr">
        <is>
          <t>Cash and cash equivalents - beginning of the period</t>
        </is>
      </c>
      <c r="B82" s="6" t="n">
        <v>156378000</v>
      </c>
      <c r="C82" s="6" t="n">
        <v>119589000</v>
      </c>
      <c r="D82" s="6" t="n">
        <v>119589000</v>
      </c>
      <c r="E82" s="6" t="n">
        <v>29066000</v>
      </c>
      <c r="F82" s="6" t="n">
        <v>15229000</v>
      </c>
    </row>
    <row r="83">
      <c r="A83" s="4" t="inlineStr">
        <is>
          <t>Cash and cash equivalents - end of the period</t>
        </is>
      </c>
      <c r="B83" s="6" t="n">
        <v>86858000</v>
      </c>
      <c r="C83" s="6" t="n">
        <v>107864000</v>
      </c>
      <c r="D83" s="6" t="n">
        <v>156378000</v>
      </c>
      <c r="E83" s="6" t="n">
        <v>119589000</v>
      </c>
      <c r="F83" s="6" t="n">
        <v>29066000</v>
      </c>
    </row>
    <row r="84">
      <c r="A84" s="4" t="inlineStr">
        <is>
          <t>LS Boston Point LLC [Member]</t>
        </is>
      </c>
    </row>
    <row r="85">
      <c r="A85" s="3" t="inlineStr">
        <is>
          <t>Cash Flows from Operating Activities:</t>
        </is>
      </c>
    </row>
    <row r="86">
      <c r="A86" s="4" t="inlineStr">
        <is>
          <t>Net (loss) income</t>
        </is>
      </c>
      <c r="D86" s="6" t="n">
        <v>1032352</v>
      </c>
      <c r="E86" s="6" t="n">
        <v>35717556</v>
      </c>
      <c r="F86" s="6" t="n">
        <v>-375990</v>
      </c>
    </row>
    <row r="87">
      <c r="A87" s="3" t="inlineStr">
        <is>
          <t>Adjustments to reconcile net (loss) income to net cash used in operating activities:</t>
        </is>
      </c>
    </row>
    <row r="88">
      <c r="A88" s="4" t="inlineStr">
        <is>
          <t>(Income) from non-controlled joint ventures</t>
        </is>
      </c>
      <c r="D88" s="6" t="n">
        <v>-1087482</v>
      </c>
      <c r="E88" s="6" t="n">
        <v>-11457359</v>
      </c>
      <c r="F88" s="6" t="n">
        <v>135065</v>
      </c>
    </row>
    <row r="89">
      <c r="A89" s="4" t="inlineStr">
        <is>
          <t>Gain on sale of partnership interest</t>
        </is>
      </c>
      <c r="E89" s="6" t="n">
        <v>-24559387</v>
      </c>
      <c r="F89" s="4" t="inlineStr">
        <is>
          <t xml:space="preserve"> </t>
        </is>
      </c>
    </row>
    <row r="90">
      <c r="A90" s="3" t="inlineStr">
        <is>
          <t>Changes in operating assets and liabilities:</t>
        </is>
      </c>
    </row>
    <row r="91">
      <c r="A91" s="4" t="inlineStr">
        <is>
          <t>Accounts payable and accrued expenses</t>
        </is>
      </c>
      <c r="D91" s="6" t="n">
        <v>-120522</v>
      </c>
      <c r="E91" s="6" t="n">
        <v>120522</v>
      </c>
      <c r="F91" s="6" t="n">
        <v>-43000</v>
      </c>
    </row>
    <row r="92">
      <c r="A92" s="4" t="inlineStr">
        <is>
          <t>Distributions of earning from non-controlling joint venture</t>
        </is>
      </c>
      <c r="D92" s="6" t="n">
        <v>1208004</v>
      </c>
      <c r="E92" s="6" t="n">
        <v>11337186</v>
      </c>
      <c r="F92" s="4" t="inlineStr">
        <is>
          <t xml:space="preserve"> </t>
        </is>
      </c>
    </row>
    <row r="93">
      <c r="A93" s="4" t="inlineStr">
        <is>
          <t>Total adjustments</t>
        </is>
      </c>
      <c r="E93" s="6" t="n">
        <v>-24559038</v>
      </c>
      <c r="F93" s="6" t="n">
        <v>92065</v>
      </c>
    </row>
    <row r="94">
      <c r="A94" s="4" t="inlineStr">
        <is>
          <t>Net cash used in operating activities</t>
        </is>
      </c>
      <c r="D94" s="6" t="n">
        <v>1032352</v>
      </c>
      <c r="E94" s="6" t="n">
        <v>11158518</v>
      </c>
      <c r="F94" s="6" t="n">
        <v>-283925</v>
      </c>
    </row>
    <row r="95">
      <c r="A95" s="3" t="inlineStr">
        <is>
          <t>Cash Flows from Investing Activities</t>
        </is>
      </c>
    </row>
    <row r="96">
      <c r="A96" s="4" t="inlineStr">
        <is>
          <t>Distributions of capital from unconsolidated joint ventures</t>
        </is>
      </c>
      <c r="D96" s="6" t="n">
        <v>9493034</v>
      </c>
      <c r="E96" s="6" t="n">
        <v>50764158</v>
      </c>
      <c r="F96" s="4" t="inlineStr">
        <is>
          <t xml:space="preserve"> </t>
        </is>
      </c>
    </row>
    <row r="97">
      <c r="A97" s="4" t="inlineStr">
        <is>
          <t>Contributions and advances to unconsolidated joint ventures</t>
        </is>
      </c>
      <c r="E97" s="6" t="n">
        <v>-774287</v>
      </c>
      <c r="F97" s="6" t="n">
        <v>-246783</v>
      </c>
    </row>
    <row r="98">
      <c r="A98" s="4" t="inlineStr">
        <is>
          <t>Net cash provided by investing activities</t>
        </is>
      </c>
      <c r="D98" s="6" t="n">
        <v>9493034</v>
      </c>
      <c r="E98" s="6" t="n">
        <v>49989871</v>
      </c>
      <c r="F98" s="6" t="n">
        <v>-246783</v>
      </c>
    </row>
    <row r="99">
      <c r="A99" s="3" t="inlineStr">
        <is>
          <t>Cash Flows from Financing Activities:</t>
        </is>
      </c>
    </row>
    <row r="100">
      <c r="A100" s="4" t="inlineStr">
        <is>
          <t>Repayment of note payable to related parties</t>
        </is>
      </c>
      <c r="D100" s="4" t="inlineStr">
        <is>
          <t xml:space="preserve"> </t>
        </is>
      </c>
      <c r="E100" s="6" t="n">
        <v>-46386</v>
      </c>
      <c r="F100" s="6" t="n">
        <v>-71218</v>
      </c>
    </row>
    <row r="101">
      <c r="A101" s="4" t="inlineStr">
        <is>
          <t>Contributions from noncontrolling interests</t>
        </is>
      </c>
      <c r="E101" s="6" t="n">
        <v>180000</v>
      </c>
      <c r="F101" s="6" t="n">
        <v>646506</v>
      </c>
    </row>
    <row r="102">
      <c r="A102" s="4" t="inlineStr">
        <is>
          <t>Distributions to noncontrolling interests</t>
        </is>
      </c>
      <c r="D102" s="6" t="n">
        <v>-10483232</v>
      </c>
      <c r="E102" s="6" t="n">
        <v>-61274000</v>
      </c>
      <c r="F102" s="4" t="inlineStr">
        <is>
          <t xml:space="preserve"> </t>
        </is>
      </c>
    </row>
    <row r="103">
      <c r="A103" s="4" t="inlineStr">
        <is>
          <t>Net cash (used in) provided by financing activities</t>
        </is>
      </c>
      <c r="D103" s="6" t="n">
        <v>-10483232</v>
      </c>
      <c r="E103" s="6" t="n">
        <v>-61140386</v>
      </c>
      <c r="F103" s="6" t="n">
        <v>575288</v>
      </c>
    </row>
    <row r="104">
      <c r="A104" s="4" t="inlineStr">
        <is>
          <t>Net decrease in cash and cash equivalents</t>
        </is>
      </c>
      <c r="D104" s="6" t="n">
        <v>42154</v>
      </c>
      <c r="E104" s="6" t="n">
        <v>8003</v>
      </c>
      <c r="F104" s="6" t="n">
        <v>44580</v>
      </c>
    </row>
    <row r="105">
      <c r="A105" s="4" t="inlineStr">
        <is>
          <t>Cash and cash equivalents - beginning of the period</t>
        </is>
      </c>
      <c r="B105" s="5" t="n">
        <v>94737</v>
      </c>
      <c r="C105" s="5" t="n">
        <v>52583</v>
      </c>
      <c r="D105" s="6" t="n">
        <v>52583</v>
      </c>
      <c r="E105" s="6" t="n">
        <v>44580</v>
      </c>
      <c r="F105" s="4" t="inlineStr">
        <is>
          <t xml:space="preserve"> </t>
        </is>
      </c>
    </row>
    <row r="106">
      <c r="A106" s="4" t="inlineStr">
        <is>
          <t>Cash and cash equivalents - end of the period</t>
        </is>
      </c>
      <c r="D106" s="5" t="n">
        <v>94737</v>
      </c>
      <c r="E106" s="6" t="n">
        <v>52583</v>
      </c>
      <c r="F106" s="6" t="n">
        <v>44580</v>
      </c>
    </row>
    <row r="107">
      <c r="A107" s="3" t="inlineStr">
        <is>
          <t>Supplemental disclosure of noncash investing and financing activities:</t>
        </is>
      </c>
    </row>
    <row r="108">
      <c r="A108" s="4" t="inlineStr">
        <is>
          <t>Non-cash distribution of partnership interest in Point Condo Holdings LLC from Fenway Point Partners LLC</t>
        </is>
      </c>
      <c r="E108" s="5" t="n">
        <v>9838566</v>
      </c>
      <c r="F108"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6:33:20Z</dcterms:created>
  <dcterms:modified xmlns:dcterms="http://purl.org/dc/terms/" xmlns:xsi="http://www.w3.org/2001/XMLSchema-instance" xsi:type="dcterms:W3CDTF">2021-01-29T16:33:20Z</dcterms:modified>
</cp:coreProperties>
</file>